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Related Party"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Acquisition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Notes Payable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Stockholders_ Equity (Tables)" sheetId="31" state="visible" r:id="rId31"/>
    <sheet xmlns:r="http://schemas.openxmlformats.org/officeDocument/2006/relationships" name="Commitments and Contingencies (" sheetId="32" state="visible" r:id="rId32"/>
    <sheet xmlns:r="http://schemas.openxmlformats.org/officeDocument/2006/relationships" name="Acquisitions (Tables)"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Organization and Operations (De"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Going Concern (Details)" sheetId="47" state="visible" r:id="rId47"/>
    <sheet xmlns:r="http://schemas.openxmlformats.org/officeDocument/2006/relationships" name="Inventory (Details) - Schedule "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Notes Payable (Details)" sheetId="51" state="visible" r:id="rId51"/>
    <sheet xmlns:r="http://schemas.openxmlformats.org/officeDocument/2006/relationships" name="Notes Payable (Details) - Sched" sheetId="52" state="visible" r:id="rId52"/>
    <sheet xmlns:r="http://schemas.openxmlformats.org/officeDocument/2006/relationships" name="Convertible Notes Payable (Deta" sheetId="53" state="visible" r:id="rId53"/>
    <sheet xmlns:r="http://schemas.openxmlformats.org/officeDocument/2006/relationships" name="Convertible Notes Payable (De_2" sheetId="54" state="visible" r:id="rId54"/>
    <sheet xmlns:r="http://schemas.openxmlformats.org/officeDocument/2006/relationships" name="Related Party (Details)"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Stockholders_ Equity (Details)" sheetId="58" state="visible" r:id="rId58"/>
    <sheet xmlns:r="http://schemas.openxmlformats.org/officeDocument/2006/relationships" name="Stockholders_ Equity (Details) " sheetId="59" state="visible" r:id="rId59"/>
    <sheet xmlns:r="http://schemas.openxmlformats.org/officeDocument/2006/relationships" name="Stockholders_ Equity (Details_2" sheetId="60" state="visible" r:id="rId60"/>
    <sheet xmlns:r="http://schemas.openxmlformats.org/officeDocument/2006/relationships" name="Stockholders_ Equity (Details_3" sheetId="61" state="visible" r:id="rId61"/>
    <sheet xmlns:r="http://schemas.openxmlformats.org/officeDocument/2006/relationships" name="Stockholders_ Equity (Details_4" sheetId="62" state="visible" r:id="rId62"/>
    <sheet xmlns:r="http://schemas.openxmlformats.org/officeDocument/2006/relationships" name="Stockholders_ Equity (Details_5"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Acquisitions (Details)" sheetId="68" state="visible" r:id="rId68"/>
    <sheet xmlns:r="http://schemas.openxmlformats.org/officeDocument/2006/relationships" name="Acquisitions (Details) - Schedu" sheetId="69" state="visible" r:id="rId69"/>
    <sheet xmlns:r="http://schemas.openxmlformats.org/officeDocument/2006/relationships" name="Acquisitions (Details) - Sche_2" sheetId="70" state="visible" r:id="rId70"/>
    <sheet xmlns:r="http://schemas.openxmlformats.org/officeDocument/2006/relationships" name="Acquisitions (Details) - Sche_3" sheetId="71" state="visible" r:id="rId71"/>
    <sheet xmlns:r="http://schemas.openxmlformats.org/officeDocument/2006/relationships" name="Segment Information (Details) -" sheetId="72" state="visible" r:id="rId72"/>
    <sheet xmlns:r="http://schemas.openxmlformats.org/officeDocument/2006/relationships" name="Segment Information (Details)_2"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Creatd,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35767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Practices</t>
        </is>
      </c>
      <c r="B4" s="4" t="inlineStr">
        <is>
          <t>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Principles of consolidation The Company consolidates all majority-owned subsidiaries,
if any, in which the parent’s power to control exists. As of December 31, 2022, the Company’s consolidated
subsidiaries and/or entities are as follows:
Name of combined affiliate State or other Company
Jerrick Ventures LLC Delaware 100 %
Abacus Tech Pty Ltd Australia 100 %
Creatd Ventures LLC Delaware 100 %
Dune Inc. Delaware 50 %
OG Collection, Inc. Delaware 89 %
Orbit Media LLC New York 51 %
WHE Agency, Inc. Delaware 44 % As of December 31, 2022, Creatd Ventures, LLC
(formerly Creatd Partners, LLC) is operating three DBAs for Brave Foods, Plant Camp, and Basis (formerly Denver Bodega, LLC). All other previously consolidated subsidiaries
have been dissolved. All inter-company balances and transactions have
been eliminated. The consolidated financial statements include Denver Bodega, LLC activity since March 7, 2022, Orbit Media LLC activity
since August 1, 2022, and Brave Foods, LLC activity since September 13, 2022. 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solidated subsidiary is the primary beneficiary, the Company will include the VIE in its consolidated
financial statements. If such an entity is deemed to not be consolidated, the Company records only its investment in equity securities
as a marketable security or investment under the equity method, as applicable.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marketable trading securities, prepaid and other current
assets, line of credit and due to related parties. Management believes the estimated fair value of these accounts at December 31, 2022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 a summary of the
relevant assets that are measured at fair value on a recurring basis: Fair Value Measurements as of December 31, 2021
Total Quoted Quoted Significant
Assets:
Marketable securities - debt securities $ - $ - $ - $ -
Total assets $ - $ - $ - $ -
Liabilities:
Derivative liabilities $ - $ - $ - $ -
Total Liabilities - $ - $ - $ - Fair Value Measurements as of December 31, 2022
Total Quoted Quoted Significant
Assets:
Marketable securities - equity securities $ - $ - $ - $ -
Total assets $ - $ - $ - $ - Our marketable equity securities are publicly
traded stocks measured at fair value using quoted prices for identical assets in active markets and classified as Level 1 within the fair
value hierarchy. Marketable equity securities as of December 31, 2022 and 2021 are $0. The change in net realized depreciation on equity
trading securities that have been included in other expenses for the year ended December 31, 2022 and 2021 was $11,742 and $0, respectively. The following table sets forth a summary of the
changes in marketable securities - available-for-sale debt securities that are measured at fair value on a recurring basis:
For the
Total
As of January 1, 2021 $ 62,733
Purchase of marketable securities -
Interest due at maturity -
Other than temporary impairment (62,733 )
Conversion of marketable securities -
December 31, 2021 and 2022 $ - The following are the changes in the derivative
liabilities during the years ended December 31, 2022 and 2021.
Years Ended
Level 1 Level 2 Level 3
Derivative liabilities as January 1, 2021 $ - $ - $ 42,231
Addition - - 417,24
Extinguishment - - (431,458 )
Conversion to Note payable - related party - - (1,124,301 )
Changes in fair value - - 1,096,287
Derivative liabilities as December 31, 2021 - - -
Addition - - 100,532
Changes in fair value - - (3,729 )
Extinguishment - - (96,803 )
Derivative liabilities as December 31, 2022 $ - $ - $ - The following tables provide a summary of the
relevant assets that are measured at fair value on a non-recurring basis: Fair Value Measurements as of December 31, 2021
Total Quoted Quoted Significant
Assets:
Equity investments, at cost $ 50,000 $ - $ - $ 50,000
Intangible assets 2,432,841 - - 2,432,841
Goodwill 1,374,835 - - 1,374,835
Total assets $ 3,857,676 $ - $ - $ 3,857,676 Fair Value Measurements as of December 31, 2022
Total Quoted Quoted Significant
Assets:
Equity investments, at cost $ - $ - $ - $ -
Intangible assets 230,084 - - 230,084
Goodwill 46,460 - - 46,460
Total assets $ 276,544 $ - $ - $ 276,544 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The uninsured cash balance as of December 31, 2022, was $308,474. The Company does not
believe it is exposed to significant credit risk on cash and cash equivalents. 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700,268. It is reasonably possible that operations located outside an entity’s home country will be disrupted in
the near term.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Leasehold Improvements 3 Upon sale or retirement of property and equipment,
the related cost and accumulated depreciation are removed from the accounts and any gain or loss is reflected in the consolidated statements
of operations. Long-lived Assets Including Acquired Intangible
Assets We evaluate the recoverability of property and equipment, acquired
finite-lived intangible assets and, purchased infinite life digital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Digital assets accounted for as intangible assets are subject to impairment losses if the fair value of digital assets decreases
other than temporarily below the carrying value. The fair value is measured using the quoted price of the crypto asset at the time its
fair value is being measured. If such review indicates that the carrying amount of property and equipment and intangible assets is not
recoverable, the carrying amount of such assets is reduced to fair value. During the year ended December 31, 2022, the Company recorded
an impairment charge of $2,043,111 for intangible assets. During the year ended December 31, 2021, the Company recorded an impairment
charge of $688,127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is 8.06 years.
Scheduled amortization over the next five years are as follows: Twelve months ending December 31,
2023 $ 32,097
2024 32,098
2025 28,863
2026 18,966
2027 18,964
Thereafter 76,313
Total 207,301
Intangible assets not subject to amortization 22,783
Total Intangible Assets $ 230,084 Amortization expense was $483,484 and
$348,186 for the year ended December 31, 2022 and 2021, respectively. Goodwill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2 and 2021, the Company completed
its annual impairment tests of goodwill. The Company performed the qualitative assessment as permitted by ASC 350-20 and determined for
one of its reporting units that the fair value of that reporting unit was more likely than not greater than its carrying value, including
Goodwill. However, based on this qualitative assessment, the Company determined that the carrying value of the Denver Bodega, Dune, Plant
Camp and, WHE Agency reporting units was more likely than not greater than their carrying value, including Goodwill. Based on the completion
of the annual impairment tests, the Company recorded an impairment charge of $1,433,815 and $1,035,795 for goodwill for the years ended
December 31 2022 and 2021, respectively. The following table sets forth a summary of the
changes in goodwill for the years ended December 31, 2021 and 2022.
For the
Total
As of January 1, 2021 $ 1,035,795
Goodwill acquired in a business combination 1,374,835
Impairment of goodwill (1,035,795 )
As of December 31, 2021 1,374,835
Goodwill acquired in business combinations 105,440
Impairment of goodwill (1,433,815 )
As of December 31, 2022 46,460 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As of January 1, 2021 $ 62,733
Purchase of marketable securities -
Interest due at maturity -
Other than temporary impairment (62,733 )
Conversion of marketable securities -
December 31, 2021 and 2022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21,
all of our investments had maturities between one and three years. The marketable debt security investments are evaluated for impairment
if events or circumstances arise that indicate that the carrying amount of such assets may not be recoverable. During the years ended
December 31, 2021, the Company recognized a $62,733 from the impairment of the debt security. The following table sets forth a summary of the
changes in equity investments, at cost that are measured at fair value on a non-recurring basis:
For the
Total
As of January 1, 2021 $ 217,096
Purchase of equity investments 150,000
Other than temporary impairment (102,096 )
Conversion to equity method investments (215,000 )
As of December 31, 2021 50,000
Purchase of equity investments -
Other than temporary impairment (50,000 )
Conversion to equity method investments -
As of December 31, 2022 $ -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During the years ended December 31, 2022 and 2021 the Company recognized a $50,000 and $102,096
impairment of the equity security respectively. 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indicators of impairment related to our equity method
investments for the year ended December 31, 2021. During the year ended December 31, 2022 and 2021, the Company recorded an impairment
charge of $50,000 and $487,365 respectively for equity method investments.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Shipping and Handling Costs The Company classifies freight billed to customers
as sales revenue and the related freight costs as cost of revenu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year ended December 30, 2022 and 2021 consists of the following:
Years Ended
December 31,
2022 2021
Agency (Managed Services, Branded Content, &amp; Talent Management Services) $ 1,914,647 $ 2,256,546
Platform (Creator Subscriptions) 1,417,094 1,926,135
Ecommerce 1,457,161 90,433
Affiliate Sales 7,572 26,453
Other Revenue - 150
$ 4,796,474 $ 4,299,717 The Company utilizes the output method to measures
the results achieved and value transferred to a customer over time. Timing of revenue recognition for the three and years ended December
31, 2022 and 2021 consists of the following:
Years Ended
December 31,
2022 2021
Products and services transferred over time $ 3,331,741 $ 4,182,681
Products transferred at a point in time 1,464,733 117,036
$ 4,796,474 $ 4,299,717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10,0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approximately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100,000. ● The Company collects fixed fees in the amount of 20 to 25% of the gross contract amount, ranging from $100 to $25,000 in net revenue per contract.
● The campaign is created and made live by the influencer within the timeframe specified in the contrac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as of December 31, 2022, the Company had an accumulated deficit of $146.2 million, a net loss of $35.7 million and net cash
used in operating activities of $16.7 million for the reporting period then ended.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Inventory was comprised of the following at December
31, 2022 and December 31, 2021:
December 31, December 31,
Raw Materials $ - $ -
Packaging 34,632 2,907
Finished goods $ 370,335 103,496
$ 404,970 $ 106,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5 – Property and Equipment Property and equipment stated at cost, less accumulated depreciation,
consisted of the following:
December 31, December 31,
Computer Equipment $ 447,860 $ 353,880
Furniture and Fixtures 184,524 102,416
Leasehold Improvements 47,616 11,457
680,000 467,753
Less: Accumulated Depreciation (467,455 ) (364,814 )
$ 212,545 $ 102,939 Depreciation expense was $102,643 and $49,254 for the year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6 – Notes Payable Notes payable as of December 31, 2022 and 2021
is as follows:
Outstanding
December 31, December 31, Interest Maturity
Seller’s Choice Note $ - $ 660,000 30 % September 2020
The April 2020 PPP Loan Agreement 198,577 198,577 1 % May 2022
The First December 2021 Loan Agreement - 185,655 10 % June 2023
The Second December 2021 Loan Agreement - 313,979 14 % June 2022
First Denver Bodega LLC Loan 38,014 - 5 % March 2025
The Third May 2022 Loan Agreement 9,409 - - % November 2022
The Fourth May 2022 Loan Agreement 31,701 - - % November 2022
The Second June Loan agreement 39,500 - - % October 2022
The First August 2022 Loan Agreement 130,615 - 14 % November 2022
The Second August 2022 Loan Agreement 387,950 - - % January 2023
The First September 2022 Loan Agreement 73,236 - - % September 2023
The Second September 2022 Loan Agreement 763,625 - - % May 2023
The Third September 2022 Loan Agreement 256,964 - - % April 2023
The November 2022 Loan 68,211 - - % June 2023
1,683,694 1,358,211
Less: Debt Discount (314,108 ) (15,547 )
Less: Debt Issuance Costs - -
1,683,694 1,342,664
Less: Current Debt (1,645,680 ) (1,278,672 )
Total Long-Term Debt $ 38,014 $ 63,992 Seller’s Choice Note On September 11, 2019, the Company entered into
Seller’s Choice Purchase Agreement with Home Revolution LLC.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December 31, 2021, the Company was in default on the Seller’s Choice note. On March 3, 2022, after substantial motion practice,
Creatd successfully settled the dispute with Home Revolution, LLC for a total of $799,000, which includes $660,000 of note
principal and $139,000 of accrued interest. The matter has been dismissed. As part of the settlement the Company recorded a Gain
on extinguishment of debt of $147,256.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year ended December 31, 2021, the
Company accrued interest of $1,637. During the year ended December 31, 2021, the
Company repaid $83,855 in principal. During the year ended December 31, 2022, the
Company accrued interest of $10,850. As of December 31, 2022, the Loan is in default,
and the lender may require immediate payment of all amounts owed under the Loan or file suit and obtain judgment. Subsequent to December 31, 2022, the Company made
a repayment of $5,000 towards this note. The May 2020 PPP Loan Agreement On May 4, 2020, Jerrick Ventures, LLC (“Jerrick
Ventures”), the Company’s wholly-owned subsidiary, was granted a loan from PNC Bank, N.A. with a principal amount of $412,500,
pursuant to the Paycheck Protection Program (the “PPP”). The Loan, which was in the form of a Note dated May 4, 2020,
matures on May 4, 2022, and bears interest at a fixed rate of 1.00% per annum, payable monthly commencing on November 4, 2020. The
Note may be prepaid by Jerrick Ventures at any time prior to maturity without payment of any premium. Funds from the Loan may only be
used to retain workers and maintain payroll or make mortgage payments, lease payments and utility payments. Jerrick Ventures intends
to use the entire Loan amount for qualifying expenses. Under the terms of the PPP, certain amounts of the Loan may be forgiven if they
are used for qualifying expenses as described in the CARES Act. During the year ended December 31, 2021, the
Company accrued interest of $396. During the year ended December 31, 2021, the
Company repaid $136,597 in principal and was forgiven $275,903 of principal and $3,119 of accrued interest. The October 2020 Loan Agreement On October 6, 2020, the Company entered into
a secured loan agreement (the “October 2020 Loan Agreement”) with a lender (the “October 2020 Lender”), whereby
the October 2020 Lender issued the Company a secured promissory note of $74,300 AUD or $54,412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 During the year ended December 31, 2021, the
Company accrued $4,850 AUD in interest. During the year ended December 31, 2021, the
Company’s repaid $111,683 in principal and $6,408 in interest from our R&amp;D tax credit receivable. The November 2020 Loan Agreement On November 24, 2020, the Company entered
into a loan agreement (the “November 2020 Loan Agreement”) with a lender (the “November 2020 Lender”) whereby
the November 2020 Lender issued the Company a promissory note of $34,000 (the “November 2020 Note”). Pursuant to the
November 2020 Loan Agreement, the November 2020 Note has an effective interest rate of 14%. The maturity date of the November 2020
Note is May 25, 2021 (the “November 2020 Maturity Date”), at which time all outstanding principal, accrued and unpaid interest
and other amounts due under the November 2020 Note are due. During the year ended December 31, 2020, the
Company repaid $10,284 in principal. During the year ended December 31, 2021, the
Company repaid $23,716 in principal and $4,736 of accrued interest. The February 2021 Loan Agreement On February 24, 2021, the Company entered into
a secured loan agreement (the “February 2021 Loan Agreement”) with a lender (the “February 2021 Lender”), whereby
the February 2021 Lender issued the Company a secured promissory note of $111,683 AUD or $81,789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 During the year ended December 31, 2021, the
Company accrued $9,339 AUD in interest. The April 2021 Loan Agreement On April 9, 2021, the Company entered into
a loan agreement (the “April 2021 Loan Agreement”) with a lender (the “April 2021 Lender”) whereby the April
2021 Lender issued the Company a promissory note of $128,110 (the “April 2021 Note”). Pursuant to the April 2021 Loan
Agreement, the April 2021 Note has an effective interest rate of 11%. The maturity date of the April 2021 Note is October 8,
2022 (the “April 2021 Maturity Date”), at which time all outstanding principal, accrued and unpaid interest and other amounts
due under the April 2021 Note are due. During the year ended December 31, 2021, the
Company repaid $92,140 in principal and converted $35,970 into the July 2021 Loan Agreement. As part of the conversion the
Company recorded $8,341 as extinguishment expense. The July 2021 Loan Agreement On July 2, 2021, the Company entered into
a loan agreement (the “July 2021 Loan Agreement”) with a lender (the “July 2021 Lender”) whereby the July 2021
Lender issued the Company a promissory note of $137,625 (the “July 2021 Note”). Pursuant to the July 2021 Loan Agreement,
the July 2021 Note has an effective interest rate of 10%. The maturity date of the July 2021 Note is December 31, 2022 (the
“July 2021 Maturity Date”), at which time all outstanding principal, accrued and unpaid interest and other amounts due under
the July 2021 Note are due. During the year ended December 31, 2021, the
Company repaid $113,606 in principal and converted $24,019 into the Second December 2021 Loan. As part of the conversion the
Company recorded $7,109 as extinguishment expense. The First December 2021 Loan Agreement On December 3, 2021, the Company entered
into a loan agreement (the “First December 2021 Loan Agreement”) with a lender (the “First December 2021 Lender”)
whereby the First December 2021 Lender issued the Company a promissory note of $191,975 (the “First December 2021 Note”).
Pursuant to the First December 2021 Loan Agreement, the First December 2021 Note has an effective interest rate of 9%. The
maturity date of the First December 2021 Note is June 3, 2023 (the “First December 2021 Maturity Date”), at which time all
outstanding principal, accrued and unpaid interest and other amounts due under the First December 2021 Note are due. During the year ended December 31, 2021, the
Company repaid $6,320 in principal. During the year ended December 31, 2022, the
Company repaid $185,655 in principal. The Second December 2021 Loan Agreement On December 14, 2021, the Company entered into
a secured loan agreement (the “Second December 2021 Loan Agreement”) with a lender (the “Second December 2021 Lender”),
whereby the Second December 2021 Lender issued the Company a secured promissory note of $438,096 AUD or $329,127 United States
Dollars (the “Second December 2021 Note”). Pursuant to the Second December 2021 Loan Agreement, the Second December 2021
Note has an effective interest rate of 14%. The maturity date of the Second December 2021 Note is June 30, 2022 (the
“Second December 2021 Maturity Date”) at which time all outstanding principal, accrued and unpaid interest and other amounts
due under the Second December 2021 Loan Agreement are due. The Company has the option to extend the Maturity date by 60 days. The loan
is secured by the Australian research &amp; development credit. During the year ended December 31, 2022, the
Company repaid $293,499 of principal and $26,115 of interest. The First February 2022 Loan Agreement On February 22, 2022, the Company entered into
a secured loan agreement (the “First February 2022 Loan Agreement”) with a lender (the “First February 2022 Lender”),
whereby the First February 2022 Lender issued the Company a secured promissory note of $222,540 AUD or $159,223 United States
Dollars (the “First February 2022 Note”). Pursuant to the First February 2022 Loan Agreement, the First February 2022 Note
has an effective interest rate of 14%. The maturity date of the First February 2022 Note is June 30, 2022 (the “First
February 2022 Maturity Date”) at which time all outstanding principal, accrued and unpaid interest and other amounts due under
the First February 2022 Loan Agreement are due. The Company has the option to extend the Maturity date by 60 days. The loan is secured
by the Australian research &amp; development credit. During the year ended December 31, 2022, the Company
repaid $159,223 of principal and $8,120 of interest. Denver Bodega LLC Notes Payable On March 7, 2022, The Company acquired five note
payable agreements from the acquisition of Denver Bodega LLC. See note 12. The total liabilities of these notes amounted to $293,888.
During the year ended December 31, 2022, the Company repaid $255,874. As of December 31, 2022, the Company has one note outstanding. This
note has a principal balance of $38,014, bears interest at 5%, and requires 36 monthly payments of $1,496. Subsequent to December 31, 2022, the Company made payments totaling $5,994
towards this note. The First May 2022 Loan Agreement On May 9, 2022, the Company entered into a loan
agreement (the “First May 2022 Loan Agreement”) with a lender (the “First May 2022 Lender”), whereby the First
May 2022 Lender issued the Company a promissory note of $693,500 (the “First May 2022 Note”). The Company received cash
proceeds of $455,924. Pursuant to the First May 2022 Loan Agreement, the First May 2022 Note has an effective interest rate of 143%. The
maturity date of the First May 2022 Note is December 18, 2022 (the “First May 2022 Maturity Date”). The Company is required
to make weekly payment of $21,673. The First May 2022 Note is secured by officers of the Company. The Company recorded a $237,576 debt discount
relating to an original issue discount. The debt discount is being accreted over the life of the note to accretion of debt discount and
issuance cost. During the year ended December 31, 2022, the
Company repaid $390,114 in principal. On September 22, 2022, the Company and the First
May 2022 Lender entered into an exchange agreement whereas both parties agreed to roll the remaining $303,386 in the Second September
2022 Loan Agreement. Since the PV cashflows of the new and old debt were more than 10% differences the company used extinguishment accounting.
As part of the agreement the Company recognized $33,079 as loss on extinguishment of debt due to the remaining debt discount on the First
May 2022 Loan Agreement. The Second May 2022 Loan Agreement On May 9, 2022, the Company entered into a loan
agreement (the “Second May 2022 Loan Agreement”) with a lender (the “Second May 2022 Lender”), whereby the Second
May 2022 Lender issued the Company a promissory note of $401,500 (the “Second May 2022 Note”). The Company received
cash proceeds of $263,815. Pursuant to the Second May 2022 Loan Agreement, the Second May 2022 Note has an effective interest rate of 162
%. The maturity date of the Second May 2022 Note is November 20, 2022 (the “Second May 2022 Maturity Date”). The
Company is required to make weekly payment of $14,339. The Second May 2022 Note is secured by officers of the Company. The Company recorded a $137,685 debt discount
relating to an original issue discount. The debt discount is being accreted over the life of the note to accretion of debt discount and
issuance cost. During the year ended December 31, 2022, the
Company repaid $272,447 in principal. On September 23, 2022, the Company and the Second
May 2022 Lender entered into an exchange agreement whereas both parties agreed to roll the remaining $129,053 in the Third September
2022 Loan Agreement. Since the PV cashflows of the new and old debt were more than 10% differences the company used extinguishment accounting.
As part of the agreement the Company recognized $3,905 as loss on extinguishment of debt due to the remaining debt discount on the Second
May 2022 Loan Agreement. The Third May 2022 Loan Agreement On May 25, 2022, the Company entered into a loan
agreement (the “Third May 2022 Loan Agreement”) with a lender (the “Third May 2022 Lender”), whereby the Third
May 2022 Lender issued the Company a promissory note of $27,604 (the “Third May 2022 Note”). Pursuant to the Third May 2022
Loan Agreement, the Third May 2022 Note has an effective interest rate of 20%. The maturity date of the Third May 2022 Note
is November 23, 2022 (the “Third May 2022 Maturity Date”). The Company is required to make monthly payments of $3,067. During the year ended December 31, 2022, the Company
repaid $18,195 in principal. Subsequent to December 31, 2022, the Company made
repayments of $4,432 towards this note. The Fourth May 2022 Loan Agreement On May 26, 2022, the Company entered into a loan
agreement (the “Fourth May 2022 Loan Agreement”) with a lender (the “Fourth May 2022 Lender”), whereby the Fourth
May 2022 Lender issued the Company a promissory note of $45,200 (the “Fourth May 2022 Note”). Pursuant to the Fourth
May 2022 Loan Agreement, the Fourth May 2022 Note has an effective interest rate of 17%. The maturity date of the Fourth May
2022 Note is November 23, 2022 (the “Fourth May 2022 Maturity Date”). During the year ended December 31, 2022, the
Company repaid $13,499 in principal. Subsequent to December 31, 2022, the Company made
repayments of $7,097 towards this note. The First June 2022 Loan Agreement On June 17, 2022, the Company entered into a loan
agreement (the “First June 2022 Loan Agreement”) with a lender (the “First June 2022 Lender”), whereby the First
June 2022 Lender issued the Company a promissory note of $568,000 (the “First June 2022 Note”). The Company received
cash proceeds of $378,000. Pursuant to the First June 2022 Loan Agreement, the First June 2022 Note has an effective interest rate of 217%. The
maturity date of the First June 2022 Note is November 4, 2022 (the “First June 2022 Maturity Date”). The Company is required
to make weekly payment of $28,400. The First June 2022 Note is secured by officers of the Company. The Company recorded a $190,000 debt discount
relating to an original issue discount. The debt discount is being accreted over the life of the note to accretion of debt discount and
issuance cost. During the year ended December 31, 2022, the
Company repaid $255,600 in principal. On August 19, 2022, the Company and the First
June 2022 Lender entered into an exchange agreement whereas both parties agreed to roll the remaining $312,400 in the Third September
2022 Loan Agreement. Since the PV cashflows of the new and old debt were more than 10% differences the company used extinguishment accounting.
As part of the agreement the Company recognized $66,749 as loss on extinguishment of debt due to the remaining debt discount on the Second
May 2022 Loan Agreement. The Second June 2022 Loan Agreement On June 17, 2022, the Company entered into a loan
agreement (the “Second June 2022 Loan Agreement”) with a lender (the “Second June 2022 Lender”), whereby the Second
June 2022 Lender issued the Company a promissory note of $104,500 (the “Second June 2022 Note”). The Note holder repaid
a vendor liability of $104,500. The maturity date of the Second June 2022 Note is October 15, 2022 (the “Second June 2022 Maturity
Date”). The First August 2022 Loan Agreement On August 18, 2022, the Company entered into a
secured loan agreement (the “First August 2022 Loan Agreement”) with a lender (the “First August 2022 Lender”),
whereby the First August 2022 Lender issued the Company a secured promissory note of $193,500 AUD or $134,070 United States Dollars
(the “First August 2022 Note”). Pursuant to the First August 2022 Loan Agreement, the First August 2022 Note has an effective
interest rate of 14%. The maturity date of the First August 2022 Note is June 30, 2023 (the “First August 2022 Maturity
Date”) at which time all outstanding principal, accrued and unpaid interest and other amounts due under the First August 2022 Loan
Agreement are due. The Company has the option to extend the Maturity date by 60 days. The loan is secured by the Australian research
&amp; development credit. During the year ended December 31, 2022, the
Company accrued $2,037 AUD in interest. The Second August 2022 Loan Agreement On August 19, 2022, the Company entered into a
loan agreement (the “Second August 2022 Loan Agreement”) with a lender (the “Second August 2022 Lender”), whereby
the Second August 2022 Lender issued the Company a promissory note of $923,000 (the “Second August 2022 Note”). The Company
received cash proceeds of $300,100 and rolled the remaining $312,400 of principal from the June 2022 Loan Agreement. Pursuant to the Second
August 2022 Loan Agreement, the Second August 2022 Note has an effective interest rate of 167%. The maturity date of the Second
August 2022 Note is January 9, 2022 (the “Second August 2022 Maturity Date”). The Company is required to make weekly payment
of $46,150. The Second August 2022 Note is secured by officers of the Company. The Company recorded a $310,500 debt discount
relating to an original issue discount. The debt discount is being accreted over the life of the note to accretion of debt discount and
issuance cost. During the year ended December 31, 2022, the
Company repaid $535,050 in principal. Subsequent to December 31, 2022, the Company made
repayments of $312,000 towards this note. The First September 2022 Loan Agreement On September 1, 2022, the Company entered into
a loan agreement (the “First September 2022 Loan Agreement”) with a lender (the “First September 2022 Lender”),
whereby the First September 2022 Lender issued the Company a promissory note of $87,884 (the “First September 2022 Note”).
Pursuant to the First September 2022 Loan Agreement, the First September 2022 Note has an effective interest rate of 13%. The
maturity date of the First September 2022 Note is September 1, 2023 (the “First September 2022 Maturity Date”). During the year ended December 31, 2022, the
Company repaid $14,647 in principal. Subsequent to December 31, 2022, the Company made payments totaling $21,971
towards this note. The Second September 2022 Loan Agreement On September 22, 2022, the Company entered into
a loan agreement (the “Second September 2022 Loan Agreement”) with a lender (the “Second September 2022 Lender”),
whereby the Second September 2022 Lender issued the Company a promissory note of $876,000 (the “Second September 2022 Note”).
The Company received cash proceeds of $272,614 and rolled the remaining $303,386 of principal from the First May 2022 Loan Agreement.
Pursuant to the Second September 2022 Loan Agreement, the Second September 2022 Note has an effective interest rate of 100%. The
maturity date of the Second September 2022 Note is May 5, 2023 (the “Second September 2022 Maturity Date”). The Company is
required to make weekly payment of $27,375. The Second September 2022 Note is secured by officers of the Company. The Company recorded a $300,000 debt discount
relating to an original issue discount. The debt discount is being accreted over the life of the note to accretion of debt discount and
issuance cost. During the year ended December 31, 2022, the
Company repaid $112,375 in principal. Subsequent to December 31, 2022, the Company made
repayments of $117,000 towards these notes. The Third September 2022 Loan Agreement On September 22, 2022, the Company entered into
a loan agreement (the “Third September 2022 Loan Agreement”) with a lender (the “Third September 2022 Lender”),
whereby the Third September 2022 Lender issued the Company a promissory note of $365,000 (the “Third September 2022 Note”).
The Company received cash proceeds of $110,762 and rolled the remaining $129,053 of principal from the Second May 2022 Loan Agreement.
Pursuant to the Third September 2022 Loan Agreement, the Third September 2022 Note has an effective interest rate of 143%. The
maturity date of the Third September 2022 Note is May 5, 2023 (the “Second September 2022 Maturity Date”). The Company is
required to make weekly payment of $13,036. The Third September 2022 Note is secured by officers of the Company. The Company recorded a $300,000 debt discount
relating to an original issue discount. The debt discount is being accreted over the life of the note to accretion of debt discount and
issuance cost. During the year ended December 31, 2022, the
Company repaid $108,036 in principal. Subsequent to December 31, 2022, the Company made
repayments of $140,000 towards this note. The November 2022 Loan Agreement On November 15, 2022, the Company entered
into a loan agreement (the “November 2022 Loan Agreement”) with a lender (the “November 2022 Lender”) whereby
the November 2022 Lender issued the Company a promissory note of $80,325 (the “November 2022 Note”). Pursuant to the
November 2022 Loan Agreement, the November 2022 Note has an effective interest rate of 21%. The maturity date of the November
2022 Note is June 3, 2023 (the “November 2022 Maturity Date”), at which time all outstanding principal, accrued and
unpaid interest and other amounts due under the November 2022 Note are due. During the year ended December 31, 2022, the
Company repaid $12,114 in principal. Subsequent to December 31, 2022, the Company made
repayments of $36,468 towards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 Payable Abstract</t>
        </is>
      </c>
      <c r="B3" s="4" t="inlineStr">
        <is>
          <t xml:space="preserve"> </t>
        </is>
      </c>
    </row>
    <row r="4">
      <c r="A4" s="4" t="inlineStr">
        <is>
          <t>Convertible Notes Payable</t>
        </is>
      </c>
      <c r="B4" s="4" t="inlineStr">
        <is>
          <t>Note 7 – Convertible Notes Payable Convertible notes payable as of December 31, 2022, is as follows:
Outstanding Outstanding Interest Conversion Maturity Warrants granted
2022 2021 Rate Price Date Quantity Exercise Price
The July 2021 Convertible Loan Agreement - 168,850 6.0 % - (*) July -22 - -
The May 2022 Convertible Loan Agreement 50,092 - 11 % - (*) May-23 - -
The May 2022 Convertible Note Offering 990,000 - 18 % 2.00 (*) November-22 4,000,000 $3.00 – $6.00
The July 2022 Convertible Note Offering 3,750,000 - 18 % 0.20 (*) March-23 2,150,000 $3.00 – $6.00
The First October 2022 Convertible Loan Agreement 104,250 - 10 % - (*) September-23
The Second October 2022 Convertible Loan Agreement 300,000 - 10 % - (*) October-23
The Third October 2022 Convertible Loan Agreement 866,650 - 10 % 0.20 (*) April-23
The December 2022 Convertible Loan Agreement 750,000 - - % 0.20 (*) April-23 562,500.00 $ 0.20
6,810,992 168,850
Less: Debt Discount (1,426,728 ) (8,120 )
Less: Debt Issuance Costs (14,665 ) (1,537 )
5,369,599 159,193
(*) As subject to adjustment as further outlined in the notes The First July 2020 Convertible Loan Agreement On July 1, 2020, the Company entered into a loan
agreement (the “First July 2020 Loan Agreement”) with an individual (the “First July 2020 Lender”), whereby the
First July 2020 Lender issued the Company a promissory note of $68,000 (the “First July 2020 Note”). Pursuant to the
First July 2020 Loan Agreement, the First July 2020 Note has interest of ten percent (10%). The First July 2020 Note matures on June 29,
2021. Upon default or 180 days after issuance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 During the year ended December 31, 2021, the
First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First July 2020 Note gave rise to a derivative liability of $112,743. The Company recorded $68,000 as
a debt discount and $44,743 was recorded to derivative expense. The debt discount is charged to accretion of debt discount over
the remaining term of the convertible note. During the year ended December 31, 2021, the
Company converted $68,000 in principal and $3,400 in interest into 35,469 shares of the Company’s common stock. The September 2020 Convertible Loan Agreement On September 23, 2020, the Company entered into
a loan agreement (the “September 2020 Loan Agreement”) with an individual (the “September 2020 Lender”), whereby
the September 2020 Lender issued the Company a promissory note of $385,000 (the “September 2020 Note”). Pursuant to
the September 2020 Loan Agreement, the September 2020 Note has interest of twelve percent (12%). The September 2020 Note matures on September
23, 2021. Upon default or 180 days after issuance the Second
July 2020 Note is convertible into shares of the Company’s common stock, par value $.001 per share equal to the closing bid price
of the Company’s common stock on the trading day immediately preceding the date of the respective conversion. The Company recorded a $68,255 debt discount
relating to original issue discount associated with this note. The Company recorded a $146,393 debt discount relating to 85,555 warrants
issued to investors based on the relative fair value of each equity instrument on the dates of issuance. The debt discount is being accreted
over the life of the note to accretion of debt discount and issuance cost. During the year ended December 31, 2021, the
Company repaid $341,880 in principal and $46,200 in interest. The October 2020 Convertible Loan Agreement On October 2, 2020, the Company entered into
a loan agreement (the “October 2020 Loan Agreement”) with an individual (the “October 2020 Lender”), whereby
the October 2020 Lender issued the Company a promissory note of $169,400 (the “October 2020 Note”). Pursuant to the
October 2020 Loan Agreement, the October 2020 Note has interest of six percent (6%). The October 2020 Note matures on the first (12th)
month anniversary of its issuance date. Upon default or 180 days after issuance the Octo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9,400 debt discount
relating to original issue discount associated with this note. The debt discount is being accreted over the life of the note to accretion
of debt discount and issuance cost. During the year ended December 31, 2021, the
Second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Second July 2020 Note gave rise to a derivative liability of $74,860. The Company recorded this as a debt
discount. The debt discount is charged to accretion of debt discount over the remaining term of the convertible note. During the year ended December 31, 2021, the
Company converted $169,400 in principal and $4,620 in interest into 55,631 shares of the Company’s common stock. The First December 2020 convertible Loan
Agreement On December 9, 2020, the Company entered into
a loan agreement (the “First December 2020 Loan Agreement”) with an individual (the “First December 2020 Lender”),
whereby the First December 2020 Lender issued the Company a promissory note of $600,000 (the “First December 2020 Note”).
Pursuant to the First December 2020 Loan Agreement, the First December 2020 Note has interest of twelve percent (12%). As additional
consideration for entering in the First December 2020 convertible Loan Agreement, the Company issued 45,000 shares of the Company’s
common stock. The First December 2020 Note matures on the first (12th) month anniversary of its issuance date. Upon default the First December 2020 Note is
convertible into shares of the Company’s common stock, par value $.001 per share (“Conversion Shares”) equal to the
closing bid price of the Company’s common stock on the trading day immediately preceding the date of the respective conversion. The Company recorded a $110,300 debt discount
relating to original issue discount associated with this note. The Company recorded a $113,481 debt discount relating to 45,000 shares
issued to investors based on the relative fair value of each equity instrument on the dates of issuance. The debt discount is being accreted
over the life of the note to accretion of debt discount and issuance cost. During the year ended December 31, 2021, the
Company repaid $600,000 in principal and $4,340 in interest. The May 2021 Convertible Note Offering On May 14, 2021, the Company conducted multiple
closings of a private placement offering to accredited investors (the “May 2021 Convertible Note Offering”) of units of the
Company’s securities by entering into subscription agreements with “accredited investors” (the “May 2021 Investors”)
for aggregate gross proceeds of $3,690,491. The May 2021 convertible notes are convertible into shares of the Company’s common
stock, par value $.001 per share at a conversion price of $5.00 per share. As additional consideration for entering in the
May 2021 Convertible Note Offering, the Company issued 1,090,908 warrants of the Company’s common stock. The May
2021 Convertible Note matures on November 14, 2022. The Company recorded a $1,601,452 debt discount
relating to 1,090,908 warrants issued to investors based on the relative fair value of each equity instrument on the dates
of issuance. The debt discount is being accreted over the life of these notes to accretion of debt discount and issuance cost. The Company recorded a $666,669 debt discount
relating to an original issue discount and $539,509 of debt issuance costs related to fees paid to vendors relating to the offering.
The debt discount and debt issuance costs are being accreted over the life of the note to accretion of debt discount and issuance cost. During the year ended December 31, 2021, the Company converted $4,666,669 in
principal into 933,334 shares of the Company’s common stock. The July 2021 Convertible Loan Agreement On July 6, 2021, the Company entered into a loan
agreement (the “July 2021 Loan Agreement”) with an individual (the “July 2021 Lender”), whereby the July 2021
Lender issued the Company a promissory note of $168,850 (the “July 2021 Note”). Pursuant to the July 2021 Loan Agreement,
the July 2021 Note has interest of six percent (6%). The July 2021 Note matures on the first (12 th Upon default or 180 days after issuance the July
2021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5,850 debt discount
relating to an original issue discount and $3,000 of debt issuance costs related to fees paid to vendors relating to the offering.
The debt discount and debt issuance costs are being accreted over the life of the note to accretion of debt discount and issuance cost. During the year ended December 31, 2022, the
July 2021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The conversion feature
of July 2021 Note gave rise to a derivative liability of $100,532. The Company recorded this as a debt discount. The debt discount is
charged to accretion of debt discount over the remaining term of the convertible note. During the year ended December 31, 2022, the
note holder converted $168,850 of principal and $4,605 of interest into 109,435 shares of the Company’s common
stock. The unamortized debt discount of $96,803 was recorded to extinguishment of debt due to conversion. The Second February 2022 Loan Agreement On February 22, 2022, the Company entered into
a loan agreement (the “Second February 2022 Loan Agreement”) with a lender (the “Second February 2022 Lender”),
whereby the Second February 2022 Lender issued the Company a promissory note of $337,163 (the “Second February 2022 Note”).
Pursuant to the Second February 2022 Loan Agreement, the Second February 2022 Note has an interest rate of 11%. The maturity
date of the Second February 2022 Note is February 22, 2023 (the “Second February 2022 Maturity Date”). The Company is required
to make 10 monthly payments of $37,425. Upon default the Second February 2022 Note is
convertible into shares of the Company’s common stock, par value $0.001 per share (“Conversion Shares”) equal
to 75% of average the lowest three trading prices of the Company’s common stock on the ten-trading day immediately preceding
the date of the respective conversion. The Company recorded a $37,163 debt discount
relating to an original issue discount. The debt discount is being accreted over the life of the note to accretion of debt discount and
issuance cost. During the year ended December 31, 2022, the
Company repaid $299,400 in principal and converted $74,850 in principal into 216,842 shares of the Company’s common stock. The May 2022 Convertible Loan Agreement On May 20, 2022, the Company entered into a loan
agreement (the “May 2022 Loan Agreement”) with an individual (the “May 2022 Lender”), whereby the May 2022 Lender
issued the Company a promissory note of $115,163 (the “May 2022 Note”). Pursuant to the May 2022 Loan Agreement, the
May 2022 Note has an interest rate of 11%. The May 2022 Note matures on the first (12 th Upon default the May 2022 Note is convertible
into shares of the Company’s common stock, par value $0.001 per share (“Conversion Shares”) equal to 75%
of average the lowest three trading prices of the Company’s common stock on the ten-trading day immediately preceding the date
of the respective conversion. The Company recorded a $15,163 debt discount
relating to an original issue discount The debt discount and debt issuance costs are being accreted over the life of the note to accretion
of debt discount and issuance cost. During the year ended December 31, 2022, the
Company repaid $63,915 in principal and converted $12,783 in principal into 39,637 shares of the Company’s common stock. Subsequent to December 31, 2022, the May 2022
Lender converted $51,132 in principal into shares of the Company’s common stock and repaid the remaining note balance. The May 2022 Convertible Note Offering During May of 2022, the Company conducted multiple
closings of a private placement offering to accredited investors (the “May 2022 Convertible Note Offering”) of units of the
Company’s securities by entering into subscription agreements with “accredited investors” (the “May 2022 Investors”)
for aggregate gross proceeds of $4,000,000. The May 2022 convertible notes are convertible into shares of the Company’s common
stock, par value $.001 per share at a conversion price of $2.00 per share. As additional consideration for entering in the
May 2022 Convertible Note Offering, the Company issued 4,000,000 warrants of the Company’s common stock. The May 2022
Convertible Note matures on November 30, 2022. The Company recorded a $1,895,391 debt discount
relating to 4,000,000 warrants issued to investors based on the relative fair value of each equity instrument on the dates
of issuance. The debt discount is being accreted over the life of these notes to accretion of debt discount and issuance cost. The Company recorded a $399,964 debt discount
relating to an original issue discount and $125,300 of debt issuance costs related to fees paid to vendors relating to the offering.
The debt discount and debt issuance costs are being accreted over the life of the note to accretion of debt discount and issuance cost. On September 2, 2022, the Company went into default
on these notes. As part of the default terms the Company owes 110% of the principal outstanding and the notes accrue interest at a rate
of 18%. On September 15, 2022, the Company and six out
of eight lenders May 2022 Investors agreed to forgive default interest and extend the maturity date to March 31, 2023, for a reduced conversion
price of $0.20 for the convertible notes and warrants. Since the PV cashflows of the new and old debt were more than 10% differences the
company used extinguishment accounting. As part of the agreement the Company recognized $1,083,684 as loss on extinguishment of debt due
to the remaining debt discount and recognized $331,861 as a gain on extinguishment of debt due to the forgiveness of interest. The company
also recognized an additional $75,610 of debt discount from the change in relative fair value on the warrants. During the year ended December 31, 2022 the Company
repaid $1,314,286 in principal. During the year ended December 31, 2022, the
Company accrued $75,674 in interest that was not forgiven. As of December 31, 2022, the Company is in default on $900,000 of principal
and $75,674 of interest. Subsequent to December 31, 2022, the Company made
repayments totaling $785,714 towards these notes. The July 2022 Convertible Note Offering During July of 2022, the Company conducted multiple
closings of a private placement offering to accredited investors (the “July 2022 Convertible Note Offering”) of units of
the Company’s securities by entering into subscription agreements with “accredited investors” (the “July 2022
Investors”) for aggregate gross proceeds of $2,150,000. The July 2022 convertible notes are convertible into shares of the Company’s
common stock, par value $.001 per share at a conversion price of $2.00 per share. As additional consideration for entering
in the July 2022 Convertible Note Offering, the Company issued 2,150,000 warrants of the Company’s common stock. The
July 2022 Convertible Note matures on November 30, 2022. The Company recorded a $863,792 debt discount
relating to 2,150,000 warrants issued to investors based on the relative fair value of each equity instrument on the dates
of issuance. The debt discount is being accreted over the life of these notes to accretion of debt discount and issuance cost. The Company recorded a $214,981 debt discount
relating to an original issue discount. The debt discount are being accreted over the life of the note to accretion of debt discount
and issuance cost. On September 2, 2022, the Company went into default
on these notes. As part of the default terms the Company owes 110% of the principal outstanding and the notes accrue interest at a rate
of 18%. On September 15, 2022, the Company and the July
Investors agreed to forgive default interest and extend the maturity date to March 31, 2023, for a reduced conversion price of $0.20 for
the convertible notes and warrants. Since the present value of the cash flows of the new and old debt were more than 10% different, the
company used extinguishment accounting. As part of the agreement the Company recognized $339,594 as loss on extinguishment of debt due
to the remaining debt discount and recognized $230,162 as a gain on extinguishment of debt due to the forgiveness of interest. During the year ended December 31, 2022, the Company
repaid $185,714 in principal. Subsequent to December 31, 2022, the Company made
repayments totaling $714,286 towards these notes. The First October 2022 Loan Agreement On October 3, 2022, the Company entered into
a loan agreement (the “First October 2022 Loan Agreement”) with a lender (the “First October 2022 Lender”), whereby
the First October 2022 Lender issued the Company a promissory note of $104,250 (the “First October 2022 Note”). Pursuant
to the First October 2022 Loan Agreement, the First October 2022 Note has an interest rate of 10%. The maturity date of the
First October 2022 Note is September 29, 2023 (the “First October 2022 Maturity Date”). On April 1, 2023, the First October 2022 Note
is convertible into shares of the Company’s common stock, par value $0.001 per share (“Conversion Shares”) equal
to 75% of average the lowest three trading prices of the Company’s common stock on the ten-trading day immediately preceding
the date of the respective conversion. The Company recorded a $4,250 debt discount relating
to an original issue discount. The debt discount is being accreted over the life of the note to accretion of debt discount and issuance
cost. The Second October 2022 Loan Agreement On October 20, 2022, the Company entered into
a loan agreement (the “Second October 2022 Loan Agreement”) with a lender (the “Second October 2022 Lender”),
whereby the Second October 2022 Lender issued the Company a promissory note of $300,000 (the “Second October 2022 Note”).
Pursuant to the Second October 2022 Loan Agreement, the Second October 2022 Note has an interest rate of 10%. The maturity
date of the Second October 2022 Note is October 20, 2023 (the “Second October 2022 Maturity Date”). Upon default, the Second October 2022 Note is
convertible into shares of the Company’s common stock, par value $0.001 per share (“Conversion Shares”) equal to the
lowest VWAP of the Company’s common stock on the twenty-trading day immediately preceding the date of the respective conversion. The Company recorded a $45,000 debt discount
relating to an original issue discount, $409,945 relating to the fair value of 815,000 shares of common stock issue to the lender, and
$17,850 of debt issuance costs related to fees paid to vendors relating to the debt agreement. The debt discount and debt issuance cost
are being accreted over the life of the note to accretion of debt discount and issuance cost. Subsequent to December 31, 2022, the Company
made a repayment of $47,143 towards the balance of the Second October 2022 Note. The Third October 2022 Loan Agreement On October 24, 2022, the Company entered into
a loan agreement (the “Third October 2022 Loan Agreement”) with a lender (the “Third October 2022 Lender”), whereby
the Third October 2022 Lender issued the Company a promissory note of $1,666,650 (the “Third October 2022 Note”). Pursuant
to the Third October 2022 Loan Agreement. The maturity date of the Third October 2022 Note is April 24, 2023 (the “Third October
2022 Maturity Date”). The Third October 2022 Note is convertible into
shares of the Company’s common stock, par value $0.001 per share (“Conversion Shares”) equal to $0.20. The Company recorded a $1,833,300 debt discount
relating to a $166,650 original issue discount and $1,666,650 from a beneficial conversion feature. The debt discount and debt issuance
cost are being accreted over the life of the note to accretion of debt discount and issuance cost. During the year ended December 31, 2022, the
lender converted $800,000 into 4,000,000 shares of the Company’s common stock. Subsequent to December 31, 2022, the Third October
2022 Lender converted the remaining balance of $866,650 into 4,333,250 shares of the Company’s common stock. The December 2022 Loan Agreement On December 12, 2022, the Company entered into
a loan agreement (the “December 2022 Loan Agreement”) with a lender (the “December 2022 Lender”), whereby the
December 2022 Lender issued the Company a promissory note of $750,000 (the “December 2022 Note”). Pursuant to the December
2022 Loan Agreement. The maturity date of the Third October 2022 Note is April 24, 2023 (the “Third October 2022 Maturity
Date”). The Second October 2022 Note is convertible into
shares of the Company’s common stock, par value $0.001 per share (“Conversion Shares”) equal to $0.20. The Company recorded a $241,773 debt discount
relating to 562,500 warrants issued to investors based on the relative fair value of each equity instrument on the dates of issuance
and $508,227 relating to the beneficial conversion feature. The debt discount is being accreted over the life of these notes to accretion
of debt discount and issuance cost. Subsequent to December 31, 2022, the December
2022 Lender converted $500,000 into 2,500,000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8 – Related Party Notes payable The September 2020 Goldberg Loan Agreement On September 15, 2020, the Company entered into
a loan agreement (the “September 2020 Goldberg Loan Agreement”) with Goldberg whereby the Company issued a promissory note
of $16,705 (the “September 2020 Goldberg Note”). Pursuant to the September 2020 Goldberg Loan Agreement, the September
2020 Goldberg Note has an interest rate of 7%. The maturity date of the September 2020 Goldberg Note is September 15, 2022
(the “September 2020 Goldberg Maturity Date”), at which time all outstanding principal, accrued and unpaid interest and other
amounts due under note are due. The September 2020 Goldberg Loan is secured by the tangible and intangible property of the Company. Since the September 2020 Goldberg Note has a
make-whole provision if the shares of the Company’s common stock issued to the lender in accordance with the Lender’s
Exchange Agreement (see note 10)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 The Company has applied ASC 815, due to the potential for settlement
in a variable quantity of shares. The make-whole feature gave rise to a derivative liability that has been marked to market during the
year ended December 31, 2021, and the change in derivative liability is recorded on Consolidated Statements of Comprehensive Loss. On September 15, 2021, the make-whole provision
was triggered, causing an increase in principal of the September 2020 Goldberg Note by $939,022. During the year ended December 31, 2021, the
Company accrued interest of $3,576. During the year ended December 31, 2021, the
Company entered into a settlement agreement whereas the Company agreed to pay $200,000 in cash and $150,000 in shares of Common
Stock. The September 2020 Rosen Loan Agreement On September 15, 2020, 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note are due. The September 2020
Rosen Loan is secured by the tangible and intangible property of the Company. Since the September 2020 Rosen Note has a make-whole
provision if the shares of the Company’s common stock issued to the lender in accordance with the Lender’s Exchange
Agreement (see note 10) have a value equal to or less than $1,274,553 determined by using the lowest VWAP of the last 30 days prior to
September 14, 2021. The principal amount of the September 2020 Rosen Note shall increase by 200% of the difference the initial consideration
and the September 14, 2021 value. The Company has applied ASC 815, due to the potential for settlement in a variable quantity of
shares. The make-whole feature of gave rise to a derivative that has been marked to market during the year ended December 31, 2021, and
the change in derivative liability is recorded on Consolidated Statements of Comprehensive Loss. On September 15, 2021 the make-whole provision
was triggered, causing an increase in principal of the September 2020 Rosen Note by $185,279. During the year ended December 31, 2021, the
Company accrued interest of $1,610. During the year ended December 31, 2021, the
Company repaid $188,574 in principal and $1,677 in interest. Revenue During the year ended December 31, 2021 the Company
received revenue of $80,000 from Dune for branded content services prior to consolidation but after recognition as an equity method
investee. Equity raises During the year ended December 31, 2022, the Company
conducted two equity raises in which officers, directors, employees, and an affiliate of an officer cumulatively invested $484,753 for 277,000
shares of common stock and 272,000 warrants to purchase common stock. Officer compensation During the year ended December 31, 2022 and 2021,
the Company paid $172,091 and $138,713, respectively for living expenses for office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y [Abstract]</t>
        </is>
      </c>
      <c r="B3" s="4" t="inlineStr">
        <is>
          <t xml:space="preserve"> </t>
        </is>
      </c>
    </row>
    <row r="4">
      <c r="A4" s="4" t="inlineStr">
        <is>
          <t>Derivative Liabilities</t>
        </is>
      </c>
      <c r="B4" s="4" t="inlineStr">
        <is>
          <t xml:space="preserve">Note 9 – Derivative Liabilities The Company has identified derivative instruments
arising from convertible notes that have an option to convert at a variable number of shares in the Company’s convertible notes
payable during the year ended December 31, 2022 and 2021. For the terms of the conversion features see Note 7. The Company had no derivative
assets measured at fair value on a recurring basis as of December 31, 2022 or 2021. The Company utilizes either a Monte Carlo simulation
model or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years ended December 31, 2022 and 2021.
Years Ended
Level 1 Level 2 Level 3
Derivative liabilities as January 1, 2021 $ - $ - $ 42,231
Addition - - 417,24
Extinguishment - - (431,458 )
Conversion to Note payable - related party - - (1,124,301 )
Changes in fair value - - 1,096,287
Derivative liabilities as December 31, 2021 - - -
Addition - - 100,532
Changes in fair value - - (3,729 )
Extinguishment - - (96,803 )
Derivative liabilities as December 31, 2022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0 – Stockholders’ Equity Shares Authorized The Company is authorized to issue up to one billion,
five hundred and twenty million (1,520,000,000) shares of capital stock, of which one billion five hundred million (1,500,000,000) shares
are designated as common stock, par value $0.001 per share, and twenty million (20,000,000) are designated as preferred stock, par
value $0.001 per share. Preferred Stock Series E Convertible Preferred Stock The Company has designated 8,000 shares
of Series E Convertible Preferred stock and has 450 shares issued and outstanding as of December 31, 2022. The shares of Series E Preferred Stock have a
stated value of $1,000 per share and are convertible into Common Stock at the election of the holder of the Series E Preferred Stock,
at any time following the Original Issue Date at a price of $4.12 per share, subject to adjustment. Each holder of Series E Preferred
Stock shall be entitled to receive, with respect to each share of Series E Preferred Stock then outstanding and held by such holder,
dividends on an as-converted basis in the same form as dividends actually paid on shares of the Common Stock when, as and if such dividends
are paid on shares of the Common Stock. The holders of Series E Preferred Stock shall
be paid pari passu with the holders of Common Stock with respect to payment of dividends and rights upon liquidation and shall have no
voting rights. In addition, as further described in the Series E Designation, as long as any of the shares of Series E Preferred Stock
are outstanding, the Company shall not, without the affirmative vote of the holders of a majority of the then outstanding shares of Series
E Preferred Stock, (a) alter or change adversely the powers, preferences or rights given to the Series E Preferred Stock or alter or
amend this Series E Designation, (b) amend its certificate of incorporation or other charter documents in any manner that adversely affects
any rights of the holders of the Series E Preferred Stock, (c) increase the number of authorized shares of Series E Preferred Stock,
or (d) enter into any agreement with respect to any of the foregoing. Each share of Series E Preferred Stock shall
be convertible, at any time and from time to time at the option of the holder of such shares, into that number of shares of Common Stock
determined by dividing the Series E Stated Value by the Conversion Price, subject to certain beneficial ownership limitations. During the year ended December 31, 2021, the
Company received the $40,000 of the subscription receivable for the Series E Convertible Preferred Stock. The Company has recorded
$4,225 to stock issuance costs, which are part of Additional Paid-in Capital. During the year ended December 31, 2021, investors
converted 7,278 shares of the Company’s Series E Convertible Preferred Stock into 1,766,449 shares of the Company’s
common stock. During the year ended December 31, 2022, investors
converted 50 shares of the Company’s Series E Convertible Preferred Stock into 12,136 shares of the Company’s
common stock. Common Stock On January 14, 2021, the Company issued 30,000 shares
of its restricted common stock to consultants in exchange for services at a fair value of $133,200. On January 20, 2021, the Company issued 40,000 shares
of its restricted common stock to consultants in exchange for a year of services at a fair value of $192,000. On May 24, 2021, the
Company amended the contract and issued and additional 10,000 shares of its restricted common stock. these shares had a fair
value of $34,500. The shares issued to the consultant were recorded as common stock issued for prepaid services and will be expensed
over the life of the consulting contract to share based payments. During the year ended December 31, 2021, the Company recorded $99,908 to
stock-based compensation expense related to these shares. On February 1, 2021, the Company issued 50,000 shares
of its restricted common stock to consultants in exchange for services at a fair value of $196,000. On February 3, 2021, the Company issued 1,929 shares
of its restricted common stock to consultants in exchange for services at a fair value of $8,198. On February 8, 2021, the Company entered into
a consulting agreement whereas the Company issued a total of 2,092 shares of common stock in exchange for services at a fair
value of $7,502. On February 18, 2021, the Company issued 10,000 shares
of its restricted common stock to consultants in exchange for services at a fair value of $48,000. On February 18, 2021, the Company issued 10,417 shares
of its restricted common stock to consultants in exchange for services at a fair value of $50,002. On February 26, 2021, the Company issued 291 shares
of its restricted common stock to consultants in exchange for services at a fair value of $1,499. On March 17, 2021, the Company issued 9,624 shares
of its restricted common stock to consultants in exchange for services at a fair value of $49,371. On March 28, 2021, the Company issued 31,782 shares
of its restricted common stock to settle outstanding vendor liabilities of $125,000. On March 31, 2021, the Company issued 13,113 shares
of its restricted common stock to settle outstanding vendor liabilities of $43,667. In connection with this transaction the Company also
recorded a loss on settlement of vendor liabilities of $12,719. On April 10, 2021, the Company issued 16,275 shares
of its restricted common stock to consultants in exchange for services at a fair value of $69,332. On April 21, 2021, the Company entered into a
consulting agreement whereas the Company issued a total of 1,048 shares of common stock in exchange for services at a fair
value of $3,587. On June 17, 2021, the Company entered into an
underwriting agreement with The Benchmark Company LLC, pursuant to which we agreed to sell to the Underwriter in a firm commitment underwritten
public offering an aggregate of 750,000 shares of the Company’s common stock, at a public offering price of $3.40 per
share. The Company also granted the Underwriter a 30-day option to purchase up to an additional 112,500 shares of Common
Stock to cover over-allotments, if any. The Offering closed on June 21, 2021. The net proceeds to the Company from the equity raise was
$2,213,500. As part of the underwriting agreement the Company issued 46,667 warrants of the Company’s common stock to
Benchmark. The warrants have an exercise price $5.40 and a term of five years. On July 9, 2021, the Representative exercised the
over-allotment option to purchase an additional 954,568 shares of Common Stock. On July 20, 2021, the Company issued 2,154 shares
of its restricted common stock to consultants in exchange for services at a fair value of $8,570. On July 15, 2021, the Company issued 715 shares
of its restricted common stock to consultants in exchange for services at a fair value of $2,500. On August 15, 2021, the Company issued 820 shares
of its restricted common stock to consultants in exchange for services at a fair value of $2,500. On August 26, 2021, the Company issued 348 shares
of its restricted common stock to consultants in exchange for services at a fair value of $999. On September 15, 2021, the Company issued 793 shares
of its restricted common stock to consultants in exchange for services at a fair value of $2,500. On October 25, 2021, the Company entered into
a securities purchase agreement with institutional investors resulting in the raise of $3,407,250 in gross proceeds to the Company.
Pursuant to the terms of the purchase agreement, the Company agreed to sell, in a registered direct offering, an aggregate of 850,000 shares
of the Company’s common stock, par value $0.001 per share, at a purchase price of $4.50 per Share. On November 5, 2021, the Company issued 25,000 shares
of its restricted common stock to consultants in exchange for services at a fair value of $85,750. On November 15, 2021, the Company issued 13,392 shares
of its restricted common stock to consultants in exchange for services at a fair value of $41,917. On November 29, 2021, the Company issued 250,000 shares
of its restricted common stock to settle outstanding vendor liabilities of $576,783. In connection with this transaction the Company
also recorded a loss on settlement of vendor liabilities of $33,217. On November 29, 2021, the Company issued 101,097 shares
of its restricted common stock to consultants in exchange for services at a fair value of $246,676. On December 3, 2021, the Company issued 194 shares
of its restricted common stock to consultants in exchange for services at a fair value of $429. On December 14, 2021, the Company issued 211 shares
of its restricted common stock to consultants in exchange for services at a fair value of $452. During the year ended December 31, 2022, the Company
issued 307,342 shares of its restricted common stock to settle outstanding vendor liabilities of $138,125. In connection with this
transaction the Company also recorded a loss on settlement of vendor liabilities of $265,717. On January 6, 2022, the Company issued 8,850 shares
of its restricted common stock to consultants in exchange for services at a fair value of $19,736. On February 24, 2022, the Company issued 50,000 shares
of its restricted common stock to consultants in exchange for four months of services at a fair value of $69,000. These shares were
recorded as common stock issued for prepaid services and will be expensed over the life of the consulting contract to share based payments.
During the nine months ended September 30, 2022 the Company recorded $69,000 to share based payments. On March 1, 2022, the Company entered into
securities purchase agreements with twenty-eight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The Company has recorded $40,000 to stock issuance costs, which are part of Additional Paid-in
Capital. On March 7, 2022, the Company entered into
a securities purchase agreement (the “Purchase Agreement”) with thirteen accredited investors resulting in the raise of $2,659,750 in
gross proceeds to the Company. Pursuant to the terms of the Purchase Agreement, the Company agreed to sell in a registered direct offering
an aggregate of 1,519,857 shares of the Company’s common stock together with warrants to purchase an aggregate of 1,519,857 shares
of Common Stock at an exercise price of $1.75 per share. The warrants are immediately exercisable and will expire on March 9, 2027.
The Company has recorded $75,000 to stock issuance costs, which are part of Additional Paid-in Capital. During the three months ended March
31, 2022, the Company issued 7,488 shares of its restricted common stock to consultants in exchange for services at a fair
value of $8,364. On April 5, 2022 the Company issued 185,000 shares
of its restricted common stock to officers of the company in exchange for services at a fair value of $192,400. On June 24, 2022, the Company issued 50,000 shares
of its restricted common stock to consultants in exchange for four months of services at a fair value of $37,200. These shares were
recorded as common stock issued for prepaid services and will be expensed over the life of the consulting contract to share based payments.
During the nine months ended September 30, 2022 the Company recorded $2,405 to share based payments. During the three months ended June 30, 2022,
the Company issued 29,387 shares of its restricted common stock to consultants in exchange for services at a fair value of
$24,001. On September 15, 2022, the Company entered
into a securities purchase agreement with five accredited investors resulting in the raise of $796,000 in gross proceeds to the Company.
Pursuant to the terms of the Purchase Agreement, the Company agreed to sell in a registered direct offering an aggregate of 4,000,000 shares
of the Company’s common stock together with warrants to purchase an aggregate of 4,000,000 shares of Common Stock at an exercise
price of $0.20 per share. The warrants are immediately exercisable and will expire on September 15, 2027. The Company has recorded
$75,000 to stock issuance costs, which are part of Additional Paid-in Capital. During the three months ended September 30, 2022,
the Company issued 50,000 shares of its restricted common stock to consultants in exchange for prepaid services at a fair value
of $34,900. During the three months ended September 30, 2022,
the Company issued 107,206 shares of its restricted common stock to consultants in exchange for services at a fair value of
$22,892. During the three months ended December 31, 2022,
the Company issued 111,324 shares of its restricted common stock to consultants in exchange for services at a fair value of
$44,894. During the year ended December 31, 2022, the
company repurchased 87,716 shares of common stock for $16,050. Stock Options The assumptions used for options granted during
the twelve months ended December 31, 2022 and 2021, are as follows:
December 31,
Exercise price $ 1.10 – 1.90
Expected dividends 0 %
Expected volatility 165.38% – 166.48 %
Risk free interest rate 2.69% – 2.95 %
Expected life of option 5 years
December 31,
Exercise price $ 2.09 - 4.89
Expected dividends 0 %
Expected volatility 169.78 – 242.98 %
Risk free interest rate 0.46 – 1.26 %
Expected life of option 5 - 7 years The following is a summary of the Company’s
stock option activity:
Options Weighted Weighted
Balance – January 1, 2021 – outstanding 541,021 12.75 3.27
Granted 2,425,762 5.97 5.91
Exercised - - -
Forfeited/Cancelled (64,164 ) 13.06 -
Balance – December 31, 2021 – outstanding 2,902,619 7.07 4.71
Granted 1,940,000 1.38 5.00
Exercised - - -
Forfeited/Cancelled (434,352 ) 13.56 -
Balance – December 31, 2022 – outstanding 4,408,267 4.05 4.29
Balance – December 31, 2022 – exercisable 3,061,767 4.19 4.07
Option Outstanding Option Exercisable
Exercise price Number Weighted Weighted Average Number Weighted
$ 4.05 4,408,267 4.29 4.19 3,061,767 4.07 Stock-based compensation for stock options has
been recorded in the consolidated statements of operations and totaled $7,616,195, for the year ended December 31, 2021. Stock-based compensation for stock options has
been recorded in the consolidated statements of operations and totaled $3,757,514, for the year ended December 31, 2022. As of December 31, 2022, there was $237,522 of
total unrecognized compensation expense related to unvested employee options granted under the Company’s share-based compensation
plans that is expected to be recognized over a weighted average period of approximately 0.14 years. Warrants The Company applied fair value accounting for
all share-based payments awards. The fair value of each warrant granted is estimated on the date of grant using the Black-Scholes option-pricing
model. The assumptions used for warrants granted during
the year ended December 31, 2022 and 2021 are as follows:
December 31,
Exercise price $ 0.20 – 6.00
Expected dividends 0 %
Expected volatility 164.34% - 175.30 %
Risk free interest rate 2.81% - 3.75 %
Expected life of warrant 5-5.5 years
December
31, 2021
Exercise price $ 4.50 – 5.40
Expected dividends 0 %
Expected volatility 232.10% - 237.14 %
Risk free interest rate 0.82% - 0.89 %
Expected life of warrant 5 – 5.5 years Warrant Activities The following is a summary of the Company’s
warrant activity:
Warrant Weighted
Balance – January 1, 2022 – outstanding 6,130,948 4.96
Granted 1,961,267 5.60
Exercised (2,414,218 ) 4.55
Forfeited/Cancelled (19,167 ) 24.00
Balance – December 31, 2021 – outstanding 5,658,830 4.98
Granted 22,460,182 2.07
Exercised (9,624,067 ) 5.18
Forfeited/Cancelled (2,233,246 ) 4.73
Balance – December 31, 2022 – outstanding 16,261,699 2.18
Balance – December 31, 2022 – exercisable 16,261,699 $ 2.79
Warrants Outstanding Warrants Exercisable
Exercise price Number Weighted Weighted Average Number Weighted
$ 2.18 16,261,699 4.20 2.79 16,261,699 4.20 During the Year ended December 31, 2021, the
Company issued 2,250,691 shares of common stock to a certain warrant holder upon the exercise of 2,414,218 warrants.
The Company received $9,487,223 in connection with the exercise of the warrant. During the year ended December 31, 2021, a total
of 486,516 warrants were issued in connection with the Series E Convertible Preferred Stock raise. During the year ended December 31, 2021, a total
of 1,137,575 warrants were issued with convertible notes. The warrants have a grant date fair value of $3,258,955 using
a Black-Scholes option-pricing model and the above assumptions. During the year ended December 31, 2021, some
of the Company’s warrants had a down-round provision triggered that also resulted in an additional 127,801 warrants to
be issued. A deemed dividend of $410,750 was recorded to the Statements of Comprehensive Loss. During the year ended December 31, 2021, the
Company issued 80,000 warrants in connection with the underwriting agreement. Stock-based compensation for stock warrants of 129,375 has
been recorded in the Consolidated Statements of Comprehensive Loss and totaled $480,863, for the year ended December 31, 2021. During the year ended December 31, 2022, the company
granted warrant holders 5,246,953 warrants to exercise existing warrants. A deemed dividend of $4,216,528 was recorded to the Statements
of Operations and Comprehensive Loss. During the year ended December 31, 2022, a total
of 6,712,500 warrants were issued with convertible notes (See Note 7 above). The warrants have a grant date fair value of $6,172,614
using a Black-Scholes option-pricing model and the above assumptions and a relative fair value of $3,171,0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Skube v. WHE Agency Inc., et al A complaint against WHE, Creatd and
Jeremy Frommer filed December 22, 2022, was filed in the Supreme Court of the State of New York, New York County, by Jessica Skube,
making certain claims alleging conversion, trespass to chattel, unjust enrichment, breach of contract, fraud in the inducement,
seeking damages of $161,000 and punitive damages of $500,000. Skube filed an Order to Show Cause, which the Company opposed,
which is currently pending. The contingency is probable that a material loss of $161,000 has been incurred and is accrued in the
Company’s consolidated financial statements. Lind Global v. Creatd, Inc. A complaint against Creatd dated September
21, 2022, has been filed in the Supreme Court of the State of New York, New York County, by Lind Global Macro Fund LP and Lind
Global Fund II LP, making certain claims alleging breach of contract related to two Securities Purchase Agreements executed
on May 31, 2022, seeking damages in excess of $920,000. The Company filed a Motion to Dismiss, which is currently pending. Given
the premature nature of this case, it is still too early for the Company to make an assessment as to liability. Inflation Reduction Act of 2022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 Lease Agreements The Company currently does not own any properties.
Our corporate headquarters consists of a total of 8,000 square feet and is located at 419 Lafayette Street, 6th Floor, New York, NY, 10003.
The current lease term is 7 years commencing May 1, 2022. The total amount due under this lease is $3,502,033. On April 19, 2022, the Company signed a 2-year
lease for approximately 2,252 square feet of office space at 1 Westmount Square, Westmount, Qc H3Z2P9. Commencement date
of the lease is July 1, 2022. The total amount due under this lease is $72,064. During the year ended December 31, 2022, it was decided
the company would not be using the office space and recorded an impairment of $63,472 on the right-of-use asset. As of December 31, 2022,
the company was in breach of this lease agreement and subsequently reached a settlement agreement to terminate the lease. On July 28, 2022, the Company signed a 3-year
lease for approximately 1,364 square feet of office space at 1674 Meridian Ave., Miami Beach, FL, 33131. Commencement
date of the lease is July 28, 2022. The total amount due under this lease is $181,299. During the year ended December 31, 2022, it was
decided the company would not be using the office space and recorded an impairment of $101,623 on the right-of-use asset. As of December
31, 2022, the company is in breach of this lease agreement. On September 9, 2021, the Company signed a 1-year
lease for approximately 3,200 square feet at 648 Broadway, Suite 200, New York, NY 10012. Monthly rent under the lease was $12,955 for
the leasing period. As of December 31, 2022, the company is in breach of this lease agreement. The components of lease expense were as follows:
Year Ended
Operating lease cost $ 398,498
Short term lease cost 139,136
Total net lease cost $ 537,634 Supplemental cash flow and other information
related to leases was as follows:
Year Ended
Cash paid for amounts included in the measurement of lease liabilities:
Operating lease payments 206,944
Weighted average remaining lease term (in years): 6.02
Weighted average discount rate: 12.50 % Total future minimum payments required under
the lease as of December 31, are as follows:
For the Twelve Months Ended December 31, Operating
2023 $ 583,728
2024 550,705
2025 517,231
2026 532,424
2027 548,073
Thereafter 754,064
Total lease payments 3,486,225
Less: Amounts representing interest (1,081,698 )
Total lease obligations 2,404,526
Less: Current (326,908 )
$ 2,077,618 Rent expense for the year ended December 31, 2022
and 2021 was $590,100 and $216,845, respectively. Market price risk of crypto (“digital”)
assets The Company holds crypto and digital assets in
third-party wallets. Crypto asset price risk could adversely affect its operating results and will depend upon the market price of Bitcoin,
ETH, as well as other crypto assets. Crypto asset prices have fluctuated significantly from quarter to quarter. There is no assurance
that crypto asset prices will reflect historical trends. A decline in the market price of Bitcoin, ETH, and Other crypto assets could
have an adverse effect on our earnings, the carrying value of the crypto assets, and future cash flows. This may also affect the liquidity
and the ability to meet our ongoing obligations. Appointment of New Directors On February 17, 2022, the Board of Directors
(the “Board”) of the Company appointed Joanna Bloor, Brad Justus, and Lorraine Hendrickson to serve as members of the Board.
Ms. Bloor has been nominated to, and will serve as, chair of the Compensation Committee, and to be a member of the Audit Committee and
Nominating &amp; Corporate Governance Committee. Mr. Justus has been nominated, and will serve as, chair of the Nominating &amp; Corporate
Governance Committee, and to be a member of the Compensation Committee and Audit Committee. Ms. Hendrickson has been nominated to, and
will serve as, chair of the Audit Committee and to be a member of the Compensation and Nominating &amp; Corporate Governance Committee. Management Restructuring On February 17, 2022, the Board of the Company
approved the restructuring of the Company’s senior management team to eliminate the Co-Chief Executive Officer role, appointing
Jeremy Frommer as Executive Chairman and Founder, and appointing Laurie Weisberg as Chief Executive Officer (the “Second Restructuring”).
Prior to the Second Restructuring, Mr. Frommer and Ms. Weisberg served as the Company’s co-Chief Executive Officers and Ms. Weisberg
served as the Company’s Chief Operating Officer. The Second Restructuring does not impact the role or functions of the Company’s
Chief Financial Officer, Chelsea Pullano, or the role or functions of the Company’s President and Chief Operating Officer, Justin
Maury. Departure of Directors On February 17, 2022, the Board received notice
that effective immediately, Mark Standish resigned as Chair of the Board, Chair of the Audit Committee and as a member of the Compensation
Committee and Nominating &amp; Corporate Governance Committee; Leonard Schiller resigned as member of the Board, Chair of the Compensation
Committee and as a member of the Audit Committee and Nominating &amp; Corporate Governance Committee; and LaBrena Martin resigned as a
member of the Board, Chair of the Nominating &amp; Corporate Governance Committee and as a member of the Audit Committee and Compensation
Committee. Such resignations are not the result of any disagreement with the Company on any matter relating to the Company’s operations,
policies or practices. On September 2, 2022, the Company entered into
an Executive Separation Agreement with Laurie Weisberg the Company’s Chief Executive Officer and member of the Board of Directors
setting forth the terms and conditions related to the Executive’s resignation for good reason as Chief Executive Officer, Director
and any other positions held with the Company or any subsidiary. On September 21, 2022,
the Board received notice from Brad Justus of his resignation as a member of the Board, and from all committees of the Board on which
he served, with such resignation to become effective on September 30, 2022. Such resignation was not the result of any disagreement with
the Company on any matter relating to the Company’s operations, policies or practices. On November 1, 2022,
the Board received notice from Lorraine Hendrickson of her resignation as a Director and from all committees of the Board on which she
served, effective as of such date. Ms. Hendrickson’s resignation as a member of the Board was not the result of any disagreement
with the Company on any matter relating to the Company’s operations, policies or practices. On November 17, 2022,
the Board received notice from Joanna Bloor of her resignation as a Director and from all committees of the Board on which she served,
effective as of such date. Ms. Bloor’s resignation as a member of the Board was not the result of any disagreement with the Company
on any matter relating to the Company’s operations, policies or practices. Appointment of
New Directors On September 2, 2022,
the Board appointed Justin Maury, President and Chief Operating Officer, as Director to the Board On November 2, 2022, the Board appointed Peter
Majar as Director to the Board. Mr. Majar has been nominated to, and will serve as, chair of the Audit Committee and the Compensation
Committee and to be a member of the Nominating &amp; Corporate Governance Committee. On November 16, 2022,
the Board appointed Erica Wagner as Director to the Board. Ms. Wagner has been nominated, and will serve as, chair of the Nominating
&amp; Corporate Governance Committee, and to be a member of the Compensation Committee. Nasdaq Notice of Delisting On September 2, 2022, the Company received a
letter from the staff of The Nasdaq Capital Market notifying the Company that the Nasdaq Hearings Panel has determined to delist the
Company’s common stock from the Exchange, based on the Company’s failure to comply with the listing requirements of Nasdaq
Rule 5550(b)(1) as a result of the Company’s shareholder equity deficit for the period ended June 30, 2022, as demonstrated in
Company’s Quarterly Report on Form 10-Q filed on August 15, 2022, following the Company having not complied with the market value
of listed securities requirement in Nasdaq Rule 5550(b)(2) on March 1, 2022, while the Company was under a Panel Monitor, as had been
previously disclosed. Suspension of trading in the Company’s shares on the Exchange became effective at the opening of business
on September 7, 2022, at which time the Company’s common stock, under the symbol “CRTD,” and publicly-traded warrants,
under the symbol “CRTDW,” was quoted on the OTCPink marketplace operated by OTC Markets Group Inc. Following passage of the proscribed 15-day time
period for appeal as stated in the Letter, on October 26, 2022, Nasdaq completed the delisting by filing a Form 25 Notification of Delisting
with the Securities and Exchange Commission. The Company’s common stock, under the symbol
“CRTD,” is quoted on the OTCQB marketplace operated by OTC Markets Group Inc. effective as of September 26, 2022. Effective
April 4, 2023, our symbol changed to “VOCL.” The Company’s publicly-traded warrants, under the symbol “CRTDW,”
are quoted on the OTCPink marketplace operated by OTC Markets Group Inc. Employment Agreements On April 5, 2022, upon the recommendation of
the Compensation Committee of the Board, the Board approved employment agreements with, and equity issuances for, (i) Jeremy Frommer,
Executive Chairman, who will receive (a) an signing award of $80,000, (b) an annual salary of $420,000; (c) 121,000 options, to vest
immediately with a strike price of $1.75, and (d) 50,000 shares of the Company’s restricted common stock; (ii) Laurie Weisberg,
Chief Executive Officer, who will receive (a) an annual salary of $475,000; (b) 121,000 options, to vest immediately with a strike price
of $1.75, and (c) 50,000 shares of the Company’s restricted common stock; (iii) Justin Maury, Chief Operating Officer &amp; President,
who will receive (a) an annual salary of $475,000 (b) 81,000 options, to vest immediately with a strike price of $1.75, and (c) 50,000
shares of the Company’s restricted common stock; and (iv) Chelsea Pullano, Chief Financial Officer, who will receive (a) an annual
salary of $250,000; (b) 37,000 options, to vest immediately with a strike price of $1.75, and (c) 35,000 shares of the Company’s
restricted common stock (collectively, the “Executive Employment Arrangements”). Pursuant to the Executive Employment Arrangements,
the Company entered into executive employment agreements with each of the respective executives as of April 5, 2022 (the “Executive
Employment Agreements”). The Executive Employment Agreements contain customary terms, conditions and rights. Executive Separation Agreement On September 2, 2022, the Company entered into
an Executive Separation Agreement with Laurie Weisberg the Company’s Chief Executive Officer and member of the Board of Directors
setting forth the terms and conditions related to the Executive’s resignation for good reason as Chief Executive Officer, Director
and any other positions held with the Company or any subsidiary. The Company will pay severance in the aggregate
amount of $475,000, payable as follows: (i) 1/24 will be paid on each of September 15, 2022, October 1, 2022 and November 1, 2022, respectively;
(ii) 1/8 will be paid on each of December 1, 2022, January 1, 2023 and February 1, 2023, respectively; (iii) 1/4 will be paid on April
1, 2023; and (iv) the balance will be paid on May 1, 2023. The Company has executed and delivered a Confession of Judgment concerning
the severance amount, which is being held in escrow pending satisfaction of payment. Additionally, all unvested and/or outstanding
stock options held by Ms. Weisberg as of the date of the separation agreement that are not subject to metric based vesting shall automatically
and fully vest. All unvested and/or outstanding stock options held by Ms. Weisberg as of the date of the separation agreement that are
subject to metric based vesting shall vest in accordance with their respective original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06224</v>
      </c>
      <c r="C3" s="5" t="n">
        <v>3794734</v>
      </c>
    </row>
    <row r="4">
      <c r="A4" s="4" t="inlineStr">
        <is>
          <t>Accounts receivable, net</t>
        </is>
      </c>
      <c r="B4" s="6" t="n">
        <v>239423</v>
      </c>
      <c r="C4" s="6" t="n">
        <v>337440</v>
      </c>
    </row>
    <row r="5">
      <c r="A5" s="4" t="inlineStr">
        <is>
          <t>Inventory</t>
        </is>
      </c>
      <c r="B5" s="6" t="n">
        <v>404970</v>
      </c>
      <c r="C5" s="6" t="n">
        <v>106403</v>
      </c>
    </row>
    <row r="6">
      <c r="A6" s="4" t="inlineStr">
        <is>
          <t>Prepaid expenses and other current assets</t>
        </is>
      </c>
      <c r="B6" s="6" t="n">
        <v>128547</v>
      </c>
      <c r="C6" s="6" t="n">
        <v>236665</v>
      </c>
    </row>
    <row r="7">
      <c r="A7" s="4" t="inlineStr">
        <is>
          <t>Total Current Assets</t>
        </is>
      </c>
      <c r="B7" s="6" t="n">
        <v>1479164</v>
      </c>
      <c r="C7" s="6" t="n">
        <v>4475242</v>
      </c>
    </row>
    <row r="8">
      <c r="A8" s="4" t="inlineStr">
        <is>
          <t>Property and equipment, net</t>
        </is>
      </c>
      <c r="B8" s="6" t="n">
        <v>212545</v>
      </c>
      <c r="C8" s="6" t="n">
        <v>102939</v>
      </c>
    </row>
    <row r="9">
      <c r="A9" s="4" t="inlineStr">
        <is>
          <t>Intangible assets</t>
        </is>
      </c>
      <c r="B9" s="6" t="n">
        <v>230084</v>
      </c>
      <c r="C9" s="6" t="n">
        <v>2432841</v>
      </c>
    </row>
    <row r="10">
      <c r="A10" s="4" t="inlineStr">
        <is>
          <t>Goodwill</t>
        </is>
      </c>
      <c r="B10" s="6" t="n">
        <v>46460</v>
      </c>
      <c r="C10" s="6" t="n">
        <v>1374835</v>
      </c>
    </row>
    <row r="11">
      <c r="A11" s="4" t="inlineStr">
        <is>
          <t>Deposits and other assets</t>
        </is>
      </c>
      <c r="B11" s="6" t="n">
        <v>797231</v>
      </c>
      <c r="C11" s="6" t="n">
        <v>718951</v>
      </c>
    </row>
    <row r="12">
      <c r="A12" s="4" t="inlineStr">
        <is>
          <t>Minority investment in businesses</t>
        </is>
      </c>
      <c r="B12" s="4" t="inlineStr">
        <is>
          <t xml:space="preserve"> </t>
        </is>
      </c>
      <c r="C12" s="6" t="n">
        <v>50000</v>
      </c>
    </row>
    <row r="13">
      <c r="A13" s="4" t="inlineStr">
        <is>
          <t>Operating lease right of use asset</t>
        </is>
      </c>
      <c r="B13" s="6" t="n">
        <v>2054265</v>
      </c>
      <c r="C13" s="6" t="n">
        <v>18451</v>
      </c>
    </row>
    <row r="14">
      <c r="A14" s="4" t="inlineStr">
        <is>
          <t>Total Assets</t>
        </is>
      </c>
      <c r="B14" s="6" t="n">
        <v>4819749</v>
      </c>
      <c r="C14" s="6" t="n">
        <v>9173259</v>
      </c>
    </row>
    <row r="15">
      <c r="A15" s="3" t="inlineStr">
        <is>
          <t>Current Liabilities</t>
        </is>
      </c>
      <c r="B15" s="4" t="inlineStr">
        <is>
          <t xml:space="preserve"> </t>
        </is>
      </c>
      <c r="C15" s="4" t="inlineStr">
        <is>
          <t xml:space="preserve"> </t>
        </is>
      </c>
    </row>
    <row r="16">
      <c r="A16" s="4" t="inlineStr">
        <is>
          <t>Accounts payable and accrued liabilities</t>
        </is>
      </c>
      <c r="B16" s="6" t="n">
        <v>7565720</v>
      </c>
      <c r="C16" s="6" t="n">
        <v>3730540</v>
      </c>
    </row>
    <row r="17">
      <c r="A17" s="4" t="inlineStr">
        <is>
          <t>Convertible Notes, net of debt discount and issuance costs</t>
        </is>
      </c>
      <c r="B17" s="6" t="n">
        <v>5369599</v>
      </c>
      <c r="C17" s="6" t="n">
        <v>159193</v>
      </c>
    </row>
    <row r="18">
      <c r="A18" s="4" t="inlineStr">
        <is>
          <t>Current portion of operating lease payable</t>
        </is>
      </c>
      <c r="B18" s="6" t="n">
        <v>326908</v>
      </c>
      <c r="C18" s="6" t="n">
        <v>18451</v>
      </c>
    </row>
    <row r="19">
      <c r="A19" s="4" t="inlineStr">
        <is>
          <t>Note payable, net of debt discount and issuance costs</t>
        </is>
      </c>
      <c r="B19" s="6" t="n">
        <v>1645680</v>
      </c>
      <c r="C19" s="6" t="n">
        <v>1278672</v>
      </c>
    </row>
    <row r="20">
      <c r="A20" s="4" t="inlineStr">
        <is>
          <t>Deferred revenue</t>
        </is>
      </c>
      <c r="B20" s="6" t="n">
        <v>299409</v>
      </c>
      <c r="C20" s="6" t="n">
        <v>234159</v>
      </c>
    </row>
    <row r="21">
      <c r="A21" s="4" t="inlineStr">
        <is>
          <t>Total Current Liabilities</t>
        </is>
      </c>
      <c r="B21" s="6" t="n">
        <v>15207316</v>
      </c>
      <c r="C21" s="6" t="n">
        <v>5421015</v>
      </c>
    </row>
    <row r="22">
      <c r="A22" s="3" t="inlineStr">
        <is>
          <t>Non-current Liabilities:</t>
        </is>
      </c>
      <c r="B22" s="4" t="inlineStr">
        <is>
          <t xml:space="preserve"> </t>
        </is>
      </c>
      <c r="C22" s="4" t="inlineStr">
        <is>
          <t xml:space="preserve"> </t>
        </is>
      </c>
    </row>
    <row r="23">
      <c r="A23" s="4" t="inlineStr">
        <is>
          <t>Note payable</t>
        </is>
      </c>
      <c r="B23" s="6" t="n">
        <v>38014</v>
      </c>
      <c r="C23" s="6" t="n">
        <v>63992</v>
      </c>
    </row>
    <row r="24">
      <c r="A24" s="4" t="inlineStr">
        <is>
          <t>Operating lease payable</t>
        </is>
      </c>
      <c r="B24" s="6" t="n">
        <v>2077618</v>
      </c>
      <c r="C24" s="4" t="inlineStr">
        <is>
          <t xml:space="preserve"> </t>
        </is>
      </c>
    </row>
    <row r="25">
      <c r="A25" s="4" t="inlineStr">
        <is>
          <t>Total Non-current Liabilities</t>
        </is>
      </c>
      <c r="B25" s="6" t="n">
        <v>2115632</v>
      </c>
      <c r="C25" s="6" t="n">
        <v>63992</v>
      </c>
    </row>
    <row r="26">
      <c r="A26" s="4" t="inlineStr">
        <is>
          <t>Total Liabilities</t>
        </is>
      </c>
      <c r="B26" s="6" t="n">
        <v>17322948</v>
      </c>
      <c r="C26" s="6" t="n">
        <v>5485007</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par value $0.001: 100,000,000 shares authorized; 39,062,386 issued and 38,969,013 outstanding as of December 31, 2022 and 16,691,170 issued and 16,685,513 outstanding as of December 31, 2021</t>
        </is>
      </c>
      <c r="B30" s="6" t="n">
        <v>39062</v>
      </c>
      <c r="C30" s="6" t="n">
        <v>16691</v>
      </c>
    </row>
    <row r="31">
      <c r="A31" s="4" t="inlineStr">
        <is>
          <t>Additional paid in capital</t>
        </is>
      </c>
      <c r="B31" s="6" t="n">
        <v>134570600</v>
      </c>
      <c r="C31" s="6" t="n">
        <v>111563618</v>
      </c>
    </row>
    <row r="32">
      <c r="A32" s="4" t="inlineStr">
        <is>
          <t>Less: Treasury stock, 93,373 and 5,657 shares, respectively</t>
        </is>
      </c>
      <c r="B32" s="6" t="n">
        <v>-78456</v>
      </c>
      <c r="C32" s="6" t="n">
        <v>-62406</v>
      </c>
    </row>
    <row r="33">
      <c r="A33" s="4" t="inlineStr">
        <is>
          <t>Accumulated deficit</t>
        </is>
      </c>
      <c r="B33" s="6" t="n">
        <v>-146142373</v>
      </c>
      <c r="C33" s="6" t="n">
        <v>-109632574</v>
      </c>
    </row>
    <row r="34">
      <c r="A34" s="4" t="inlineStr">
        <is>
          <t>Accumulated other comprehensive income</t>
        </is>
      </c>
      <c r="B34" s="6" t="n">
        <v>-140183</v>
      </c>
      <c r="C34" s="6" t="n">
        <v>-78272</v>
      </c>
    </row>
    <row r="35">
      <c r="A35" s="4" t="inlineStr">
        <is>
          <t>Total Creatd, Inc. Stockholders’ Equity</t>
        </is>
      </c>
      <c r="B35" s="6" t="n">
        <v>-11751350</v>
      </c>
      <c r="C35" s="6" t="n">
        <v>1807057</v>
      </c>
    </row>
    <row r="36">
      <c r="A36" s="4" t="inlineStr">
        <is>
          <t>Non-controlling interest in consolidated subsidiaries</t>
        </is>
      </c>
      <c r="B36" s="6" t="n">
        <v>-751849</v>
      </c>
      <c r="C36" s="6" t="n">
        <v>1881195</v>
      </c>
    </row>
    <row r="37">
      <c r="A37" s="4" t="inlineStr">
        <is>
          <t>Total Stockholders' Deficit</t>
        </is>
      </c>
      <c r="B37" s="6" t="n">
        <v>-12503199</v>
      </c>
      <c r="C37" s="6" t="n">
        <v>3688252</v>
      </c>
    </row>
    <row r="38">
      <c r="A38" s="4" t="inlineStr">
        <is>
          <t>Total Liabilities and Stockholders’ Equity (Deficit)</t>
        </is>
      </c>
      <c r="B38" s="6" t="n">
        <v>4819749</v>
      </c>
      <c r="C38" s="6" t="n">
        <v>9173259</v>
      </c>
    </row>
    <row r="39">
      <c r="A39" s="4" t="inlineStr">
        <is>
          <t>Series E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 xml:space="preserve">Note 12 – Acquisitions Plant Camp LLC On June 1, 2021, the Company, entered into a
Membership Interest Purchase Agreement (the “MIPA”) with Angela Hein (“Hein”) and Heidi Brown (“Brown”,
and together with Hein, the “ Sellers On June 4, 2021, the Company, entered into a
MIPA with Sellers, pursuant to which the Purchaser acquired 841,005 common units of Plant Camp from the Sellers, resulting
in the Purchaser owning a total of 89% of the issued and outstanding equity of Plant Camp. The additional Membership Interests were
purchased for $300,000. The acquisition was accounted for as a step acquisition however there was no change in value of the Company’s
existing equity interest. The Company utilized the fair value of the consideration to determine the fair value of the existing equity
interest based on the total merger consideration offered. The following sets forth the components of the
purchase price:
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Total liabilities assumed 5,980
Net assets acquired 26,867
Non-controlling interest in consolidated subsidiary 56,865
Excess purchase price $ 504,998 The following
table provides a summary of the final allocation of the excess purchase price.
Goodwill $ 7,198
Trade Names &amp; Trademarks 100,000
Know-How and Intellectual Property 316,500
Website 51,300
Customer Relationships 30,000
Excess purchase price $ 504,998 The goodwill
represents the assembled workforce, acquired capabilities, and future economic benefits resulting from the acquisition. WHE Agency, Inc. On July
20, 2021, the Company entered into a Stock Purchase Agreement to purchase 44% ownership and 55% of voting power of the issued
and outstanding shares of WHE Agency, Inc., (“WHE”). The aggregate closing consideration was $1,038,271, which consists of
a combination of $144,750 in cash and $893,521 in the form of 224,503 shares of the Company’s restricted common
stock at a price of $3.98 per share. Based on the purchase price of $1,038,271 for 44% ownership, the fair value of the
non-controlling interest was estimated to be $1,190,000 based on the consideration from the Company. WHE is a
talent management and public relations agency dedicated to the representation and management of family- and lifestyle-focused influencers
and digital creators. The following
sets forth the components of the purchase price:
Purchase price:
Cash paid to seller $ 144,750
Shares granted to seller 893,521
Total purchase price 1,038,271
Assets acquired:
Cash 26,575
Accounts Receivable 446,272
Total assets acquired 472,847
Liabilities assumed:
Accounts payable and accrued expenses 353,017
Total liabilities assumed 353,017
Net assets acquired 119,830
Non-controlling interest in consolidated subsidiary 1,190,000
Excess purchase price $ 2,108,442 The following
table provides a summary of the final allocation of the excess purchase price.
Goodwill $ 1,349,697
Trade Names &amp; Trademarks 85,945
Non-Compete Agreements 45,190
Influencers / Customers 627,610
Excess purchase price $ 2,108,442 The goodwill
represents the assembled workforce, acquired capabilities, and future economic benefits resulting from the acquisition. Dune Inc. Prior to
October 3, 2021, the Company invested $732,297 into Dune See note 6 &amp; 7. Using step acquisition accounting, the Company decreased
the value of its existing equity interest to its fair value based on its purchase price on October 3, 2021, resulting in the recognition
of an impairment in investment of $424,632, which was included in within our consolidated statements of operations. The Company utilized
the fair value of the consideration to determine the fair value of the existing equity interest based on the total merger consideration
offered and the Company’s stock price at acquisition. On October
3, 2021, we, through Creatd Partners, LLC (“Buyer”), entered into a Stock Purchase Agreement (the “Dune Agreement”)
with Standard Holdings, Inc. (“SHI”) and Mark De Luca (“De Luca”) (SHI and De Luca, collectively the “Dune
Sellers”), and Stephanie Roy Dufault, whereby Buyer purchased a majority stake in Dune, Inc., a Delaware corporation (“Dune”).
Pursuant to the Dune Agreement, which closed on October 4, 2021, Buyer acquired a total of 3,905,634 shares of the common stock
of Dune (the “Purchased Shares”). The Company issued 163,344 restricted shares of the Company’s common stock
to the Dune Sellers. In addition,
pursuant to the Dune Agreement, $50,000 worth of the Company’s common stock issuable to the Dune Sellers on a pro rata basis,
priced in accordance with the terms and conditions set forth in the Dune Agreement (the “Indemnification Escrow Amount”),
shall be held in escrow and reserved in each Dune Seller’s name by the Company’s transfer agent until such time as release
is authorized under the Agreement. The following sets forth the
components of the purchase price:
Purchase price:
Shares granted to seller $ 424,698
Fair value of equity investment purchased before October 4, 2021 307,665
Total purchase price 732,363
Assets acquired:
Cash 186,995
Inventory 47,250
Total assets acquired 234,246
Liabilities assumed:
Accounts payable 40,000
Total liabilities assumed 40,000
Net assets acquired 194,246
Non-controlling interest in consolidated subsidiary 720,581
Excess purchase price $ 1,258,698 Due to the
limited amount of time since the acquisition date, the assets and liabilities of Dune Inc. were recorded based primarily on their acquisition
date carrying values. Management believes the estimated fair value of these accounts on the acquisition date approximates their carrying
value as reflected in the table above due to the short-term nature of these instruments. The remaining assets and liabilities primarily
consisted of goodwill, customer relationships, know how, and tradenames. We will adjust the remaining assets and liabilities to fair value
as valuations are completed and we obtain information necessary to complete the analyses, but no later than one year from the acquisition
data. The following
table provides a summary of the final allocation of the excess purchase price.
Goodwill $ 64,230
Trade Names &amp; Trademarks 208,304
Know-How and Intellectual Property 858,300
Website 127,864
Excess purchase price $ 1,258,698 The goodwill
represents the assembled workforce, acquired capabilities, and future economic benefits resulting from the acquisition. Denver Bodega, LLC d/b/a Basis On March 7, 2022, the Company entered into a Membership
Interest Purchase (the “Agreement”) with Henry Springer and Kyle Nowak (collectively the “Sellers”), whereby
the Company purchased a majority stake in Denver Bodega, LLC, a Colorado limited liability company whose product is Basis, a direct-to-consumer
functional beverage brand that makes high-electrolyte mixes meant to aid hydration. Pursuant to the Agreement, Creatd acquired all of
the issued and outstanding membership interests of Denver Bodega, LLC for consideration of one dollar ($1.00), as well as the Company’s
payoff, assumption, or satisfaction of certain debts and liabilities. The following sets forth the components of the
purchase price:
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The following table provides a summary of the
preliminary allocation of the excess purchase price.
Goodwill $ 12,691
Trade Names &amp; Trademarks 19,970
Know-How and Intellectual Property 107,633
Customer Relationships 38,693
Excess purchase price $ 178,987 The goodwill represents the assembled workforce,
acquired capabilities, and future economic benefits resulting from the acquisition. Orbit Media, LLC On August 1, 2022 the Company entered into
a Membership Interest Purchase (the “Agreement”) with Zachary Shenkman, Wuseok Jung, Wesley Petry, Nicholas Scibilia, Gary
Rettig, Brandon Fallin (collectively the “Sellers”), whereby the Company purchased a majority stake in Orbit Media LLC, a
New York limited liability company whose product is an app-based stock trading platform designed to empower a new generation of investors,
providing users with a like-minded community as well as access to tools, content, and other resources to learn, train, and excel in the
financial markets. Pursuant to the Agreement, Creatd acquired fifty one percent (51%) of the issued and outstanding membership interests
of Orbit Media LLC for consideration of forty-four thousand dollars ($44,000) in cash and 57,576 shares of the Company’s Common
Stock. This transaction was considered to be an acquisition of in-process research and development with no alternative future use. Orbit
Media, LLC is part of the Company’s consolidated subsidiaries as of December 31, 2022. Brave Foods, LLC On September 13, 2022, the Company acquired 100%
of the membership interests of Brave Foods, LLC, a Maine limited liability company for $150,000. Brave is a plant-based food company that
provides convenient and healthy breakfast food products. The following sets forth the components of the
purchase price:
Purchase price:
Cash paid to seller $ 150,000
Total purchase price 150,000
Assets acquired:
Cash 73,344
Inventory 46,375
Total assets acquired 119,719
Liabilities assumed:
Accounts payable and accrued expenses 1,316
Notes payable 75,000
Total liabilities assumed 76,316
Net assets acquired 43,403
Excess purchase price $ 106,596 The excess purchase price amounts are provisional and may be adjusted
during the one-year measurement period as required by U.S. GAAP. It is likely that all intangible assets will be reallocated during
the measurement period. The following table provides a summary of the allocation of the excess purchase price.
Goodwill $ 46,460
Trade Names &amp; Trademarks 16,705
Know-How and Intellectual Property 16,704
Website 16,704
Customer Relationships 10,023
Excess purchase price $ 106,596 The goodwill represents the assembled workforce,
acquired capabilities, and future economic benefits resulting from the acquisition. The following presents the unaudited pro-forma
combined results of operations of the Company with Plant Camp, WHE, Dune, Denver Bodega, and Brave as if the entities were combined on
January 1, 2021.
Year
2021
Revenues $ 6,492,696
Net loss attributable to common shareholders $ (44,422,150 )
Net loss per share $ (3.43 )
Weighted average number of shares outstanding 12,934,549
Year
2022
Revenues $ 5,482,827
Net loss attributable to common shareholders $ (36,638,249 )
Net loss per share $ (1.66 )
Weighted average number of shares outstanding 22,092,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3 – Segment Information We operate in three reportable segments:
Creatd Labs, Creatd Ventures, and Creatd Partners.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losses.
Operations of: Products and services provided:
Creatd Labs Creatd Labs is the segment focused on development initiatives. Creatd Labs houses the Company’s proprietary technology, including its flagship platform, Vocal, as well as oversees the Company’s content creation framework, and management of its digital communities. Creatd Labs derives revenues from Vocal creator subscriptions, platform processing fees and technology licensing fees.
Creatd Ventures Creatd Ventures builds, develops, and scales e-commerce brands. This segment generates revenues through product sales of its two majority-owned direct-to-consumer brands, Camp and Dune Glow Remedy.
Creatd Partners Creatd Partners fosters relationships between brands and creators through its suite of agency services, including content marketing (Vocal for Brands), performance marketing (Seller’s Choice), and influencer marketing (WHE Agency). Creatd Partners derives revenues in the form of brand fees and talent management commissions. The following tables present certain financial
information related to our reportable segments and Corporate:
As of December 31, 2022
Creatd Creatd Creatd Corporate Total
Accounts receivable, net $ - $ 11,217 $ 228,206 $ - $ 239,423
Prepaid expenses and other current assets 23,712 40,681 - 64,154 128,547
Deposits and other assets 629,955 2,600 - 164,676 797,231
Intangible assets - 207,301 - 22,783 230,084
Goodwill - 46,460 - - 46,460
Inventory 30,125 374,845 - - 404,970
All other assets - - - 2,973,034 2,973,034
Total Assets $ 683,792 $ 683,104 $ 228,206 $ 3,224,647 $ 4,819,749
Accounts payable and accrued liabilities $ 8,495 $ 1,635,298 $ 509,931 $ 5,411,996 $ 7,565,720
Note payable, net of debt discount and issuance costs 130,615 184,160 - 1,368,919 1,683,694
Deferred revenue 275,017 - 24,392 - 299,409
All other Liabilities - - - 7,774,125 7,774,125
Total Liabilities $ 414,217 $ 1,819,458 $ 534,323 $ 14,555,040 $ 17,322,948
As of December 31, 2021
Creatd Creatd Creatd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For the year December 30, 2022
Creatd Creatd Ventures Creatd Partners Corporate Total
Net revenue $ 1,616,278 $ 1,456,593 $ 1,723,603 $ - $ 4,796,474
Cost of revenue 2,000,970 2,807,285 1,300,951 - 6,109,206
Gross margin (loss) (384,692 ) (1,350,692 ) 422,652 - (1,312,732 )
Compensation 1,794,003 826,185 931,158 1,127,044 4,678,390
Research and development 606,211 - 345,203 - 951,414
Marketing 2,722,579 1,675,083 302,509 - 4,700,171
Stock based compensation 864,507 781,928 887,627 1,649,782 4,183,844
General and administrative not including depreciation, amortization, or Impairment 246,540 592,210 509,757 7,675,921 9,024,428
Depreciation and amortization - 143,360 132,683 316,096 592,139
Impairment of intangibles 213,141 365,732 - 3,009,121 3,587,994
Total operating expenses $ 4,439,837 $ 3,558,313 $ 2,177,779 $ 12,650,920 $ 27,718,380
Interest expense (33,938 ) 298 - (787,411 ) (821,051 )
All other expenses - - - (5,824,152 ) (5,824,152 )
Other expenses, net (33,938 ) 298 - (6,611,563 ) (6,645,203 )
Loss before income tax provision $ (4,858,467 ) $ (4,908,707 ) $ (1,755,127 ) $ (19,262,483 ) $ (35,676,315 )
For the year ended December 31, 2021
Creatd Labs Creatd Ventures Creatd Partners Corporate Total
Net revenue $ 1,926,374 $ 90,194 $ 2,283,149 $ - $ 4,299,717
Cost of revenue 3,186,240 148,989 1,964,808 - 5,300,037
Gross margin (1,259,866 ) (58,940 ) 318,341 - (1,000,320 )
Research and development 758,293 131 225,104 - 983,528
Marketing 8,182,935 - 962,698 481,349 9,626,982
Stock based compensation 1,727,021 1,560,546 1,884,986 4,488,615 9,661,168
Impairment of goodwill - - 1,035,795 - 1,035,795
General and administrative not including depreciation, amortization, or Impairment 3,918,130 1,665,783 1,600,212 2,791,236 9,975,360
Depreciation and amortization - 100,633 252,730 44,076 397,440
Impairment of intangibles - - 688,127 - 688,127
Total operating expenses $ 14,586,379 $ 3,327,093 $ 6,649,652 $ 11,803,003 $ 32,368,400
Interest expense (12,706 ) - - (359,400 ) (372,106 )
All other expenses - - - (3,638,327 ) (3,638,327 )
Other expenses, net (12,706 ) (3,997,727 ) (4,010,433 )
Loss before income tax provision and equity in net loss from unconsolidated investments $ (15,858,951 ) $ (3,385,888 ) $ (6,331,311 ) $ (11,803,003 ) $ (37,379,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Components of deferred tax assets
are as follows:
December 31, December 31,
Net deferred tax assets – Non-current:
Depreciation $ (24,850 ) $ (70,194 )
Amortization (876,459 ) 95,115
Stock based compensation 5,545,450 4,369,372
Expected income tax benefit from NOL carry-forwards 20,744,537 15,073,606
Less valuation allowance (25,388,679 ) (19,467,9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For the
Federal statutory income tax rate 21.0 % 21.0 %
State tax rate, net of federal benefit 7.1 % 7.1 %
Change in valuation allowance on net operating loss carry-forwards (28.1 )% (28.1 )%
Effective income tax rate 0.0 % 0.0 % Based on
the available objective evidence, management believes it is more likely than not that the net deferred tax assets of the Company will
not be fully realizable for the years ended December 31, 2022 and 2021. Accordingly, management had applied a full valuation allowance
against net deferred tax assets as of December 31, 2022 and 2021. As of December
31, 2022, the Company had approximately $74 million of federal net operating loss carryforwards available to reduce future taxable income
which will begin to expire in 2035 for both federal and state purposes.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 Subsequent Events Increase in Authorized Shares On January 18, 2023, upon approval from our board
of directors and stockholders, we filed Second Amended and Restated Articles of Incorporation with the Secretary of State of the State
of Nevada for the purpose of increasing our authorized shares of Common Stock to 1,500,000,000. Note Conversions Subsequent to December 31, 2022, $1,417,782 in
principal of three convertible notes converted into 6,946,851 shares of common stock. Note Repayments and Warrant Cancellations Subsequent to December 31, 2022, the Company repaid $1,500,000 in convertible
notes, resulting in the cancellation of 1,216,008 warrants, per the Restructuring Agreements entered into on September 15, 2022. Securities Purchase Agreements Subsequent to December 31, 2022, the Company entered into a Securities
Purchase Agreement with an investor to purchase 1,562,500 shares of common stock for gross proceeds of $750,000. Convertible Notes Subsequent to December 31, 2022, the Company entered
into 3 convertible promissory notes with 3 investors for proceeds of $2,364,250. Minority Investment in OG Collection, Inc. Subsequent to December 31, 2022, an investor entered into a Subscription
Agreement whereby it purchased from OG Collection, Inc., a subsidiary of the Company (“OG”), 50,000 shares of common stock
of OG for a purchase price of $250,000, and, in connection therewith OG, the Company and the Investor entered into a Shareholder Agreement. Additional Purchase of Orbit Media, LLC Subsequent to December 31, 2022, the Company acquired
an additional 5% of the membership interests of Orbit Media, LLC., bringing our total membership interests to 56%. Orbit Media LLC., has
been consolidated due to the Company’s ownership of 85% voting control, and the results of operations have been included since the
date of acquisition in the Statements of Operations. February 2023 Warrant Exchange On February 10, 2023 the Company entered into
a letter agreement (the “Letter Agreement”), between Creatd and the respective holders of an aggregate of 2,161,415 warrants
(the “Warrants”) to issue to the holders, for each Warrant held by such Selling Stockholder, one new warrant to purchase one
share of the Company’s common stock in exchange for the immediate exercise of the Warrants. The new warrants are exercisable immediately,
for a term of 60 months, at a price of $0.77, subject to customary adjustment provisions. March 2023 Warrant Exchange On March 6, 2023 the Company entered a letter
agreement (the “Letter Agreement”), between Creatd, Inc. and the respective holders of an aggregate of 1,607,050 warrants
(the “Warrants”) to issue to the holders, for each Warrant held by such Selling Stockholder, one new warrant to purchase one
share of the Company’s common stock in exchange for the immediate exercise of the Warrants. The new warrants are exercisable immediately,
for a term of 60 months, at a price of $0.77, subject to customary adjustment provisions. Additional Purchase of Dune, Inc. Subsequent
to December 31, 2022, the Company acquired an additional 23% equity interest in Dune, Inc. bringing our total ownership to 85% .
Dune, Inc., has been consolidated due to the Company’s ownership of over 50% voting control, and the results of operations have
been included since the date of acquisition in the Statements of Operations. Additional Purchase of WHE Agency, Inc. Subsequent to December 31, 2022, the Company acquired
an additional 51% of the equity interest in WHE Agency, Inc. bringing our total ownership to 95%. WHE Agency, Inc., has been consolidated
due to the Company’s ownership of over 50% voting control, and the results of operations have been included since the date of acquisition
in the Statements of Operations. Consultant Shares Subsequent to December 31, 2022, the Company issued 3,142,780 shares
of Common Stock to consultants. Employee &amp; Officer Equity Awards Subsequent to December 31, 2022, in recognition of certain employees
having accepted reduced salaries beginning August 22, 2023, the Company issued equity awards totaling 7,512,918 shares to non-officer
employees and 18,250,319 to officers of the Company. The fair value of these issuances is $16,134,193 and the Company will be paying approximately
$3,477,062 in payroll taxes on behalf of employees receiving these awards. Equity Line of Credit Subsequent to December 31, 2022, the Company drew down from its outstanding
Equity Line of Credit for total proceeds of $3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and Critical Accounting Estimates and Assumptions</t>
        </is>
      </c>
      <c r="B4"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t>
        </is>
      </c>
    </row>
    <row r="5">
      <c r="A5" s="4" t="inlineStr">
        <is>
          <t>Principles of consolidation</t>
        </is>
      </c>
      <c r="B5" s="4" t="inlineStr">
        <is>
          <t xml:space="preserve">Principles of consolidation The Company consolidates all majority-owned subsidiaries,
if any, in which the parent’s power to control exists. As of December 31, 2022, the Company’s consolidated
subsidiaries and/or entities are as follows:
Name of combined affiliate State or other Company
Jerrick Ventures LLC Delaware 100 %
Abacus Tech Pty Ltd Australia 100 %
Creatd Ventures LLC Delaware 100 %
Dune Inc. Delaware 50 %
OG Collection, Inc. Delaware 89 %
Orbit Media LLC New York 51 %
WHE Agency, Inc. Delaware 44 % As of December 31, 2022, Creatd Ventures, LLC
(formerly Creatd Partners, LLC) is operating three DBAs for Brave Foods, Plant Camp, and Basis (formerly Denver Bodega, LLC). All other previously consolidated subsidiaries
have been dissolved. All inter-company balances and transactions have
been eliminated. The consolidated financial statements include Denver Bodega, LLC activity since March 7, 2022, Orbit Media LLC activity
since August 1, 2022, and Brave Foods, LLC activity since September 13, 2022. </t>
        </is>
      </c>
    </row>
    <row r="6">
      <c r="A6" s="4" t="inlineStr">
        <is>
          <t>Variable Interest Entities</t>
        </is>
      </c>
      <c r="B6" s="4" t="inlineStr">
        <is>
          <t xml:space="preserve">Variable Interest Entities Management performs an ongoing assessment of its
noncontrolling interests from investments in unrelated entities to determine if those entities are variable interest entities (VIEs),
and if so, whether the Company is the primary beneficiary. If an entity in such a transaction, by design, meets the definition of a VIE
and the Company determines that it, or a consolidated subsidiary is the primary beneficiary, the Company will include the VIE in its consolidated
financial statements. If such an entity is deemed to not be consolidated, the Company records only its investment in equity securities
as a marketable security or investment under the equity method, as applicable. </t>
        </is>
      </c>
    </row>
    <row r="7">
      <c r="A7" s="4" t="inlineStr">
        <is>
          <t>Fair Value of Financial Instruments</t>
        </is>
      </c>
      <c r="B7"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marketable trading securities, prepaid and other current
assets, line of credit and due to related parties. Management believes the estimated fair value of these accounts at December 31, 2022
approximate their carrying value as reflected in the balance sheets due to the short-term nature of these instruments or the use of market
interest rates for debt instruments. The Company’s Level 2 assets/liabilities
include certain of the Company’s notes payable.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s provide a summary of the
relevant assets that are measured at fair value on a recurring basis: Fair Value Measurements as of December 31, 2021
Total Quoted Quoted Significant
Assets:
Marketable securities - debt securities $ - $ - $ - $ -
Total assets $ - $ - $ - $ -
Liabilities:
Derivative liabilities $ - $ - $ - $ -
Total Liabilities - $ - $ - $ - Fair Value Measurements as of December 31, 2022
Total Quoted Quoted Significant
Assets:
Marketable securities - equity securities $ - $ - $ - $ -
Total assets $ - $ - $ - $ - Our marketable equity securities are publicly
traded stocks measured at fair value using quoted prices for identical assets in active markets and classified as Level 1 within the fair
value hierarchy. Marketable equity securities as of December 31, 2022 and 2021 are $0. The change in net realized depreciation on equity
trading securities that have been included in other expenses for the year ended December 31, 2022 and 2021 was $11,742 and $0, respectively. The following table sets forth a summary of the
changes in marketable securities - available-for-sale debt securities that are measured at fair value on a recurring basis:
For the
Total
As of January 1, 2021 $ 62,733
Purchase of marketable securities -
Interest due at maturity -
Other than temporary impairment (62,733 )
Conversion of marketable securities -
December 31, 2021 and 2022 $ - The following are the changes in the derivative
liabilities during the years ended December 31, 2022 and 2021.
Years Ended
Level 1 Level 2 Level 3
Derivative liabilities as January 1, 2021 $ - $ - $ 42,231
Addition - - 417,24
Extinguishment - - (431,458 )
Conversion to Note payable - related party - - (1,124,301 )
Changes in fair value - - 1,096,287
Derivative liabilities as December 31, 2021 - - -
Addition - - 100,532
Changes in fair value - - (3,729 )
Extinguishment - - (96,803 )
Derivative liabilities as December 31, 2022 $ - $ - $ - The following tables provide a summary of the
relevant assets that are measured at fair value on a non-recurring basis: Fair Value Measurements as of December 31, 2021
Total Quoted Quoted Significant
Assets:
Equity investments, at cost $ 50,000 $ - $ - $ 50,000
Intangible assets 2,432,841 - - 2,432,841
Goodwill 1,374,835 - - 1,374,835
Total assets $ 3,857,676 $ - $ - $ 3,857,676 Fair Value Measurements as of December 31, 2022
Total Quoted Quoted Significant
Assets:
Equity investments, at cost $ - $ - $ - $ -
Intangible assets 230,084 - - 230,084
Goodwill 46,460 - - 46,460
Total assets $ 276,544 $ - $ - $ 276,544 </t>
        </is>
      </c>
    </row>
    <row r="8">
      <c r="A8" s="4" t="inlineStr">
        <is>
          <t>Cash Equivalents</t>
        </is>
      </c>
      <c r="B8" s="4" t="inlineStr">
        <is>
          <t xml:space="preserve">Cash Equivalents The Company considers all highly liquid investments
with a maturity of three months or less when purchased to be cash equivalents. At times, cash balances may exceed the Federal
Deposit Insurance Corporation (“FDIC”) or Financial Claims Scheme (“FCS”) insurable limits. The Company has never
experienced any losses related to these balances. The uninsured cash balance as of December 31, 2022, was $308,474. The Company does not
believe it is exposed to significant credit risk on cash and cash equivalents. </t>
        </is>
      </c>
    </row>
    <row r="9">
      <c r="A9" s="4" t="inlineStr">
        <is>
          <t>Concentration of Credit Risk and Other Risks and Uncertainties</t>
        </is>
      </c>
      <c r="B9" s="4" t="inlineStr">
        <is>
          <t xml:space="preserve">Concentration of Credit Risk and Other Risks
and Uncertainties The Company provides credit in the normal course
of business. The Company maintains allowances for credit losses on factors surrounding the credit risk of specific customers, historical
trends, and other information. The Company operates in Australia and holds total
assets of $700,268. It is reasonably possible that operations located outside an entity’s home country will be disrupted in
the near term. </t>
        </is>
      </c>
    </row>
    <row r="10">
      <c r="A10" s="4" t="inlineStr">
        <is>
          <t>Property and Equipment</t>
        </is>
      </c>
      <c r="B10"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Leasehold Improvements 3 Upon sale or retirement of property and equipment,
the related cost and accumulated depreciation are removed from the accounts and any gain or loss is reflected in the consolidated statements
of operations. </t>
        </is>
      </c>
    </row>
    <row r="11">
      <c r="A11" s="4" t="inlineStr">
        <is>
          <t>Long-lived Assets Including Goodwill and Other Acquired Intangible Assets</t>
        </is>
      </c>
      <c r="B11" s="4" t="inlineStr">
        <is>
          <t xml:space="preserve">Long-lived Assets Including Acquired Intangible
Assets We evaluate the recoverability of property and equipment, acquired
finite-lived intangible assets and, purchased infinite life digital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Digital assets accounted for as intangible assets are subject to impairment losses if the fair value of digital assets decreases
other than temporarily below the carrying value. The fair value is measured using the quoted price of the crypto asset at the time its
fair value is being measured. If such review indicates that the carrying amount of property and equipment and intangible assets is not
recoverable, the carrying amount of such assets is reduced to fair value. During the year ended December 31, 2022, the Company recorded
an impairment charge of $2,043,111 for intangible assets. During the year ended December 31, 2021, the Company recorded an impairment
charge of $688,127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The remaining weighted average life of the intangible assets
is 8.06 years.
Scheduled amortization over the next five years are as follows: Twelve months ending December 31,
2023 $ 32,097
2024 32,098
2025 28,863
2026 18,966
2027 18,964
Thereafter 76,313
Total 207,301
Intangible assets not subject to amortization 22,783
Total Intangible Assets $ 230,084 Amortization expense was $483,484 and
$348,186 for the year ended December 31, 2022 and 2021, respectively. </t>
        </is>
      </c>
    </row>
    <row r="12">
      <c r="A12" s="4" t="inlineStr">
        <is>
          <t>Goodwill and Intangible Assets, Policy [Policy Text Block]</t>
        </is>
      </c>
      <c r="B12" s="4" t="inlineStr">
        <is>
          <t xml:space="preserve">Goodwill Goodwill is not amortized but is subject to periodic
testing for impairment in accordance with ASC Topic 350 “Intangibles – Goodwill and Other – Testing Indefinite-Lived
Intangible Assets for Impairment” (“ASC Topic 350”). The Company tests goodwill for impairment on an annual basis as
of the last day of the Company’s fiscal December each year or more frequently if events occur or circumstances change indicating
that the fair value of the goodwill may be below its carrying amount.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2 and 2021, the Company completed
its annual impairment tests of goodwill. The Company performed the qualitative assessment as permitted by ASC 350-20 and determined for
one of its reporting units that the fair value of that reporting unit was more likely than not greater than its carrying value, including
Goodwill. However, based on this qualitative assessment, the Company determined that the carrying value of the Denver Bodega, Dune, Plant
Camp and, WHE Agency reporting units was more likely than not greater than their carrying value, including Goodwill. Based on the completion
of the annual impairment tests, the Company recorded an impairment charge of $1,433,815 and $1,035,795 for goodwill for the years ended
December 31 2022 and 2021, respectively. The following table sets forth a summary of the
changes in goodwill for the years ended December 31, 2021 and 2022.
For the
Total
As of January 1, 2021 $ 1,035,795
Goodwill acquired in a business combination 1,374,835
Impairment of goodwill (1,035,795 )
As of December 31, 2021 1,374,835
Goodwill acquired in business combinations 105,440
Impairment of goodwill (1,433,815 )
As of December 31, 2022 46,460 </t>
        </is>
      </c>
    </row>
    <row r="13">
      <c r="A13" s="4" t="inlineStr">
        <is>
          <t>Investments</t>
        </is>
      </c>
      <c r="B13" s="4" t="inlineStr">
        <is>
          <t xml:space="preserve">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As of January 1, 2021 $ 62,733
Purchase of marketable securities -
Interest due at maturity -
Other than temporary impairment (62,733 )
Conversion of marketable securities -
December 31, 2021 and 2022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21,
all of our investments had maturities between one and three years. The marketable debt security investments are evaluated for impairment
if events or circumstances arise that indicate that the carrying amount of such assets may not be recoverable. During the years ended
December 31, 2021, the Company recognized a $62,733 from the impairment of the debt security. The following table sets forth a summary of the
changes in equity investments, at cost that are measured at fair value on a non-recurring basis:
For the
Total
As of January 1, 2021 $ 217,096
Purchase of equity investments 150,000
Other than temporary impairment (102,096 )
Conversion to equity method investments (215,000 )
As of December 31, 2021 50,000
Purchase of equity investments -
Other than temporary impairment (50,000 )
Conversion to equity method investments -
As of December 31, 2022 $ -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During the years ended December 31, 2022 and 2021 the Company recognized a $50,000 and $102,096
impairment of the equity security respectively. </t>
        </is>
      </c>
    </row>
    <row r="14">
      <c r="A14" s="4" t="inlineStr">
        <is>
          <t>Equity Method Investments</t>
        </is>
      </c>
      <c r="B14" s="4" t="inlineStr">
        <is>
          <t xml:space="preserve">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indicators of impairment related to our equity method
investments for the year ended December 31, 2021. During the year ended December 31, 2022 and 2021, the Company recorded an impairment
charge of $50,000 and $487,365 respectively for equity method investments. </t>
        </is>
      </c>
    </row>
    <row r="15">
      <c r="A15" s="4" t="inlineStr">
        <is>
          <t>Commitments and Contingencies</t>
        </is>
      </c>
      <c r="B15" s="4" t="inlineStr">
        <is>
          <t xml:space="preserve">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6">
      <c r="A16" s="4" t="inlineStr">
        <is>
          <t>Foreign Currency</t>
        </is>
      </c>
      <c r="B16" s="4" t="inlineStr">
        <is>
          <t xml:space="preserve">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row>
    <row r="17">
      <c r="A17" s="4" t="inlineStr">
        <is>
          <t>Derivative Liability</t>
        </is>
      </c>
      <c r="B17" s="4" t="inlineStr">
        <is>
          <t xml:space="preserve">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t>
        </is>
      </c>
    </row>
    <row r="18">
      <c r="A18" s="4" t="inlineStr">
        <is>
          <t>Shipping and Handling Costs</t>
        </is>
      </c>
      <c r="B18" s="4" t="inlineStr">
        <is>
          <t xml:space="preserve">Shipping and Handling Costs The Company classifies freight billed to customers
as sales revenue and the related freight costs as cost of revenue. </t>
        </is>
      </c>
    </row>
    <row r="19">
      <c r="A19" s="4" t="inlineStr">
        <is>
          <t>Revenue Recognition</t>
        </is>
      </c>
      <c r="B19"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year ended December 30, 2022 and 2021 consists of the following:
Years Ended
December 31,
2022 2021
Agency (Managed Services, Branded Content, &amp; Talent Management Services) $ 1,914,647 $ 2,256,546
Platform (Creator Subscriptions) 1,417,094 1,926,135
Ecommerce 1,457,161 90,433
Affiliate Sales 7,572 26,453
Other Revenue - 150
$ 4,796,474 $ 4,299,717 The Company utilizes the output method to measures
the results achieved and value transferred to a customer over time. Timing of revenue recognition for the three and years ended December
31, 2022 and 2021 consists of the following:
Years Ended
December 31,
2022 2021
Products and services transferred over time $ 3,331,741 $ 4,182,681
Products transferred at a point in time 1,464,733 117,036
$ 4,796,474 $ 4,299,717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and/or branded challenges
for clients on the Vocal platform and promote said stories, tracking engagement for the client. In the case of branded articles, the performance
obligation is satisfied when the Company successfully publishes the articles on its platform and meets any required promotional milestones
as per the contract. In the case of branded challenges, the performance obligation is satisfied when the Company successfully closes the
challenge and winners have been announced. The Company utilizes the completed contract method when revenue is recognized over time as
the services are performed and any required milestones are met. Certain contracts contain separate milestones whereas the Company separates
its performance obligations and utilizes the stand-alone selling price method and residual method to determine the estimate of the allocation
of the transaction price. Below are the significant components of a typical
agreement pertaining to branded content revenue: ● The Company collects fixed fees ranging from $10,000 to $110,000, with branded challenges ranging from $10,000 to $25,000 and branded articles ranging from $2,500 to $10,000 per article. ● Branded articles are created and published, and challenges are completed, within three months of the signed agreement, or as previously negotiated with the client.
● Branded articles and challenges are promoted per the contract and engagement reports are provided to the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approximately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100,000. ● The Company collects fixed fees in the amount of 20 to 25% of the gross contract amount, ranging from $100 to $25,000 in net revenue per contract.
● The campaign is created and made live by the influencer within the timeframe specified in the contrac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Potential revenue offset is calculated by reviewing a subscriber’s earnings in conjunction with payments made by the subscriber
on a monthly and/or annual basis. Affiliate Sales Revenue Affiliate sales represents the commission the Company
receives from views or sales of its multimedia assets. Affiliate revenue is earned on a “click through” basis, upon visitors
viewing or purchasing the relevant video, book, or other media asset and completing a specific conversion. The revenue is recognized upon
receipt as reliable estimates could not be made. E-Commerce Revenue The Company’s e-commerce businesses are
housed under Creatd Ventures, and currently consists of four majority-owned e-commerce companies, Camp (previously Plant Camp), Dune Glow
Remedy (“Dune”), Basis, and Brave. The Company generates revenue through the sale of Camp, Dune, Basis, and Brave’s
consumer products through its e-commerce distribution channels. The Company satisfies its performance obligation upon shipment of product
to its customers and recognizes shipping and handling costs as a fulfillment cost. Customers have 30 days from receipt of an item
to return unopened, unused, or damaged items for a full refund for Camp, Dune, and Basis, and 7 days from receipt of purchase for Brave.
All returns are processed within the relevant recording period and accounted for as a reduction in revenue. The Company runs discounts
from time to time to promote sales, improve market penetration, and increase customer retention. Any discounts are run as coupon codes
applied at the time of transaction and accounted for as a reduction in gross revenue. The Company assesses variable consideration using
the most likely amount method. </t>
        </is>
      </c>
    </row>
    <row r="20">
      <c r="A20" s="4" t="inlineStr">
        <is>
          <t>Deferred Revenue</t>
        </is>
      </c>
      <c r="B20" s="4" t="inlineStr">
        <is>
          <t xml:space="preserve">Deferred Revenue Deferred revenue consists of billings and payments
from clients in advance of revenue recognition. The Company has two types of deferred revenue, subscription revenue whereas the revenue
is recognized over the subscription period and contract liabilities where the performance obligation was not satisfied. The Company will
recognize the deferred revenue within the next twelve months. As of December 31, 2022, and 2021, the Company had deferred revenue of $299,409
and $234,159 respectively. </t>
        </is>
      </c>
    </row>
    <row r="21">
      <c r="A21" s="4" t="inlineStr">
        <is>
          <t>Accounts Receivable and Allowances</t>
        </is>
      </c>
      <c r="B21" s="4" t="inlineStr">
        <is>
          <t xml:space="preserve">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years
ended December 31, 2022 and 2021, the Company recorded $398,130 and $110,805, respectively as a bad debt expense. As of December 31, 2022,
the Company has an allowance for doubtful accounts of $585,077. As of December 31, 2021, the Company has an allowance for doubtful accounts
of $186,147. </t>
        </is>
      </c>
    </row>
    <row r="22">
      <c r="A22" s="4" t="inlineStr">
        <is>
          <t>Inventory</t>
        </is>
      </c>
      <c r="B22" s="4" t="inlineStr">
        <is>
          <t xml:space="preserve">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December 31, 2022, and 2021, the Company had a valuation allowance of $399.058 and $0 respectively. During the years ended December
31, 2022 and 2021 the Company recorded $399,058 and $0 respectively for product obsolescence. </t>
        </is>
      </c>
    </row>
    <row r="23">
      <c r="A23" s="4" t="inlineStr">
        <is>
          <t>Stock-Based Compensation</t>
        </is>
      </c>
      <c r="B23" s="4" t="inlineStr">
        <is>
          <t xml:space="preserve">Stock-Based Compensation The Company recognizes compensation expense for all
equity–based payments granted in accordance with Accounting Standards Codification (“ASC”) 718 “Compensation –
Stock Compensation”. Under fair value recognition provisions, the Company recognizes equity–based compensation over the requisite
service period of the award. The company has a relatively low forfeiture rate of stock-based compensation and forfeitures are recognized
as they occur.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forfeitures
are recognized as they occur. . Expected volatility is derived from the Company’s historical data over the expected option life
and other appropriate factors. Risk–free interest rates are calculated based on continuously compounded risk–free rates for
the appropriate term. The dividend yield is assumed to be zero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row>
    <row r="24">
      <c r="A24" s="4" t="inlineStr">
        <is>
          <t>Loss Per Share</t>
        </is>
      </c>
      <c r="B24"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For the years ended December 31, 2022 and 2021, the weighted-average number of common
shares outstanding excludes common stock equivalents because their inclusion would be anti-dilutive. The Company had the following common stock equivalents
at December 31, 2022 and 2021:
December 31,
2022 2021
Series E preferred 109,223 121,359
Options 3,061,767 2,902,619
Warrants 16,261,699 5,658,830
Convertible notes 27,823,250 -
Totals 47,255,939 8,682,808 </t>
        </is>
      </c>
    </row>
    <row r="25">
      <c r="A25" s="4" t="inlineStr">
        <is>
          <t>Reclassifications</t>
        </is>
      </c>
      <c r="B25" s="4" t="inlineStr">
        <is>
          <t xml:space="preserve">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year ended December 31, 2021, we adopted a change in presentation on our consolidated
statements of operations and comprehensive loss in order to present a gross profit line, the presentation of which is consistent with
our peers. Under the new presentation, we began allocating payroll and related expenses, professional services and creator payouts. Prior
periods have been revised to reflect this change in presentation. </t>
        </is>
      </c>
    </row>
    <row r="26">
      <c r="A26" s="4" t="inlineStr">
        <is>
          <t>Recently Adopted Accounting Guidance</t>
        </is>
      </c>
      <c r="B26" s="4" t="inlineStr">
        <is>
          <t xml:space="preserve">Recently Adopted Accounting Guidance In May 2021, the FASB issued authoritative guidance
intended to clarify and reduce diversity in an issuer’s accounting for modifications or exchanges of freestanding equity-classified
written call options that remain equity classified after modification or exchange. (ASU 2021-04), “Derivatives and Hedging Contracts
in Entity’s Own Equity (Topic 815). This guidance’s amendments provide measurement, recognition, and disclosure guidance for
an issuer’s accounting for modifications or exchanges of freestanding equity-classified written call options that remain equity
classified after modification or exchange. The updated guidance, which became effective for fiscal years beginning after December 15,
2021, During the year ended December 31, 2022, the Company recognized a deemed dividend of $3,187,906 from the modification of warrants. </t>
        </is>
      </c>
    </row>
    <row r="27">
      <c r="A27" s="4" t="inlineStr">
        <is>
          <t>Recent Accounting Guidance Not Yet Adopted</t>
        </is>
      </c>
      <c r="B27" s="4" t="inlineStr">
        <is>
          <t xml:space="preserve">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On October 16,
2019, FASB approved a final ASU delaying the effective date of ASU 2016-13 for small reporting companies to interim and annual periods
beginning after December 15, 2022.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doption of the guidance will affect disclosures and estimates
around accounts receivable.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ASU 2020-06 is effective for the fiscal year beginning after December 15, 2022, including interim periods
within that fiscal year. Upon adoption, the Company would no longer recognize the intrinsic value of beneficial conversion features underlying
convertible debt. During the year ended December 31, 2022, the company recognized approximately $2.0 million relating to a beneficial
conversion feature. In October 2021, the FASB issued ASU No. 2021-08,
Business Combinations — Accounting for Contract Assets and Contract Liabilities from Contracts with Customers (Topic 805), Which
aims to improve the accounting for acquired revenue contracts with customers in a business combination by addressing diversity in recognition
and payment terms that effect subsequent revenue recognition. ASU 2021-08 is effective for the fiscal year beginning after December 15,
2022, including interim periods within that fiscal year. The Company expects that there would be no material impact on the Company’s
consolidated financial statements upon the adoption of this ASU. Management does not believe that any recently
issued, but not yet effective accounting pronouncements, when adopted, will have a material effect o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subsidiaries and/or entities</t>
        </is>
      </c>
      <c r="B4" s="4" t="inlineStr">
        <is>
          <t xml:space="preserve">Name of combined affiliate State or other Company
Jerrick Ventures LLC Delaware 100 %
Abacus Tech Pty Ltd Australia 100 %
Creatd Ventures LLC Delaware 100 %
Dune Inc. Delaware 50 %
OG Collection, Inc. Delaware 89 %
Orbit Media LLC New York 51 %
WHE Agency, Inc. Delaware 44 % </t>
        </is>
      </c>
    </row>
    <row r="5">
      <c r="A5" s="4" t="inlineStr">
        <is>
          <t>Schedule of relevant assets and liabilities that are measured at fair value on recurring basis</t>
        </is>
      </c>
      <c r="B5" s="4" t="inlineStr">
        <is>
          <t xml:space="preserve">Total Quoted Quoted Significant
Assets:
Marketable securities - debt securities $ - $ - $ - $ -
Total assets $ - $ - $ - $ -
Liabilities:
Derivative liabilities $ - $ - $ - $ -
Total Liabilities - $ - $ - $ -
Total Quoted Quoted Significant
Assets:
Marketable securities - equity securities $ - $ - $ - $ -
Total assets $ - $ - $ - $ -
Total Quoted Quoted Significant
Assets:
Equity investments, at cost $ 50,000 $ - $ - $ 50,000
Intangible assets 2,432,841 - - 2,432,841
Goodwill 1,374,835 - - 1,374,835
Total assets $ 3,857,676 $ - $ - $ 3,857,676
Total Quoted Quoted Significant
Assets:
Equity investments, at cost $ - $ - $ - $ -
Intangible assets 230,084 - - 230,084
Goodwill 46,460 - - 46,460
Total assets $ 276,544 $ - $ - $ 276,544 </t>
        </is>
      </c>
    </row>
    <row r="6">
      <c r="A6" s="4" t="inlineStr">
        <is>
          <t>Schedule of changes in marketable securities</t>
        </is>
      </c>
      <c r="B6" s="4" t="inlineStr">
        <is>
          <t xml:space="preserve">For the
Total
As of January 1, 2021 $ 62,733
Purchase of marketable securities -
Interest due at maturity -
Other than temporary impairment (62,733 )
Conversion of marketable securities -
December 31, 2021 and 2022 $ -
For the
Total
As of January 1, 2021 $ 1,035,795
Goodwill acquired in a business combination 1,374,835
Impairment of goodwill (1,035,795 )
As of December 31, 2021 1,374,835
Goodwill acquired in business combinations 105,440
Impairment of goodwill (1,433,815 )
As of December 31, 2022 46,460
For the
Total
As of January 1, 2021 $ 62,733
Purchase of marketable securities -
Interest due at maturity -
Other than temporary impairment (62,733 )
Conversion of marketable securities -
December 31, 2021 and 2022 $ -
For the
Total
As of January 1, 2021 $ 217,096
Purchase of equity investments 150,000
Other than temporary impairment (102,096 )
Conversion to equity method investments (215,000 )
As of December 31, 2021 50,000
Purchase of equity investments -
Other than temporary impairment (50,000 )
Conversion to equity method investments -
As of December 31, 2022 $ - </t>
        </is>
      </c>
    </row>
    <row r="7">
      <c r="A7" s="4" t="inlineStr">
        <is>
          <t>Schedule of derivative liabilities</t>
        </is>
      </c>
      <c r="B7" s="4" t="inlineStr">
        <is>
          <t xml:space="preserve">Years Ended
Level 1 Level 2 Level 3
Derivative liabilities as January 1, 2021 $ - $ - $ 42,231
Addition - - 417,24
Extinguishment - - (431,458 )
Conversion to Note payable - related party - - (1,124,301 )
Changes in fair value - - 1,096,287
Derivative liabilities as December 31, 2021 - - -
Addition - - 100,532
Changes in fair value - - (3,729 )
Extinguishment - - (96,803 )
Derivative liabilities as December 31, 2022 $ - $ - $ - </t>
        </is>
      </c>
    </row>
    <row r="8">
      <c r="A8" s="4" t="inlineStr">
        <is>
          <t>Schedule of property and equipment estimated useful lives</t>
        </is>
      </c>
      <c r="B8" s="4" t="inlineStr">
        <is>
          <t xml:space="preserve">Estimated
Computer equipment and software 3
Furniture and fixtures 5
Leasehold Improvements 3 </t>
        </is>
      </c>
    </row>
    <row r="9">
      <c r="A9" s="4" t="inlineStr">
        <is>
          <t>Schedule of amortization over the next five years</t>
        </is>
      </c>
      <c r="B9" s="4" t="inlineStr">
        <is>
          <t xml:space="preserve">2023 $ 32,097
2024 32,098
2025 28,863
2026 18,966
2027 18,964
Thereafter 76,313
Total 207,301
Intangible assets not subject to amortization 22,783
Total Intangible Assets $ 230,084 </t>
        </is>
      </c>
    </row>
    <row r="10">
      <c r="A10" s="4" t="inlineStr">
        <is>
          <t>Schedule of revenue disaggregated by revenue</t>
        </is>
      </c>
      <c r="B10" s="4" t="inlineStr">
        <is>
          <t xml:space="preserve">Years Ended
December 31,
2022 2021
Agency (Managed Services, Branded Content, &amp; Talent Management Services) $ 1,914,647 $ 2,256,546
Platform (Creator Subscriptions) 1,417,094 1,926,135
Ecommerce 1,457,161 90,433
Affiliate Sales 7,572 26,453
Other Revenue - 150
$ 4,796,474 $ 4,299,717 </t>
        </is>
      </c>
    </row>
    <row r="11">
      <c r="A11" s="4" t="inlineStr">
        <is>
          <t>Schedule of revenue recognition</t>
        </is>
      </c>
      <c r="B11" s="4" t="inlineStr">
        <is>
          <t>Years Ended
December 31,
2022 2021
Products and services transferred over time $ 3,331,741 $ 4,182,681
Products transferred at a point in time 1,464,733 117,036
$ 4,796,474 $ 4,299,717</t>
        </is>
      </c>
    </row>
    <row r="12">
      <c r="A12" s="4" t="inlineStr">
        <is>
          <t>Schedule of common stock equivalents</t>
        </is>
      </c>
      <c r="B12" s="4" t="inlineStr">
        <is>
          <t xml:space="preserve">December 31,
2022 2021
Series E preferred 109,223 121,359
Options 3,061,767 2,902,619
Warrants 16,261,699 5,658,830
Convertible notes 27,823,250 -
Totals 47,255,939 8,682,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December 31,
Raw Materials $ - $ -
Packaging 34,632 2,907
Finished goods $ 370,335 103,496
$ 404,970 $ 106,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 stated at cost, less accumulated depreciation</t>
        </is>
      </c>
      <c r="B4" s="4" t="inlineStr">
        <is>
          <t xml:space="preserve">December 31, December 31,
Computer Equipment $ 447,860 $ 353,880
Furniture and Fixtures 184,524 102,416
Leasehold Improvements 47,616 11,457
680,000 467,753
Less: Accumulated Depreciation (467,455 ) (364,814 )
$ 212,545 $ 102,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 xml:space="preserve">Outstanding
December 31, December 31, Interest Maturity
Seller’s Choice Note $ - $ 660,000 30 % September 2020
The April 2020 PPP Loan Agreement 198,577 198,577 1 % May 2022
The First December 2021 Loan Agreement - 185,655 10 % June 2023
The Second December 2021 Loan Agreement - 313,979 14 % June 2022
First Denver Bodega LLC Loan 38,014 - 5 % March 2025
The Third May 2022 Loan Agreement 9,409 - - % November 2022
The Fourth May 2022 Loan Agreement 31,701 - - % November 2022
The Second June Loan agreement 39,500 - - % October 2022
The First August 2022 Loan Agreement 130,615 - 14 % November 2022
The Second August 2022 Loan Agreement 387,950 - - % January 2023
The First September 2022 Loan Agreement 73,236 - - % September 2023
The Second September 2022 Loan Agreement 763,625 - - % May 2023
The Third September 2022 Loan Agreement 256,964 - - % April 2023
The November 2022 Loan 68,211 - - % June 2023
1,683,694 1,358,211
Less: Debt Discount (314,108 ) (15,547 )
Less: Debt Issuance Costs - -
1,683,694 1,342,664
Less: Current Debt (1,645,680 ) (1,278,672 )
Total Long-Term Debt $ 38,014 $ 63,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 Payable Abstract</t>
        </is>
      </c>
      <c r="B3" s="4" t="inlineStr">
        <is>
          <t xml:space="preserve"> </t>
        </is>
      </c>
    </row>
    <row r="4">
      <c r="A4" s="4" t="inlineStr">
        <is>
          <t>Schedule of convertible notes payable</t>
        </is>
      </c>
      <c r="B4" s="4" t="inlineStr">
        <is>
          <t xml:space="preserve">Outstanding Outstanding Interest Conversion Maturity Warrants granted
2022 2021 Rate Price Date Quantity Exercise Price
The July 2021 Convertible Loan Agreement - 168,850 6.0 % - (*) July -22 - -
The May 2022 Convertible Loan Agreement 50,092 - 11 % - (*) May-23 - -
The May 2022 Convertible Note Offering 990,000 - 18 % 2.00 (*) November-22 4,000,000 $3.00 – $6.00
The July 2022 Convertible Note Offering 3,750,000 - 18 % 0.20 (*) March-23 2,150,000 $3.00 – $6.00
The First October 2022 Convertible Loan Agreement 104,250 - 10 % - (*) September-23
The Second October 2022 Convertible Loan Agreement 300,000 - 10 % - (*) October-23
The Third October 2022 Convertible Loan Agreement 866,650 - 10 % 0.20 (*) April-23
The December 2022 Convertible Loan Agreement 750,000 - - % 0.20 (*) April-23 562,500.00 $ 0.20
6,810,992 168,850
Less: Debt Discount (1,426,728 ) (8,120 )
Less: Debt Issuance Costs (14,665 ) (1,537 )
5,369,599 159,193
(*) As subject to adjustment as further outlined in the no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t>
        </is>
      </c>
      <c r="B3" s="6" t="n">
        <v>20000000</v>
      </c>
      <c r="C3" s="6" t="n">
        <v>20000000</v>
      </c>
    </row>
    <row r="4">
      <c r="A4" s="4" t="inlineStr">
        <is>
          <t>Common stock, par value (in Dollars per share)</t>
        </is>
      </c>
      <c r="B4" s="7" t="n">
        <v>0.001</v>
      </c>
      <c r="C4" s="7" t="n">
        <v>0.001</v>
      </c>
    </row>
    <row r="5">
      <c r="A5" s="4" t="inlineStr">
        <is>
          <t>Common stock, shares authorized</t>
        </is>
      </c>
      <c r="B5" s="6" t="n">
        <v>100000000</v>
      </c>
      <c r="C5" s="6" t="n">
        <v>100000000</v>
      </c>
    </row>
    <row r="6">
      <c r="A6" s="4" t="inlineStr">
        <is>
          <t>Common stock, shares issued</t>
        </is>
      </c>
      <c r="B6" s="6" t="n">
        <v>39062386</v>
      </c>
      <c r="C6" s="6" t="n">
        <v>16691170</v>
      </c>
    </row>
    <row r="7">
      <c r="A7" s="4" t="inlineStr">
        <is>
          <t>Common stock, shares outstanding</t>
        </is>
      </c>
      <c r="B7" s="6" t="n">
        <v>38969013</v>
      </c>
      <c r="C7" s="6" t="n">
        <v>16685513</v>
      </c>
    </row>
    <row r="8">
      <c r="A8" s="4" t="inlineStr">
        <is>
          <t>Treasury stock, shares</t>
        </is>
      </c>
      <c r="B8" s="6" t="n">
        <v>93373</v>
      </c>
      <c r="C8" s="6" t="n">
        <v>5657</v>
      </c>
    </row>
    <row r="9">
      <c r="A9" s="4" t="inlineStr">
        <is>
          <t>Series E 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t>
        </is>
      </c>
      <c r="B11" s="6" t="n">
        <v>8000</v>
      </c>
      <c r="C11" s="6" t="n">
        <v>8000</v>
      </c>
    </row>
    <row r="12">
      <c r="A12" s="4" t="inlineStr">
        <is>
          <t>Preferred stock, shares issued</t>
        </is>
      </c>
      <c r="B12" s="6" t="n">
        <v>450</v>
      </c>
      <c r="C12" s="6" t="n">
        <v>500</v>
      </c>
    </row>
    <row r="13">
      <c r="A13" s="4" t="inlineStr">
        <is>
          <t>Preferred stock, shares outstanding</t>
        </is>
      </c>
      <c r="B13" s="6" t="n">
        <v>450</v>
      </c>
      <c r="C13" s="6"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y [Abstract]</t>
        </is>
      </c>
      <c r="B3" s="4" t="inlineStr">
        <is>
          <t xml:space="preserve"> </t>
        </is>
      </c>
    </row>
    <row r="4">
      <c r="A4" s="4" t="inlineStr">
        <is>
          <t>Schedule of changes in the derivative liabilities</t>
        </is>
      </c>
      <c r="B4" s="4" t="inlineStr">
        <is>
          <t xml:space="preserve">Years Ended
Level 1 Level 2 Level 3
Derivative liabilities as January 1, 2021 $ - $ - $ 42,231
Addition - - 417,24
Extinguishment - - (431,458 )
Conversion to Note payable - related party - - (1,124,301 )
Changes in fair value - - 1,096,287
Derivative liabilities as December 31, 2021 - - -
Addition - - 100,532
Changes in fair value - - (3,729 )
Extinguishment - - (96,803 )
Derivative liabilities as December 31, 2022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ssumption granted warrants</t>
        </is>
      </c>
      <c r="B4" s="4" t="inlineStr">
        <is>
          <t xml:space="preserve">December 31,
Exercise price $ 1.10 – 1.90
Expected dividends 0 %
Expected volatility 165.38% – 166.48 %
Risk free interest rate 2.69% – 2.95 %
Expected life of option 5 years
December 31,
Exercise price $ 2.09 - 4.89
Expected dividends 0 %
Expected volatility 169.78 – 242.98 %
Risk free interest rate 0.46 – 1.26 %
Expected life of option 5 - 7 years
December 31,
Exercise price $ 0.20 – 6.00
Expected dividends 0 %
Expected volatility 164.34% - 175.30 %
Risk free interest rate 2.81% - 3.75 %
Expected life of warrant 5-5.5 years
December
31, 2021
Exercise price $ 4.50 – 5.40
Expected dividends 0 %
Expected volatility 232.10% - 237.14 %
Risk free interest rate 0.82% - 0.89 %
Expected life of warrant 5 – 5.5 years </t>
        </is>
      </c>
    </row>
    <row r="5">
      <c r="A5" s="4" t="inlineStr">
        <is>
          <t>Schedule of the stock option activity</t>
        </is>
      </c>
      <c r="B5" s="4" t="inlineStr">
        <is>
          <t xml:space="preserve">Options Weighted Weighted
Balance – January 1, 2021 – outstanding 541,021 12.75 3.27
Granted 2,425,762 5.97 5.91
Exercised - - -
Forfeited/Cancelled (64,164 ) 13.06 -
Balance – December 31, 2021 – outstanding 2,902,619 7.07 4.71
Granted 1,940,000 1.38 5.00
Exercised - - -
Forfeited/Cancelled (434,352 ) 13.56 -
Balance – December 31, 2022 – outstanding 4,408,267 4.05 4.29
Balance – December 31, 2022 – exercisable 3,061,767 4.19 4.07 </t>
        </is>
      </c>
    </row>
    <row r="6">
      <c r="A6" s="4" t="inlineStr">
        <is>
          <t>Schedule of option outstanding and option exercisable</t>
        </is>
      </c>
      <c r="B6" s="4" t="inlineStr">
        <is>
          <t xml:space="preserve">Option Outstanding Option Exercisable
Exercise price Number Weighted Weighted Average Number Weighted
$ 4.05 4,408,267 4.29 4.19 3,061,767 4.07 </t>
        </is>
      </c>
    </row>
    <row r="7">
      <c r="A7" s="4" t="inlineStr">
        <is>
          <t>Schedule of warrant activity</t>
        </is>
      </c>
      <c r="B7" s="4" t="inlineStr">
        <is>
          <t xml:space="preserve">Warrant Weighted
Balance – January 1, 2022 – outstanding 6,130,948 4.96
Granted 1,961,267 5.60
Exercised (2,414,218 ) 4.55
Forfeited/Cancelled (19,167 ) 24.00
Balance – December 31, 2021 – outstanding 5,658,830 4.98
Granted 22,460,182 2.07
Exercised (9,624,067 ) 5.18
Forfeited/Cancelled (2,233,246 ) 4.73
Balance – December 31, 2022 – outstanding 16,261,699 2.18
Balance – December 31, 2022 – exercisable 16,261,699 $ 2.79 </t>
        </is>
      </c>
    </row>
    <row r="8">
      <c r="A8" s="4" t="inlineStr">
        <is>
          <t>Schedule of warrants outstanding and warrants exercisable</t>
        </is>
      </c>
      <c r="B8" s="4" t="inlineStr">
        <is>
          <t xml:space="preserve">Warrants Outstanding Warrants Exercisable
Exercise price Number Weighted Weighted Average Number Weighted
$ 2.18 16,261,699 4.20 2.79 16,261,699 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 xml:space="preserve">Year Ended
Operating lease cost $ 398,498
Short term lease cost 139,136
Total net lease cost $ 537,634 </t>
        </is>
      </c>
    </row>
    <row r="5">
      <c r="A5" s="4" t="inlineStr">
        <is>
          <t>Schedule of supplemental cash flow and other information related to leases</t>
        </is>
      </c>
      <c r="B5" s="4" t="inlineStr">
        <is>
          <t xml:space="preserve">Year Ended
Cash paid for amounts included in the measurement of lease liabilities:
Operating lease payments 206,944
Weighted average remaining lease term (in years): 6.02
Weighted average discount rate: 12.50 % </t>
        </is>
      </c>
    </row>
    <row r="6">
      <c r="A6" s="4" t="inlineStr">
        <is>
          <t>Schedule of future minimum payments required under the lease</t>
        </is>
      </c>
      <c r="B6" s="4" t="inlineStr">
        <is>
          <t xml:space="preserve">For the Twelve Months Ended December 31, Operating
2023 $ 583,728
2024 550,705
2025 517,231
2026 532,424
2027 548,073
Thereafter 754,064
Total lease payments 3,486,225
Less: Amounts representing interest (1,081,698 )
Total lease obligations 2,404,526
Less: Current (326,908 )
$ 2,077,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components of the purchase price</t>
        </is>
      </c>
      <c r="B4" s="4" t="inlineStr">
        <is>
          <t xml:space="preserve">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Total liabilities assumed 5,980
Net assets acquired 26,867
Non-controlling interest in consolidated subsidiary 56,865
Excess purchase price $ 504,998
Purchase price:
Cash paid to seller $ 144,750
Shares granted to seller 893,521
Total purchase price 1,038,271
Assets acquired:
Cash 26,575
Accounts Receivable 446,272
Total assets acquired 472,847
Liabilities assumed:
Accounts payable and accrued expenses 353,017
Total liabilities assumed 353,017
Net assets acquired 119,830
Non-controlling interest in consolidated subsidiary 1,190,000
Excess purchase price $ 2,108,442
Purchase price:
Shares granted to seller $ 424,698
Fair value of equity investment purchased before October 4, 2021 307,665
Total purchase price 732,363
Assets acquired:
Cash 186,995
Inventory 47,250
Total assets acquired 234,246
Liabilities assumed:
Accounts payable 40,000
Total liabilities assumed 40,000
Net assets acquired 194,246
Non-controlling interest in consolidated subsidiary 720,581
Excess purchase price $ 1,258,698
Purchase price:
Cash paid to seller $ 1
Total purchase price 1
Assets acquired:
Cash 44,977
Accounts Receivable 2,676
Inventory 194,365
Total assets acquired 242,018
Liabilities assumed:
Accounts payable and accrued expenses 127,116
Notes payable 293,888
Total liabilities assumed 421,004
Net liabilities acquired (178,986 )
Excess purchase price $ 178,987
Purchase price:
Cash paid to seller $ 150,000
Total purchase price 150,000
Assets acquired:
Cash 73,344
Inventory 46,375
Total assets acquired 119,719
Liabilities assumed:
Accounts payable and accrued expenses 1,316
Notes payable 75,000
Total liabilities assumed 76,316
Net assets acquired 43,403
Excess purchase price $ 106,596 </t>
        </is>
      </c>
    </row>
    <row r="5">
      <c r="A5" s="4" t="inlineStr">
        <is>
          <t>Schedule of excess purchase price amounts</t>
        </is>
      </c>
      <c r="B5" s="4" t="inlineStr">
        <is>
          <t xml:space="preserve">Goodwill $ 7,198
Trade Names &amp; Trademarks 100,000
Know-How and Intellectual Property 316,500
Website 51,300
Customer Relationships 30,000
Excess purchase price $ 504,998
Goodwill $ 1,349,697
Trade Names &amp; Trademarks 85,945
Non-Compete Agreements 45,190
Influencers / Customers 627,610
Excess purchase price $ 2,108,442
Goodwill $ 64,230
Trade Names &amp; Trademarks 208,304
Know-How and Intellectual Property 858,300
Website 127,864
Excess purchase price $ 1,258,698
Goodwill $ 12,691
Trade Names &amp; Trademarks 19,970
Know-How and Intellectual Property 107,633
Customer Relationships 38,693
Excess purchase price $ 178,987
Goodwill $ 46,460
Trade Names &amp; Trademarks 16,705
Know-How and Intellectual Property 16,704
Website 16,704
Customer Relationships 10,023
Excess purchase price $ 106,596 </t>
        </is>
      </c>
    </row>
    <row r="6">
      <c r="A6" s="4" t="inlineStr">
        <is>
          <t>Schedule of unaudited pro-forma combined results of operations</t>
        </is>
      </c>
      <c r="B6" s="4" t="inlineStr">
        <is>
          <t xml:space="preserve">Year
2021
Revenues $ 6,492,696
Net loss attributable to common shareholders $ (44,422,150 )
Net loss per share $ (3.43 )
Weighted average number of shares outstanding 12,934,549
Year
2022
Revenues $ 5,482,827
Net loss attributable to common shareholders $ (36,638,249 )
Net loss per share $ (1.66 )
Weighted average number of shares outstanding 22,092,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 and corporate</t>
        </is>
      </c>
      <c r="B4" s="4" t="inlineStr">
        <is>
          <t xml:space="preserve">As of December 31, 2022
Creatd Creatd Creatd Corporate Total
Accounts receivable, net $ - $ 11,217 $ 228,206 $ - $ 239,423
Prepaid expenses and other current assets 23,712 40,681 - 64,154 128,547
Deposits and other assets 629,955 2,600 - 164,676 797,231
Intangible assets - 207,301 - 22,783 230,084
Goodwill - 46,460 - - 46,460
Inventory 30,125 374,845 - - 404,970
All other assets - - - 2,973,034 2,973,034
Total Assets $ 683,792 $ 683,104 $ 228,206 $ 3,224,647 $ 4,819,749
Accounts payable and accrued liabilities $ 8,495 $ 1,635,298 $ 509,931 $ 5,411,996 $ 7,565,720
Note payable, net of debt discount and issuance costs 130,615 184,160 - 1,368,919 1,683,694
Deferred revenue 275,017 - 24,392 - 299,409
All other Liabilities - - - 7,774,125 7,774,125
Total Liabilities $ 414,217 $ 1,819,458 $ 534,323 $ 14,555,040 $ 17,322,948
As of December 31, 2021
Creatd Creatd Creatd Corporate Total
Accounts receivable, net $ - $ 2,884 $ 334,556 $ - $ 337,440
Prepaid expenses and other current assets 48,495 - - 188,170 236,665
Deposits and other assets 626,529 - - 92,422 718,951
Intangible assets - 1,637,924 783,676 11,241 2,432,841
Goodwill - 25,139 1,349,696 - 1,374,835
Inventory - 106,403 - - 106,403
All other assets - - - 3,966,124 3,966,124
Total Assets $ 675,024 $ 1,772,350 $ 2,467,928 $ 4,257,957 $ 9,173,259
Accounts payable and accrued liabilities $ 9,693 $ 766,253 $ 6,232 $ 2,948,362 $ 3,730,540
Note payable, net of debt discount and issuance costs 313,979 - - 1,028,685 1,342,664
Deferred revenue 161,112 13,477 59,570 - 234,159
All other Liabilities - - - 177,644 177,644
Total Liabilities $ 484,784 $ 779,730 $ 65,802 $ 4,154,691 $ 5,485,007 </t>
        </is>
      </c>
    </row>
    <row r="5">
      <c r="A5" s="4" t="inlineStr">
        <is>
          <t>Schedule of financial information related to our reportable segments and corporate</t>
        </is>
      </c>
      <c r="B5" s="4" t="inlineStr">
        <is>
          <t>For the year December 30, 2022
Creatd Creatd Ventures Creatd Partners Corporate Total
Net revenue $ 1,616,278 $ 1,456,593 $ 1,723,603 $ - $ 4,796,474
Cost of revenue 2,000,970 2,807,285 1,300,951 - 6,109,206
Gross margin (loss) (384,692 ) (1,350,692 ) 422,652 - (1,312,732 )
Compensation 1,794,003 826,185 931,158 1,127,044 4,678,390
Research and development 606,211 - 345,203 - 951,414
Marketing 2,722,579 1,675,083 302,509 - 4,700,171
Stock based compensation 864,507 781,928 887,627 1,649,782 4,183,844
General and administrative not including depreciation, amortization, or Impairment 246,540 592,210 509,757 7,675,921 9,024,428
Depreciation and amortization - 143,360 132,683 316,096 592,139
Impairment of intangibles 213,141 365,732 - 3,009,121 3,587,994
Total operating expenses $ 4,439,837 $ 3,558,313 $ 2,177,779 $ 12,650,920 $ 27,718,380
Interest expense (33,938 ) 298 - (787,411 ) (821,051 )
All other expenses - - - (5,824,152 ) (5,824,152 )
Other expenses, net (33,938 ) 298 - (6,611,563 ) (6,645,203 )
Loss before income tax provision $ (4,858,467 ) $ (4,908,707 ) $ (1,755,127 ) $ (19,262,483 ) $ (35,676,315 )
For the year ended December 31, 2021
Creatd Labs Creatd Ventures Creatd Partners Corporate Total
Net revenue $ 1,926,374 $ 90,194 $ 2,283,149 $ - $ 4,299,717
Cost of revenue 3,186,240 148,989 1,964,808 - 5,300,037
Gross margin (1,259,866 ) (58,940 ) 318,341 - (1,000,320 )
Research and development 758,293 131 225,104 - 983,528
Marketing 8,182,935 - 962,698 481,349 9,626,982
Stock based compensation 1,727,021 1,560,546 1,884,986 4,488,615 9,661,168
Impairment of goodwill - - 1,035,795 - 1,035,795
General and administrative not including depreciation, amortization, or Impairment 3,918,130 1,665,783 1,600,212 2,791,236 9,975,360
Depreciation and amortization - 100,633 252,730 44,076 397,440
Impairment of intangibles - - 688,127 - 688,127
Total operating expenses $ 14,586,379 $ 3,327,093 $ 6,649,652 $ 11,803,003 $ 32,368,400
Interest expense (12,706 ) - - (359,400 ) (372,106 )
All other expenses - - - (3,638,327 ) (3,638,327 )
Other expenses, net (12,706 ) (3,997,727 ) (4,010,433 )
Loss before income tax provision and equity in net loss from unconsolidated investments $ (15,858,951 ) $ (3,385,888 ) $ (6,331,311 ) $ (11,803,003 ) $ (37,379,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December 31, December 31,
Net deferred tax assets – Non-current:
Depreciation $ (24,850 ) $ (70,194 )
Amortization (876,459 ) 95,115
Stock based compensation 5,545,450 4,369,372
Expected income tax benefit from NOL carry-forwards 20,744,537 15,073,606
Less valuation allowance (25,388,679 ) (19,467,900 )
Deferred tax assets, net of valuation allowance $ - $ - </t>
        </is>
      </c>
    </row>
    <row r="5">
      <c r="A5" s="4" t="inlineStr">
        <is>
          <t>Schedule of federal statutory income tax rate and the effective income tax rate</t>
        </is>
      </c>
      <c r="B5" s="4" t="inlineStr">
        <is>
          <t xml:space="preserve">For the For the
Federal statutory income tax rate 21.0 % 21.0 %
State tax rate, net of federal benefit 7.1 % 7.1 %
Change in valuation allowance on net operating loss carry-forwards (28.1 )% (28.1 )%
Effective income tax rate 0.0 % 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Operations (Details) - USD ($)</t>
        </is>
      </c>
      <c r="E1" s="2" t="inlineStr">
        <is>
          <t>10 Months Ended</t>
        </is>
      </c>
      <c r="F1" s="2" t="inlineStr">
        <is>
          <t>12 Months Ended</t>
        </is>
      </c>
    </row>
    <row r="2">
      <c r="B2" s="2" t="inlineStr">
        <is>
          <t>Dec. 13, 2022</t>
        </is>
      </c>
      <c r="C2" s="2" t="inlineStr">
        <is>
          <t>Oct. 03, 2021</t>
        </is>
      </c>
      <c r="D2" s="2" t="inlineStr">
        <is>
          <t>Feb. 05, 2016</t>
        </is>
      </c>
      <c r="E2" s="2" t="inlineStr">
        <is>
          <t>Aug. 16, 2021</t>
        </is>
      </c>
      <c r="F2" s="2" t="inlineStr">
        <is>
          <t>Dec. 31, 2022</t>
        </is>
      </c>
      <c r="G2" s="2" t="inlineStr">
        <is>
          <t>Sep. 13, 2022</t>
        </is>
      </c>
      <c r="H2" s="2" t="inlineStr">
        <is>
          <t>Aug. 01, 2022</t>
        </is>
      </c>
      <c r="I2" s="2" t="inlineStr">
        <is>
          <t>Mar. 07, 2022</t>
        </is>
      </c>
      <c r="J2" s="2" t="inlineStr">
        <is>
          <t>Jul. 20, 2021</t>
        </is>
      </c>
      <c r="K2" s="2" t="inlineStr">
        <is>
          <t>Jun. 04, 2021</t>
        </is>
      </c>
      <c r="L2" s="2" t="inlineStr">
        <is>
          <t>Sep. 11, 2019</t>
        </is>
      </c>
    </row>
    <row r="3">
      <c r="A3" s="3" t="inlineStr">
        <is>
          <t>Organization an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in Shares)</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price (in Dollars)</t>
        </is>
      </c>
      <c r="B5" s="5" t="n">
        <v>7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eat Plains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rganization and Ope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in Shares)</t>
        </is>
      </c>
      <c r="B8" s="4" t="inlineStr">
        <is>
          <t xml:space="preserve"> </t>
        </is>
      </c>
      <c r="C8" s="4" t="inlineStr">
        <is>
          <t xml:space="preserve"> </t>
        </is>
      </c>
      <c r="D8" s="6" t="n">
        <v>4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and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hares (in Shares)</t>
        </is>
      </c>
      <c r="B11" s="4" t="inlineStr">
        <is>
          <t xml:space="preserve"> </t>
        </is>
      </c>
      <c r="C11" s="4" t="inlineStr">
        <is>
          <t xml:space="preserve"> </t>
        </is>
      </c>
      <c r="D11" s="6" t="n">
        <v>334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B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hares (in Shares)</t>
        </is>
      </c>
      <c r="B14" s="4" t="inlineStr">
        <is>
          <t xml:space="preserve"> </t>
        </is>
      </c>
      <c r="C14" s="4" t="inlineStr">
        <is>
          <t xml:space="preserve"> </t>
        </is>
      </c>
      <c r="D14" s="6" t="n">
        <v>80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l Marc,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ncelled of common stock (in Shares)</t>
        </is>
      </c>
      <c r="B17" s="4" t="inlineStr">
        <is>
          <t xml:space="preserve"> </t>
        </is>
      </c>
      <c r="C17" s="4" t="inlineStr">
        <is>
          <t xml:space="preserve"> </t>
        </is>
      </c>
      <c r="D17" s="4" t="inlineStr">
        <is>
          <t xml:space="preserve"> </t>
        </is>
      </c>
      <c r="E17" s="4" t="inlineStr">
        <is>
          <t xml:space="preserve"> </t>
        </is>
      </c>
      <c r="F17" s="6" t="n">
        <v>3909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ller’s Cho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r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1</v>
      </c>
    </row>
    <row r="21">
      <c r="A21" s="4" t="inlineStr">
        <is>
          <t>Plant Cam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and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r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89</v>
      </c>
      <c r="L23" s="4" t="inlineStr">
        <is>
          <t xml:space="preserve"> </t>
        </is>
      </c>
    </row>
    <row r="24">
      <c r="A24" s="4" t="inlineStr">
        <is>
          <t>WHE Agen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and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r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44</v>
      </c>
      <c r="K26" s="4" t="inlineStr">
        <is>
          <t xml:space="preserve"> </t>
        </is>
      </c>
      <c r="L26" s="4" t="inlineStr">
        <is>
          <t xml:space="preserve"> </t>
        </is>
      </c>
    </row>
    <row r="27">
      <c r="A27" s="4" t="inlineStr">
        <is>
          <t>Ownership vot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5</v>
      </c>
      <c r="K27" s="4" t="inlineStr">
        <is>
          <t xml:space="preserve"> </t>
        </is>
      </c>
      <c r="L27" s="4" t="inlineStr">
        <is>
          <t xml:space="preserve"> </t>
        </is>
      </c>
    </row>
    <row r="28">
      <c r="A28" s="4" t="inlineStr">
        <is>
          <t>Dun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quired percentage</t>
        </is>
      </c>
      <c r="B30" s="4" t="inlineStr">
        <is>
          <t xml:space="preserve"> </t>
        </is>
      </c>
      <c r="C30" s="9" t="n">
        <v>0.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voting interest</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membership interests percentage</t>
        </is>
      </c>
      <c r="B32" s="4" t="inlineStr">
        <is>
          <t xml:space="preserve"> </t>
        </is>
      </c>
      <c r="C32" s="9" t="n">
        <v>0.5</v>
      </c>
      <c r="D32" s="4" t="inlineStr">
        <is>
          <t xml:space="preserve"> </t>
        </is>
      </c>
      <c r="E32" s="9" t="n">
        <v>0.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nver Bodeg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r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c r="J35" s="4" t="inlineStr">
        <is>
          <t xml:space="preserve"> </t>
        </is>
      </c>
      <c r="K35" s="4" t="inlineStr">
        <is>
          <t xml:space="preserve"> </t>
        </is>
      </c>
      <c r="L35" s="4" t="inlineStr">
        <is>
          <t xml:space="preserve"> </t>
        </is>
      </c>
    </row>
    <row r="36">
      <c r="A36" s="4" t="inlineStr">
        <is>
          <t>Ownership vot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v>
      </c>
      <c r="J36" s="4" t="inlineStr">
        <is>
          <t xml:space="preserve"> </t>
        </is>
      </c>
      <c r="K36" s="4" t="inlineStr">
        <is>
          <t xml:space="preserve"> </t>
        </is>
      </c>
      <c r="L36" s="4" t="inlineStr">
        <is>
          <t xml:space="preserve"> </t>
        </is>
      </c>
    </row>
    <row r="37">
      <c r="A37" s="4" t="inlineStr">
        <is>
          <t>Orbit Media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and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r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51</v>
      </c>
      <c r="I39" s="4" t="inlineStr">
        <is>
          <t xml:space="preserve"> </t>
        </is>
      </c>
      <c r="J39" s="4" t="inlineStr">
        <is>
          <t xml:space="preserve"> </t>
        </is>
      </c>
      <c r="K39" s="4" t="inlineStr">
        <is>
          <t xml:space="preserve"> </t>
        </is>
      </c>
      <c r="L39" s="4" t="inlineStr">
        <is>
          <t xml:space="preserve"> </t>
        </is>
      </c>
    </row>
    <row r="40">
      <c r="A40" s="4" t="inlineStr">
        <is>
          <t>Ownership vot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51</v>
      </c>
      <c r="I40" s="4" t="inlineStr">
        <is>
          <t xml:space="preserve"> </t>
        </is>
      </c>
      <c r="J40" s="4" t="inlineStr">
        <is>
          <t xml:space="preserve"> </t>
        </is>
      </c>
      <c r="K40" s="4" t="inlineStr">
        <is>
          <t xml:space="preserve"> </t>
        </is>
      </c>
      <c r="L40" s="4" t="inlineStr">
        <is>
          <t xml:space="preserve"> </t>
        </is>
      </c>
    </row>
    <row r="41">
      <c r="A41" s="4" t="inlineStr">
        <is>
          <t>Brave Food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quired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voting interest</t>
        </is>
      </c>
      <c r="B44" s="4" t="inlineStr">
        <is>
          <t xml:space="preserve"> </t>
        </is>
      </c>
      <c r="C44" s="4" t="inlineStr">
        <is>
          <t xml:space="preserve"> </t>
        </is>
      </c>
      <c r="D44" s="4" t="inlineStr">
        <is>
          <t xml:space="preserve"> </t>
        </is>
      </c>
      <c r="E44" s="4" t="inlineStr">
        <is>
          <t xml:space="preserve"> </t>
        </is>
      </c>
      <c r="F44" s="4" t="inlineStr">
        <is>
          <t xml:space="preserve"> </t>
        </is>
      </c>
      <c r="G44" s="9" t="n">
        <v>1</v>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and Practices (Details) - USD ($)</t>
        </is>
      </c>
      <c r="B1" s="2" t="inlineStr">
        <is>
          <t>12 Months Ended</t>
        </is>
      </c>
    </row>
    <row r="2">
      <c r="B2" s="2" t="inlineStr">
        <is>
          <t>Dec. 31, 2022</t>
        </is>
      </c>
      <c r="C2" s="2" t="inlineStr">
        <is>
          <t>Dec. 31, 2021</t>
        </is>
      </c>
    </row>
    <row r="3">
      <c r="A3" s="3" t="inlineStr">
        <is>
          <t>Significant Accounting Policies and Practices (Details) [Line Items]</t>
        </is>
      </c>
      <c r="B3" s="4" t="inlineStr">
        <is>
          <t xml:space="preserve"> </t>
        </is>
      </c>
      <c r="C3" s="4" t="inlineStr">
        <is>
          <t xml:space="preserve"> </t>
        </is>
      </c>
    </row>
    <row r="4">
      <c r="A4" s="4" t="inlineStr">
        <is>
          <t>Marketable equity securities</t>
        </is>
      </c>
      <c r="B4" s="5" t="n">
        <v>0</v>
      </c>
      <c r="C4" s="5" t="n">
        <v>0</v>
      </c>
    </row>
    <row r="5">
      <c r="A5" s="4" t="inlineStr">
        <is>
          <t>Other expenses</t>
        </is>
      </c>
      <c r="B5" s="6" t="n">
        <v>11742</v>
      </c>
      <c r="C5" s="6" t="n">
        <v>0</v>
      </c>
    </row>
    <row r="6">
      <c r="A6" s="4" t="inlineStr">
        <is>
          <t>Uninsured cash balance</t>
        </is>
      </c>
      <c r="B6" s="6" t="n">
        <v>308474</v>
      </c>
      <c r="C6" s="4" t="inlineStr">
        <is>
          <t xml:space="preserve"> </t>
        </is>
      </c>
    </row>
    <row r="7">
      <c r="A7" s="4" t="inlineStr">
        <is>
          <t>Total assets</t>
        </is>
      </c>
      <c r="B7" s="6" t="n">
        <v>700268</v>
      </c>
      <c r="C7" s="4" t="inlineStr">
        <is>
          <t xml:space="preserve"> </t>
        </is>
      </c>
    </row>
    <row r="8">
      <c r="A8" s="4" t="inlineStr">
        <is>
          <t>Impairment charge of intangible assets</t>
        </is>
      </c>
      <c r="B8" s="5" t="n">
        <v>2043111</v>
      </c>
      <c r="C8" s="6" t="n">
        <v>688127</v>
      </c>
    </row>
    <row r="9">
      <c r="A9" s="4" t="inlineStr">
        <is>
          <t>Weighted average life of the intangible assets</t>
        </is>
      </c>
      <c r="B9" s="4" t="inlineStr">
        <is>
          <t>8 years</t>
        </is>
      </c>
      <c r="C9" s="4" t="inlineStr">
        <is>
          <t xml:space="preserve"> </t>
        </is>
      </c>
    </row>
    <row r="10">
      <c r="A10" s="4" t="inlineStr">
        <is>
          <t>Amortization expense</t>
        </is>
      </c>
      <c r="B10" s="5" t="n">
        <v>483484</v>
      </c>
      <c r="C10" s="6" t="n">
        <v>348186</v>
      </c>
    </row>
    <row r="11">
      <c r="A11" s="4" t="inlineStr">
        <is>
          <t>Impairment charge of goodwill</t>
        </is>
      </c>
      <c r="B11" s="5" t="n">
        <v>1433815</v>
      </c>
      <c r="C11" s="6" t="n">
        <v>1035795</v>
      </c>
    </row>
    <row r="12">
      <c r="A12" s="4" t="inlineStr">
        <is>
          <t>Investment term</t>
        </is>
      </c>
      <c r="B12" s="4" t="inlineStr">
        <is>
          <t>2 years</t>
        </is>
      </c>
      <c r="C12" s="4" t="inlineStr">
        <is>
          <t xml:space="preserve"> </t>
        </is>
      </c>
    </row>
    <row r="13">
      <c r="A13" s="4" t="inlineStr">
        <is>
          <t>weighted average maturity term</t>
        </is>
      </c>
      <c r="B13" s="4" t="inlineStr">
        <is>
          <t>1 year</t>
        </is>
      </c>
      <c r="C13" s="4" t="inlineStr">
        <is>
          <t xml:space="preserve"> </t>
        </is>
      </c>
    </row>
    <row r="14">
      <c r="A14" s="4" t="inlineStr">
        <is>
          <t>Impairment debt</t>
        </is>
      </c>
      <c r="B14" s="4" t="inlineStr">
        <is>
          <t xml:space="preserve"> </t>
        </is>
      </c>
      <c r="C14" s="6" t="n">
        <v>62733</v>
      </c>
    </row>
    <row r="15">
      <c r="A15" s="4" t="inlineStr">
        <is>
          <t>Impairment of equity security</t>
        </is>
      </c>
      <c r="B15" s="5" t="n">
        <v>50000</v>
      </c>
      <c r="C15" s="6" t="n">
        <v>102096</v>
      </c>
    </row>
    <row r="16">
      <c r="A16" s="4" t="inlineStr">
        <is>
          <t>impairment charge</t>
        </is>
      </c>
      <c r="B16" s="5" t="n">
        <v>2043011</v>
      </c>
      <c r="C16" s="6" t="n">
        <v>688127</v>
      </c>
    </row>
    <row r="17">
      <c r="A17" s="4" t="inlineStr">
        <is>
          <t>Management fee percentage</t>
        </is>
      </c>
      <c r="B17" s="9" t="n">
        <v>0.2</v>
      </c>
      <c r="C17" s="4" t="inlineStr">
        <is>
          <t xml:space="preserve"> </t>
        </is>
      </c>
    </row>
    <row r="18">
      <c r="A18" s="4" t="inlineStr">
        <is>
          <t>Revenue percentage</t>
        </is>
      </c>
      <c r="B18" s="9" t="n">
        <v>0.8</v>
      </c>
      <c r="C18" s="4" t="inlineStr">
        <is>
          <t xml:space="preserve"> </t>
        </is>
      </c>
    </row>
    <row r="19">
      <c r="A19" s="4" t="inlineStr">
        <is>
          <t>Contract occur percentage</t>
        </is>
      </c>
      <c r="B19" s="9" t="n">
        <v>1</v>
      </c>
      <c r="C19" s="4" t="inlineStr">
        <is>
          <t xml:space="preserve"> </t>
        </is>
      </c>
    </row>
    <row r="20">
      <c r="A20" s="4" t="inlineStr">
        <is>
          <t>Promotional discounts amount</t>
        </is>
      </c>
      <c r="B20" s="8" t="n">
        <v>9.99</v>
      </c>
      <c r="C20" s="4" t="inlineStr">
        <is>
          <t xml:space="preserve"> </t>
        </is>
      </c>
    </row>
    <row r="21">
      <c r="A21" s="4" t="inlineStr">
        <is>
          <t>Free trials amount</t>
        </is>
      </c>
      <c r="B21" s="6" t="n">
        <v>99</v>
      </c>
      <c r="C21" s="4" t="inlineStr">
        <is>
          <t xml:space="preserve"> </t>
        </is>
      </c>
    </row>
    <row r="22">
      <c r="A22" s="4" t="inlineStr">
        <is>
          <t>Deferred revenue</t>
        </is>
      </c>
      <c r="B22" s="6" t="n">
        <v>299409</v>
      </c>
      <c r="C22" s="6" t="n">
        <v>234159</v>
      </c>
    </row>
    <row r="23">
      <c r="A23" s="4" t="inlineStr">
        <is>
          <t>Allowance for doubtful accounts</t>
        </is>
      </c>
      <c r="B23" s="6" t="n">
        <v>585077</v>
      </c>
      <c r="C23" s="6" t="n">
        <v>186147</v>
      </c>
    </row>
    <row r="24">
      <c r="A24" s="4" t="inlineStr">
        <is>
          <t>Valuation allowance</t>
        </is>
      </c>
      <c r="B24" s="10" t="n">
        <v>399.058</v>
      </c>
      <c r="C24" s="6" t="n">
        <v>0</v>
      </c>
    </row>
    <row r="25">
      <c r="A25" s="4" t="inlineStr">
        <is>
          <t>Product obsolescence</t>
        </is>
      </c>
      <c r="B25" s="6" t="n">
        <v>399058</v>
      </c>
      <c r="C25" s="5" t="n">
        <v>0</v>
      </c>
    </row>
    <row r="26">
      <c r="A26" s="4" t="inlineStr">
        <is>
          <t>Dividend yield</t>
        </is>
      </c>
      <c r="B26" s="4" t="inlineStr">
        <is>
          <t xml:space="preserve"> </t>
        </is>
      </c>
      <c r="C26" s="4" t="inlineStr">
        <is>
          <t xml:space="preserve"> </t>
        </is>
      </c>
    </row>
    <row r="27">
      <c r="A27" s="4" t="inlineStr">
        <is>
          <t>Deemed dividend</t>
        </is>
      </c>
      <c r="B27" s="6" t="n">
        <v>3187906</v>
      </c>
      <c r="C27" s="4" t="inlineStr">
        <is>
          <t xml:space="preserve"> </t>
        </is>
      </c>
    </row>
    <row r="28">
      <c r="A28" s="4" t="inlineStr">
        <is>
          <t>Conversion amount</t>
        </is>
      </c>
      <c r="B28" s="6" t="n">
        <v>2000000</v>
      </c>
      <c r="C28" s="4" t="inlineStr">
        <is>
          <t xml:space="preserve"> </t>
        </is>
      </c>
    </row>
    <row r="29">
      <c r="A29" s="4" t="inlineStr">
        <is>
          <t>Minimum [Member]</t>
        </is>
      </c>
      <c r="B29" s="4" t="inlineStr">
        <is>
          <t xml:space="preserve"> </t>
        </is>
      </c>
      <c r="C29" s="4" t="inlineStr">
        <is>
          <t xml:space="preserve"> </t>
        </is>
      </c>
    </row>
    <row r="30">
      <c r="A30" s="3" t="inlineStr">
        <is>
          <t>Significant Accounting Policies and Practices (Details) [Line Items]</t>
        </is>
      </c>
      <c r="B30" s="4" t="inlineStr">
        <is>
          <t xml:space="preserve"> </t>
        </is>
      </c>
      <c r="C30" s="4" t="inlineStr">
        <is>
          <t xml:space="preserve"> </t>
        </is>
      </c>
    </row>
    <row r="31">
      <c r="A31" s="4" t="inlineStr">
        <is>
          <t>Investment term</t>
        </is>
      </c>
      <c r="B31" s="4" t="inlineStr">
        <is>
          <t xml:space="preserve"> </t>
        </is>
      </c>
      <c r="C31" s="4" t="inlineStr">
        <is>
          <t>1 year</t>
        </is>
      </c>
    </row>
    <row r="32">
      <c r="A32" s="4" t="inlineStr">
        <is>
          <t>Contract amounts for partner and monthly services clients</t>
        </is>
      </c>
      <c r="B32" s="6" t="n">
        <v>500</v>
      </c>
      <c r="C32" s="4" t="inlineStr">
        <is>
          <t xml:space="preserve"> </t>
        </is>
      </c>
    </row>
    <row r="33">
      <c r="A33" s="4" t="inlineStr">
        <is>
          <t>Fixed fees</t>
        </is>
      </c>
      <c r="B33" s="6" t="n">
        <v>10000</v>
      </c>
      <c r="C33" s="4" t="inlineStr">
        <is>
          <t xml:space="preserve"> </t>
        </is>
      </c>
    </row>
    <row r="34">
      <c r="A34" s="4" t="inlineStr">
        <is>
          <t>Branded challenges</t>
        </is>
      </c>
      <c r="B34" s="6" t="n">
        <v>10000</v>
      </c>
      <c r="C34" s="4" t="inlineStr">
        <is>
          <t xml:space="preserve"> </t>
        </is>
      </c>
    </row>
    <row r="35">
      <c r="A35" s="4" t="inlineStr">
        <is>
          <t>Branded articles</t>
        </is>
      </c>
      <c r="B35" s="6" t="n">
        <v>2500</v>
      </c>
      <c r="C35" s="4" t="inlineStr">
        <is>
          <t xml:space="preserve"> </t>
        </is>
      </c>
    </row>
    <row r="36">
      <c r="A36" s="4" t="inlineStr">
        <is>
          <t>Total gross contract</t>
        </is>
      </c>
      <c r="B36" s="5" t="n">
        <v>500</v>
      </c>
      <c r="C36" s="4" t="inlineStr">
        <is>
          <t xml:space="preserve"> </t>
        </is>
      </c>
    </row>
    <row r="37">
      <c r="A37" s="4" t="inlineStr">
        <is>
          <t>Fixed fees percentage</t>
        </is>
      </c>
      <c r="B37" s="9" t="n">
        <v>0.2</v>
      </c>
      <c r="C37" s="4" t="inlineStr">
        <is>
          <t xml:space="preserve"> </t>
        </is>
      </c>
    </row>
    <row r="38">
      <c r="A38" s="4" t="inlineStr">
        <is>
          <t>Net revenue</t>
        </is>
      </c>
      <c r="B38" s="5" t="n">
        <v>100</v>
      </c>
      <c r="C38" s="4" t="inlineStr">
        <is>
          <t xml:space="preserve"> </t>
        </is>
      </c>
    </row>
    <row r="39">
      <c r="A39" s="4" t="inlineStr">
        <is>
          <t>Vesting period</t>
        </is>
      </c>
      <c r="B39" s="4" t="inlineStr">
        <is>
          <t>1 year</t>
        </is>
      </c>
      <c r="C39" s="4" t="inlineStr">
        <is>
          <t xml:space="preserve"> </t>
        </is>
      </c>
    </row>
    <row r="40">
      <c r="A40" s="4" t="inlineStr">
        <is>
          <t>Maximum [Member]</t>
        </is>
      </c>
      <c r="B40" s="4" t="inlineStr">
        <is>
          <t xml:space="preserve"> </t>
        </is>
      </c>
      <c r="C40" s="4" t="inlineStr">
        <is>
          <t xml:space="preserve"> </t>
        </is>
      </c>
    </row>
    <row r="41">
      <c r="A41" s="3" t="inlineStr">
        <is>
          <t>Significant Accounting Policies and Practices (Details) [Line Items]</t>
        </is>
      </c>
      <c r="B41" s="4" t="inlineStr">
        <is>
          <t xml:space="preserve"> </t>
        </is>
      </c>
      <c r="C41" s="4" t="inlineStr">
        <is>
          <t xml:space="preserve"> </t>
        </is>
      </c>
    </row>
    <row r="42">
      <c r="A42" s="4" t="inlineStr">
        <is>
          <t>Investment term</t>
        </is>
      </c>
      <c r="B42" s="4" t="inlineStr">
        <is>
          <t xml:space="preserve"> </t>
        </is>
      </c>
      <c r="C42" s="4" t="inlineStr">
        <is>
          <t>3 years</t>
        </is>
      </c>
    </row>
    <row r="43">
      <c r="A43" s="4" t="inlineStr">
        <is>
          <t>Contract amounts for partner and monthly services clients</t>
        </is>
      </c>
      <c r="B43" s="5" t="n">
        <v>7500</v>
      </c>
      <c r="C43" s="4" t="inlineStr">
        <is>
          <t xml:space="preserve"> </t>
        </is>
      </c>
    </row>
    <row r="44">
      <c r="A44" s="4" t="inlineStr">
        <is>
          <t>Fixed fees</t>
        </is>
      </c>
      <c r="B44" s="6" t="n">
        <v>110000</v>
      </c>
      <c r="C44" s="4" t="inlineStr">
        <is>
          <t xml:space="preserve"> </t>
        </is>
      </c>
    </row>
    <row r="45">
      <c r="A45" s="4" t="inlineStr">
        <is>
          <t>Branded challenges</t>
        </is>
      </c>
      <c r="B45" s="6" t="n">
        <v>25000</v>
      </c>
      <c r="C45" s="4" t="inlineStr">
        <is>
          <t xml:space="preserve"> </t>
        </is>
      </c>
    </row>
    <row r="46">
      <c r="A46" s="4" t="inlineStr">
        <is>
          <t>Branded articles</t>
        </is>
      </c>
      <c r="B46" s="6" t="n">
        <v>10000</v>
      </c>
      <c r="C46" s="4" t="inlineStr">
        <is>
          <t xml:space="preserve"> </t>
        </is>
      </c>
    </row>
    <row r="47">
      <c r="A47" s="4" t="inlineStr">
        <is>
          <t>Total gross contract</t>
        </is>
      </c>
      <c r="B47" s="5" t="n">
        <v>100000</v>
      </c>
      <c r="C47" s="4" t="inlineStr">
        <is>
          <t xml:space="preserve"> </t>
        </is>
      </c>
    </row>
    <row r="48">
      <c r="A48" s="4" t="inlineStr">
        <is>
          <t>Fixed fees percentage</t>
        </is>
      </c>
      <c r="B48" s="9" t="n">
        <v>0.25</v>
      </c>
      <c r="C48" s="4" t="inlineStr">
        <is>
          <t xml:space="preserve"> </t>
        </is>
      </c>
    </row>
    <row r="49">
      <c r="A49" s="4" t="inlineStr">
        <is>
          <t>Net revenue</t>
        </is>
      </c>
      <c r="B49" s="5" t="n">
        <v>25000</v>
      </c>
      <c r="C49" s="4" t="inlineStr">
        <is>
          <t xml:space="preserve"> </t>
        </is>
      </c>
    </row>
    <row r="50">
      <c r="A50" s="4" t="inlineStr">
        <is>
          <t>Vesting period</t>
        </is>
      </c>
      <c r="B50" s="4" t="inlineStr">
        <is>
          <t>3 years</t>
        </is>
      </c>
      <c r="C50" s="4" t="inlineStr">
        <is>
          <t xml:space="preserve"> </t>
        </is>
      </c>
    </row>
    <row r="51">
      <c r="A51" s="4" t="inlineStr">
        <is>
          <t>Accounts Receivable and Allowances [Member]</t>
        </is>
      </c>
      <c r="B51" s="4" t="inlineStr">
        <is>
          <t xml:space="preserve"> </t>
        </is>
      </c>
      <c r="C51" s="4" t="inlineStr">
        <is>
          <t xml:space="preserve"> </t>
        </is>
      </c>
    </row>
    <row r="52">
      <c r="A52" s="3" t="inlineStr">
        <is>
          <t>Significant Accounting Policies and Practices (Details) [Line Items]</t>
        </is>
      </c>
      <c r="B52" s="4" t="inlineStr">
        <is>
          <t xml:space="preserve"> </t>
        </is>
      </c>
      <c r="C52" s="4" t="inlineStr">
        <is>
          <t xml:space="preserve"> </t>
        </is>
      </c>
    </row>
    <row r="53">
      <c r="A53" s="4" t="inlineStr">
        <is>
          <t>Bad debt expense</t>
        </is>
      </c>
      <c r="B53" s="5" t="n">
        <v>398130</v>
      </c>
      <c r="C53" s="5" t="n">
        <v>110805</v>
      </c>
    </row>
    <row r="54">
      <c r="A54" s="4" t="inlineStr">
        <is>
          <t>Impairment charge [Member]</t>
        </is>
      </c>
      <c r="B54" s="4" t="inlineStr">
        <is>
          <t xml:space="preserve"> </t>
        </is>
      </c>
      <c r="C54" s="4" t="inlineStr">
        <is>
          <t xml:space="preserve"> </t>
        </is>
      </c>
    </row>
    <row r="55">
      <c r="A55" s="3" t="inlineStr">
        <is>
          <t>Significant Accounting Policies and Practices (Details) [Line Items]</t>
        </is>
      </c>
      <c r="B55" s="4" t="inlineStr">
        <is>
          <t xml:space="preserve"> </t>
        </is>
      </c>
      <c r="C55" s="4" t="inlineStr">
        <is>
          <t xml:space="preserve"> </t>
        </is>
      </c>
    </row>
    <row r="56">
      <c r="A56" s="4" t="inlineStr">
        <is>
          <t>impairment charge</t>
        </is>
      </c>
      <c r="B56" s="5" t="n">
        <v>50000</v>
      </c>
      <c r="C56" s="5" t="n">
        <v>487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Details) - Schedule of consolidated subsidiaries and/or entities</t>
        </is>
      </c>
      <c r="B1" s="2" t="inlineStr">
        <is>
          <t>12 Months Ended</t>
        </is>
      </c>
    </row>
    <row r="2">
      <c r="B2" s="2" t="inlineStr">
        <is>
          <t>Dec. 31, 2022</t>
        </is>
      </c>
    </row>
    <row r="3">
      <c r="A3" s="4" t="inlineStr">
        <is>
          <t>Jerrick Ventures LL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State or other jurisdiction of incorporation or organization</t>
        </is>
      </c>
      <c r="B5" s="4" t="inlineStr">
        <is>
          <t>Delaware</t>
        </is>
      </c>
    </row>
    <row r="6">
      <c r="A6" s="4" t="inlineStr">
        <is>
          <t>Company Ownership Interest</t>
        </is>
      </c>
      <c r="B6" s="9" t="n">
        <v>1</v>
      </c>
    </row>
    <row r="7">
      <c r="A7" s="4" t="inlineStr">
        <is>
          <t>Abacus Tech Pty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State or other jurisdiction of incorporation or organization</t>
        </is>
      </c>
      <c r="B9" s="4" t="inlineStr">
        <is>
          <t>Australia</t>
        </is>
      </c>
    </row>
    <row r="10">
      <c r="A10" s="4" t="inlineStr">
        <is>
          <t>Company Ownership Interest</t>
        </is>
      </c>
      <c r="B10" s="9" t="n">
        <v>1</v>
      </c>
    </row>
    <row r="11">
      <c r="A11" s="4" t="inlineStr">
        <is>
          <t>What to Buy,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State or other jurisdiction of incorporation or organization</t>
        </is>
      </c>
      <c r="B13" s="4" t="inlineStr">
        <is>
          <t>Delaware</t>
        </is>
      </c>
    </row>
    <row r="14">
      <c r="A14" s="4" t="inlineStr">
        <is>
          <t>Company Ownership Interest</t>
        </is>
      </c>
      <c r="B14" s="9" t="n">
        <v>1</v>
      </c>
    </row>
    <row r="15">
      <c r="A15" s="4" t="inlineStr">
        <is>
          <t>Dune In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State or other jurisdiction of incorporation or organization</t>
        </is>
      </c>
      <c r="B17" s="4" t="inlineStr">
        <is>
          <t>Delaware</t>
        </is>
      </c>
    </row>
    <row r="18">
      <c r="A18" s="4" t="inlineStr">
        <is>
          <t>Company Ownership Interest</t>
        </is>
      </c>
      <c r="B18" s="9" t="n">
        <v>0.5</v>
      </c>
    </row>
    <row r="19">
      <c r="A19" s="4" t="inlineStr">
        <is>
          <t>OG Collection, Inc.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State or other jurisdiction of incorporation or organization</t>
        </is>
      </c>
      <c r="B21" s="4" t="inlineStr">
        <is>
          <t>Delaware</t>
        </is>
      </c>
    </row>
    <row r="22">
      <c r="A22" s="4" t="inlineStr">
        <is>
          <t>Company Ownership Interest</t>
        </is>
      </c>
      <c r="B22" s="9" t="n">
        <v>0.89</v>
      </c>
    </row>
    <row r="23">
      <c r="A23" s="4" t="inlineStr">
        <is>
          <t>Orbit Media LLC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State or other jurisdiction of incorporation or organization</t>
        </is>
      </c>
      <c r="B25" s="4" t="inlineStr">
        <is>
          <t>New York</t>
        </is>
      </c>
    </row>
    <row r="26">
      <c r="A26" s="4" t="inlineStr">
        <is>
          <t>Company Ownership Interest</t>
        </is>
      </c>
      <c r="B26" s="9" t="n">
        <v>0.51</v>
      </c>
    </row>
    <row r="27">
      <c r="A27" s="4" t="inlineStr">
        <is>
          <t>WHE Agency, Inc.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State or other jurisdiction of incorporation or organization</t>
        </is>
      </c>
      <c r="B29" s="4" t="inlineStr">
        <is>
          <t>Delaware</t>
        </is>
      </c>
    </row>
    <row r="30">
      <c r="A30" s="4" t="inlineStr">
        <is>
          <t>Company Ownership Interest</t>
        </is>
      </c>
      <c r="B30" s="9" t="n">
        <v>0.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Details) - Schedule of relevant assets and liabilities that are measured at fair value on recurring basis - USD ($)</t>
        </is>
      </c>
      <c r="B1" s="2" t="inlineStr">
        <is>
          <t>Dec. 31, 2022</t>
        </is>
      </c>
      <c r="C1" s="2" t="inlineStr">
        <is>
          <t>Dec. 31, 2021</t>
        </is>
      </c>
    </row>
    <row r="2">
      <c r="A2" s="3" t="inlineStr">
        <is>
          <t>Significant Accounting Policies and Practices (Details) - Schedule of relevant assets and liabilities that are measured at fair value on recurring basis [Line Items]</t>
        </is>
      </c>
      <c r="B2" s="4" t="inlineStr">
        <is>
          <t xml:space="preserve"> </t>
        </is>
      </c>
      <c r="C2" s="4" t="inlineStr">
        <is>
          <t xml:space="preserve"> </t>
        </is>
      </c>
    </row>
    <row r="3">
      <c r="A3" s="4" t="inlineStr">
        <is>
          <t>Total assets</t>
        </is>
      </c>
      <c r="B3" s="5" t="n">
        <v>276544</v>
      </c>
      <c r="C3" s="4" t="inlineStr">
        <is>
          <t xml:space="preserve"> </t>
        </is>
      </c>
    </row>
    <row r="4">
      <c r="A4" s="4" t="inlineStr">
        <is>
          <t>Total Liabilities</t>
        </is>
      </c>
      <c r="B4" s="6" t="n">
        <v>17322948</v>
      </c>
      <c r="C4" s="5" t="n">
        <v>5485007</v>
      </c>
    </row>
    <row r="5">
      <c r="A5" s="4" t="inlineStr">
        <is>
          <t>Intangible assets</t>
        </is>
      </c>
      <c r="B5" s="6" t="n">
        <v>230084</v>
      </c>
      <c r="C5" s="6" t="n">
        <v>2432841</v>
      </c>
    </row>
    <row r="6">
      <c r="A6" s="4" t="inlineStr">
        <is>
          <t>Goodwill</t>
        </is>
      </c>
      <c r="B6" s="6" t="n">
        <v>46460</v>
      </c>
      <c r="C6" s="6" t="n">
        <v>1374835</v>
      </c>
    </row>
    <row r="7">
      <c r="A7" s="4" t="inlineStr">
        <is>
          <t>Significant Unobservable Inputs (Level 3) [Member]</t>
        </is>
      </c>
      <c r="B7" s="4" t="inlineStr">
        <is>
          <t xml:space="preserve"> </t>
        </is>
      </c>
      <c r="C7" s="4" t="inlineStr">
        <is>
          <t xml:space="preserve"> </t>
        </is>
      </c>
    </row>
    <row r="8">
      <c r="A8" s="3" t="inlineStr">
        <is>
          <t>Significant Accounting Policies and Practices (Details) - Schedule of relevant assets and liabilities that are measured at fair value on recurring basis [Line Items]</t>
        </is>
      </c>
      <c r="B8" s="4" t="inlineStr">
        <is>
          <t xml:space="preserve"> </t>
        </is>
      </c>
      <c r="C8" s="4" t="inlineStr">
        <is>
          <t xml:space="preserve"> </t>
        </is>
      </c>
    </row>
    <row r="9">
      <c r="A9" s="4" t="inlineStr">
        <is>
          <t>Total assets</t>
        </is>
      </c>
      <c r="B9" s="6" t="n">
        <v>276544</v>
      </c>
      <c r="C9" s="4" t="inlineStr">
        <is>
          <t xml:space="preserve"> </t>
        </is>
      </c>
    </row>
    <row r="10">
      <c r="A10" s="4" t="inlineStr">
        <is>
          <t>Intangible assets</t>
        </is>
      </c>
      <c r="B10" s="6" t="n">
        <v>230084</v>
      </c>
      <c r="C10" s="6" t="n">
        <v>2432841</v>
      </c>
    </row>
    <row r="11">
      <c r="A11" s="4" t="inlineStr">
        <is>
          <t>Goodwill</t>
        </is>
      </c>
      <c r="B11" s="6" t="n">
        <v>46460</v>
      </c>
      <c r="C11" s="6" t="n">
        <v>1374835</v>
      </c>
    </row>
    <row r="12">
      <c r="A12" s="4" t="inlineStr">
        <is>
          <t>Fair Value, Recurring [Member]</t>
        </is>
      </c>
      <c r="B12" s="4" t="inlineStr">
        <is>
          <t xml:space="preserve"> </t>
        </is>
      </c>
      <c r="C12" s="4" t="inlineStr">
        <is>
          <t xml:space="preserve"> </t>
        </is>
      </c>
    </row>
    <row r="13">
      <c r="A13" s="3" t="inlineStr">
        <is>
          <t>Significant Accounting Policies and Practices (Details) - Schedule of relevant assets and liabilities that are measured at fair value on recurring basis [Line Items]</t>
        </is>
      </c>
      <c r="B13" s="4" t="inlineStr">
        <is>
          <t xml:space="preserve"> </t>
        </is>
      </c>
      <c r="C13" s="4" t="inlineStr">
        <is>
          <t xml:space="preserve"> </t>
        </is>
      </c>
    </row>
    <row r="14">
      <c r="A14" s="4" t="inlineStr">
        <is>
          <t>Marketable securities - debt securitie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Derivative liabilitie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Marketable securities - equity securities</t>
        </is>
      </c>
      <c r="B18" s="4" t="inlineStr">
        <is>
          <t xml:space="preserve"> </t>
        </is>
      </c>
      <c r="C18" s="4" t="inlineStr">
        <is>
          <t xml:space="preserve"> </t>
        </is>
      </c>
    </row>
    <row r="19">
      <c r="A19" s="4" t="inlineStr">
        <is>
          <t>Fair Value, Recurring [Member] | Quoted Prices in Active Markets for Identical Assets or Liabilities (Level 1) [Member]</t>
        </is>
      </c>
      <c r="B19" s="4" t="inlineStr">
        <is>
          <t xml:space="preserve"> </t>
        </is>
      </c>
      <c r="C19" s="4" t="inlineStr">
        <is>
          <t xml:space="preserve"> </t>
        </is>
      </c>
    </row>
    <row r="20">
      <c r="A20" s="3" t="inlineStr">
        <is>
          <t>Significant Accounting Policies and Practices (Details) - Schedule of relevant assets and liabilities that are measured at fair value on recurring basis [Line Items]</t>
        </is>
      </c>
      <c r="B20" s="4" t="inlineStr">
        <is>
          <t xml:space="preserve"> </t>
        </is>
      </c>
      <c r="C20" s="4" t="inlineStr">
        <is>
          <t xml:space="preserve"> </t>
        </is>
      </c>
    </row>
    <row r="21">
      <c r="A21" s="4" t="inlineStr">
        <is>
          <t>Marketable securities - debt securities</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Derivative 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Marketable securities - equity securities</t>
        </is>
      </c>
      <c r="B25" s="4" t="inlineStr">
        <is>
          <t xml:space="preserve"> </t>
        </is>
      </c>
      <c r="C25" s="4" t="inlineStr">
        <is>
          <t xml:space="preserve"> </t>
        </is>
      </c>
    </row>
    <row r="26">
      <c r="A26" s="4" t="inlineStr">
        <is>
          <t>Fair Value, Recurring [Member] | Quoted Prices for Similar Assets or Liabilities in Active Markets (Level 2) [Member]</t>
        </is>
      </c>
      <c r="B26" s="4" t="inlineStr">
        <is>
          <t xml:space="preserve"> </t>
        </is>
      </c>
      <c r="C26" s="4" t="inlineStr">
        <is>
          <t xml:space="preserve"> </t>
        </is>
      </c>
    </row>
    <row r="27">
      <c r="A27" s="3" t="inlineStr">
        <is>
          <t>Significant Accounting Policies and Practices (Details) - Schedule of relevant assets and liabilities that are measured at fair value on recurring basis [Line Items]</t>
        </is>
      </c>
      <c r="B27" s="4" t="inlineStr">
        <is>
          <t xml:space="preserve"> </t>
        </is>
      </c>
      <c r="C27" s="4" t="inlineStr">
        <is>
          <t xml:space="preserve"> </t>
        </is>
      </c>
    </row>
    <row r="28">
      <c r="A28" s="4" t="inlineStr">
        <is>
          <t>Marketable securities - debt securities</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4" t="inlineStr">
        <is>
          <t>Derivative liabilities</t>
        </is>
      </c>
      <c r="B30" s="4" t="inlineStr">
        <is>
          <t xml:space="preserve"> </t>
        </is>
      </c>
      <c r="C30" s="4" t="inlineStr">
        <is>
          <t xml:space="preserve"> </t>
        </is>
      </c>
    </row>
    <row r="31">
      <c r="A31" s="4" t="inlineStr">
        <is>
          <t>Total Liabilities</t>
        </is>
      </c>
      <c r="B31" s="4" t="inlineStr">
        <is>
          <t xml:space="preserve"> </t>
        </is>
      </c>
      <c r="C31" s="4" t="inlineStr">
        <is>
          <t xml:space="preserve"> </t>
        </is>
      </c>
    </row>
    <row r="32">
      <c r="A32" s="4" t="inlineStr">
        <is>
          <t>Marketable securities - equity securities</t>
        </is>
      </c>
      <c r="B32" s="4" t="inlineStr">
        <is>
          <t xml:space="preserve"> </t>
        </is>
      </c>
      <c r="C32" s="4" t="inlineStr">
        <is>
          <t xml:space="preserve"> </t>
        </is>
      </c>
    </row>
    <row r="33">
      <c r="A33" s="4" t="inlineStr">
        <is>
          <t>Fair Value, Recurring [Member] | Significant Unobservable Inputs (Level 3) [Member]</t>
        </is>
      </c>
      <c r="B33" s="4" t="inlineStr">
        <is>
          <t xml:space="preserve"> </t>
        </is>
      </c>
      <c r="C33" s="4" t="inlineStr">
        <is>
          <t xml:space="preserve"> </t>
        </is>
      </c>
    </row>
    <row r="34">
      <c r="A34" s="3" t="inlineStr">
        <is>
          <t>Significant Accounting Policies and Practices (Details) - Schedule of relevant assets and liabilities that are measured at fair value on recurring basis [Line Items]</t>
        </is>
      </c>
      <c r="B34" s="4" t="inlineStr">
        <is>
          <t xml:space="preserve"> </t>
        </is>
      </c>
      <c r="C34" s="4" t="inlineStr">
        <is>
          <t xml:space="preserve"> </t>
        </is>
      </c>
    </row>
    <row r="35">
      <c r="A35" s="4" t="inlineStr">
        <is>
          <t>Marketable securities - debt securitie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Derivative 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Marketable securities - equity securities</t>
        </is>
      </c>
      <c r="B39" s="4" t="inlineStr">
        <is>
          <t xml:space="preserve"> </t>
        </is>
      </c>
      <c r="C39" s="4" t="inlineStr">
        <is>
          <t xml:space="preserve"> </t>
        </is>
      </c>
    </row>
    <row r="40">
      <c r="A40" s="4" t="inlineStr">
        <is>
          <t>Fair Value, Nonrecurring [Member]</t>
        </is>
      </c>
      <c r="B40" s="4" t="inlineStr">
        <is>
          <t xml:space="preserve"> </t>
        </is>
      </c>
      <c r="C40" s="4" t="inlineStr">
        <is>
          <t xml:space="preserve"> </t>
        </is>
      </c>
    </row>
    <row r="41">
      <c r="A41" s="3" t="inlineStr">
        <is>
          <t>Significant Accounting Policies and Practices (Details) - Schedule of relevant assets and liabilities that are measured at fair value on recurring basis [Line Items]</t>
        </is>
      </c>
      <c r="B41" s="4" t="inlineStr">
        <is>
          <t xml:space="preserve"> </t>
        </is>
      </c>
      <c r="C41" s="4" t="inlineStr">
        <is>
          <t xml:space="preserve"> </t>
        </is>
      </c>
    </row>
    <row r="42">
      <c r="A42" s="4" t="inlineStr">
        <is>
          <t>Total assets</t>
        </is>
      </c>
      <c r="B42" s="4" t="inlineStr">
        <is>
          <t xml:space="preserve"> </t>
        </is>
      </c>
      <c r="C42" s="6" t="n">
        <v>3857676</v>
      </c>
    </row>
    <row r="43">
      <c r="A43" s="4" t="inlineStr">
        <is>
          <t>Equity investments, at cost</t>
        </is>
      </c>
      <c r="B43" s="4" t="inlineStr">
        <is>
          <t xml:space="preserve"> </t>
        </is>
      </c>
      <c r="C43" s="6" t="n">
        <v>50000</v>
      </c>
    </row>
    <row r="44">
      <c r="A44" s="4" t="inlineStr">
        <is>
          <t>Fair Value, Nonrecurring [Member] | Quoted Prices in Active Markets for Identical Assets or Liabilities (Level 1) [Member]</t>
        </is>
      </c>
      <c r="B44" s="4" t="inlineStr">
        <is>
          <t xml:space="preserve"> </t>
        </is>
      </c>
      <c r="C44" s="4" t="inlineStr">
        <is>
          <t xml:space="preserve"> </t>
        </is>
      </c>
    </row>
    <row r="45">
      <c r="A45" s="3" t="inlineStr">
        <is>
          <t>Significant Accounting Policies and Practices (Details) - Schedule of relevant assets and liabilities that are measured at fair value on recurring basis [Line Items]</t>
        </is>
      </c>
      <c r="B45" s="4" t="inlineStr">
        <is>
          <t xml:space="preserve"> </t>
        </is>
      </c>
      <c r="C45" s="4" t="inlineStr">
        <is>
          <t xml:space="preserve"> </t>
        </is>
      </c>
    </row>
    <row r="46">
      <c r="A46" s="4" t="inlineStr">
        <is>
          <t>Total assets</t>
        </is>
      </c>
      <c r="B46" s="4" t="inlineStr">
        <is>
          <t xml:space="preserve"> </t>
        </is>
      </c>
      <c r="C46" s="4" t="inlineStr">
        <is>
          <t xml:space="preserve"> </t>
        </is>
      </c>
    </row>
    <row r="47">
      <c r="A47" s="4" t="inlineStr">
        <is>
          <t>Equity investments, at cost</t>
        </is>
      </c>
      <c r="B47" s="4" t="inlineStr">
        <is>
          <t xml:space="preserve"> </t>
        </is>
      </c>
      <c r="C47" s="4" t="inlineStr">
        <is>
          <t xml:space="preserve"> </t>
        </is>
      </c>
    </row>
    <row r="48">
      <c r="A48" s="4" t="inlineStr">
        <is>
          <t>Fair Value, Nonrecurring [Member] | Quoted Prices for Similar Assets or Liabilities in Active Markets (Level 2) [Member]</t>
        </is>
      </c>
      <c r="B48" s="4" t="inlineStr">
        <is>
          <t xml:space="preserve"> </t>
        </is>
      </c>
      <c r="C48" s="4" t="inlineStr">
        <is>
          <t xml:space="preserve"> </t>
        </is>
      </c>
    </row>
    <row r="49">
      <c r="A49" s="3" t="inlineStr">
        <is>
          <t>Significant Accounting Policies and Practices (Details) - Schedule of relevant assets and liabilities that are measured at fair value on recurring basis [Line Items]</t>
        </is>
      </c>
      <c r="B49" s="4" t="inlineStr">
        <is>
          <t xml:space="preserve"> </t>
        </is>
      </c>
      <c r="C49" s="4" t="inlineStr">
        <is>
          <t xml:space="preserve"> </t>
        </is>
      </c>
    </row>
    <row r="50">
      <c r="A50" s="4" t="inlineStr">
        <is>
          <t>Total assets</t>
        </is>
      </c>
      <c r="B50" s="4" t="inlineStr">
        <is>
          <t xml:space="preserve"> </t>
        </is>
      </c>
      <c r="C50" s="4" t="inlineStr">
        <is>
          <t xml:space="preserve"> </t>
        </is>
      </c>
    </row>
    <row r="51">
      <c r="A51" s="4" t="inlineStr">
        <is>
          <t>Equity investments, at cost</t>
        </is>
      </c>
      <c r="B51" s="4" t="inlineStr">
        <is>
          <t xml:space="preserve"> </t>
        </is>
      </c>
      <c r="C51" s="4" t="inlineStr">
        <is>
          <t xml:space="preserve"> </t>
        </is>
      </c>
    </row>
    <row r="52">
      <c r="A52" s="4" t="inlineStr">
        <is>
          <t>Fair Value, Nonrecurring [Member] | Significant Unobservable Inputs (Level 3) [Member]</t>
        </is>
      </c>
      <c r="B52" s="4" t="inlineStr">
        <is>
          <t xml:space="preserve"> </t>
        </is>
      </c>
      <c r="C52" s="4" t="inlineStr">
        <is>
          <t xml:space="preserve"> </t>
        </is>
      </c>
    </row>
    <row r="53">
      <c r="A53" s="3" t="inlineStr">
        <is>
          <t>Significant Accounting Policies and Practices (Details) - Schedule of relevant assets and liabilities that are measured at fair value on recurring basis [Line Items]</t>
        </is>
      </c>
      <c r="B53" s="4" t="inlineStr">
        <is>
          <t xml:space="preserve"> </t>
        </is>
      </c>
      <c r="C53" s="4" t="inlineStr">
        <is>
          <t xml:space="preserve"> </t>
        </is>
      </c>
    </row>
    <row r="54">
      <c r="A54" s="4" t="inlineStr">
        <is>
          <t>Total assets</t>
        </is>
      </c>
      <c r="B54" s="4" t="inlineStr">
        <is>
          <t xml:space="preserve"> </t>
        </is>
      </c>
      <c r="C54" s="6" t="n">
        <v>3857676</v>
      </c>
    </row>
    <row r="55">
      <c r="A55" s="4" t="inlineStr">
        <is>
          <t>Equity investments, at cost</t>
        </is>
      </c>
      <c r="B55" s="4" t="inlineStr">
        <is>
          <t xml:space="preserve"> </t>
        </is>
      </c>
      <c r="C55"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revenue</t>
        </is>
      </c>
      <c r="B4" s="5" t="n">
        <v>4796474</v>
      </c>
      <c r="C4" s="5" t="n">
        <v>4299717</v>
      </c>
    </row>
    <row r="5">
      <c r="A5" s="4" t="inlineStr">
        <is>
          <t>Cost of revenue</t>
        </is>
      </c>
      <c r="B5" s="6" t="n">
        <v>6109206</v>
      </c>
      <c r="C5" s="6" t="n">
        <v>5300037</v>
      </c>
    </row>
    <row r="6">
      <c r="A6" s="4" t="inlineStr">
        <is>
          <t>Gross margin (loss)</t>
        </is>
      </c>
      <c r="B6" s="6" t="n">
        <v>-1312732</v>
      </c>
      <c r="C6" s="6" t="n">
        <v>-1000320</v>
      </c>
    </row>
    <row r="7">
      <c r="A7" s="3" t="inlineStr">
        <is>
          <t>Operating expenses</t>
        </is>
      </c>
      <c r="B7" s="4" t="inlineStr">
        <is>
          <t xml:space="preserve"> </t>
        </is>
      </c>
      <c r="C7" s="4" t="inlineStr">
        <is>
          <t xml:space="preserve"> </t>
        </is>
      </c>
    </row>
    <row r="8">
      <c r="A8" s="4" t="inlineStr">
        <is>
          <t>Compensation</t>
        </is>
      </c>
      <c r="B8" s="6" t="n">
        <v>4678390</v>
      </c>
      <c r="C8" s="6" t="n">
        <v>5812057</v>
      </c>
    </row>
    <row r="9">
      <c r="A9" s="4" t="inlineStr">
        <is>
          <t>Research and development</t>
        </is>
      </c>
      <c r="B9" s="6" t="n">
        <v>951414</v>
      </c>
      <c r="C9" s="6" t="n">
        <v>983528</v>
      </c>
    </row>
    <row r="10">
      <c r="A10" s="4" t="inlineStr">
        <is>
          <t>Marketing</t>
        </is>
      </c>
      <c r="B10" s="6" t="n">
        <v>4700171</v>
      </c>
      <c r="C10" s="6" t="n">
        <v>9626982</v>
      </c>
    </row>
    <row r="11">
      <c r="A11" s="4" t="inlineStr">
        <is>
          <t>Stock based compensation</t>
        </is>
      </c>
      <c r="B11" s="6" t="n">
        <v>4183844</v>
      </c>
      <c r="C11" s="6" t="n">
        <v>9661168</v>
      </c>
    </row>
    <row r="12">
      <c r="A12" s="4" t="inlineStr">
        <is>
          <t>Impairment of goodwill</t>
        </is>
      </c>
      <c r="B12" s="6" t="n">
        <v>1433815</v>
      </c>
      <c r="C12" s="6" t="n">
        <v>1035795</v>
      </c>
    </row>
    <row r="13">
      <c r="A13" s="4" t="inlineStr">
        <is>
          <t>Impairment of intangible assets</t>
        </is>
      </c>
      <c r="B13" s="6" t="n">
        <v>2043011</v>
      </c>
      <c r="C13" s="6" t="n">
        <v>688127</v>
      </c>
    </row>
    <row r="14">
      <c r="A14" s="4" t="inlineStr">
        <is>
          <t>General and administrative</t>
        </is>
      </c>
      <c r="B14" s="6" t="n">
        <v>9727735</v>
      </c>
      <c r="C14" s="6" t="n">
        <v>4560743</v>
      </c>
    </row>
    <row r="15">
      <c r="A15" s="4" t="inlineStr">
        <is>
          <t>Total operating expenses</t>
        </is>
      </c>
      <c r="B15" s="6" t="n">
        <v>27718380</v>
      </c>
      <c r="C15" s="6" t="n">
        <v>32368400</v>
      </c>
    </row>
    <row r="16">
      <c r="A16" s="4" t="inlineStr">
        <is>
          <t>Loss from operations</t>
        </is>
      </c>
      <c r="B16" s="6" t="n">
        <v>-29031112</v>
      </c>
      <c r="C16" s="6" t="n">
        <v>-33368720</v>
      </c>
    </row>
    <row r="17">
      <c r="A17" s="3" t="inlineStr">
        <is>
          <t>Other income (expenses)</t>
        </is>
      </c>
      <c r="B17" s="4" t="inlineStr">
        <is>
          <t xml:space="preserve"> </t>
        </is>
      </c>
      <c r="C17" s="4" t="inlineStr">
        <is>
          <t xml:space="preserve"> </t>
        </is>
      </c>
    </row>
    <row r="18">
      <c r="A18" s="4" t="inlineStr">
        <is>
          <t>Other income</t>
        </is>
      </c>
      <c r="B18" s="6" t="n">
        <v>99</v>
      </c>
      <c r="C18" s="6" t="n">
        <v>396223</v>
      </c>
    </row>
    <row r="19">
      <c r="A19" s="4" t="inlineStr">
        <is>
          <t>Interest expense</t>
        </is>
      </c>
      <c r="B19" s="6" t="n">
        <v>-821051</v>
      </c>
      <c r="C19" s="6" t="n">
        <v>-372106</v>
      </c>
    </row>
    <row r="20">
      <c r="A20" s="4" t="inlineStr">
        <is>
          <t>Accretion of debt discount and issuance cost</t>
        </is>
      </c>
      <c r="B20" s="6" t="n">
        <v>-4668039</v>
      </c>
      <c r="C20" s="6" t="n">
        <v>-3612669</v>
      </c>
    </row>
    <row r="21">
      <c r="A21" s="4" t="inlineStr">
        <is>
          <t>Derivative expense</t>
        </is>
      </c>
      <c r="B21" s="4" t="inlineStr">
        <is>
          <t xml:space="preserve"> </t>
        </is>
      </c>
      <c r="C21" s="6" t="n">
        <v>-100502</v>
      </c>
    </row>
    <row r="22">
      <c r="A22" s="4" t="inlineStr">
        <is>
          <t>Change in derivative liability</t>
        </is>
      </c>
      <c r="B22" s="6" t="n">
        <v>3729</v>
      </c>
      <c r="C22" s="6" t="n">
        <v>-1096287</v>
      </c>
    </row>
    <row r="23">
      <c r="A23" s="4" t="inlineStr">
        <is>
          <t>Impairment of investment</t>
        </is>
      </c>
      <c r="B23" s="6" t="n">
        <v>-50000</v>
      </c>
      <c r="C23" s="6" t="n">
        <v>-589461</v>
      </c>
    </row>
    <row r="24">
      <c r="A24" s="4" t="inlineStr">
        <is>
          <t>Settlement of vendor liabilities</t>
        </is>
      </c>
      <c r="B24" s="6" t="n">
        <v>-265717</v>
      </c>
      <c r="C24" s="6" t="n">
        <v>59692</v>
      </c>
    </row>
    <row r="25">
      <c r="A25" s="4" t="inlineStr">
        <is>
          <t>Loss on marketable securities</t>
        </is>
      </c>
      <c r="B25" s="6" t="n">
        <v>-11742</v>
      </c>
      <c r="C25" s="4" t="inlineStr">
        <is>
          <t xml:space="preserve"> </t>
        </is>
      </c>
    </row>
    <row r="26">
      <c r="A26" s="4" t="inlineStr">
        <is>
          <t>Gain (loss) on extinguishment of debt</t>
        </is>
      </c>
      <c r="B26" s="6" t="n">
        <v>-832482</v>
      </c>
      <c r="C26" s="6" t="n">
        <v>1025655</v>
      </c>
    </row>
    <row r="27">
      <c r="A27" s="4" t="inlineStr">
        <is>
          <t>Gain on forgiveness of debt</t>
        </is>
      </c>
      <c r="B27" s="4" t="inlineStr">
        <is>
          <t xml:space="preserve"> </t>
        </is>
      </c>
      <c r="C27" s="6" t="n">
        <v>279022</v>
      </c>
    </row>
    <row r="28">
      <c r="A28" s="4" t="inlineStr">
        <is>
          <t>Other income (expenses), net</t>
        </is>
      </c>
      <c r="B28" s="6" t="n">
        <v>-6645203</v>
      </c>
      <c r="C28" s="6" t="n">
        <v>-4010433</v>
      </c>
    </row>
    <row r="29">
      <c r="A29" s="4" t="inlineStr">
        <is>
          <t>Loss before income tax provision</t>
        </is>
      </c>
      <c r="B29" s="6" t="n">
        <v>-35676315</v>
      </c>
      <c r="C29" s="6" t="n">
        <v>-37379153</v>
      </c>
    </row>
    <row r="30">
      <c r="A30" s="4" t="inlineStr">
        <is>
          <t>Income tax provision</t>
        </is>
      </c>
      <c r="B30" s="4" t="inlineStr">
        <is>
          <t xml:space="preserve"> </t>
        </is>
      </c>
      <c r="C30" s="4" t="inlineStr">
        <is>
          <t xml:space="preserve"> </t>
        </is>
      </c>
    </row>
    <row r="31">
      <c r="A31" s="4" t="inlineStr">
        <is>
          <t>Net loss</t>
        </is>
      </c>
      <c r="B31" s="6" t="n">
        <v>-35676315</v>
      </c>
      <c r="C31" s="6" t="n">
        <v>-37379153</v>
      </c>
    </row>
    <row r="32">
      <c r="A32" s="4" t="inlineStr">
        <is>
          <t>Non-controlling interest in net loss</t>
        </is>
      </c>
      <c r="B32" s="6" t="n">
        <v>3383044</v>
      </c>
      <c r="C32" s="6" t="n">
        <v>86251</v>
      </c>
    </row>
    <row r="33">
      <c r="A33" s="4" t="inlineStr">
        <is>
          <t>Net Loss attributable to Creatd, Inc.</t>
        </is>
      </c>
      <c r="B33" s="6" t="n">
        <v>-32293271</v>
      </c>
      <c r="C33" s="6" t="n">
        <v>-37292902</v>
      </c>
    </row>
    <row r="34">
      <c r="A34" s="4" t="inlineStr">
        <is>
          <t>Deemed dividend</t>
        </is>
      </c>
      <c r="B34" s="6" t="n">
        <v>-4216528</v>
      </c>
      <c r="C34" s="6" t="n">
        <v>-410750</v>
      </c>
    </row>
    <row r="35">
      <c r="A35" s="4" t="inlineStr">
        <is>
          <t>Net loss attributable to common shareholders</t>
        </is>
      </c>
      <c r="B35" s="6" t="n">
        <v>-36509799</v>
      </c>
      <c r="C35" s="6" t="n">
        <v>-37703652</v>
      </c>
    </row>
    <row r="36">
      <c r="A36" s="4" t="inlineStr">
        <is>
          <t>Net loss</t>
        </is>
      </c>
      <c r="B36" s="6" t="n">
        <v>-35676315</v>
      </c>
      <c r="C36" s="6" t="n">
        <v>-37379153</v>
      </c>
    </row>
    <row r="37">
      <c r="A37" s="4" t="inlineStr">
        <is>
          <t>Currency translation loss</t>
        </is>
      </c>
      <c r="B37" s="6" t="n">
        <v>-61911</v>
      </c>
      <c r="C37" s="6" t="n">
        <v>-41038</v>
      </c>
    </row>
    <row r="38">
      <c r="A38" s="4" t="inlineStr">
        <is>
          <t>Comprehensive loss</t>
        </is>
      </c>
      <c r="B38" s="5" t="n">
        <v>-35738226</v>
      </c>
      <c r="C38" s="5" t="n">
        <v>-37420191</v>
      </c>
    </row>
    <row r="39">
      <c r="A39" s="3" t="inlineStr">
        <is>
          <t>Per-share data</t>
        </is>
      </c>
      <c r="B39" s="4" t="inlineStr">
        <is>
          <t xml:space="preserve"> </t>
        </is>
      </c>
      <c r="C39" s="4" t="inlineStr">
        <is>
          <t xml:space="preserve"> </t>
        </is>
      </c>
    </row>
    <row r="40">
      <c r="A40" s="4" t="inlineStr">
        <is>
          <t>Basic and diluted loss per share (in Dollars per share)</t>
        </is>
      </c>
      <c r="B40" s="8" t="n">
        <v>-1.66</v>
      </c>
      <c r="C40" s="8" t="n">
        <v>-2.98</v>
      </c>
    </row>
    <row r="41">
      <c r="A41" s="4" t="inlineStr">
        <is>
          <t>Weighted average number of common shares outstanding (in Shares)</t>
        </is>
      </c>
      <c r="B41" s="6" t="n">
        <v>22035260</v>
      </c>
      <c r="C41" s="6" t="n">
        <v>12652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Details) - Schedule of changes in marketable securities - USD ($)</t>
        </is>
      </c>
      <c r="B1" s="2" t="inlineStr">
        <is>
          <t>12 Months Ended</t>
        </is>
      </c>
    </row>
    <row r="2">
      <c r="B2" s="2" t="inlineStr">
        <is>
          <t>Dec. 31, 2022</t>
        </is>
      </c>
      <c r="C2" s="2" t="inlineStr">
        <is>
          <t>Dec. 31, 2021</t>
        </is>
      </c>
    </row>
    <row r="3">
      <c r="A3" s="3" t="inlineStr">
        <is>
          <t>Significant Accounting Policies and Practices (Details) - Schedule of changes in marketable securities [Line Items]</t>
        </is>
      </c>
      <c r="B3" s="4" t="inlineStr">
        <is>
          <t xml:space="preserve"> </t>
        </is>
      </c>
      <c r="C3" s="4" t="inlineStr">
        <is>
          <t xml:space="preserve"> </t>
        </is>
      </c>
    </row>
    <row r="4">
      <c r="A4" s="4" t="inlineStr">
        <is>
          <t>Impairment of goodwill</t>
        </is>
      </c>
      <c r="B4" s="5" t="n">
        <v>-2043011</v>
      </c>
      <c r="C4" s="5" t="n">
        <v>-688127</v>
      </c>
    </row>
    <row r="5">
      <c r="A5" s="4" t="inlineStr">
        <is>
          <t>Fair Value, Nonrecurring [Member]</t>
        </is>
      </c>
      <c r="B5" s="4" t="inlineStr">
        <is>
          <t xml:space="preserve"> </t>
        </is>
      </c>
      <c r="C5" s="4" t="inlineStr">
        <is>
          <t xml:space="preserve"> </t>
        </is>
      </c>
    </row>
    <row r="6">
      <c r="A6" s="3" t="inlineStr">
        <is>
          <t>Significant Accounting Policies and Practices (Details) - Schedule of changes in marketable securities [Line Items]</t>
        </is>
      </c>
      <c r="B6" s="4" t="inlineStr">
        <is>
          <t xml:space="preserve"> </t>
        </is>
      </c>
      <c r="C6" s="4" t="inlineStr">
        <is>
          <t xml:space="preserve"> </t>
        </is>
      </c>
    </row>
    <row r="7">
      <c r="A7" s="4" t="inlineStr">
        <is>
          <t>Balance beginning</t>
        </is>
      </c>
      <c r="B7" s="4" t="inlineStr">
        <is>
          <t xml:space="preserve"> </t>
        </is>
      </c>
      <c r="C7" s="6" t="n">
        <v>62733</v>
      </c>
    </row>
    <row r="8">
      <c r="A8" s="4" t="inlineStr">
        <is>
          <t>Purchase of marketable securities</t>
        </is>
      </c>
      <c r="B8" s="4" t="inlineStr">
        <is>
          <t xml:space="preserve"> </t>
        </is>
      </c>
      <c r="C8" s="4" t="inlineStr">
        <is>
          <t xml:space="preserve"> </t>
        </is>
      </c>
    </row>
    <row r="9">
      <c r="A9" s="4" t="inlineStr">
        <is>
          <t>Interest due at maturity</t>
        </is>
      </c>
      <c r="B9" s="4" t="inlineStr">
        <is>
          <t xml:space="preserve"> </t>
        </is>
      </c>
      <c r="C9" s="4" t="inlineStr">
        <is>
          <t xml:space="preserve"> </t>
        </is>
      </c>
    </row>
    <row r="10">
      <c r="A10" s="4" t="inlineStr">
        <is>
          <t>Other than temporary impairment</t>
        </is>
      </c>
      <c r="B10" s="4" t="inlineStr">
        <is>
          <t xml:space="preserve"> </t>
        </is>
      </c>
      <c r="C10" s="6" t="n">
        <v>-62733</v>
      </c>
    </row>
    <row r="11">
      <c r="A11" s="4" t="inlineStr">
        <is>
          <t>Conversion of marketable securities</t>
        </is>
      </c>
      <c r="B11" s="4" t="inlineStr">
        <is>
          <t xml:space="preserve"> </t>
        </is>
      </c>
      <c r="C11" s="4" t="inlineStr">
        <is>
          <t xml:space="preserve"> </t>
        </is>
      </c>
    </row>
    <row r="12">
      <c r="A12" s="4" t="inlineStr">
        <is>
          <t>Ending balance</t>
        </is>
      </c>
      <c r="B12" s="4" t="inlineStr">
        <is>
          <t xml:space="preserve"> </t>
        </is>
      </c>
      <c r="C12" s="4" t="inlineStr">
        <is>
          <t xml:space="preserve"> </t>
        </is>
      </c>
    </row>
    <row r="13">
      <c r="A13" s="4" t="inlineStr">
        <is>
          <t>Fair Value, Recurring [Member]</t>
        </is>
      </c>
      <c r="B13" s="4" t="inlineStr">
        <is>
          <t xml:space="preserve"> </t>
        </is>
      </c>
      <c r="C13" s="4" t="inlineStr">
        <is>
          <t xml:space="preserve"> </t>
        </is>
      </c>
    </row>
    <row r="14">
      <c r="A14" s="3" t="inlineStr">
        <is>
          <t>Significant Accounting Policies and Practices (Details) - Schedule of changes in marketable securities [Line Items]</t>
        </is>
      </c>
      <c r="B14" s="4" t="inlineStr">
        <is>
          <t xml:space="preserve"> </t>
        </is>
      </c>
      <c r="C14" s="4" t="inlineStr">
        <is>
          <t xml:space="preserve"> </t>
        </is>
      </c>
    </row>
    <row r="15">
      <c r="A15" s="4" t="inlineStr">
        <is>
          <t>Balance beginning</t>
        </is>
      </c>
      <c r="B15" s="6" t="n">
        <v>1374835</v>
      </c>
      <c r="C15" s="6" t="n">
        <v>1035795</v>
      </c>
    </row>
    <row r="16">
      <c r="A16" s="4" t="inlineStr">
        <is>
          <t>Ending balance</t>
        </is>
      </c>
      <c r="B16" s="6" t="n">
        <v>46460</v>
      </c>
      <c r="C16" s="6" t="n">
        <v>1374835</v>
      </c>
    </row>
    <row r="17">
      <c r="A17" s="4" t="inlineStr">
        <is>
          <t>Goodwill acquired in a business combination</t>
        </is>
      </c>
      <c r="B17" s="6" t="n">
        <v>105440</v>
      </c>
      <c r="C17" s="6" t="n">
        <v>1374835</v>
      </c>
    </row>
    <row r="18">
      <c r="A18" s="4" t="inlineStr">
        <is>
          <t>Impairment of goodwill</t>
        </is>
      </c>
      <c r="B18" s="6" t="n">
        <v>-1433815</v>
      </c>
      <c r="C18" s="6" t="n">
        <v>-1035795</v>
      </c>
    </row>
    <row r="19">
      <c r="A19" s="4" t="inlineStr">
        <is>
          <t>Equity investment [Member]</t>
        </is>
      </c>
      <c r="B19" s="4" t="inlineStr">
        <is>
          <t xml:space="preserve"> </t>
        </is>
      </c>
      <c r="C19" s="4" t="inlineStr">
        <is>
          <t xml:space="preserve"> </t>
        </is>
      </c>
    </row>
    <row r="20">
      <c r="A20" s="3" t="inlineStr">
        <is>
          <t>Significant Accounting Policies and Practices (Details) - Schedule of changes in marketable securities [Line Items]</t>
        </is>
      </c>
      <c r="B20" s="4" t="inlineStr">
        <is>
          <t xml:space="preserve"> </t>
        </is>
      </c>
      <c r="C20" s="4" t="inlineStr">
        <is>
          <t xml:space="preserve"> </t>
        </is>
      </c>
    </row>
    <row r="21">
      <c r="A21" s="4" t="inlineStr">
        <is>
          <t>Balance beginning</t>
        </is>
      </c>
      <c r="B21" s="6" t="n">
        <v>50000</v>
      </c>
      <c r="C21" s="6" t="n">
        <v>217096</v>
      </c>
    </row>
    <row r="22">
      <c r="A22" s="4" t="inlineStr">
        <is>
          <t>Purchase of equity investments</t>
        </is>
      </c>
      <c r="B22" s="4" t="inlineStr">
        <is>
          <t xml:space="preserve"> </t>
        </is>
      </c>
      <c r="C22" s="6" t="n">
        <v>150000</v>
      </c>
    </row>
    <row r="23">
      <c r="A23" s="4" t="inlineStr">
        <is>
          <t>Other than temporary impairment</t>
        </is>
      </c>
      <c r="B23" s="6" t="n">
        <v>-50000</v>
      </c>
      <c r="C23" s="6" t="n">
        <v>-102096</v>
      </c>
    </row>
    <row r="24">
      <c r="A24" s="4" t="inlineStr">
        <is>
          <t>Conversion to equity method investments</t>
        </is>
      </c>
      <c r="B24" s="4" t="inlineStr">
        <is>
          <t xml:space="preserve"> </t>
        </is>
      </c>
      <c r="C24" s="6" t="n">
        <v>-215000</v>
      </c>
    </row>
    <row r="25">
      <c r="A25" s="4" t="inlineStr">
        <is>
          <t>Ending balance</t>
        </is>
      </c>
      <c r="B25" s="4" t="inlineStr">
        <is>
          <t xml:space="preserve"> </t>
        </is>
      </c>
      <c r="C25" s="5" t="n">
        <v>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Details) - Schedule of derivative liabilities - USD ($)</t>
        </is>
      </c>
      <c r="B1" s="2" t="inlineStr">
        <is>
          <t>12 Months Ended</t>
        </is>
      </c>
    </row>
    <row r="2">
      <c r="B2" s="2" t="inlineStr">
        <is>
          <t>Dec. 31, 2022</t>
        </is>
      </c>
      <c r="C2" s="2" t="inlineStr">
        <is>
          <t>Dec. 31, 2021</t>
        </is>
      </c>
    </row>
    <row r="3">
      <c r="A3" s="4" t="inlineStr">
        <is>
          <t>Fair Value, Inputs, Level 1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ilities beginning balance</t>
        </is>
      </c>
      <c r="B5" s="4" t="inlineStr">
        <is>
          <t xml:space="preserve"> </t>
        </is>
      </c>
      <c r="C5" s="4" t="inlineStr">
        <is>
          <t xml:space="preserve"> </t>
        </is>
      </c>
    </row>
    <row r="6">
      <c r="A6" s="4" t="inlineStr">
        <is>
          <t>Addition</t>
        </is>
      </c>
      <c r="B6" s="4" t="inlineStr">
        <is>
          <t xml:space="preserve"> </t>
        </is>
      </c>
      <c r="C6" s="4" t="inlineStr">
        <is>
          <t xml:space="preserve"> </t>
        </is>
      </c>
    </row>
    <row r="7">
      <c r="A7" s="4" t="inlineStr">
        <is>
          <t>Extinguishment</t>
        </is>
      </c>
      <c r="B7" s="4" t="inlineStr">
        <is>
          <t xml:space="preserve"> </t>
        </is>
      </c>
      <c r="C7" s="4" t="inlineStr">
        <is>
          <t xml:space="preserve"> </t>
        </is>
      </c>
    </row>
    <row r="8">
      <c r="A8" s="4" t="inlineStr">
        <is>
          <t>Conversion to Note payable - related party</t>
        </is>
      </c>
      <c r="B8" s="4" t="inlineStr">
        <is>
          <t xml:space="preserve"> </t>
        </is>
      </c>
      <c r="C8" s="4" t="inlineStr">
        <is>
          <t xml:space="preserve"> </t>
        </is>
      </c>
    </row>
    <row r="9">
      <c r="A9" s="4" t="inlineStr">
        <is>
          <t>Changes in fair value</t>
        </is>
      </c>
      <c r="B9" s="4" t="inlineStr">
        <is>
          <t xml:space="preserve"> </t>
        </is>
      </c>
      <c r="C9" s="4" t="inlineStr">
        <is>
          <t xml:space="preserve"> </t>
        </is>
      </c>
    </row>
    <row r="10">
      <c r="A10" s="4" t="inlineStr">
        <is>
          <t>Derivative liabilities ending balanc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 beginning balance</t>
        </is>
      </c>
      <c r="B13" s="4" t="inlineStr">
        <is>
          <t xml:space="preserve"> </t>
        </is>
      </c>
      <c r="C13" s="4" t="inlineStr">
        <is>
          <t xml:space="preserve"> </t>
        </is>
      </c>
    </row>
    <row r="14">
      <c r="A14" s="4" t="inlineStr">
        <is>
          <t>Addition</t>
        </is>
      </c>
      <c r="B14" s="4" t="inlineStr">
        <is>
          <t xml:space="preserve"> </t>
        </is>
      </c>
      <c r="C14" s="4" t="inlineStr">
        <is>
          <t xml:space="preserve"> </t>
        </is>
      </c>
    </row>
    <row r="15">
      <c r="A15" s="4" t="inlineStr">
        <is>
          <t>Extinguishment</t>
        </is>
      </c>
      <c r="B15" s="4" t="inlineStr">
        <is>
          <t xml:space="preserve"> </t>
        </is>
      </c>
      <c r="C15" s="4" t="inlineStr">
        <is>
          <t xml:space="preserve"> </t>
        </is>
      </c>
    </row>
    <row r="16">
      <c r="A16" s="4" t="inlineStr">
        <is>
          <t>Conversion to Note payable - related party</t>
        </is>
      </c>
      <c r="B16" s="4" t="inlineStr">
        <is>
          <t xml:space="preserve"> </t>
        </is>
      </c>
      <c r="C16" s="4" t="inlineStr">
        <is>
          <t xml:space="preserve"> </t>
        </is>
      </c>
    </row>
    <row r="17">
      <c r="A17" s="4" t="inlineStr">
        <is>
          <t>Changes in fair value</t>
        </is>
      </c>
      <c r="B17" s="4" t="inlineStr">
        <is>
          <t xml:space="preserve"> </t>
        </is>
      </c>
      <c r="C17" s="4" t="inlineStr">
        <is>
          <t xml:space="preserve"> </t>
        </is>
      </c>
    </row>
    <row r="18">
      <c r="A18" s="4" t="inlineStr">
        <is>
          <t>Derivative liabilities ending balanc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ies beginning balance</t>
        </is>
      </c>
      <c r="B21" s="4" t="inlineStr">
        <is>
          <t xml:space="preserve"> </t>
        </is>
      </c>
      <c r="C21" s="6" t="n">
        <v>42231</v>
      </c>
    </row>
    <row r="22">
      <c r="A22" s="4" t="inlineStr">
        <is>
          <t>Addition</t>
        </is>
      </c>
      <c r="B22" s="6" t="n">
        <v>100532</v>
      </c>
      <c r="C22" s="6" t="n">
        <v>41724</v>
      </c>
    </row>
    <row r="23">
      <c r="A23" s="4" t="inlineStr">
        <is>
          <t>Extinguishment</t>
        </is>
      </c>
      <c r="B23" s="6" t="n">
        <v>-96803</v>
      </c>
      <c r="C23" s="6" t="n">
        <v>-431458</v>
      </c>
    </row>
    <row r="24">
      <c r="A24" s="4" t="inlineStr">
        <is>
          <t>Conversion to Note payable - related party</t>
        </is>
      </c>
      <c r="B24" s="4" t="inlineStr">
        <is>
          <t xml:space="preserve"> </t>
        </is>
      </c>
      <c r="C24" s="6" t="n">
        <v>-1124301</v>
      </c>
    </row>
    <row r="25">
      <c r="A25" s="4" t="inlineStr">
        <is>
          <t>Changes in fair value</t>
        </is>
      </c>
      <c r="B25" s="6" t="n">
        <v>-3729</v>
      </c>
      <c r="C25" s="6" t="n">
        <v>1096287</v>
      </c>
    </row>
    <row r="26">
      <c r="A26" s="4" t="inlineStr">
        <is>
          <t>Derivative liabilities ending balance</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Details) - Schedule of property and equipment estimated useful lives</t>
        </is>
      </c>
      <c r="B1" s="2" t="inlineStr">
        <is>
          <t>12 Months Ended</t>
        </is>
      </c>
    </row>
    <row r="2">
      <c r="B2" s="2" t="inlineStr">
        <is>
          <t>Dec. 31, 2022</t>
        </is>
      </c>
    </row>
    <row r="3">
      <c r="A3" s="4" t="inlineStr">
        <is>
          <t>Computer equipment and software [Member]</t>
        </is>
      </c>
      <c r="B3" s="4" t="inlineStr">
        <is>
          <t xml:space="preserve"> </t>
        </is>
      </c>
    </row>
    <row r="4">
      <c r="A4" s="3" t="inlineStr">
        <is>
          <t>Significant Accounting Policies and Practices (Details) - Schedule of property and equipment estimated useful lives [Line Items]</t>
        </is>
      </c>
      <c r="B4" s="4" t="inlineStr">
        <is>
          <t xml:space="preserve"> </t>
        </is>
      </c>
    </row>
    <row r="5">
      <c r="A5" s="4" t="inlineStr">
        <is>
          <t>Property and Equipment, Estimated Useful Life (Years)</t>
        </is>
      </c>
      <c r="B5" s="4" t="inlineStr">
        <is>
          <t>3 years</t>
        </is>
      </c>
    </row>
    <row r="6">
      <c r="A6" s="4" t="inlineStr">
        <is>
          <t>Furniture and fixtures [Member]</t>
        </is>
      </c>
      <c r="B6" s="4" t="inlineStr">
        <is>
          <t xml:space="preserve"> </t>
        </is>
      </c>
    </row>
    <row r="7">
      <c r="A7" s="3" t="inlineStr">
        <is>
          <t>Significant Accounting Policies and Practices (Details) - Schedule of property and equipment estimated useful lives [Line Items]</t>
        </is>
      </c>
      <c r="B7" s="4" t="inlineStr">
        <is>
          <t xml:space="preserve"> </t>
        </is>
      </c>
    </row>
    <row r="8">
      <c r="A8" s="4" t="inlineStr">
        <is>
          <t>Property and Equipment, Estimated Useful Life (Years)</t>
        </is>
      </c>
      <c r="B8" s="4" t="inlineStr">
        <is>
          <t>5 years</t>
        </is>
      </c>
    </row>
    <row r="9">
      <c r="A9" s="4" t="inlineStr">
        <is>
          <t>Leasehold Improvements [Member]</t>
        </is>
      </c>
      <c r="B9" s="4" t="inlineStr">
        <is>
          <t xml:space="preserve"> </t>
        </is>
      </c>
    </row>
    <row r="10">
      <c r="A10" s="3" t="inlineStr">
        <is>
          <t>Significant Accounting Policies and Practices (Details) - Schedule of property and equipment estimated useful lives [Line Items]</t>
        </is>
      </c>
      <c r="B10" s="4" t="inlineStr">
        <is>
          <t xml:space="preserve"> </t>
        </is>
      </c>
    </row>
    <row r="11">
      <c r="A11" s="4" t="inlineStr">
        <is>
          <t>Property and Equipment, Estimated Useful Life (Years)</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Details) - Schedule of amortization over the next five years</t>
        </is>
      </c>
      <c r="B1" s="2" t="inlineStr">
        <is>
          <t>Dec. 31, 2022 USD ($)</t>
        </is>
      </c>
    </row>
    <row r="2">
      <c r="A2" s="3" t="inlineStr">
        <is>
          <t>Schedule of Amortization Over the Next Five Years [Abstract]</t>
        </is>
      </c>
      <c r="B2" s="4" t="inlineStr">
        <is>
          <t xml:space="preserve"> </t>
        </is>
      </c>
    </row>
    <row r="3">
      <c r="A3" s="4" t="inlineStr">
        <is>
          <t>2023</t>
        </is>
      </c>
      <c r="B3" s="5" t="n">
        <v>32097</v>
      </c>
    </row>
    <row r="4">
      <c r="A4" s="4" t="inlineStr">
        <is>
          <t>2024</t>
        </is>
      </c>
      <c r="B4" s="6" t="n">
        <v>32098</v>
      </c>
    </row>
    <row r="5">
      <c r="A5" s="4" t="inlineStr">
        <is>
          <t>2025</t>
        </is>
      </c>
      <c r="B5" s="6" t="n">
        <v>28863</v>
      </c>
    </row>
    <row r="6">
      <c r="A6" s="4" t="inlineStr">
        <is>
          <t>2026</t>
        </is>
      </c>
      <c r="B6" s="6" t="n">
        <v>18966</v>
      </c>
    </row>
    <row r="7">
      <c r="A7" s="4" t="inlineStr">
        <is>
          <t>2027</t>
        </is>
      </c>
      <c r="B7" s="6" t="n">
        <v>18964</v>
      </c>
    </row>
    <row r="8">
      <c r="A8" s="4" t="inlineStr">
        <is>
          <t>Thereafter</t>
        </is>
      </c>
      <c r="B8" s="6" t="n">
        <v>76313</v>
      </c>
    </row>
    <row r="9">
      <c r="A9" s="4" t="inlineStr">
        <is>
          <t>Total</t>
        </is>
      </c>
      <c r="B9" s="6" t="n">
        <v>207301</v>
      </c>
    </row>
    <row r="10">
      <c r="A10" s="4" t="inlineStr">
        <is>
          <t>Intangible assets not subject to amortization</t>
        </is>
      </c>
      <c r="B10" s="6" t="n">
        <v>22783</v>
      </c>
    </row>
    <row r="11">
      <c r="A11" s="4" t="inlineStr">
        <is>
          <t>Total Intangible Assets</t>
        </is>
      </c>
      <c r="B11" s="5" t="n">
        <v>2300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Details) - Schedule of revenue disaggregated by revenue - USD ($)</t>
        </is>
      </c>
      <c r="B1" s="2" t="inlineStr">
        <is>
          <t>12 Months Ended</t>
        </is>
      </c>
    </row>
    <row r="2">
      <c r="B2" s="2" t="inlineStr">
        <is>
          <t>Dec. 31, 2022</t>
        </is>
      </c>
      <c r="C2" s="2" t="inlineStr">
        <is>
          <t>Dec. 31, 2021</t>
        </is>
      </c>
    </row>
    <row r="3">
      <c r="A3" s="3" t="inlineStr">
        <is>
          <t>Significant Accounting Policies and Practices (Details) - Schedule of revenue disaggregated by revenue [Line Items]</t>
        </is>
      </c>
      <c r="B3" s="4" t="inlineStr">
        <is>
          <t xml:space="preserve"> </t>
        </is>
      </c>
      <c r="C3" s="4" t="inlineStr">
        <is>
          <t xml:space="preserve"> </t>
        </is>
      </c>
    </row>
    <row r="4">
      <c r="A4" s="4" t="inlineStr">
        <is>
          <t>Net revenue</t>
        </is>
      </c>
      <c r="B4" s="5" t="n">
        <v>4796474</v>
      </c>
      <c r="C4" s="5" t="n">
        <v>4299717</v>
      </c>
    </row>
    <row r="5">
      <c r="A5" s="4" t="inlineStr">
        <is>
          <t>Agency (Managed Services, Branded Content, &amp; Talent Management Services) [Member]</t>
        </is>
      </c>
      <c r="B5" s="4" t="inlineStr">
        <is>
          <t xml:space="preserve"> </t>
        </is>
      </c>
      <c r="C5" s="4" t="inlineStr">
        <is>
          <t xml:space="preserve"> </t>
        </is>
      </c>
    </row>
    <row r="6">
      <c r="A6" s="3" t="inlineStr">
        <is>
          <t>Significant Accounting Policies and Practices (Details) - Schedule of revenue disaggregated by revenue [Line Items]</t>
        </is>
      </c>
      <c r="B6" s="4" t="inlineStr">
        <is>
          <t xml:space="preserve"> </t>
        </is>
      </c>
      <c r="C6" s="4" t="inlineStr">
        <is>
          <t xml:space="preserve"> </t>
        </is>
      </c>
    </row>
    <row r="7">
      <c r="A7" s="4" t="inlineStr">
        <is>
          <t>Net revenue</t>
        </is>
      </c>
      <c r="B7" s="6" t="n">
        <v>1914647</v>
      </c>
      <c r="C7" s="6" t="n">
        <v>2256546</v>
      </c>
    </row>
    <row r="8">
      <c r="A8" s="4" t="inlineStr">
        <is>
          <t>Platform (Creator Subscriptions) [Member]</t>
        </is>
      </c>
      <c r="B8" s="4" t="inlineStr">
        <is>
          <t xml:space="preserve"> </t>
        </is>
      </c>
      <c r="C8" s="4" t="inlineStr">
        <is>
          <t xml:space="preserve"> </t>
        </is>
      </c>
    </row>
    <row r="9">
      <c r="A9" s="3" t="inlineStr">
        <is>
          <t>Significant Accounting Policies and Practices (Details) - Schedule of revenue disaggregated by revenue [Line Items]</t>
        </is>
      </c>
      <c r="B9" s="4" t="inlineStr">
        <is>
          <t xml:space="preserve"> </t>
        </is>
      </c>
      <c r="C9" s="4" t="inlineStr">
        <is>
          <t xml:space="preserve"> </t>
        </is>
      </c>
    </row>
    <row r="10">
      <c r="A10" s="4" t="inlineStr">
        <is>
          <t>Net revenue</t>
        </is>
      </c>
      <c r="B10" s="6" t="n">
        <v>1417094</v>
      </c>
      <c r="C10" s="6" t="n">
        <v>1926135</v>
      </c>
    </row>
    <row r="11">
      <c r="A11" s="4" t="inlineStr">
        <is>
          <t>Ecommerce (Tangible products) [Member]</t>
        </is>
      </c>
      <c r="B11" s="4" t="inlineStr">
        <is>
          <t xml:space="preserve"> </t>
        </is>
      </c>
      <c r="C11" s="4" t="inlineStr">
        <is>
          <t xml:space="preserve"> </t>
        </is>
      </c>
    </row>
    <row r="12">
      <c r="A12" s="3" t="inlineStr">
        <is>
          <t>Significant Accounting Policies and Practices (Details) - Schedule of revenue disaggregated by revenue [Line Items]</t>
        </is>
      </c>
      <c r="B12" s="4" t="inlineStr">
        <is>
          <t xml:space="preserve"> </t>
        </is>
      </c>
      <c r="C12" s="4" t="inlineStr">
        <is>
          <t xml:space="preserve"> </t>
        </is>
      </c>
    </row>
    <row r="13">
      <c r="A13" s="4" t="inlineStr">
        <is>
          <t>Net revenue</t>
        </is>
      </c>
      <c r="B13" s="6" t="n">
        <v>1457161</v>
      </c>
      <c r="C13" s="6" t="n">
        <v>90433</v>
      </c>
    </row>
    <row r="14">
      <c r="A14" s="4" t="inlineStr">
        <is>
          <t>Affiliate Sales [Member]</t>
        </is>
      </c>
      <c r="B14" s="4" t="inlineStr">
        <is>
          <t xml:space="preserve"> </t>
        </is>
      </c>
      <c r="C14" s="4" t="inlineStr">
        <is>
          <t xml:space="preserve"> </t>
        </is>
      </c>
    </row>
    <row r="15">
      <c r="A15" s="3" t="inlineStr">
        <is>
          <t>Significant Accounting Policies and Practices (Details) - Schedule of revenue disaggregated by revenue [Line Items]</t>
        </is>
      </c>
      <c r="B15" s="4" t="inlineStr">
        <is>
          <t xml:space="preserve"> </t>
        </is>
      </c>
      <c r="C15" s="4" t="inlineStr">
        <is>
          <t xml:space="preserve"> </t>
        </is>
      </c>
    </row>
    <row r="16">
      <c r="A16" s="4" t="inlineStr">
        <is>
          <t>Net revenue</t>
        </is>
      </c>
      <c r="B16" s="6" t="n">
        <v>7572</v>
      </c>
      <c r="C16" s="6" t="n">
        <v>26453</v>
      </c>
    </row>
    <row r="17">
      <c r="A17" s="4" t="inlineStr">
        <is>
          <t>Other Revenue [Member]</t>
        </is>
      </c>
      <c r="B17" s="4" t="inlineStr">
        <is>
          <t xml:space="preserve"> </t>
        </is>
      </c>
      <c r="C17" s="4" t="inlineStr">
        <is>
          <t xml:space="preserve"> </t>
        </is>
      </c>
    </row>
    <row r="18">
      <c r="A18" s="3" t="inlineStr">
        <is>
          <t>Significant Accounting Policies and Practices (Details) - Schedule of revenue disaggregated by revenue [Line Items]</t>
        </is>
      </c>
      <c r="B18" s="4" t="inlineStr">
        <is>
          <t xml:space="preserve"> </t>
        </is>
      </c>
      <c r="C18" s="4" t="inlineStr">
        <is>
          <t xml:space="preserve"> </t>
        </is>
      </c>
    </row>
    <row r="19">
      <c r="A19" s="4" t="inlineStr">
        <is>
          <t>Net revenue</t>
        </is>
      </c>
      <c r="B19" s="4" t="inlineStr">
        <is>
          <t xml:space="preserve"> </t>
        </is>
      </c>
      <c r="C19" s="5" t="n">
        <v>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Details) - Schedule of revenue recognition - USD ($)</t>
        </is>
      </c>
      <c r="B1" s="2" t="inlineStr">
        <is>
          <t>12 Months Ended</t>
        </is>
      </c>
    </row>
    <row r="2">
      <c r="B2" s="2" t="inlineStr">
        <is>
          <t>Dec. 31, 2022</t>
        </is>
      </c>
      <c r="C2" s="2" t="inlineStr">
        <is>
          <t>Dec. 31, 2021</t>
        </is>
      </c>
    </row>
    <row r="3">
      <c r="A3" s="3" t="inlineStr">
        <is>
          <t>Schedule Of Revenue Recognition Abstract</t>
        </is>
      </c>
      <c r="B3" s="4" t="inlineStr">
        <is>
          <t xml:space="preserve"> </t>
        </is>
      </c>
      <c r="C3" s="4" t="inlineStr">
        <is>
          <t xml:space="preserve"> </t>
        </is>
      </c>
    </row>
    <row r="4">
      <c r="A4" s="4" t="inlineStr">
        <is>
          <t>Products and services transferred over time</t>
        </is>
      </c>
      <c r="B4" s="5" t="n">
        <v>3331741</v>
      </c>
      <c r="C4" s="5" t="n">
        <v>4182681</v>
      </c>
    </row>
    <row r="5">
      <c r="A5" s="4" t="inlineStr">
        <is>
          <t>Products transferred at a point in time</t>
        </is>
      </c>
      <c r="B5" s="6" t="n">
        <v>1464733</v>
      </c>
      <c r="C5" s="6" t="n">
        <v>117036</v>
      </c>
    </row>
    <row r="6">
      <c r="A6" s="4" t="inlineStr">
        <is>
          <t>Revenue recognition</t>
        </is>
      </c>
      <c r="B6" s="5" t="n">
        <v>4796474</v>
      </c>
      <c r="C6" s="5" t="n">
        <v>42997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Details) - Schedule of common stock equivalents - shares</t>
        </is>
      </c>
      <c r="B1" s="2" t="inlineStr">
        <is>
          <t>12 Months Ended</t>
        </is>
      </c>
    </row>
    <row r="2">
      <c r="B2" s="2" t="inlineStr">
        <is>
          <t>Dec. 31, 2022</t>
        </is>
      </c>
      <c r="C2" s="2" t="inlineStr">
        <is>
          <t>Dec. 31, 2021</t>
        </is>
      </c>
    </row>
    <row r="3">
      <c r="A3" s="3" t="inlineStr">
        <is>
          <t>Significant Accounting Policies and Practices (Details) - Schedule of common stock equivalents [Line Items]</t>
        </is>
      </c>
      <c r="B3" s="4" t="inlineStr">
        <is>
          <t xml:space="preserve"> </t>
        </is>
      </c>
      <c r="C3" s="4" t="inlineStr">
        <is>
          <t xml:space="preserve"> </t>
        </is>
      </c>
    </row>
    <row r="4">
      <c r="A4" s="4" t="inlineStr">
        <is>
          <t>Common stock equivalents, total</t>
        </is>
      </c>
      <c r="B4" s="6" t="n">
        <v>47255939</v>
      </c>
      <c r="C4" s="6" t="n">
        <v>8682808</v>
      </c>
    </row>
    <row r="5">
      <c r="A5" s="4" t="inlineStr">
        <is>
          <t>Series E Preferred Stock [Member]</t>
        </is>
      </c>
      <c r="B5" s="4" t="inlineStr">
        <is>
          <t xml:space="preserve"> </t>
        </is>
      </c>
      <c r="C5" s="4" t="inlineStr">
        <is>
          <t xml:space="preserve"> </t>
        </is>
      </c>
    </row>
    <row r="6">
      <c r="A6" s="3" t="inlineStr">
        <is>
          <t>Significant Accounting Policies and Practices (Details) - Schedule of common stock equivalents [Line Items]</t>
        </is>
      </c>
      <c r="B6" s="4" t="inlineStr">
        <is>
          <t xml:space="preserve"> </t>
        </is>
      </c>
      <c r="C6" s="4" t="inlineStr">
        <is>
          <t xml:space="preserve"> </t>
        </is>
      </c>
    </row>
    <row r="7">
      <c r="A7" s="4" t="inlineStr">
        <is>
          <t>Common stock equivalents, total</t>
        </is>
      </c>
      <c r="B7" s="6" t="n">
        <v>109223</v>
      </c>
      <c r="C7" s="6" t="n">
        <v>121359</v>
      </c>
    </row>
    <row r="8">
      <c r="A8" s="4" t="inlineStr">
        <is>
          <t>Warrants [Member]</t>
        </is>
      </c>
      <c r="B8" s="4" t="inlineStr">
        <is>
          <t xml:space="preserve"> </t>
        </is>
      </c>
      <c r="C8" s="4" t="inlineStr">
        <is>
          <t xml:space="preserve"> </t>
        </is>
      </c>
    </row>
    <row r="9">
      <c r="A9" s="3" t="inlineStr">
        <is>
          <t>Significant Accounting Policies and Practices (Details) - Schedule of common stock equivalents [Line Items]</t>
        </is>
      </c>
      <c r="B9" s="4" t="inlineStr">
        <is>
          <t xml:space="preserve"> </t>
        </is>
      </c>
      <c r="C9" s="4" t="inlineStr">
        <is>
          <t xml:space="preserve"> </t>
        </is>
      </c>
    </row>
    <row r="10">
      <c r="A10" s="4" t="inlineStr">
        <is>
          <t>Common stock equivalents, total</t>
        </is>
      </c>
      <c r="B10" s="6" t="n">
        <v>16261699</v>
      </c>
      <c r="C10" s="6" t="n">
        <v>5658830</v>
      </c>
    </row>
    <row r="11">
      <c r="A11" s="4" t="inlineStr">
        <is>
          <t>Convertible notes [Member]</t>
        </is>
      </c>
      <c r="B11" s="4" t="inlineStr">
        <is>
          <t xml:space="preserve"> </t>
        </is>
      </c>
      <c r="C11" s="4" t="inlineStr">
        <is>
          <t xml:space="preserve"> </t>
        </is>
      </c>
    </row>
    <row r="12">
      <c r="A12" s="3" t="inlineStr">
        <is>
          <t>Significant Accounting Policies and Practices (Details) - Schedule of common stock equivalents [Line Items]</t>
        </is>
      </c>
      <c r="B12" s="4" t="inlineStr">
        <is>
          <t xml:space="preserve"> </t>
        </is>
      </c>
      <c r="C12" s="4" t="inlineStr">
        <is>
          <t xml:space="preserve"> </t>
        </is>
      </c>
    </row>
    <row r="13">
      <c r="A13" s="4" t="inlineStr">
        <is>
          <t>Common stock equivalents, total</t>
        </is>
      </c>
      <c r="B13" s="6" t="n">
        <v>27823250</v>
      </c>
      <c r="C13" s="4" t="inlineStr">
        <is>
          <t xml:space="preserve"> </t>
        </is>
      </c>
    </row>
    <row r="14">
      <c r="A14" s="4" t="inlineStr">
        <is>
          <t>Options [Member]</t>
        </is>
      </c>
      <c r="B14" s="4" t="inlineStr">
        <is>
          <t xml:space="preserve"> </t>
        </is>
      </c>
      <c r="C14" s="4" t="inlineStr">
        <is>
          <t xml:space="preserve"> </t>
        </is>
      </c>
    </row>
    <row r="15">
      <c r="A15" s="3" t="inlineStr">
        <is>
          <t>Significant Accounting Policies and Practices (Details) - Schedule of common stock equivalents [Line Items]</t>
        </is>
      </c>
      <c r="B15" s="4" t="inlineStr">
        <is>
          <t xml:space="preserve"> </t>
        </is>
      </c>
      <c r="C15" s="4" t="inlineStr">
        <is>
          <t xml:space="preserve"> </t>
        </is>
      </c>
    </row>
    <row r="16">
      <c r="A16" s="4" t="inlineStr">
        <is>
          <t>Common stock equivalents, total</t>
        </is>
      </c>
      <c r="B16" s="6" t="n">
        <v>3061767</v>
      </c>
      <c r="C16" s="6" t="n">
        <v>29026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12 Months Ended</t>
        </is>
      </c>
    </row>
    <row r="2">
      <c r="B2" s="2" t="inlineStr">
        <is>
          <t>Dec. 31, 2022 USD ($)</t>
        </is>
      </c>
    </row>
    <row r="3">
      <c r="A3" s="3" t="inlineStr">
        <is>
          <t>Going Concern [Abstract]</t>
        </is>
      </c>
      <c r="B3" s="4" t="inlineStr">
        <is>
          <t xml:space="preserve"> </t>
        </is>
      </c>
    </row>
    <row r="4">
      <c r="A4" s="4" t="inlineStr">
        <is>
          <t>Accumulated deficit</t>
        </is>
      </c>
      <c r="B4" s="11" t="n">
        <v>146.2</v>
      </c>
    </row>
    <row r="5">
      <c r="A5" s="4" t="inlineStr">
        <is>
          <t>Net loss</t>
        </is>
      </c>
      <c r="B5" s="12" t="n">
        <v>35.7</v>
      </c>
    </row>
    <row r="6">
      <c r="A6" s="4" t="inlineStr">
        <is>
          <t>Net cash used in operating activities</t>
        </is>
      </c>
      <c r="B6" s="11" t="n">
        <v>1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Packaging</t>
        </is>
      </c>
      <c r="B4" s="6" t="n">
        <v>34632</v>
      </c>
      <c r="C4" s="6" t="n">
        <v>2907</v>
      </c>
    </row>
    <row r="5">
      <c r="A5" s="4" t="inlineStr">
        <is>
          <t>Finished goods</t>
        </is>
      </c>
      <c r="B5" s="6" t="n">
        <v>370335</v>
      </c>
      <c r="C5" s="6" t="n">
        <v>103496</v>
      </c>
    </row>
    <row r="6">
      <c r="A6" s="4" t="inlineStr">
        <is>
          <t>Total</t>
        </is>
      </c>
      <c r="B6" s="5" t="n">
        <v>404970</v>
      </c>
      <c r="C6" s="5" t="n">
        <v>1064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Depreciation expense</t>
        </is>
      </c>
      <c r="B4" s="5" t="n">
        <v>102643</v>
      </c>
      <c r="C4" s="5" t="n">
        <v>49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Basic and diluted loss per share (in Dollars per share)</t>
        </is>
      </c>
      <c r="B4" s="8" t="n">
        <v>-1.6</v>
      </c>
      <c r="C4" s="8" t="n">
        <v>-3.44</v>
      </c>
    </row>
    <row r="5">
      <c r="A5" s="4" t="inlineStr">
        <is>
          <t>Weighted average number of common shares outstanding (in Shares)</t>
        </is>
      </c>
      <c r="B5" s="6" t="n">
        <v>22035260</v>
      </c>
      <c r="C5" s="6" t="n">
        <v>12652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stated at cost, less accumulated depreciation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80000</v>
      </c>
      <c r="C3" s="5" t="n">
        <v>467753</v>
      </c>
    </row>
    <row r="4">
      <c r="A4" s="4" t="inlineStr">
        <is>
          <t>Less: Accumulated Depreciation</t>
        </is>
      </c>
      <c r="B4" s="6" t="n">
        <v>-467455</v>
      </c>
      <c r="C4" s="6" t="n">
        <v>-364814</v>
      </c>
    </row>
    <row r="5">
      <c r="A5" s="4" t="inlineStr">
        <is>
          <t>Property and Equipment, Net</t>
        </is>
      </c>
      <c r="B5" s="6" t="n">
        <v>212545</v>
      </c>
      <c r="C5" s="6" t="n">
        <v>10293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7860</v>
      </c>
      <c r="C8" s="6" t="n">
        <v>35388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4524</v>
      </c>
      <c r="C11" s="6" t="n">
        <v>1024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616</v>
      </c>
      <c r="C14" s="5" t="n">
        <v>11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K190"/>
  <sheetViews>
    <sheetView workbookViewId="0">
      <selection activeCell="A1" sqref="A1"/>
    </sheetView>
  </sheetViews>
  <sheetFormatPr baseColWidth="8" defaultRowHeight="15"/>
  <cols>
    <col width="5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80" customWidth="1" min="20" max="20"/>
    <col width="22" customWidth="1" min="21" max="21"/>
    <col width="80" customWidth="1" min="22" max="22"/>
    <col width="22" customWidth="1" min="23" max="23"/>
    <col width="22" customWidth="1" min="24" max="24"/>
    <col width="22" customWidth="1" min="25" max="25"/>
    <col width="22" customWidth="1" min="26" max="26"/>
    <col width="22" customWidth="1" min="27" max="27"/>
    <col width="13" customWidth="1" min="28" max="28"/>
    <col width="22" customWidth="1" min="29" max="29"/>
    <col width="22" customWidth="1" min="30" max="30"/>
    <col width="22" customWidth="1" min="31" max="31"/>
    <col width="22" customWidth="1" min="32" max="32"/>
    <col width="14" customWidth="1" min="33" max="33"/>
    <col width="14" customWidth="1" min="34" max="34"/>
    <col width="22" customWidth="1" min="35" max="35"/>
    <col width="22" customWidth="1" min="36" max="36"/>
    <col width="21" customWidth="1" min="37" max="37"/>
  </cols>
  <sheetData>
    <row r="1">
      <c r="A1" s="1" t="inlineStr">
        <is>
          <t>Notes Payable (Details)</t>
        </is>
      </c>
      <c r="M1" s="2" t="inlineStr">
        <is>
          <t>1 Months Ended</t>
        </is>
      </c>
      <c r="W1" s="2" t="inlineStr">
        <is>
          <t>12 Months Ended</t>
        </is>
      </c>
    </row>
    <row r="2">
      <c r="B2" s="2" t="inlineStr">
        <is>
          <t>Sep. 02, 2022 USD ($)</t>
        </is>
      </c>
      <c r="C2" s="2" t="inlineStr">
        <is>
          <t>Jun. 17, 2022 USD ($)</t>
        </is>
      </c>
      <c r="D2" s="2" t="inlineStr">
        <is>
          <t>May 09, 2022 USD ($)</t>
        </is>
      </c>
      <c r="E2" s="2" t="inlineStr">
        <is>
          <t>Mar. 03, 2022 USD ($)</t>
        </is>
      </c>
      <c r="F2" s="2" t="inlineStr">
        <is>
          <t>Dec. 14, 2021 USD ($)</t>
        </is>
      </c>
      <c r="G2" s="2" t="inlineStr">
        <is>
          <t>Dec. 03, 2021 USD ($)</t>
        </is>
      </c>
      <c r="H2" s="2" t="inlineStr">
        <is>
          <t>Jul. 02, 2021 USD ($)</t>
        </is>
      </c>
      <c r="I2" s="2" t="inlineStr">
        <is>
          <t>Apr. 09, 2021 USD ($)</t>
        </is>
      </c>
      <c r="J2" s="2" t="inlineStr">
        <is>
          <t>Feb. 24, 2021 USD ($)</t>
        </is>
      </c>
      <c r="K2" s="2" t="inlineStr">
        <is>
          <t>Oct. 06, 2020 USD ($)</t>
        </is>
      </c>
      <c r="L2" s="2" t="inlineStr">
        <is>
          <t>Sep. 11, 2019 USD ($)</t>
        </is>
      </c>
      <c r="M2" s="2" t="inlineStr">
        <is>
          <t>Nov. 15, 2022 USD ($)</t>
        </is>
      </c>
      <c r="N2" s="2" t="inlineStr">
        <is>
          <t>Sep. 22, 2022 USD ($)</t>
        </is>
      </c>
      <c r="O2" s="2" t="inlineStr">
        <is>
          <t>Aug. 19, 2022 USD ($)</t>
        </is>
      </c>
      <c r="P2" s="2" t="inlineStr">
        <is>
          <t>Aug. 18, 2022 USD ($)</t>
        </is>
      </c>
      <c r="Q2" s="2" t="inlineStr">
        <is>
          <t>Jun. 17, 2022 USD ($)</t>
        </is>
      </c>
      <c r="R2" s="2" t="inlineStr">
        <is>
          <t>May 26, 2022 USD ($)</t>
        </is>
      </c>
      <c r="S2" s="2" t="inlineStr">
        <is>
          <t>May 25, 2022 USD ($)</t>
        </is>
      </c>
      <c r="T2" s="2" t="inlineStr">
        <is>
          <t>Feb. 22, 2022 USD ($)</t>
        </is>
      </c>
      <c r="U2" s="2" t="inlineStr">
        <is>
          <t>Nov. 24, 2020 USD ($)</t>
        </is>
      </c>
      <c r="V2" s="2" t="inlineStr">
        <is>
          <t>Apr. 30, 2020 USD ($)</t>
        </is>
      </c>
      <c r="W2" s="2" t="inlineStr">
        <is>
          <t>Dec. 31, 2022 USD ($)</t>
        </is>
      </c>
      <c r="X2" s="2" t="inlineStr">
        <is>
          <t>Dec. 31, 2021 USD ($)</t>
        </is>
      </c>
      <c r="Y2" s="2" t="inlineStr">
        <is>
          <t>Dec. 31, 2020 USD ($)</t>
        </is>
      </c>
      <c r="Z2" s="2" t="inlineStr">
        <is>
          <t>Dec. 31, 2022 AUD ($)</t>
        </is>
      </c>
      <c r="AA2" s="2" t="inlineStr">
        <is>
          <t>Aug. 18, 2022 AUD ($)</t>
        </is>
      </c>
      <c r="AB2" s="2" t="inlineStr">
        <is>
          <t>May 04, 2022</t>
        </is>
      </c>
      <c r="AC2" s="2" t="inlineStr">
        <is>
          <t>Mar. 07, 2022 USD ($)</t>
        </is>
      </c>
      <c r="AD2" s="2" t="inlineStr">
        <is>
          <t>Feb. 22, 2022 AUD ($)</t>
        </is>
      </c>
      <c r="AE2" s="2" t="inlineStr">
        <is>
          <t>Dec. 31, 2021 AUD ($)</t>
        </is>
      </c>
      <c r="AF2" s="2" t="inlineStr">
        <is>
          <t>Dec. 14, 2021 AUD ($)</t>
        </is>
      </c>
      <c r="AG2" s="2" t="inlineStr">
        <is>
          <t>Jun. 04, 2021</t>
        </is>
      </c>
      <c r="AH2" s="2" t="inlineStr">
        <is>
          <t>Jun. 01, 2021</t>
        </is>
      </c>
      <c r="AI2" s="2" t="inlineStr">
        <is>
          <t>Feb. 24, 2021 AUD ($)</t>
        </is>
      </c>
      <c r="AJ2" s="2" t="inlineStr">
        <is>
          <t>Oct. 06, 2020 AUD ($)</t>
        </is>
      </c>
      <c r="AK2" s="2" t="inlineStr">
        <is>
          <t>May 04, 2020 USD ($)</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36425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0850</v>
      </c>
      <c r="X5" s="5" t="n">
        <v>1637</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485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832482</v>
      </c>
      <c r="X6" s="6" t="n">
        <v>1025655</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Repai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83855</v>
      </c>
      <c r="Y7" s="5" t="n">
        <v>10284</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Re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5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4125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9" t="n">
        <v>0.01</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Forgiven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75903</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rincipal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119</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ecured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1789</v>
      </c>
      <c r="K13" s="5" t="n">
        <v>54412</v>
      </c>
      <c r="L13" s="4" t="inlineStr">
        <is>
          <t xml:space="preserve"> </t>
        </is>
      </c>
      <c r="M13" s="4" t="inlineStr">
        <is>
          <t xml:space="preserve"> </t>
        </is>
      </c>
      <c r="N13" s="4" t="inlineStr">
        <is>
          <t xml:space="preserve"> </t>
        </is>
      </c>
      <c r="O13" s="4" t="inlineStr">
        <is>
          <t xml:space="preserve"> </t>
        </is>
      </c>
      <c r="P13" s="5" t="n">
        <v>13407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111683</v>
      </c>
      <c r="AJ13" s="5" t="n">
        <v>74300</v>
      </c>
      <c r="AK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t>
        </is>
      </c>
      <c r="I14" s="4" t="inlineStr">
        <is>
          <t>11%</t>
        </is>
      </c>
      <c r="J14" s="4" t="inlineStr">
        <is>
          <t>14%</t>
        </is>
      </c>
      <c r="K14" s="4" t="inlineStr">
        <is>
          <t>14%</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14%</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R&amp;D tax credit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6408</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7625</v>
      </c>
      <c r="I16" s="5" t="n">
        <v>12811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34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onverted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3597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Extinguish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8341</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821051</v>
      </c>
      <c r="X19" s="6" t="n">
        <v>372106</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7322948</v>
      </c>
      <c r="X20" s="6" t="n">
        <v>5485007</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Bears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9" t="n">
        <v>0.89</v>
      </c>
      <c r="AH21" s="9" t="n">
        <v>0.33</v>
      </c>
      <c r="AI21" s="4" t="inlineStr">
        <is>
          <t xml:space="preserve"> </t>
        </is>
      </c>
      <c r="AJ21" s="4" t="inlineStr">
        <is>
          <t xml:space="preserve"> </t>
        </is>
      </c>
      <c r="AK21" s="4" t="inlineStr">
        <is>
          <t xml:space="preserve"> </t>
        </is>
      </c>
    </row>
    <row r="22">
      <c r="A22" s="4" t="inlineStr">
        <is>
          <t>Promissory note issued</t>
        </is>
      </c>
      <c r="B22" s="4" t="inlineStr">
        <is>
          <t xml:space="preserve"> </t>
        </is>
      </c>
      <c r="C22" s="5" t="n">
        <v>104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045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Vendor liability</t>
        </is>
      </c>
      <c r="B23" s="4" t="inlineStr">
        <is>
          <t xml:space="preserve"> </t>
        </is>
      </c>
      <c r="C23" s="5" t="n">
        <v>104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265717</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The May 2020 PPP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Repaid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136597</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eller’s Choic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Accrued interest</t>
        </is>
      </c>
      <c r="B29" s="4" t="inlineStr">
        <is>
          <t xml:space="preserve"> </t>
        </is>
      </c>
      <c r="C29" s="4" t="inlineStr">
        <is>
          <t xml:space="preserve"> </t>
        </is>
      </c>
      <c r="D29" s="4" t="inlineStr">
        <is>
          <t xml:space="preserve"> </t>
        </is>
      </c>
      <c r="E29" s="5" t="n">
        <v>13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The November 2020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4736</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The February 2021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9339</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The First August 2022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2037</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eller’s Choic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romissory note</t>
        </is>
      </c>
      <c r="B41" s="4" t="inlineStr">
        <is>
          <t xml:space="preserve"> </t>
        </is>
      </c>
      <c r="C41" s="4" t="inlineStr">
        <is>
          <t xml:space="preserve"> </t>
        </is>
      </c>
      <c r="D41" s="4" t="inlineStr">
        <is>
          <t xml:space="preserve"> </t>
        </is>
      </c>
      <c r="E41" s="6" t="n">
        <v>79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Principal amount</t>
        </is>
      </c>
      <c r="B42" s="4" t="inlineStr">
        <is>
          <t xml:space="preserve"> </t>
        </is>
      </c>
      <c r="C42" s="4" t="inlineStr">
        <is>
          <t xml:space="preserve"> </t>
        </is>
      </c>
      <c r="D42" s="4" t="inlineStr">
        <is>
          <t xml:space="preserve"> </t>
        </is>
      </c>
      <c r="E42" s="6" t="n">
        <v>66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Gain on extinguishment of debt</t>
        </is>
      </c>
      <c r="B43" s="4" t="inlineStr">
        <is>
          <t xml:space="preserve"> </t>
        </is>
      </c>
      <c r="C43" s="4" t="inlineStr">
        <is>
          <t xml:space="preserve"> </t>
        </is>
      </c>
      <c r="D43" s="4" t="inlineStr">
        <is>
          <t xml:space="preserve"> </t>
        </is>
      </c>
      <c r="E43" s="5" t="n">
        <v>14725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The April 2020 PPP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Notes convers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The Loan, which was in the form of a Note dated April 30, 2020, matures on April 30, 2022, and bears interest
at a fixed rate of 1.00% per annum, payable monthly commencing on October 30, 2020.</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82432</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The May 2020 PPP Lo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396</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The October 2020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Repaid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111683</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The November 2020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Repaid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23716</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The April 2021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Repaid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9214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The July 2021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Repaid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113606</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Converted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24019</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Extinguish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7109</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The First December 2021 Lo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Repaid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85655</v>
      </c>
      <c r="X67" s="5" t="n">
        <v>632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The Second December 2021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Repaid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293499</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ecured promissory note</t>
        </is>
      </c>
      <c r="B71" s="4" t="inlineStr">
        <is>
          <t xml:space="preserve"> </t>
        </is>
      </c>
      <c r="C71" s="4" t="inlineStr">
        <is>
          <t xml:space="preserve"> </t>
        </is>
      </c>
      <c r="D71" s="4" t="inlineStr">
        <is>
          <t xml:space="preserve"> </t>
        </is>
      </c>
      <c r="E71" s="4" t="inlineStr">
        <is>
          <t xml:space="preserve"> </t>
        </is>
      </c>
      <c r="F71" s="5" t="n">
        <v>32912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438096</v>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9" t="n">
        <v>0.1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9" t="n">
        <v>0.14</v>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Maturity days</t>
        </is>
      </c>
      <c r="B73" s="4" t="inlineStr">
        <is>
          <t xml:space="preserve"> </t>
        </is>
      </c>
      <c r="C73" s="4" t="inlineStr">
        <is>
          <t xml:space="preserve"> </t>
        </is>
      </c>
      <c r="D73" s="4" t="inlineStr">
        <is>
          <t xml:space="preserve"> </t>
        </is>
      </c>
      <c r="E73" s="4" t="inlineStr">
        <is>
          <t xml:space="preserve"> </t>
        </is>
      </c>
      <c r="F73" s="4" t="inlineStr">
        <is>
          <t>60 day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26115</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The First February 2022 Loa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Note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Notes convers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The maturity date of the First February 2022 Note is June 30, 2022 (the “First
February 2022 Maturity Date”) at which time all outstanding principal, accrued and unpaid interest and other amounts due under
the First February 2022 Loan Agreement are due.</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secured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59223</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5" t="n">
        <v>222540</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14%</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Maturity day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60 days</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812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Denver Bodega LLC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Repaid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255874</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Tot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293888</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38014</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Bears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9" t="n">
        <v>0.05</v>
      </c>
      <c r="X87" s="4" t="inlineStr">
        <is>
          <t xml:space="preserve"> </t>
        </is>
      </c>
      <c r="Y87" s="4" t="inlineStr">
        <is>
          <t xml:space="preserve"> </t>
        </is>
      </c>
      <c r="Z87" s="9" t="n">
        <v>0.05</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Requires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496</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Payments total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5994</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The First May 2022 Loa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Notes Payabl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Promissory note</t>
        </is>
      </c>
      <c r="B92" s="4" t="inlineStr">
        <is>
          <t xml:space="preserve"> </t>
        </is>
      </c>
      <c r="C92" s="4" t="inlineStr">
        <is>
          <t xml:space="preserve"> </t>
        </is>
      </c>
      <c r="D92" s="5" t="n">
        <v>693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Gain on 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3079</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Repaid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390114</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Effective interest rate</t>
        </is>
      </c>
      <c r="B95" s="4" t="inlineStr">
        <is>
          <t xml:space="preserve"> </t>
        </is>
      </c>
      <c r="C95" s="4" t="inlineStr">
        <is>
          <t xml:space="preserve"> </t>
        </is>
      </c>
      <c r="D95" s="9" t="n">
        <v>1.4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Cash proceeds</t>
        </is>
      </c>
      <c r="B96" s="4" t="inlineStr">
        <is>
          <t xml:space="preserve"> </t>
        </is>
      </c>
      <c r="C96" s="4" t="inlineStr">
        <is>
          <t xml:space="preserve"> </t>
        </is>
      </c>
      <c r="D96" s="5" t="n">
        <v>45592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ayments</t>
        </is>
      </c>
      <c r="B97" s="4" t="inlineStr">
        <is>
          <t xml:space="preserve"> </t>
        </is>
      </c>
      <c r="C97" s="4" t="inlineStr">
        <is>
          <t xml:space="preserve"> </t>
        </is>
      </c>
      <c r="D97" s="6" t="n">
        <v>2167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237576</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The Second September 2022 Loa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Notes Payabl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303386</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Repaid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112375</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876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Effectiv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Cash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7261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737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3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Loan agreeme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303386</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New and old deb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9" t="n">
        <v>0.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Repaymen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117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The Second May 2022 Loan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Notes Payable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Gain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3905</v>
      </c>
      <c r="O113" s="5" t="n">
        <v>66749</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Repaid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272447</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Promissory note</t>
        </is>
      </c>
      <c r="B115" s="4" t="inlineStr">
        <is>
          <t xml:space="preserve"> </t>
        </is>
      </c>
      <c r="C115" s="4" t="inlineStr">
        <is>
          <t xml:space="preserve"> </t>
        </is>
      </c>
      <c r="D115" s="5" t="n">
        <v>4015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Effective interest rate</t>
        </is>
      </c>
      <c r="B116" s="4" t="inlineStr">
        <is>
          <t xml:space="preserve"> </t>
        </is>
      </c>
      <c r="C116" s="4" t="inlineStr">
        <is>
          <t xml:space="preserve"> </t>
        </is>
      </c>
      <c r="D116" s="9" t="n">
        <v>1.6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Cash proceeds</t>
        </is>
      </c>
      <c r="B117" s="4" t="inlineStr">
        <is>
          <t xml:space="preserve"> </t>
        </is>
      </c>
      <c r="C117" s="4" t="inlineStr">
        <is>
          <t xml:space="preserve"> </t>
        </is>
      </c>
      <c r="D117" s="5" t="n">
        <v>26381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Payments</t>
        </is>
      </c>
      <c r="B118" s="4" t="inlineStr">
        <is>
          <t xml:space="preserve"> </t>
        </is>
      </c>
      <c r="C118" s="4" t="inlineStr">
        <is>
          <t xml:space="preserve"> </t>
        </is>
      </c>
      <c r="D118" s="6" t="n">
        <v>14339</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Debt discount</t>
        </is>
      </c>
      <c r="B119" s="4" t="inlineStr">
        <is>
          <t xml:space="preserve"> </t>
        </is>
      </c>
      <c r="C119" s="4" t="inlineStr">
        <is>
          <t xml:space="preserve"> </t>
        </is>
      </c>
      <c r="D119" s="5" t="n">
        <v>13768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The Third September 2022 Loan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Notes Payable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29053</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Repaid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108036</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Promissory no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365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Effectiv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9" t="n">
        <v>1.43</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Cash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10762</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3036</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3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Loan agreemen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29053</v>
      </c>
      <c r="O129" s="5" t="n">
        <v>3124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New and old debt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9" t="n">
        <v>0.1</v>
      </c>
      <c r="O130" s="9" t="n">
        <v>0.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Repaymen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6" t="n">
        <v>140000</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The Third May 2022 Loan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Notes Payable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Repaid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18195</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Promissory no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27604</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Effective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9" t="n">
        <v>0.2</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Pay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3067</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Repayment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4432</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The Fourth May 2022 Loan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Notes Payable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Repaid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13499</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Promissory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452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Effectiv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9" t="n">
        <v>0.17</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Repayment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7097</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The June 2022 Loan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Notes Payable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3124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Repaid 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255600</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Promissory no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568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Effective interest rate</t>
        </is>
      </c>
      <c r="B150" s="4" t="inlineStr">
        <is>
          <t xml:space="preserve"> </t>
        </is>
      </c>
      <c r="C150" s="9" t="n">
        <v>2.17</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9" t="n">
        <v>2.17</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Cash procee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378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Pay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284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Debt discount</t>
        </is>
      </c>
      <c r="B153" s="4" t="inlineStr">
        <is>
          <t xml:space="preserve"> </t>
        </is>
      </c>
      <c r="C153" s="5" t="n">
        <v>19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19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The First August 2022 Loa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3" t="inlineStr">
        <is>
          <t>Notes Payable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secured promissory no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5" t="n">
        <v>193500</v>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Effective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9" t="n">
        <v>0.14</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9" t="n">
        <v>0.14</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Maturity day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60 days</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The Second August 2022 Loan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Notes Payable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Repaid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535050</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Promissory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9230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Effectiv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9" t="n">
        <v>1.67</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Cash procee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3001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4615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3105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Repayment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312000</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The First September 2022 Loan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Notes Payable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Repaid 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14647</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Promissory note</t>
        </is>
      </c>
      <c r="B171" s="5" t="n">
        <v>8788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Effective interest rate</t>
        </is>
      </c>
      <c r="B172" s="9" t="n">
        <v>0.1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Payments total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21971</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The November 2022 Loan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Notes Payable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Repaid 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6" t="n">
        <v>12114</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Effective 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21%</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Promissory no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80325</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Repayme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6" t="n">
        <v>36468</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Seller’s Choice No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Notes Payable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Princip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660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Notes conversion,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December 31, 2021, the Company was in default on the Seller’s Choice note.</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The First December 2021 Loan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3" t="inlineStr">
        <is>
          <t>Notes Payable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Promissory note</t>
        </is>
      </c>
      <c r="B186" s="4" t="inlineStr">
        <is>
          <t xml:space="preserve"> </t>
        </is>
      </c>
      <c r="C186" s="4" t="inlineStr">
        <is>
          <t xml:space="preserve"> </t>
        </is>
      </c>
      <c r="D186" s="4" t="inlineStr">
        <is>
          <t xml:space="preserve"> </t>
        </is>
      </c>
      <c r="E186" s="4" t="inlineStr">
        <is>
          <t xml:space="preserve"> </t>
        </is>
      </c>
      <c r="F186" s="4" t="inlineStr">
        <is>
          <t xml:space="preserve"> </t>
        </is>
      </c>
      <c r="G186" s="5" t="n">
        <v>191975</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Effective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9" t="n">
        <v>0.09</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The First February 2022 Loan Agre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3" t="inlineStr">
        <is>
          <t>Notes Payable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5" t="n">
        <v>159223</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sheetData>
  <mergeCells count="3">
    <mergeCell ref="A1:A2"/>
    <mergeCell ref="M1:V1"/>
    <mergeCell ref="W1:Y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Details) - Schedule of notes payable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principal, Total</t>
        </is>
      </c>
      <c r="B4" s="5" t="n">
        <v>1683694</v>
      </c>
      <c r="C4" s="5" t="n">
        <v>1358211</v>
      </c>
    </row>
    <row r="5">
      <c r="A5" s="4" t="inlineStr">
        <is>
          <t>Less: Debt Discount</t>
        </is>
      </c>
      <c r="B5" s="6" t="n">
        <v>-314108</v>
      </c>
      <c r="C5" s="6" t="n">
        <v>-15547</v>
      </c>
    </row>
    <row r="6">
      <c r="A6" s="4" t="inlineStr">
        <is>
          <t>Less: Debt Issuance Costs</t>
        </is>
      </c>
      <c r="B6" s="4" t="inlineStr">
        <is>
          <t xml:space="preserve"> </t>
        </is>
      </c>
      <c r="C6" s="4" t="inlineStr">
        <is>
          <t xml:space="preserve"> </t>
        </is>
      </c>
    </row>
    <row r="7">
      <c r="A7" s="4" t="inlineStr">
        <is>
          <t>Outstanding Principal, Total</t>
        </is>
      </c>
      <c r="B7" s="6" t="n">
        <v>1683694</v>
      </c>
      <c r="C7" s="6" t="n">
        <v>1342664</v>
      </c>
    </row>
    <row r="8">
      <c r="A8" s="4" t="inlineStr">
        <is>
          <t>Less: Current Debt</t>
        </is>
      </c>
      <c r="B8" s="6" t="n">
        <v>-1645680</v>
      </c>
      <c r="C8" s="6" t="n">
        <v>-1278672</v>
      </c>
    </row>
    <row r="9">
      <c r="A9" s="4" t="inlineStr">
        <is>
          <t>Total Long-Term Debt</t>
        </is>
      </c>
      <c r="B9" s="6" t="n">
        <v>38014</v>
      </c>
      <c r="C9" s="6" t="n">
        <v>63992</v>
      </c>
    </row>
    <row r="10">
      <c r="A10" s="4" t="inlineStr">
        <is>
          <t>The April 2020 PPP Loan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al, Total</t>
        </is>
      </c>
      <c r="B12" s="5" t="n">
        <v>198577</v>
      </c>
      <c r="C12" s="6" t="n">
        <v>198577</v>
      </c>
    </row>
    <row r="13">
      <c r="A13" s="4" t="inlineStr">
        <is>
          <t>Interest Rate</t>
        </is>
      </c>
      <c r="B13" s="9" t="n">
        <v>0.01</v>
      </c>
      <c r="C13" s="4" t="inlineStr">
        <is>
          <t xml:space="preserve"> </t>
        </is>
      </c>
    </row>
    <row r="14">
      <c r="A14" s="4" t="inlineStr">
        <is>
          <t>Maturity Date</t>
        </is>
      </c>
      <c r="B14" s="4" t="inlineStr">
        <is>
          <t>May 2022</t>
        </is>
      </c>
      <c r="C14" s="4" t="inlineStr">
        <is>
          <t xml:space="preserve"> </t>
        </is>
      </c>
    </row>
    <row r="15">
      <c r="A15" s="4" t="inlineStr">
        <is>
          <t>The First December 2021 Loan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principal, Total</t>
        </is>
      </c>
      <c r="B17" s="4" t="inlineStr">
        <is>
          <t xml:space="preserve"> </t>
        </is>
      </c>
      <c r="C17" s="6" t="n">
        <v>185655</v>
      </c>
    </row>
    <row r="18">
      <c r="A18" s="4" t="inlineStr">
        <is>
          <t>Interest Rate</t>
        </is>
      </c>
      <c r="B18" s="9" t="n">
        <v>0.1</v>
      </c>
      <c r="C18" s="4" t="inlineStr">
        <is>
          <t xml:space="preserve"> </t>
        </is>
      </c>
    </row>
    <row r="19">
      <c r="A19" s="4" t="inlineStr">
        <is>
          <t>Maturity Date</t>
        </is>
      </c>
      <c r="B19" s="4" t="inlineStr">
        <is>
          <t>June 2023</t>
        </is>
      </c>
      <c r="C19" s="4" t="inlineStr">
        <is>
          <t xml:space="preserve"> </t>
        </is>
      </c>
    </row>
    <row r="20">
      <c r="A20" s="4" t="inlineStr">
        <is>
          <t>The Second December 2021 Loan Agree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Total</t>
        </is>
      </c>
      <c r="B22" s="4" t="inlineStr">
        <is>
          <t xml:space="preserve"> </t>
        </is>
      </c>
      <c r="C22" s="6" t="n">
        <v>313979</v>
      </c>
    </row>
    <row r="23">
      <c r="A23" s="4" t="inlineStr">
        <is>
          <t>Interest Rate</t>
        </is>
      </c>
      <c r="B23" s="9" t="n">
        <v>0.14</v>
      </c>
      <c r="C23" s="4" t="inlineStr">
        <is>
          <t xml:space="preserve"> </t>
        </is>
      </c>
    </row>
    <row r="24">
      <c r="A24" s="4" t="inlineStr">
        <is>
          <t>Maturity Date</t>
        </is>
      </c>
      <c r="B24" s="4" t="inlineStr">
        <is>
          <t>June 2022</t>
        </is>
      </c>
      <c r="C24" s="4" t="inlineStr">
        <is>
          <t xml:space="preserve"> </t>
        </is>
      </c>
    </row>
    <row r="25">
      <c r="A25" s="4" t="inlineStr">
        <is>
          <t>First Denver Bodega LLC Loan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principal, Total</t>
        </is>
      </c>
      <c r="B27" s="5" t="n">
        <v>38014</v>
      </c>
      <c r="C27" s="4" t="inlineStr">
        <is>
          <t xml:space="preserve"> </t>
        </is>
      </c>
    </row>
    <row r="28">
      <c r="A28" s="4" t="inlineStr">
        <is>
          <t>Interest Rate</t>
        </is>
      </c>
      <c r="B28" s="9" t="n">
        <v>0.05</v>
      </c>
      <c r="C28" s="4" t="inlineStr">
        <is>
          <t xml:space="preserve"> </t>
        </is>
      </c>
    </row>
    <row r="29">
      <c r="A29" s="4" t="inlineStr">
        <is>
          <t>Maturity Date</t>
        </is>
      </c>
      <c r="B29" s="4" t="inlineStr">
        <is>
          <t>March 2025</t>
        </is>
      </c>
      <c r="C29" s="4" t="inlineStr">
        <is>
          <t xml:space="preserve"> </t>
        </is>
      </c>
    </row>
    <row r="30">
      <c r="A30" s="4" t="inlineStr">
        <is>
          <t>The Third May 2022 Loan Agreemen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principal, Total</t>
        </is>
      </c>
      <c r="B32" s="5" t="n">
        <v>9409</v>
      </c>
      <c r="C32" s="4" t="inlineStr">
        <is>
          <t xml:space="preserve"> </t>
        </is>
      </c>
    </row>
    <row r="33">
      <c r="A33" s="4" t="inlineStr">
        <is>
          <t>Interest Rate</t>
        </is>
      </c>
      <c r="B33" s="4" t="inlineStr">
        <is>
          <t xml:space="preserve"> </t>
        </is>
      </c>
      <c r="C33" s="4" t="inlineStr">
        <is>
          <t xml:space="preserve"> </t>
        </is>
      </c>
    </row>
    <row r="34">
      <c r="A34" s="4" t="inlineStr">
        <is>
          <t>Maturity Date</t>
        </is>
      </c>
      <c r="B34" s="4" t="inlineStr">
        <is>
          <t>November 2022</t>
        </is>
      </c>
      <c r="C34" s="4" t="inlineStr">
        <is>
          <t xml:space="preserve"> </t>
        </is>
      </c>
    </row>
    <row r="35">
      <c r="A35" s="4" t="inlineStr">
        <is>
          <t>The Fourth May 2022 Loan Agreemen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principal, Total</t>
        </is>
      </c>
      <c r="B37" s="5" t="n">
        <v>31701</v>
      </c>
      <c r="C37" s="4" t="inlineStr">
        <is>
          <t xml:space="preserve"> </t>
        </is>
      </c>
    </row>
    <row r="38">
      <c r="A38" s="4" t="inlineStr">
        <is>
          <t>Interest Rate</t>
        </is>
      </c>
      <c r="B38" s="4" t="inlineStr">
        <is>
          <t xml:space="preserve"> </t>
        </is>
      </c>
      <c r="C38" s="4" t="inlineStr">
        <is>
          <t xml:space="preserve"> </t>
        </is>
      </c>
    </row>
    <row r="39">
      <c r="A39" s="4" t="inlineStr">
        <is>
          <t>Maturity Date</t>
        </is>
      </c>
      <c r="B39" s="4" t="inlineStr">
        <is>
          <t>November 2022</t>
        </is>
      </c>
      <c r="C39" s="4" t="inlineStr">
        <is>
          <t xml:space="preserve"> </t>
        </is>
      </c>
    </row>
    <row r="40">
      <c r="A40" s="4" t="inlineStr">
        <is>
          <t>The Second June Loan agreemen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principal, Total</t>
        </is>
      </c>
      <c r="B42" s="5" t="n">
        <v>39500</v>
      </c>
      <c r="C42" s="4" t="inlineStr">
        <is>
          <t xml:space="preserve"> </t>
        </is>
      </c>
    </row>
    <row r="43">
      <c r="A43" s="4" t="inlineStr">
        <is>
          <t>Maturity Date</t>
        </is>
      </c>
      <c r="B43" s="4" t="inlineStr">
        <is>
          <t>October 2022</t>
        </is>
      </c>
      <c r="C43" s="4" t="inlineStr">
        <is>
          <t xml:space="preserve"> </t>
        </is>
      </c>
    </row>
    <row r="44">
      <c r="A44" s="4" t="inlineStr">
        <is>
          <t>The First August 2022 Loan Agreement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principal, Total</t>
        </is>
      </c>
      <c r="B46" s="5" t="n">
        <v>130615</v>
      </c>
      <c r="C46" s="4" t="inlineStr">
        <is>
          <t xml:space="preserve"> </t>
        </is>
      </c>
    </row>
    <row r="47">
      <c r="A47" s="4" t="inlineStr">
        <is>
          <t>Interest Rate</t>
        </is>
      </c>
      <c r="B47" s="9" t="n">
        <v>0.14</v>
      </c>
      <c r="C47" s="4" t="inlineStr">
        <is>
          <t xml:space="preserve"> </t>
        </is>
      </c>
    </row>
    <row r="48">
      <c r="A48" s="4" t="inlineStr">
        <is>
          <t>Maturity Date</t>
        </is>
      </c>
      <c r="B48" s="4" t="inlineStr">
        <is>
          <t>November 2022</t>
        </is>
      </c>
      <c r="C48" s="4" t="inlineStr">
        <is>
          <t xml:space="preserve"> </t>
        </is>
      </c>
    </row>
    <row r="49">
      <c r="A49" s="4" t="inlineStr">
        <is>
          <t>The Second August 2022 Loan Agreement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utstanding principal, Total</t>
        </is>
      </c>
      <c r="B51" s="5" t="n">
        <v>387950</v>
      </c>
      <c r="C51" s="4" t="inlineStr">
        <is>
          <t xml:space="preserve"> </t>
        </is>
      </c>
    </row>
    <row r="52">
      <c r="A52" s="4" t="inlineStr">
        <is>
          <t>Interest Rate</t>
        </is>
      </c>
      <c r="B52" s="4" t="inlineStr">
        <is>
          <t xml:space="preserve"> </t>
        </is>
      </c>
      <c r="C52" s="4" t="inlineStr">
        <is>
          <t xml:space="preserve"> </t>
        </is>
      </c>
    </row>
    <row r="53">
      <c r="A53" s="4" t="inlineStr">
        <is>
          <t>Maturity Date</t>
        </is>
      </c>
      <c r="B53" s="4" t="inlineStr">
        <is>
          <t>January 2023</t>
        </is>
      </c>
      <c r="C53" s="4" t="inlineStr">
        <is>
          <t xml:space="preserve"> </t>
        </is>
      </c>
    </row>
    <row r="54">
      <c r="A54" s="4" t="inlineStr">
        <is>
          <t>The First September 2022 Loan Agreement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Outstanding principal, Total</t>
        </is>
      </c>
      <c r="B56" s="5" t="n">
        <v>73236</v>
      </c>
      <c r="C56" s="4" t="inlineStr">
        <is>
          <t xml:space="preserve"> </t>
        </is>
      </c>
    </row>
    <row r="57">
      <c r="A57" s="4" t="inlineStr">
        <is>
          <t>Interest Rate</t>
        </is>
      </c>
      <c r="B57" s="4" t="inlineStr">
        <is>
          <t xml:space="preserve"> </t>
        </is>
      </c>
      <c r="C57" s="4" t="inlineStr">
        <is>
          <t xml:space="preserve"> </t>
        </is>
      </c>
    </row>
    <row r="58">
      <c r="A58" s="4" t="inlineStr">
        <is>
          <t>Maturity Date</t>
        </is>
      </c>
      <c r="B58" s="4" t="inlineStr">
        <is>
          <t>September 2023</t>
        </is>
      </c>
      <c r="C58" s="4" t="inlineStr">
        <is>
          <t xml:space="preserve"> </t>
        </is>
      </c>
    </row>
    <row r="59">
      <c r="A59" s="4" t="inlineStr">
        <is>
          <t>The Second September 2022 Loan Agreement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Outstanding principal, Total</t>
        </is>
      </c>
      <c r="B61" s="5" t="n">
        <v>763625</v>
      </c>
      <c r="C61" s="4" t="inlineStr">
        <is>
          <t xml:space="preserve"> </t>
        </is>
      </c>
    </row>
    <row r="62">
      <c r="A62" s="4" t="inlineStr">
        <is>
          <t>Interest Rate</t>
        </is>
      </c>
      <c r="B62" s="4" t="inlineStr">
        <is>
          <t xml:space="preserve"> </t>
        </is>
      </c>
      <c r="C62" s="4" t="inlineStr">
        <is>
          <t xml:space="preserve"> </t>
        </is>
      </c>
    </row>
    <row r="63">
      <c r="A63" s="4" t="inlineStr">
        <is>
          <t>Maturity Date</t>
        </is>
      </c>
      <c r="B63" s="4" t="inlineStr">
        <is>
          <t>May 2023</t>
        </is>
      </c>
      <c r="C63" s="4" t="inlineStr">
        <is>
          <t xml:space="preserve"> </t>
        </is>
      </c>
    </row>
    <row r="64">
      <c r="A64" s="4" t="inlineStr">
        <is>
          <t>The Third September 2022 Loan Agreement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principal, Total</t>
        </is>
      </c>
      <c r="B66" s="5" t="n">
        <v>256964</v>
      </c>
      <c r="C66" s="4" t="inlineStr">
        <is>
          <t xml:space="preserve"> </t>
        </is>
      </c>
    </row>
    <row r="67">
      <c r="A67" s="4" t="inlineStr">
        <is>
          <t>Interest Rate</t>
        </is>
      </c>
      <c r="B67" s="4" t="inlineStr">
        <is>
          <t xml:space="preserve"> </t>
        </is>
      </c>
      <c r="C67" s="4" t="inlineStr">
        <is>
          <t xml:space="preserve"> </t>
        </is>
      </c>
    </row>
    <row r="68">
      <c r="A68" s="4" t="inlineStr">
        <is>
          <t>Maturity Date</t>
        </is>
      </c>
      <c r="B68" s="4" t="inlineStr">
        <is>
          <t>April 2023</t>
        </is>
      </c>
      <c r="C68" s="4" t="inlineStr">
        <is>
          <t xml:space="preserve"> </t>
        </is>
      </c>
    </row>
    <row r="69">
      <c r="A69" s="4" t="inlineStr">
        <is>
          <t>The November 2022 Loan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Outstanding principal, Total</t>
        </is>
      </c>
      <c r="B71" s="5" t="n">
        <v>68211</v>
      </c>
      <c r="C71" s="4" t="inlineStr">
        <is>
          <t xml:space="preserve"> </t>
        </is>
      </c>
    </row>
    <row r="72">
      <c r="A72" s="4" t="inlineStr">
        <is>
          <t>Interest Rate</t>
        </is>
      </c>
      <c r="B72" s="4" t="inlineStr">
        <is>
          <t xml:space="preserve"> </t>
        </is>
      </c>
      <c r="C72" s="4" t="inlineStr">
        <is>
          <t xml:space="preserve"> </t>
        </is>
      </c>
    </row>
    <row r="73">
      <c r="A73" s="4" t="inlineStr">
        <is>
          <t>Maturity Date</t>
        </is>
      </c>
      <c r="B73" s="4" t="inlineStr">
        <is>
          <t>June 2023</t>
        </is>
      </c>
      <c r="C73" s="4" t="inlineStr">
        <is>
          <t xml:space="preserve"> </t>
        </is>
      </c>
    </row>
    <row r="74">
      <c r="A74" s="4" t="inlineStr">
        <is>
          <t>Seller’s Choice Note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Outstanding principal, Total</t>
        </is>
      </c>
      <c r="B76" s="4" t="inlineStr">
        <is>
          <t xml:space="preserve"> </t>
        </is>
      </c>
      <c r="C76" s="5" t="n">
        <v>660000</v>
      </c>
    </row>
    <row r="77">
      <c r="A77" s="4" t="inlineStr">
        <is>
          <t>Interest Rate</t>
        </is>
      </c>
      <c r="B77" s="9" t="n">
        <v>0.3</v>
      </c>
      <c r="C77" s="4" t="inlineStr">
        <is>
          <t xml:space="preserve"> </t>
        </is>
      </c>
    </row>
    <row r="78">
      <c r="A78" s="4" t="inlineStr">
        <is>
          <t>Maturity Date</t>
        </is>
      </c>
      <c r="B78" s="4" t="inlineStr">
        <is>
          <t>September 2020</t>
        </is>
      </c>
      <c r="C7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s>
  <sheetData>
    <row r="1">
      <c r="A1" s="1" t="inlineStr">
        <is>
          <t>Convertible Notes Payable (Details) - USD ($)</t>
        </is>
      </c>
      <c r="K1" s="2" t="inlineStr">
        <is>
          <t>1 Months Ended</t>
        </is>
      </c>
      <c r="Q1" s="2" t="inlineStr">
        <is>
          <t>12 Months Ended</t>
        </is>
      </c>
    </row>
    <row r="2">
      <c r="B2" s="2" t="inlineStr">
        <is>
          <t>Oct. 03, 2022</t>
        </is>
      </c>
      <c r="C2" s="2" t="inlineStr">
        <is>
          <t>Oct. 02, 2022</t>
        </is>
      </c>
      <c r="D2" s="2" t="inlineStr">
        <is>
          <t>Oct. 01, 2022</t>
        </is>
      </c>
      <c r="E2" s="2" t="inlineStr">
        <is>
          <t>Mar. 07, 2022</t>
        </is>
      </c>
      <c r="F2" s="2" t="inlineStr">
        <is>
          <t>Feb. 02, 2022</t>
        </is>
      </c>
      <c r="G2" s="2" t="inlineStr">
        <is>
          <t>May 14, 2021</t>
        </is>
      </c>
      <c r="H2" s="2" t="inlineStr">
        <is>
          <t>Dec. 01, 2020</t>
        </is>
      </c>
      <c r="I2" s="2" t="inlineStr">
        <is>
          <t>Jul. 02, 2020</t>
        </is>
      </c>
      <c r="J2" s="2" t="inlineStr">
        <is>
          <t>Jul. 01, 2020</t>
        </is>
      </c>
      <c r="K2" s="2" t="inlineStr">
        <is>
          <t>Sep. 15, 2022</t>
        </is>
      </c>
      <c r="L2" s="2" t="inlineStr">
        <is>
          <t>Jul. 31, 2022</t>
        </is>
      </c>
      <c r="M2" s="2" t="inlineStr">
        <is>
          <t>May 31, 2022</t>
        </is>
      </c>
      <c r="N2" s="2" t="inlineStr">
        <is>
          <t>Feb. 22, 2022</t>
        </is>
      </c>
      <c r="O2" s="2" t="inlineStr">
        <is>
          <t>Oct. 31, 2020</t>
        </is>
      </c>
      <c r="P2" s="2" t="inlineStr">
        <is>
          <t>Jul. 31, 2020</t>
        </is>
      </c>
      <c r="Q2" s="2" t="inlineStr">
        <is>
          <t>Dec. 31, 2022</t>
        </is>
      </c>
      <c r="R2" s="2" t="inlineStr">
        <is>
          <t>Dec. 31, 2021</t>
        </is>
      </c>
      <c r="S2" s="2" t="inlineStr">
        <is>
          <t>Dec. 12, 2022</t>
        </is>
      </c>
      <c r="T2" s="2" t="inlineStr">
        <is>
          <t>Oct. 24, 2022</t>
        </is>
      </c>
      <c r="U2" s="2" t="inlineStr">
        <is>
          <t>Oct. 20, 2022</t>
        </is>
      </c>
      <c r="V2" s="2" t="inlineStr">
        <is>
          <t>Sep. 02, 2022</t>
        </is>
      </c>
      <c r="W2" s="2" t="inlineStr">
        <is>
          <t>May 20, 2022</t>
        </is>
      </c>
      <c r="X2" s="2" t="inlineStr">
        <is>
          <t>Jul. 31, 2021</t>
        </is>
      </c>
      <c r="Y2" s="2" t="inlineStr">
        <is>
          <t>Oct. 02, 2020</t>
        </is>
      </c>
      <c r="Z2" s="2" t="inlineStr">
        <is>
          <t>Sep. 23, 2020</t>
        </is>
      </c>
      <c r="AA2" s="2" t="inlineStr">
        <is>
          <t>Jul. 06, 2020</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83694</v>
      </c>
      <c r="R4" s="5" t="n">
        <v>1342664</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94685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625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25069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Gross proceeds</t>
        </is>
      </c>
      <c r="B9" s="4" t="inlineStr">
        <is>
          <t xml:space="preserve"> </t>
        </is>
      </c>
      <c r="C9" s="4" t="inlineStr">
        <is>
          <t xml:space="preserve"> </t>
        </is>
      </c>
      <c r="D9" s="4" t="inlineStr">
        <is>
          <t xml:space="preserve"> </t>
        </is>
      </c>
      <c r="E9" s="5" t="n">
        <v>2659750</v>
      </c>
      <c r="F9" s="4" t="inlineStr">
        <is>
          <t xml:space="preserve"> </t>
        </is>
      </c>
      <c r="G9" s="4" t="inlineStr">
        <is>
          <t xml:space="preserve"> </t>
        </is>
      </c>
      <c r="H9" s="4" t="inlineStr">
        <is>
          <t xml:space="preserve"> </t>
        </is>
      </c>
      <c r="I9" s="4" t="inlineStr">
        <is>
          <t xml:space="preserve"> </t>
        </is>
      </c>
      <c r="J9" s="4" t="inlineStr">
        <is>
          <t xml:space="preserve"> </t>
        </is>
      </c>
      <c r="K9" s="5" t="n">
        <v>796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32482</v>
      </c>
      <c r="R10" s="5" t="n">
        <v>102565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payment towards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3016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mai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86665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he September 2020 Convertible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Convertible 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paid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4188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The Second February 2022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Convertible 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paid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994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he May 2022 Convertible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onvertible 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paid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391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The May 2022 Convertible Note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onvertible 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payment towards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85714</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he July 2022 Convertible Note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onvertible 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paid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85714</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epayment toward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71428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The Second October 2022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Convertible 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payment towards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7143</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The First July 2020 Convertible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Convertible 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8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ote accrue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0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qual to low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6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274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8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rivativ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44743</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verted of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68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teres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34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35469</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he September 2020 Convertible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nvertible 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385000</v>
      </c>
      <c r="AA47" s="4" t="inlineStr">
        <is>
          <t xml:space="preserve"> </t>
        </is>
      </c>
    </row>
    <row r="48">
      <c r="A48" s="4" t="inlineStr">
        <is>
          <t>Note accrue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9" t="n">
        <v>0.12</v>
      </c>
      <c r="AA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6825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46393</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8555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462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The First December 2020 convertible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nvertible 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vertible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ote accrue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1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The May 2021 Convertible Note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Convertible 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601452</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The July 2021 Convertible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Convertible Note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ote accrues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9" t="n">
        <v>0.06</v>
      </c>
    </row>
    <row r="64">
      <c r="A64" s="4" t="inlineStr">
        <is>
          <t>Common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0.001</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Equal to low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7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00532</v>
      </c>
      <c r="Y66" s="4" t="inlineStr">
        <is>
          <t xml:space="preserve"> </t>
        </is>
      </c>
      <c r="Z66" s="4" t="inlineStr">
        <is>
          <t xml:space="preserve"> </t>
        </is>
      </c>
      <c r="AA66" s="4" t="inlineStr">
        <is>
          <t xml:space="preserve"> </t>
        </is>
      </c>
    </row>
    <row r="67">
      <c r="A67" s="4" t="inlineStr">
        <is>
          <t>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96803</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nverted of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6885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Interes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460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s of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09435</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3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168850</v>
      </c>
    </row>
    <row r="73">
      <c r="A73" s="4" t="inlineStr">
        <is>
          <t>The Second February 2022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Convertible Note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tible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37163</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Equal to lowest percentage</t>
        </is>
      </c>
      <c r="B76" s="4" t="inlineStr">
        <is>
          <t xml:space="preserve"> </t>
        </is>
      </c>
      <c r="C76" s="4" t="inlineStr">
        <is>
          <t xml:space="preserve"> </t>
        </is>
      </c>
      <c r="D76" s="4" t="inlineStr">
        <is>
          <t xml:space="preserve"> </t>
        </is>
      </c>
      <c r="E76" s="4" t="inlineStr">
        <is>
          <t xml:space="preserve"> </t>
        </is>
      </c>
      <c r="F76" s="9" t="n">
        <v>0.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37163</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nverted of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7485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nteres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3742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s of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1684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7" t="n">
        <v>0.0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1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The May 2022 Convertible Loa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Convertible Note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Equal to low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7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nverted of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51132</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s of common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39637</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mmon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0.00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15163</v>
      </c>
      <c r="X89" s="4" t="inlineStr">
        <is>
          <t xml:space="preserve"> </t>
        </is>
      </c>
      <c r="Y89" s="4" t="inlineStr">
        <is>
          <t xml:space="preserve"> </t>
        </is>
      </c>
      <c r="Z89" s="4" t="inlineStr">
        <is>
          <t xml:space="preserve"> </t>
        </is>
      </c>
      <c r="AA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9" t="n">
        <v>0.11</v>
      </c>
      <c r="X90" s="4" t="inlineStr">
        <is>
          <t xml:space="preserve"> </t>
        </is>
      </c>
      <c r="Y90" s="4" t="inlineStr">
        <is>
          <t xml:space="preserve"> </t>
        </is>
      </c>
      <c r="Z90" s="4" t="inlineStr">
        <is>
          <t xml:space="preserve"> </t>
        </is>
      </c>
      <c r="AA90" s="4" t="inlineStr">
        <is>
          <t xml:space="preserve"> </t>
        </is>
      </c>
    </row>
    <row r="91">
      <c r="A91" s="4" t="inlineStr">
        <is>
          <t>The May 2022 Convertible Note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onvertible Notes Payable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5610</v>
      </c>
      <c r="L93" s="4" t="inlineStr">
        <is>
          <t xml:space="preserve"> </t>
        </is>
      </c>
      <c r="M93" s="4" t="inlineStr">
        <is>
          <t xml:space="preserve"> </t>
        </is>
      </c>
      <c r="N93" s="4" t="inlineStr">
        <is>
          <t xml:space="preserve"> </t>
        </is>
      </c>
      <c r="O93" s="4" t="inlineStr">
        <is>
          <t xml:space="preserve"> </t>
        </is>
      </c>
      <c r="P93" s="4" t="inlineStr">
        <is>
          <t xml:space="preserve"> </t>
        </is>
      </c>
      <c r="Q93" s="5" t="n">
        <v>399964</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verted of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90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teres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75674</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253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Warrant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400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Gross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4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nversion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rincipal outstand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9" t="n">
        <v>1.1</v>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ccrue interest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9" t="n">
        <v>0.18</v>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0.1</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75674</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The May 2022 Convertible Note Offering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Convertible Notes Payable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0.00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The May 2022 Convertible Note Offering [Member] |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Convertible Notes Payable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Warrant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4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The May 2022 Convertible Note Offering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Convertible Notes Payable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Gain loss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083684</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The May 2022 Convertible Note Offering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Convertible Notes Payable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Gain loss on extinguishme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33186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The July 2022 Convertible Note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Convertible Notes Payable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21498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Warrant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215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Gross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15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nversion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2</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rincipal outstand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9" t="n">
        <v>1.1</v>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Accrue interest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9" t="n">
        <v>0.18</v>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nversion pric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1" t="n">
        <v>0.2</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Deb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0.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Gain loss on extinguishme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339594</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The July 2022 Convertible Note Offering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Convertible Notes Payable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mmon stock, par valu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0.00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The July 2022 Convertible Note Offering [Member] |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Convertible Notes Payable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Warrants issu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215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The First October 2022 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Convertible Notes Payable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nvertible note</t>
        </is>
      </c>
      <c r="B136" s="5" t="n">
        <v>10425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Note accrues interest rate</t>
        </is>
      </c>
      <c r="B137" s="9" t="n">
        <v>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mmon stock, par value (in Dollars per share)</t>
        </is>
      </c>
      <c r="B138" s="4" t="inlineStr">
        <is>
          <t xml:space="preserve"> </t>
        </is>
      </c>
      <c r="C138" s="4" t="inlineStr">
        <is>
          <t xml:space="preserve"> </t>
        </is>
      </c>
      <c r="D138" s="7" t="n">
        <v>0.00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Equal to lowest percentage</t>
        </is>
      </c>
      <c r="B139" s="4" t="inlineStr">
        <is>
          <t xml:space="preserve"> </t>
        </is>
      </c>
      <c r="C139" s="4" t="inlineStr">
        <is>
          <t xml:space="preserve"> </t>
        </is>
      </c>
      <c r="D139" s="9" t="n">
        <v>0.7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425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The Second October 2022 Loan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Convertible Notes Payable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onvertible no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300000</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Note accrues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9" t="n">
        <v>0.1</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Common stock, par value (in Dollars per share)</t>
        </is>
      </c>
      <c r="B145" s="4" t="inlineStr">
        <is>
          <t xml:space="preserve"> </t>
        </is>
      </c>
      <c r="C145" s="7" t="n">
        <v>0.00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45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hares of common stock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81500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bt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17850</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Original issue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409945</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The Third October 2022 Loan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Convertible Notes Payable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onvertible no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166665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mon stock, par value (in Dollars per share)</t>
        </is>
      </c>
      <c r="B153" s="7" t="n">
        <v>0.0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18333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Shares of common stock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433325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bt issuance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166650</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Equal price per shares (in Dollars per share)</t>
        </is>
      </c>
      <c r="B157" s="11" t="n">
        <v>0.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Beneficial conversion featu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166665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onverted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800000</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The December 2022 Loan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Convertible Notes Payable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Convertible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75000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Common stock, par value (in Dollars per share)</t>
        </is>
      </c>
      <c r="B163" s="4" t="inlineStr">
        <is>
          <t xml:space="preserve"> </t>
        </is>
      </c>
      <c r="C163" s="10" t="n">
        <v>0.00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Debt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241773</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Shares of common stock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2500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Equal price per shares (in Dollars per share)</t>
        </is>
      </c>
      <c r="B166" s="4" t="inlineStr">
        <is>
          <t xml:space="preserve"> </t>
        </is>
      </c>
      <c r="C166" s="11" t="n">
        <v>0.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Beneficial conversion featu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5" t="n">
        <v>508227</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onverted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50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nvertible Notes Payable [Member] | The First December 2020 convertible Loan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Convertible Notes Payable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Repaid principal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600000</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Convertible Notes Payable [Member] | The October 2020 Convertible Loan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Convertible Notes Payable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Convertible no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5" t="n">
        <v>169400</v>
      </c>
      <c r="Z174" s="4" t="inlineStr">
        <is>
          <t xml:space="preserve"> </t>
        </is>
      </c>
      <c r="AA174" s="4" t="inlineStr">
        <is>
          <t xml:space="preserve"> </t>
        </is>
      </c>
    </row>
    <row r="175">
      <c r="A175" s="4" t="inlineStr">
        <is>
          <t>Note accrues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9" t="n">
        <v>0.06</v>
      </c>
      <c r="Z175" s="4" t="inlineStr">
        <is>
          <t xml:space="preserve"> </t>
        </is>
      </c>
      <c r="AA175" s="4" t="inlineStr">
        <is>
          <t xml:space="preserve"> </t>
        </is>
      </c>
    </row>
    <row r="176">
      <c r="A176" s="4" t="inlineStr">
        <is>
          <t>Common stock, par valu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7" t="n">
        <v>0.001</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Equal to lowest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9" t="n">
        <v>0.75</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Derivative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7486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Debt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194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Converted of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169400</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Interest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5" t="n">
        <v>462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Shares of common stock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55631</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Convertible Notes Payable [Member] | The First December 2020 convertible Loan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Convertible Notes Payable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Debt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6" t="n">
        <v>110300</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Interest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434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Shares of common stock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45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Debt issuance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113481</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Shares issued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4500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onvertible Notes Payable [Member] | The May 2021 Convertible Note Offering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3" t="inlineStr">
        <is>
          <t>Convertible Notes Payable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Common stock, par valu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7" t="n">
        <v>0.001</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Debt disc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666669</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Converted of 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4666669</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Shares of common stock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933334</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Debt issuance cos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5" t="n">
        <v>539509</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Warrants issue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1090908</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Aggregate gross proceeds</t>
        </is>
      </c>
      <c r="B198" s="4" t="inlineStr">
        <is>
          <t xml:space="preserve"> </t>
        </is>
      </c>
      <c r="C198" s="4" t="inlineStr">
        <is>
          <t xml:space="preserve"> </t>
        </is>
      </c>
      <c r="D198" s="4" t="inlineStr">
        <is>
          <t xml:space="preserve"> </t>
        </is>
      </c>
      <c r="E198" s="4" t="inlineStr">
        <is>
          <t xml:space="preserve"> </t>
        </is>
      </c>
      <c r="F198" s="4" t="inlineStr">
        <is>
          <t xml:space="preserve"> </t>
        </is>
      </c>
      <c r="G198" s="5" t="n">
        <v>369049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Conversion price per share (in Dollars per share)</t>
        </is>
      </c>
      <c r="B199" s="4" t="inlineStr">
        <is>
          <t xml:space="preserve"> </t>
        </is>
      </c>
      <c r="C199" s="4" t="inlineStr">
        <is>
          <t xml:space="preserve"> </t>
        </is>
      </c>
      <c r="D199" s="4" t="inlineStr">
        <is>
          <t xml:space="preserve"> </t>
        </is>
      </c>
      <c r="E199" s="4" t="inlineStr">
        <is>
          <t xml:space="preserve"> </t>
        </is>
      </c>
      <c r="F199" s="4" t="inlineStr">
        <is>
          <t xml:space="preserve"> </t>
        </is>
      </c>
      <c r="G199" s="5" t="n">
        <v>5</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Debt discount</t>
        </is>
      </c>
      <c r="B200" s="4" t="inlineStr">
        <is>
          <t xml:space="preserve"> </t>
        </is>
      </c>
      <c r="C200" s="4" t="inlineStr">
        <is>
          <t xml:space="preserve"> </t>
        </is>
      </c>
      <c r="D200" s="4" t="inlineStr">
        <is>
          <t xml:space="preserve"> </t>
        </is>
      </c>
      <c r="E200" s="4" t="inlineStr">
        <is>
          <t xml:space="preserve"> </t>
        </is>
      </c>
      <c r="F200" s="4" t="inlineStr">
        <is>
          <t xml:space="preserve"> </t>
        </is>
      </c>
      <c r="G200" s="5" t="n">
        <v>1090908</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Convertible Notes Payable [Member] | The May 2022 Convertible Note Offering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Convertible Notes Payable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Debt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5" t="n">
        <v>1895391</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Convertible Notes Payable [Member] | The Third October 2022 Loan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Convertible Notes Payable (Detail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Shares of common stock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4000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The Second February 2022 Loan Agreement [Member] | The May 2022 Convertible Loan Agreem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Convertible Notes Payable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Debt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5" t="n">
        <v>15163</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Converted of princip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12783</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The May 2022 Convertible Note Offering [Member] | The May 2022 Convertible Note Offering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Convertible Notes Payable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Repaid principal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6" t="n">
        <v>1314286</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Domestic Line of Credit [Member] | The July 2022 Convertible Note Offering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3" t="inlineStr">
        <is>
          <t>Convertible Notes Payable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Debt disc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5" t="n">
        <v>863792</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sheetData>
  <mergeCells count="3">
    <mergeCell ref="A1:A2"/>
    <mergeCell ref="K1:P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Schedule of convertible notes payable - USD ($)</t>
        </is>
      </c>
      <c r="C1" s="2" t="inlineStr">
        <is>
          <t>12 Months Ended</t>
        </is>
      </c>
    </row>
    <row r="2">
      <c r="C2" s="2" t="inlineStr">
        <is>
          <t>Dec. 31, 2022</t>
        </is>
      </c>
      <c r="D2" s="2" t="inlineStr">
        <is>
          <t>Dec. 31, 2021</t>
        </is>
      </c>
    </row>
    <row r="3">
      <c r="A3" s="3" t="inlineStr">
        <is>
          <t>Convertible Notes Payable (Details) - Schedule of convertible notes payable [Line Items]</t>
        </is>
      </c>
      <c r="C3" s="4" t="inlineStr">
        <is>
          <t xml:space="preserve"> </t>
        </is>
      </c>
      <c r="D3" s="4" t="inlineStr">
        <is>
          <t xml:space="preserve"> </t>
        </is>
      </c>
    </row>
    <row r="4">
      <c r="A4" s="4" t="inlineStr">
        <is>
          <t>Outstanding Principal</t>
        </is>
      </c>
      <c r="C4" s="5" t="n">
        <v>6810992</v>
      </c>
      <c r="D4" s="5" t="n">
        <v>168850</v>
      </c>
    </row>
    <row r="5">
      <c r="A5" s="4" t="inlineStr">
        <is>
          <t>Less: Debt Discount</t>
        </is>
      </c>
      <c r="C5" s="6" t="n">
        <v>-1426728</v>
      </c>
      <c r="D5" s="6" t="n">
        <v>-8120</v>
      </c>
    </row>
    <row r="6">
      <c r="A6" s="4" t="inlineStr">
        <is>
          <t>Less: Debt Issuance Costs</t>
        </is>
      </c>
      <c r="C6" s="6" t="n">
        <v>-14665</v>
      </c>
      <c r="D6" s="6" t="n">
        <v>-1537</v>
      </c>
    </row>
    <row r="7">
      <c r="A7" s="4" t="inlineStr">
        <is>
          <t>Total</t>
        </is>
      </c>
      <c r="C7" s="5" t="n">
        <v>5369599</v>
      </c>
      <c r="D7" s="6" t="n">
        <v>159193</v>
      </c>
    </row>
    <row r="8">
      <c r="A8" s="4" t="inlineStr">
        <is>
          <t>The July 2021 Convertible Loan Agreement [Member]</t>
        </is>
      </c>
      <c r="C8" s="4" t="inlineStr">
        <is>
          <t xml:space="preserve"> </t>
        </is>
      </c>
      <c r="D8" s="4" t="inlineStr">
        <is>
          <t xml:space="preserve"> </t>
        </is>
      </c>
    </row>
    <row r="9">
      <c r="A9" s="3" t="inlineStr">
        <is>
          <t>Convertible Notes Payable (Details) - Schedule of convertible notes payable [Line Items]</t>
        </is>
      </c>
      <c r="C9" s="4" t="inlineStr">
        <is>
          <t xml:space="preserve"> </t>
        </is>
      </c>
      <c r="D9" s="4" t="inlineStr">
        <is>
          <t xml:space="preserve"> </t>
        </is>
      </c>
    </row>
    <row r="10">
      <c r="A10" s="4" t="inlineStr">
        <is>
          <t>Outstanding Principal</t>
        </is>
      </c>
      <c r="C10" s="4" t="inlineStr">
        <is>
          <t xml:space="preserve"> </t>
        </is>
      </c>
      <c r="D10" s="5" t="n">
        <v>168850</v>
      </c>
    </row>
    <row r="11">
      <c r="A11" s="4" t="inlineStr">
        <is>
          <t>Interest Rate</t>
        </is>
      </c>
      <c r="C11" s="4" t="inlineStr">
        <is>
          <t xml:space="preserve"> </t>
        </is>
      </c>
      <c r="D11" s="9" t="n">
        <v>0.06</v>
      </c>
    </row>
    <row r="12">
      <c r="A12" s="4" t="inlineStr">
        <is>
          <t>Conversion Price</t>
        </is>
      </c>
      <c r="B12" s="4" t="inlineStr">
        <is>
          <t>[1]</t>
        </is>
      </c>
      <c r="C12" s="4" t="inlineStr">
        <is>
          <t xml:space="preserve"> </t>
        </is>
      </c>
      <c r="D12" s="4" t="inlineStr">
        <is>
          <t xml:space="preserve"> </t>
        </is>
      </c>
    </row>
    <row r="13">
      <c r="A13" s="4" t="inlineStr">
        <is>
          <t>Maturity Date</t>
        </is>
      </c>
      <c r="C13" s="4" t="inlineStr">
        <is>
          <t>July -22</t>
        </is>
      </c>
      <c r="D13" s="4" t="inlineStr">
        <is>
          <t xml:space="preserve"> </t>
        </is>
      </c>
    </row>
    <row r="14">
      <c r="A14" s="4" t="inlineStr">
        <is>
          <t>The May 2022 Convertible Loan Agreement [Member]</t>
        </is>
      </c>
      <c r="C14" s="4" t="inlineStr">
        <is>
          <t xml:space="preserve"> </t>
        </is>
      </c>
      <c r="D14" s="4" t="inlineStr">
        <is>
          <t xml:space="preserve"> </t>
        </is>
      </c>
    </row>
    <row r="15">
      <c r="A15" s="3" t="inlineStr">
        <is>
          <t>Convertible Notes Payable (Details) - Schedule of convertible notes payable [Line Items]</t>
        </is>
      </c>
      <c r="C15" s="4" t="inlineStr">
        <is>
          <t xml:space="preserve"> </t>
        </is>
      </c>
      <c r="D15" s="4" t="inlineStr">
        <is>
          <t xml:space="preserve"> </t>
        </is>
      </c>
    </row>
    <row r="16">
      <c r="A16" s="4" t="inlineStr">
        <is>
          <t>Outstanding Principal</t>
        </is>
      </c>
      <c r="C16" s="5" t="n">
        <v>50092</v>
      </c>
      <c r="D16" s="4" t="inlineStr">
        <is>
          <t xml:space="preserve"> </t>
        </is>
      </c>
    </row>
    <row r="17">
      <c r="A17" s="4" t="inlineStr">
        <is>
          <t>Interest Rate</t>
        </is>
      </c>
      <c r="C17" s="4" t="inlineStr">
        <is>
          <t xml:space="preserve"> </t>
        </is>
      </c>
      <c r="D17" s="9" t="n">
        <v>0.11</v>
      </c>
    </row>
    <row r="18">
      <c r="A18" s="4" t="inlineStr">
        <is>
          <t>Conversion Price</t>
        </is>
      </c>
      <c r="B18" s="4" t="inlineStr">
        <is>
          <t>[1]</t>
        </is>
      </c>
      <c r="C18" s="4" t="inlineStr">
        <is>
          <t xml:space="preserve"> </t>
        </is>
      </c>
      <c r="D18" s="4" t="inlineStr">
        <is>
          <t xml:space="preserve"> </t>
        </is>
      </c>
    </row>
    <row r="19">
      <c r="A19" s="4" t="inlineStr">
        <is>
          <t>Maturity Date</t>
        </is>
      </c>
      <c r="C19" s="4" t="inlineStr">
        <is>
          <t xml:space="preserve"> </t>
        </is>
      </c>
      <c r="D19" s="4" t="inlineStr">
        <is>
          <t xml:space="preserve"> </t>
        </is>
      </c>
    </row>
    <row r="20">
      <c r="A20" s="4" t="inlineStr">
        <is>
          <t>The May 2022 Convertible Note Offering [Member]</t>
        </is>
      </c>
      <c r="C20" s="4" t="inlineStr">
        <is>
          <t xml:space="preserve"> </t>
        </is>
      </c>
      <c r="D20" s="4" t="inlineStr">
        <is>
          <t xml:space="preserve"> </t>
        </is>
      </c>
    </row>
    <row r="21">
      <c r="A21" s="3" t="inlineStr">
        <is>
          <t>Convertible Notes Payable (Details) - Schedule of convertible notes payable [Line Items]</t>
        </is>
      </c>
      <c r="C21" s="4" t="inlineStr">
        <is>
          <t xml:space="preserve"> </t>
        </is>
      </c>
      <c r="D21" s="4" t="inlineStr">
        <is>
          <t xml:space="preserve"> </t>
        </is>
      </c>
    </row>
    <row r="22">
      <c r="A22" s="4" t="inlineStr">
        <is>
          <t>Outstanding Principal</t>
        </is>
      </c>
      <c r="C22" s="5" t="n">
        <v>990000</v>
      </c>
      <c r="D22" s="4" t="inlineStr">
        <is>
          <t xml:space="preserve"> </t>
        </is>
      </c>
    </row>
    <row r="23">
      <c r="A23" s="4" t="inlineStr">
        <is>
          <t>Interest Rate</t>
        </is>
      </c>
      <c r="C23" s="4" t="inlineStr">
        <is>
          <t xml:space="preserve"> </t>
        </is>
      </c>
      <c r="D23" s="9" t="n">
        <v>0.18</v>
      </c>
    </row>
    <row r="24">
      <c r="A24" s="4" t="inlineStr">
        <is>
          <t>Conversion Price</t>
        </is>
      </c>
      <c r="B24" s="4" t="inlineStr">
        <is>
          <t>[1]</t>
        </is>
      </c>
      <c r="C24" s="4" t="inlineStr">
        <is>
          <t xml:space="preserve"> </t>
        </is>
      </c>
      <c r="D24" s="5" t="n">
        <v>2</v>
      </c>
    </row>
    <row r="25">
      <c r="A25" s="4" t="inlineStr">
        <is>
          <t>Maturity Date</t>
        </is>
      </c>
      <c r="C25" s="4" t="inlineStr">
        <is>
          <t>November-22</t>
        </is>
      </c>
      <c r="D25" s="4" t="inlineStr">
        <is>
          <t xml:space="preserve"> </t>
        </is>
      </c>
    </row>
    <row r="26">
      <c r="A26" s="4" t="inlineStr">
        <is>
          <t>Warrants granted, Quantity</t>
        </is>
      </c>
      <c r="C26" s="6" t="n">
        <v>4000000</v>
      </c>
      <c r="D26" s="4" t="inlineStr">
        <is>
          <t xml:space="preserve"> </t>
        </is>
      </c>
    </row>
    <row r="27">
      <c r="A27" s="4" t="inlineStr">
        <is>
          <t>The May 2022 Convertible Note Offering [Member] | Minimum [Member]</t>
        </is>
      </c>
      <c r="C27" s="4" t="inlineStr">
        <is>
          <t xml:space="preserve"> </t>
        </is>
      </c>
      <c r="D27" s="4" t="inlineStr">
        <is>
          <t xml:space="preserve"> </t>
        </is>
      </c>
    </row>
    <row r="28">
      <c r="A28" s="3" t="inlineStr">
        <is>
          <t>Convertible Notes Payable (Details) - Schedule of convertible notes payable [Line Items]</t>
        </is>
      </c>
      <c r="C28" s="4" t="inlineStr">
        <is>
          <t xml:space="preserve"> </t>
        </is>
      </c>
      <c r="D28" s="4" t="inlineStr">
        <is>
          <t xml:space="preserve"> </t>
        </is>
      </c>
    </row>
    <row r="29">
      <c r="A29" s="4" t="inlineStr">
        <is>
          <t>Warrants granted, Exercise Price</t>
        </is>
      </c>
      <c r="C29" s="5" t="n">
        <v>3</v>
      </c>
      <c r="D29" s="4" t="inlineStr">
        <is>
          <t xml:space="preserve"> </t>
        </is>
      </c>
    </row>
    <row r="30">
      <c r="A30" s="4" t="inlineStr">
        <is>
          <t>The May 2022 Convertible Note Offering [Member] | Maximum [Member]</t>
        </is>
      </c>
      <c r="C30" s="4" t="inlineStr">
        <is>
          <t xml:space="preserve"> </t>
        </is>
      </c>
      <c r="D30" s="4" t="inlineStr">
        <is>
          <t xml:space="preserve"> </t>
        </is>
      </c>
    </row>
    <row r="31">
      <c r="A31" s="3" t="inlineStr">
        <is>
          <t>Convertible Notes Payable (Details) - Schedule of convertible notes payable [Line Items]</t>
        </is>
      </c>
      <c r="C31" s="4" t="inlineStr">
        <is>
          <t xml:space="preserve"> </t>
        </is>
      </c>
      <c r="D31" s="4" t="inlineStr">
        <is>
          <t xml:space="preserve"> </t>
        </is>
      </c>
    </row>
    <row r="32">
      <c r="A32" s="4" t="inlineStr">
        <is>
          <t>Warrants granted, Exercise Price</t>
        </is>
      </c>
      <c r="C32" s="5" t="n">
        <v>6</v>
      </c>
      <c r="D32" s="4" t="inlineStr">
        <is>
          <t xml:space="preserve"> </t>
        </is>
      </c>
    </row>
    <row r="33">
      <c r="A33" s="4" t="inlineStr">
        <is>
          <t>The July 2022 Convertible Note Offering [Member]</t>
        </is>
      </c>
      <c r="C33" s="4" t="inlineStr">
        <is>
          <t xml:space="preserve"> </t>
        </is>
      </c>
      <c r="D33" s="4" t="inlineStr">
        <is>
          <t xml:space="preserve"> </t>
        </is>
      </c>
    </row>
    <row r="34">
      <c r="A34" s="3" t="inlineStr">
        <is>
          <t>Convertible Notes Payable (Details) - Schedule of convertible notes payable [Line Items]</t>
        </is>
      </c>
      <c r="C34" s="4" t="inlineStr">
        <is>
          <t xml:space="preserve"> </t>
        </is>
      </c>
      <c r="D34" s="4" t="inlineStr">
        <is>
          <t xml:space="preserve"> </t>
        </is>
      </c>
    </row>
    <row r="35">
      <c r="A35" s="4" t="inlineStr">
        <is>
          <t>Outstanding Principal</t>
        </is>
      </c>
      <c r="C35" s="5" t="n">
        <v>3750000</v>
      </c>
      <c r="D35" s="4" t="inlineStr">
        <is>
          <t xml:space="preserve"> </t>
        </is>
      </c>
    </row>
    <row r="36">
      <c r="A36" s="4" t="inlineStr">
        <is>
          <t>Interest Rate</t>
        </is>
      </c>
      <c r="C36" s="4" t="inlineStr">
        <is>
          <t xml:space="preserve"> </t>
        </is>
      </c>
      <c r="D36" s="9" t="n">
        <v>0.18</v>
      </c>
    </row>
    <row r="37">
      <c r="A37" s="4" t="inlineStr">
        <is>
          <t>Conversion Price</t>
        </is>
      </c>
      <c r="B37" s="4" t="inlineStr">
        <is>
          <t>[1]</t>
        </is>
      </c>
      <c r="C37" s="4" t="inlineStr">
        <is>
          <t xml:space="preserve"> </t>
        </is>
      </c>
      <c r="D37" s="11" t="n">
        <v>0.2</v>
      </c>
    </row>
    <row r="38">
      <c r="A38" s="4" t="inlineStr">
        <is>
          <t>Maturity Date</t>
        </is>
      </c>
      <c r="C38" s="4" t="inlineStr">
        <is>
          <t>March-23</t>
        </is>
      </c>
      <c r="D38" s="4" t="inlineStr">
        <is>
          <t xml:space="preserve"> </t>
        </is>
      </c>
    </row>
    <row r="39">
      <c r="A39" s="4" t="inlineStr">
        <is>
          <t>Warrants granted, Quantity</t>
        </is>
      </c>
      <c r="C39" s="6" t="n">
        <v>2150000</v>
      </c>
      <c r="D39" s="4" t="inlineStr">
        <is>
          <t xml:space="preserve"> </t>
        </is>
      </c>
    </row>
    <row r="40">
      <c r="A40" s="4" t="inlineStr">
        <is>
          <t>The July 2022 Convertible Note Offering [Member] | Minimum [Member]</t>
        </is>
      </c>
      <c r="C40" s="4" t="inlineStr">
        <is>
          <t xml:space="preserve"> </t>
        </is>
      </c>
      <c r="D40" s="4" t="inlineStr">
        <is>
          <t xml:space="preserve"> </t>
        </is>
      </c>
    </row>
    <row r="41">
      <c r="A41" s="3" t="inlineStr">
        <is>
          <t>Convertible Notes Payable (Details) - Schedule of convertible notes payable [Line Items]</t>
        </is>
      </c>
      <c r="C41" s="4" t="inlineStr">
        <is>
          <t xml:space="preserve"> </t>
        </is>
      </c>
      <c r="D41" s="4" t="inlineStr">
        <is>
          <t xml:space="preserve"> </t>
        </is>
      </c>
    </row>
    <row r="42">
      <c r="A42" s="4" t="inlineStr">
        <is>
          <t>Warrants granted, Exercise Price</t>
        </is>
      </c>
      <c r="C42" s="5" t="n">
        <v>3</v>
      </c>
      <c r="D42" s="4" t="inlineStr">
        <is>
          <t xml:space="preserve"> </t>
        </is>
      </c>
    </row>
    <row r="43">
      <c r="A43" s="4" t="inlineStr">
        <is>
          <t>The July 2022 Convertible Note Offering [Member] | Maximum [Member]</t>
        </is>
      </c>
      <c r="C43" s="4" t="inlineStr">
        <is>
          <t xml:space="preserve"> </t>
        </is>
      </c>
      <c r="D43" s="4" t="inlineStr">
        <is>
          <t xml:space="preserve"> </t>
        </is>
      </c>
    </row>
    <row r="44">
      <c r="A44" s="3" t="inlineStr">
        <is>
          <t>Convertible Notes Payable (Details) - Schedule of convertible notes payable [Line Items]</t>
        </is>
      </c>
      <c r="C44" s="4" t="inlineStr">
        <is>
          <t xml:space="preserve"> </t>
        </is>
      </c>
      <c r="D44" s="4" t="inlineStr">
        <is>
          <t xml:space="preserve"> </t>
        </is>
      </c>
    </row>
    <row r="45">
      <c r="A45" s="4" t="inlineStr">
        <is>
          <t>Warrants granted, Exercise Price</t>
        </is>
      </c>
      <c r="C45" s="5" t="n">
        <v>6</v>
      </c>
      <c r="D45" s="4" t="inlineStr">
        <is>
          <t xml:space="preserve"> </t>
        </is>
      </c>
    </row>
    <row r="46">
      <c r="A46" s="4" t="inlineStr">
        <is>
          <t>The First October 2022 Convertible Loan Agreement [Member]</t>
        </is>
      </c>
      <c r="C46" s="4" t="inlineStr">
        <is>
          <t xml:space="preserve"> </t>
        </is>
      </c>
      <c r="D46" s="4" t="inlineStr">
        <is>
          <t xml:space="preserve"> </t>
        </is>
      </c>
    </row>
    <row r="47">
      <c r="A47" s="3" t="inlineStr">
        <is>
          <t>Convertible Notes Payable (Details) - Schedule of convertible notes payable [Line Items]</t>
        </is>
      </c>
      <c r="C47" s="4" t="inlineStr">
        <is>
          <t xml:space="preserve"> </t>
        </is>
      </c>
      <c r="D47" s="4" t="inlineStr">
        <is>
          <t xml:space="preserve"> </t>
        </is>
      </c>
    </row>
    <row r="48">
      <c r="A48" s="4" t="inlineStr">
        <is>
          <t>Outstanding Principal</t>
        </is>
      </c>
      <c r="C48" s="5" t="n">
        <v>104250</v>
      </c>
      <c r="D48" s="4" t="inlineStr">
        <is>
          <t xml:space="preserve"> </t>
        </is>
      </c>
    </row>
    <row r="49">
      <c r="A49" s="4" t="inlineStr">
        <is>
          <t>Interest Rate</t>
        </is>
      </c>
      <c r="C49" s="4" t="inlineStr">
        <is>
          <t xml:space="preserve"> </t>
        </is>
      </c>
      <c r="D49" s="9" t="n">
        <v>0.1</v>
      </c>
    </row>
    <row r="50">
      <c r="A50" s="4" t="inlineStr">
        <is>
          <t>Conversion Price</t>
        </is>
      </c>
      <c r="B50" s="4" t="inlineStr">
        <is>
          <t>[1]</t>
        </is>
      </c>
      <c r="C50" s="4" t="inlineStr">
        <is>
          <t xml:space="preserve"> </t>
        </is>
      </c>
      <c r="D50" s="4" t="inlineStr">
        <is>
          <t xml:space="preserve"> </t>
        </is>
      </c>
    </row>
    <row r="51">
      <c r="A51" s="4" t="inlineStr">
        <is>
          <t>Maturity Date</t>
        </is>
      </c>
      <c r="C51" s="4" t="inlineStr">
        <is>
          <t>September-23</t>
        </is>
      </c>
      <c r="D51" s="4" t="inlineStr">
        <is>
          <t xml:space="preserve"> </t>
        </is>
      </c>
    </row>
    <row r="52">
      <c r="A52" s="4" t="inlineStr">
        <is>
          <t>The Second October 2022 Convertible Loan Agreement [Member]</t>
        </is>
      </c>
      <c r="C52" s="4" t="inlineStr">
        <is>
          <t xml:space="preserve"> </t>
        </is>
      </c>
      <c r="D52" s="4" t="inlineStr">
        <is>
          <t xml:space="preserve"> </t>
        </is>
      </c>
    </row>
    <row r="53">
      <c r="A53" s="3" t="inlineStr">
        <is>
          <t>Convertible Notes Payable (Details) - Schedule of convertible notes payable [Line Items]</t>
        </is>
      </c>
      <c r="C53" s="4" t="inlineStr">
        <is>
          <t xml:space="preserve"> </t>
        </is>
      </c>
      <c r="D53" s="4" t="inlineStr">
        <is>
          <t xml:space="preserve"> </t>
        </is>
      </c>
    </row>
    <row r="54">
      <c r="A54" s="4" t="inlineStr">
        <is>
          <t>Outstanding Principal</t>
        </is>
      </c>
      <c r="C54" s="5" t="n">
        <v>300000</v>
      </c>
      <c r="D54" s="4" t="inlineStr">
        <is>
          <t xml:space="preserve"> </t>
        </is>
      </c>
    </row>
    <row r="55">
      <c r="A55" s="4" t="inlineStr">
        <is>
          <t>Interest Rate</t>
        </is>
      </c>
      <c r="C55" s="4" t="inlineStr">
        <is>
          <t xml:space="preserve"> </t>
        </is>
      </c>
      <c r="D55" s="9" t="n">
        <v>0.1</v>
      </c>
    </row>
    <row r="56">
      <c r="A56" s="4" t="inlineStr">
        <is>
          <t>Conversion Price</t>
        </is>
      </c>
      <c r="B56" s="4" t="inlineStr">
        <is>
          <t>[1]</t>
        </is>
      </c>
      <c r="C56" s="4" t="inlineStr">
        <is>
          <t xml:space="preserve"> </t>
        </is>
      </c>
      <c r="D56" s="4" t="inlineStr">
        <is>
          <t xml:space="preserve"> </t>
        </is>
      </c>
    </row>
    <row r="57">
      <c r="A57" s="4" t="inlineStr">
        <is>
          <t>Maturity Date</t>
        </is>
      </c>
      <c r="C57" s="4" t="inlineStr">
        <is>
          <t xml:space="preserve"> </t>
        </is>
      </c>
      <c r="D57" s="4" t="inlineStr">
        <is>
          <t xml:space="preserve"> </t>
        </is>
      </c>
    </row>
    <row r="58">
      <c r="A58" s="4" t="inlineStr">
        <is>
          <t>Warrants granted, Exercise Price</t>
        </is>
      </c>
      <c r="C58" s="4" t="inlineStr">
        <is>
          <t xml:space="preserve"> </t>
        </is>
      </c>
      <c r="D58" s="4" t="inlineStr">
        <is>
          <t xml:space="preserve"> </t>
        </is>
      </c>
    </row>
    <row r="59">
      <c r="A59" s="4" t="inlineStr">
        <is>
          <t>The Second October 2022 Convertible Loan Agreement [Member] | Minimum [Member]</t>
        </is>
      </c>
      <c r="C59" s="4" t="inlineStr">
        <is>
          <t xml:space="preserve"> </t>
        </is>
      </c>
      <c r="D59" s="4" t="inlineStr">
        <is>
          <t xml:space="preserve"> </t>
        </is>
      </c>
    </row>
    <row r="60">
      <c r="A60" s="3" t="inlineStr">
        <is>
          <t>Convertible Notes Payable (Details) - Schedule of convertible notes payable [Line Items]</t>
        </is>
      </c>
      <c r="C60" s="4" t="inlineStr">
        <is>
          <t xml:space="preserve"> </t>
        </is>
      </c>
      <c r="D60" s="4" t="inlineStr">
        <is>
          <t xml:space="preserve"> </t>
        </is>
      </c>
    </row>
    <row r="61">
      <c r="A61" s="4" t="inlineStr">
        <is>
          <t>Warrants granted, Exercise Price</t>
        </is>
      </c>
      <c r="C61" s="4" t="inlineStr">
        <is>
          <t xml:space="preserve"> </t>
        </is>
      </c>
      <c r="D61" s="4" t="inlineStr">
        <is>
          <t xml:space="preserve"> </t>
        </is>
      </c>
    </row>
    <row r="62">
      <c r="A62" s="4" t="inlineStr">
        <is>
          <t>The Second October 2022 Convertible Loan Agreement [Member] | Maximum [Member]</t>
        </is>
      </c>
      <c r="C62" s="4" t="inlineStr">
        <is>
          <t xml:space="preserve"> </t>
        </is>
      </c>
      <c r="D62" s="4" t="inlineStr">
        <is>
          <t xml:space="preserve"> </t>
        </is>
      </c>
    </row>
    <row r="63">
      <c r="A63" s="3" t="inlineStr">
        <is>
          <t>Convertible Notes Payable (Details) - Schedule of convertible notes payable [Line Items]</t>
        </is>
      </c>
      <c r="C63" s="4" t="inlineStr">
        <is>
          <t xml:space="preserve"> </t>
        </is>
      </c>
      <c r="D63" s="4" t="inlineStr">
        <is>
          <t xml:space="preserve"> </t>
        </is>
      </c>
    </row>
    <row r="64">
      <c r="A64" s="4" t="inlineStr">
        <is>
          <t>Warrants granted, Exercise Price</t>
        </is>
      </c>
      <c r="C64" s="4" t="inlineStr">
        <is>
          <t xml:space="preserve"> </t>
        </is>
      </c>
      <c r="D64" s="4" t="inlineStr">
        <is>
          <t xml:space="preserve"> </t>
        </is>
      </c>
    </row>
    <row r="65">
      <c r="A65" s="4" t="inlineStr">
        <is>
          <t>The Third October 2022 Convertible Loan Agreement [Member]</t>
        </is>
      </c>
      <c r="C65" s="4" t="inlineStr">
        <is>
          <t xml:space="preserve"> </t>
        </is>
      </c>
      <c r="D65" s="4" t="inlineStr">
        <is>
          <t xml:space="preserve"> </t>
        </is>
      </c>
    </row>
    <row r="66">
      <c r="A66" s="3" t="inlineStr">
        <is>
          <t>Convertible Notes Payable (Details) - Schedule of convertible notes payable [Line Items]</t>
        </is>
      </c>
      <c r="C66" s="4" t="inlineStr">
        <is>
          <t xml:space="preserve"> </t>
        </is>
      </c>
      <c r="D66" s="4" t="inlineStr">
        <is>
          <t xml:space="preserve"> </t>
        </is>
      </c>
    </row>
    <row r="67">
      <c r="A67" s="4" t="inlineStr">
        <is>
          <t>Outstanding Principal</t>
        </is>
      </c>
      <c r="C67" s="5" t="n">
        <v>866650</v>
      </c>
      <c r="D67" s="4" t="inlineStr">
        <is>
          <t xml:space="preserve"> </t>
        </is>
      </c>
    </row>
    <row r="68">
      <c r="A68" s="4" t="inlineStr">
        <is>
          <t>Interest Rate</t>
        </is>
      </c>
      <c r="C68" s="4" t="inlineStr">
        <is>
          <t xml:space="preserve"> </t>
        </is>
      </c>
      <c r="D68" s="9" t="n">
        <v>0.1</v>
      </c>
    </row>
    <row r="69">
      <c r="A69" s="4" t="inlineStr">
        <is>
          <t>Conversion Price</t>
        </is>
      </c>
      <c r="B69" s="4" t="inlineStr">
        <is>
          <t>[1]</t>
        </is>
      </c>
      <c r="C69" s="4" t="inlineStr">
        <is>
          <t xml:space="preserve"> </t>
        </is>
      </c>
      <c r="D69" s="11" t="n">
        <v>0.2</v>
      </c>
    </row>
    <row r="70">
      <c r="A70" s="4" t="inlineStr">
        <is>
          <t>Maturity Date</t>
        </is>
      </c>
      <c r="C70" s="4" t="inlineStr">
        <is>
          <t>April-23</t>
        </is>
      </c>
      <c r="D70" s="4" t="inlineStr">
        <is>
          <t xml:space="preserve"> </t>
        </is>
      </c>
    </row>
    <row r="71">
      <c r="A71" s="4" t="inlineStr">
        <is>
          <t>The December 2022 Convertible Loan Agreement [Member]</t>
        </is>
      </c>
      <c r="C71" s="4" t="inlineStr">
        <is>
          <t xml:space="preserve"> </t>
        </is>
      </c>
      <c r="D71" s="4" t="inlineStr">
        <is>
          <t xml:space="preserve"> </t>
        </is>
      </c>
    </row>
    <row r="72">
      <c r="A72" s="3" t="inlineStr">
        <is>
          <t>Convertible Notes Payable (Details) - Schedule of convertible notes payable [Line Items]</t>
        </is>
      </c>
      <c r="C72" s="4" t="inlineStr">
        <is>
          <t xml:space="preserve"> </t>
        </is>
      </c>
      <c r="D72" s="4" t="inlineStr">
        <is>
          <t xml:space="preserve"> </t>
        </is>
      </c>
    </row>
    <row r="73">
      <c r="A73" s="4" t="inlineStr">
        <is>
          <t>Outstanding Principal</t>
        </is>
      </c>
      <c r="C73" s="5" t="n">
        <v>750000</v>
      </c>
      <c r="D73" s="4" t="inlineStr">
        <is>
          <t xml:space="preserve"> </t>
        </is>
      </c>
    </row>
    <row r="74">
      <c r="A74" s="4" t="inlineStr">
        <is>
          <t>Conversion Price</t>
        </is>
      </c>
      <c r="B74" s="4" t="inlineStr">
        <is>
          <t>[1]</t>
        </is>
      </c>
      <c r="C74" s="4" t="inlineStr">
        <is>
          <t xml:space="preserve"> </t>
        </is>
      </c>
      <c r="D74" s="11" t="n">
        <v>0.2</v>
      </c>
    </row>
    <row r="75">
      <c r="A75" s="4" t="inlineStr">
        <is>
          <t>Maturity Date</t>
        </is>
      </c>
      <c r="C75" s="4" t="inlineStr">
        <is>
          <t>April-23</t>
        </is>
      </c>
      <c r="D75" s="4" t="inlineStr">
        <is>
          <t xml:space="preserve"> </t>
        </is>
      </c>
    </row>
    <row r="76">
      <c r="A76" s="4" t="inlineStr">
        <is>
          <t>Warrants granted, Quantity</t>
        </is>
      </c>
      <c r="C76" s="6" t="n">
        <v>562500</v>
      </c>
      <c r="D76" s="4" t="inlineStr">
        <is>
          <t xml:space="preserve"> </t>
        </is>
      </c>
    </row>
    <row r="77">
      <c r="A77" s="4" t="inlineStr">
        <is>
          <t>Warrants granted, Exercise Price</t>
        </is>
      </c>
      <c r="C77" s="11" t="n">
        <v>0.2</v>
      </c>
      <c r="D77" s="4" t="inlineStr">
        <is>
          <t xml:space="preserve"> </t>
        </is>
      </c>
    </row>
    <row r="78"/>
    <row r="79">
      <c r="A79" s="4" t="inlineStr">
        <is>
          <t>[1] As subject to adjustment as further outlined in the notes</t>
        </is>
      </c>
    </row>
  </sheetData>
  <mergeCells count="3">
    <mergeCell ref="A1:B2"/>
    <mergeCell ref="A78:C78"/>
    <mergeCell ref="A79:C7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Details) - USD ($)</t>
        </is>
      </c>
      <c r="B1" s="2" t="inlineStr">
        <is>
          <t>1 Months Ended</t>
        </is>
      </c>
      <c r="D1" s="2" t="inlineStr">
        <is>
          <t>12 Months Ended</t>
        </is>
      </c>
    </row>
    <row r="2">
      <c r="B2" s="2" t="inlineStr">
        <is>
          <t>Sep. 15, 2021</t>
        </is>
      </c>
      <c r="C2" s="2" t="inlineStr">
        <is>
          <t>Sep. 15, 2020</t>
        </is>
      </c>
      <c r="D2" s="2" t="inlineStr">
        <is>
          <t>Dec. 31, 2022</t>
        </is>
      </c>
      <c r="E2" s="2" t="inlineStr">
        <is>
          <t>Dec. 31, 2021</t>
        </is>
      </c>
      <c r="F2" s="2" t="inlineStr">
        <is>
          <t>Oct. 04, 2021</t>
        </is>
      </c>
      <c r="G2" s="2" t="inlineStr">
        <is>
          <t>Sep. 30, 2020</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5" t="n">
        <v>3905634</v>
      </c>
      <c r="G4" s="4" t="inlineStr">
        <is>
          <t xml:space="preserve"> </t>
        </is>
      </c>
    </row>
    <row r="5">
      <c r="A5" s="4" t="inlineStr">
        <is>
          <t>Revenue</t>
        </is>
      </c>
      <c r="B5" s="4" t="inlineStr">
        <is>
          <t xml:space="preserve"> </t>
        </is>
      </c>
      <c r="C5" s="4" t="inlineStr">
        <is>
          <t xml:space="preserve"> </t>
        </is>
      </c>
      <c r="D5" s="4" t="inlineStr">
        <is>
          <t xml:space="preserve"> </t>
        </is>
      </c>
      <c r="E5" s="5" t="n">
        <v>80000</v>
      </c>
      <c r="F5" s="4" t="inlineStr">
        <is>
          <t xml:space="preserve"> </t>
        </is>
      </c>
      <c r="G5" s="4" t="inlineStr">
        <is>
          <t xml:space="preserve"> </t>
        </is>
      </c>
    </row>
    <row r="6">
      <c r="A6" s="4" t="inlineStr">
        <is>
          <t>Invested amount</t>
        </is>
      </c>
      <c r="B6" s="4" t="inlineStr">
        <is>
          <t xml:space="preserve"> </t>
        </is>
      </c>
      <c r="C6" s="4" t="inlineStr">
        <is>
          <t xml:space="preserve"> </t>
        </is>
      </c>
      <c r="D6" s="5" t="n">
        <v>484753</v>
      </c>
      <c r="E6" s="4" t="inlineStr">
        <is>
          <t xml:space="preserve"> </t>
        </is>
      </c>
      <c r="F6" s="4" t="inlineStr">
        <is>
          <t xml:space="preserve"> </t>
        </is>
      </c>
      <c r="G6" s="4" t="inlineStr">
        <is>
          <t xml:space="preserve"> </t>
        </is>
      </c>
    </row>
    <row r="7">
      <c r="A7" s="4" t="inlineStr">
        <is>
          <t>Warrants shares (in Shares)</t>
        </is>
      </c>
      <c r="B7" s="4" t="inlineStr">
        <is>
          <t xml:space="preserve"> </t>
        </is>
      </c>
      <c r="C7" s="4" t="inlineStr">
        <is>
          <t xml:space="preserve"> </t>
        </is>
      </c>
      <c r="D7" s="6" t="n">
        <v>277000</v>
      </c>
      <c r="E7" s="4" t="inlineStr">
        <is>
          <t xml:space="preserve"> </t>
        </is>
      </c>
      <c r="F7" s="4" t="inlineStr">
        <is>
          <t xml:space="preserve"> </t>
        </is>
      </c>
      <c r="G7" s="4" t="inlineStr">
        <is>
          <t xml:space="preserve"> </t>
        </is>
      </c>
    </row>
    <row r="8">
      <c r="A8" s="4" t="inlineStr">
        <is>
          <t>Common stock shares (in Shares)</t>
        </is>
      </c>
      <c r="B8" s="4" t="inlineStr">
        <is>
          <t xml:space="preserve"> </t>
        </is>
      </c>
      <c r="C8" s="4" t="inlineStr">
        <is>
          <t xml:space="preserve"> </t>
        </is>
      </c>
      <c r="D8" s="6" t="n">
        <v>272000</v>
      </c>
      <c r="E8" s="4" t="inlineStr">
        <is>
          <t xml:space="preserve"> </t>
        </is>
      </c>
      <c r="F8" s="4" t="inlineStr">
        <is>
          <t xml:space="preserve"> </t>
        </is>
      </c>
      <c r="G8" s="4" t="inlineStr">
        <is>
          <t xml:space="preserve"> </t>
        </is>
      </c>
    </row>
    <row r="9">
      <c r="A9" s="4" t="inlineStr">
        <is>
          <t>Expenses</t>
        </is>
      </c>
      <c r="B9" s="4" t="inlineStr">
        <is>
          <t xml:space="preserve"> </t>
        </is>
      </c>
      <c r="C9" s="4" t="inlineStr">
        <is>
          <t xml:space="preserve"> </t>
        </is>
      </c>
      <c r="D9" s="5" t="n">
        <v>172091</v>
      </c>
      <c r="E9" s="6" t="n">
        <v>138713</v>
      </c>
      <c r="F9" s="4" t="inlineStr">
        <is>
          <t xml:space="preserve"> </t>
        </is>
      </c>
      <c r="G9" s="4" t="inlineStr">
        <is>
          <t xml:space="preserve"> </t>
        </is>
      </c>
    </row>
    <row r="10">
      <c r="A10" s="4" t="inlineStr">
        <is>
          <t>The September 2020 Goldberg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note</t>
        </is>
      </c>
      <c r="B12" s="4" t="inlineStr">
        <is>
          <t xml:space="preserve"> </t>
        </is>
      </c>
      <c r="C12" s="5" t="n">
        <v>16705</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9" t="n">
        <v>0.07000000000000001</v>
      </c>
      <c r="D13" s="4" t="inlineStr">
        <is>
          <t xml:space="preserve"> </t>
        </is>
      </c>
      <c r="E13" s="4" t="inlineStr">
        <is>
          <t xml:space="preserve"> </t>
        </is>
      </c>
      <c r="F13" s="4" t="inlineStr">
        <is>
          <t xml:space="preserve"> </t>
        </is>
      </c>
      <c r="G13" s="4" t="inlineStr">
        <is>
          <t xml:space="preserve"> </t>
        </is>
      </c>
    </row>
    <row r="14">
      <c r="A14" s="4" t="inlineStr">
        <is>
          <t>Fair value amount</t>
        </is>
      </c>
      <c r="B14" s="4" t="inlineStr">
        <is>
          <t xml:space="preserve"> </t>
        </is>
      </c>
      <c r="C14" s="4" t="inlineStr">
        <is>
          <t xml:space="preserve"> </t>
        </is>
      </c>
      <c r="D14" s="4" t="inlineStr">
        <is>
          <t xml:space="preserve"> </t>
        </is>
      </c>
      <c r="E14" s="4" t="inlineStr">
        <is>
          <t xml:space="preserve"> </t>
        </is>
      </c>
      <c r="F14" s="4" t="inlineStr">
        <is>
          <t xml:space="preserve"> </t>
        </is>
      </c>
      <c r="G14" s="5" t="n">
        <v>6463363</v>
      </c>
    </row>
    <row r="15">
      <c r="A15" s="4" t="inlineStr">
        <is>
          <t>Percentage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9" t="n">
        <v>2</v>
      </c>
    </row>
    <row r="16">
      <c r="A16" s="4" t="inlineStr">
        <is>
          <t>Principal amount</t>
        </is>
      </c>
      <c r="B16" s="5" t="n">
        <v>9390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interest</t>
        </is>
      </c>
      <c r="B17" s="4" t="inlineStr">
        <is>
          <t xml:space="preserve"> </t>
        </is>
      </c>
      <c r="C17" s="4" t="inlineStr">
        <is>
          <t xml:space="preserve"> </t>
        </is>
      </c>
      <c r="D17" s="4" t="inlineStr">
        <is>
          <t xml:space="preserve"> </t>
        </is>
      </c>
      <c r="E17" s="6" t="n">
        <v>3576</v>
      </c>
      <c r="F17" s="4" t="inlineStr">
        <is>
          <t xml:space="preserve"> </t>
        </is>
      </c>
      <c r="G17" s="4" t="inlineStr">
        <is>
          <t xml:space="preserve"> </t>
        </is>
      </c>
    </row>
    <row r="18">
      <c r="A18" s="4" t="inlineStr">
        <is>
          <t>Cash</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row>
    <row r="19">
      <c r="A19" s="4" t="inlineStr">
        <is>
          <t>Shares of common stock</t>
        </is>
      </c>
      <c r="B19" s="4" t="inlineStr">
        <is>
          <t xml:space="preserve"> </t>
        </is>
      </c>
      <c r="C19" s="4" t="inlineStr">
        <is>
          <t xml:space="preserve"> </t>
        </is>
      </c>
      <c r="D19" s="4" t="inlineStr">
        <is>
          <t xml:space="preserve"> </t>
        </is>
      </c>
      <c r="E19" s="6" t="n">
        <v>150000</v>
      </c>
      <c r="F19" s="4" t="inlineStr">
        <is>
          <t xml:space="preserve"> </t>
        </is>
      </c>
      <c r="G19" s="4" t="inlineStr">
        <is>
          <t xml:space="preserve"> </t>
        </is>
      </c>
    </row>
    <row r="20">
      <c r="A20" s="4" t="inlineStr">
        <is>
          <t>The September 2020 Rosen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t>
        </is>
      </c>
      <c r="B22" s="4" t="inlineStr">
        <is>
          <t xml:space="preserve"> </t>
        </is>
      </c>
      <c r="C22" s="5" t="n">
        <v>3295</v>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9" t="n">
        <v>0.07000000000000001</v>
      </c>
      <c r="D23" s="4" t="inlineStr">
        <is>
          <t xml:space="preserve"> </t>
        </is>
      </c>
      <c r="E23" s="4" t="inlineStr">
        <is>
          <t xml:space="preserve"> </t>
        </is>
      </c>
      <c r="F23" s="4" t="inlineStr">
        <is>
          <t xml:space="preserve"> </t>
        </is>
      </c>
      <c r="G23" s="4" t="inlineStr">
        <is>
          <t xml:space="preserve"> </t>
        </is>
      </c>
    </row>
    <row r="24">
      <c r="A24" s="4" t="inlineStr">
        <is>
          <t>Fair valu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274553</v>
      </c>
    </row>
    <row r="25">
      <c r="A25" s="4" t="inlineStr">
        <is>
          <t>Percentage of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9" t="n">
        <v>2</v>
      </c>
    </row>
    <row r="26">
      <c r="A26" s="4" t="inlineStr">
        <is>
          <t>Principal amount</t>
        </is>
      </c>
      <c r="B26" s="5" t="n">
        <v>18527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interest</t>
        </is>
      </c>
      <c r="B27" s="4" t="inlineStr">
        <is>
          <t xml:space="preserve"> </t>
        </is>
      </c>
      <c r="C27" s="4" t="inlineStr">
        <is>
          <t xml:space="preserve"> </t>
        </is>
      </c>
      <c r="D27" s="4" t="inlineStr">
        <is>
          <t xml:space="preserve"> </t>
        </is>
      </c>
      <c r="E27" s="6" t="n">
        <v>1610</v>
      </c>
      <c r="F27" s="4" t="inlineStr">
        <is>
          <t xml:space="preserve"> </t>
        </is>
      </c>
      <c r="G27" s="4" t="inlineStr">
        <is>
          <t xml:space="preserve"> </t>
        </is>
      </c>
    </row>
    <row r="28">
      <c r="A28" s="4" t="inlineStr">
        <is>
          <t>Repaid amount</t>
        </is>
      </c>
      <c r="B28" s="4" t="inlineStr">
        <is>
          <t xml:space="preserve"> </t>
        </is>
      </c>
      <c r="C28" s="4" t="inlineStr">
        <is>
          <t xml:space="preserve"> </t>
        </is>
      </c>
      <c r="D28" s="4" t="inlineStr">
        <is>
          <t xml:space="preserve"> </t>
        </is>
      </c>
      <c r="E28" s="6" t="n">
        <v>188574</v>
      </c>
      <c r="F28" s="4" t="inlineStr">
        <is>
          <t xml:space="preserve"> </t>
        </is>
      </c>
      <c r="G28" s="4" t="inlineStr">
        <is>
          <t xml:space="preserve"> </t>
        </is>
      </c>
    </row>
    <row r="29">
      <c r="A29" s="4" t="inlineStr">
        <is>
          <t>Interest amount</t>
        </is>
      </c>
      <c r="B29" s="4" t="inlineStr">
        <is>
          <t xml:space="preserve"> </t>
        </is>
      </c>
      <c r="C29" s="4" t="inlineStr">
        <is>
          <t xml:space="preserve"> </t>
        </is>
      </c>
      <c r="D29" s="4" t="inlineStr">
        <is>
          <t xml:space="preserve"> </t>
        </is>
      </c>
      <c r="E29" s="5" t="n">
        <v>1677</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Derivative Liabilities (Details)</t>
        </is>
      </c>
      <c r="B1" s="2" t="inlineStr">
        <is>
          <t>12 Months Ended</t>
        </is>
      </c>
    </row>
    <row r="2">
      <c r="B2" s="2" t="inlineStr">
        <is>
          <t>Dec. 31, 2022</t>
        </is>
      </c>
    </row>
    <row r="3">
      <c r="A3" s="3" t="inlineStr">
        <is>
          <t>Derivative Liability [Abstract]</t>
        </is>
      </c>
      <c r="B3" s="4" t="inlineStr">
        <is>
          <t xml:space="preserve"> </t>
        </is>
      </c>
    </row>
    <row r="4">
      <c r="A4" s="4" t="inlineStr">
        <is>
          <t>Expected dividend yield, percentage</t>
        </is>
      </c>
      <c r="B4"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changes in the derivative liabilities - USD ($)</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Derivative liabilities</t>
        </is>
      </c>
      <c r="B5" s="4" t="inlineStr">
        <is>
          <t xml:space="preserve"> </t>
        </is>
      </c>
      <c r="C5" s="4" t="inlineStr">
        <is>
          <t xml:space="preserve"> </t>
        </is>
      </c>
    </row>
    <row r="6">
      <c r="A6" s="4" t="inlineStr">
        <is>
          <t>Addition</t>
        </is>
      </c>
      <c r="B6" s="4" t="inlineStr">
        <is>
          <t xml:space="preserve"> </t>
        </is>
      </c>
      <c r="C6" s="4" t="inlineStr">
        <is>
          <t xml:space="preserve"> </t>
        </is>
      </c>
    </row>
    <row r="7">
      <c r="A7" s="4" t="inlineStr">
        <is>
          <t>Extinguishment</t>
        </is>
      </c>
      <c r="B7" s="4" t="inlineStr">
        <is>
          <t xml:space="preserve"> </t>
        </is>
      </c>
      <c r="C7" s="4" t="inlineStr">
        <is>
          <t xml:space="preserve"> </t>
        </is>
      </c>
    </row>
    <row r="8">
      <c r="A8" s="4" t="inlineStr">
        <is>
          <t>Conversion to Note payable - related party</t>
        </is>
      </c>
      <c r="B8" s="4" t="inlineStr">
        <is>
          <t xml:space="preserve"> </t>
        </is>
      </c>
      <c r="C8" s="4" t="inlineStr">
        <is>
          <t xml:space="preserve"> </t>
        </is>
      </c>
    </row>
    <row r="9">
      <c r="A9" s="4" t="inlineStr">
        <is>
          <t>Changes in fair value</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Addition</t>
        </is>
      </c>
      <c r="B14" s="4" t="inlineStr">
        <is>
          <t xml:space="preserve"> </t>
        </is>
      </c>
      <c r="C14" s="4" t="inlineStr">
        <is>
          <t xml:space="preserve"> </t>
        </is>
      </c>
    </row>
    <row r="15">
      <c r="A15" s="4" t="inlineStr">
        <is>
          <t>Extinguishment</t>
        </is>
      </c>
      <c r="B15" s="4" t="inlineStr">
        <is>
          <t xml:space="preserve"> </t>
        </is>
      </c>
      <c r="C15" s="4" t="inlineStr">
        <is>
          <t xml:space="preserve"> </t>
        </is>
      </c>
    </row>
    <row r="16">
      <c r="A16" s="4" t="inlineStr">
        <is>
          <t>Conversion to Note payable - related party</t>
        </is>
      </c>
      <c r="B16" s="4" t="inlineStr">
        <is>
          <t xml:space="preserve"> </t>
        </is>
      </c>
      <c r="C16" s="4" t="inlineStr">
        <is>
          <t xml:space="preserve"> </t>
        </is>
      </c>
    </row>
    <row r="17">
      <c r="A17" s="4" t="inlineStr">
        <is>
          <t>Changes in fair value</t>
        </is>
      </c>
      <c r="B17" s="4" t="inlineStr">
        <is>
          <t xml:space="preserve"> </t>
        </is>
      </c>
      <c r="C17" s="4" t="inlineStr">
        <is>
          <t xml:space="preserve"> </t>
        </is>
      </c>
    </row>
    <row r="18">
      <c r="A18" s="4" t="inlineStr">
        <is>
          <t>Derivative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Derivative liabilities</t>
        </is>
      </c>
      <c r="B21" s="4" t="inlineStr">
        <is>
          <t xml:space="preserve"> </t>
        </is>
      </c>
      <c r="C21" s="6" t="n">
        <v>42231</v>
      </c>
    </row>
    <row r="22">
      <c r="A22" s="4" t="inlineStr">
        <is>
          <t>Addition</t>
        </is>
      </c>
      <c r="B22" s="6" t="n">
        <v>100532</v>
      </c>
      <c r="C22" s="6" t="n">
        <v>41724</v>
      </c>
    </row>
    <row r="23">
      <c r="A23" s="4" t="inlineStr">
        <is>
          <t>Extinguishment</t>
        </is>
      </c>
      <c r="B23" s="6" t="n">
        <v>-96803</v>
      </c>
      <c r="C23" s="6" t="n">
        <v>-431458</v>
      </c>
    </row>
    <row r="24">
      <c r="A24" s="4" t="inlineStr">
        <is>
          <t>Conversion to Note payable - related party</t>
        </is>
      </c>
      <c r="B24" s="4" t="inlineStr">
        <is>
          <t xml:space="preserve"> </t>
        </is>
      </c>
      <c r="C24" s="6" t="n">
        <v>-1124301</v>
      </c>
    </row>
    <row r="25">
      <c r="A25" s="4" t="inlineStr">
        <is>
          <t>Changes in fair value</t>
        </is>
      </c>
      <c r="B25" s="6" t="n">
        <v>-3729</v>
      </c>
      <c r="C25" s="6" t="n">
        <v>1096287</v>
      </c>
    </row>
    <row r="26">
      <c r="A26" s="4" t="inlineStr">
        <is>
          <t>Derivative liabiliti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N9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 width="14" customWidth="1" min="33" max="33"/>
    <col width="15" customWidth="1" min="34" max="34"/>
    <col width="14" customWidth="1" min="35" max="35"/>
    <col width="14" customWidth="1" min="36" max="36"/>
    <col width="15" customWidth="1" min="37" max="37"/>
    <col width="80" customWidth="1" min="38" max="38"/>
    <col width="14" customWidth="1" min="39" max="39"/>
    <col width="14" customWidth="1" min="40" max="40"/>
  </cols>
  <sheetData>
    <row r="1">
      <c r="A1" s="1" t="inlineStr">
        <is>
          <t>Stockholders’ Equity (Details) - USD ($)</t>
        </is>
      </c>
      <c r="R1" s="2" t="inlineStr">
        <is>
          <t>1 Months Ended</t>
        </is>
      </c>
      <c r="AH1" s="2" t="inlineStr">
        <is>
          <t>3 Months Ended</t>
        </is>
      </c>
      <c r="AK1" s="2" t="inlineStr">
        <is>
          <t>9 Months Ended</t>
        </is>
      </c>
      <c r="AL1" s="2" t="inlineStr">
        <is>
          <t>12 Months Ended</t>
        </is>
      </c>
    </row>
    <row r="2">
      <c r="B2" s="2" t="inlineStr">
        <is>
          <t>Jun. 17, 2022</t>
        </is>
      </c>
      <c r="C2" s="2" t="inlineStr">
        <is>
          <t>Apr. 05, 2022</t>
        </is>
      </c>
      <c r="D2" s="2" t="inlineStr">
        <is>
          <t>Mar. 07, 2022</t>
        </is>
      </c>
      <c r="E2" s="2" t="inlineStr">
        <is>
          <t>Jan. 06, 2022</t>
        </is>
      </c>
      <c r="F2" s="2" t="inlineStr">
        <is>
          <t>Dec. 14, 2021</t>
        </is>
      </c>
      <c r="G2" s="2" t="inlineStr">
        <is>
          <t>Dec. 03, 2021</t>
        </is>
      </c>
      <c r="H2" s="2" t="inlineStr">
        <is>
          <t>Nov. 05, 2021</t>
        </is>
      </c>
      <c r="I2" s="2" t="inlineStr">
        <is>
          <t>Aug. 15, 2021</t>
        </is>
      </c>
      <c r="J2" s="2" t="inlineStr">
        <is>
          <t>Jul. 15, 2021</t>
        </is>
      </c>
      <c r="K2" s="2" t="inlineStr">
        <is>
          <t>May 24, 2021</t>
        </is>
      </c>
      <c r="L2" s="2" t="inlineStr">
        <is>
          <t>Apr. 10, 2021</t>
        </is>
      </c>
      <c r="M2" s="2" t="inlineStr">
        <is>
          <t>Feb. 18, 2021</t>
        </is>
      </c>
      <c r="N2" s="2" t="inlineStr">
        <is>
          <t>Feb. 08, 2021</t>
        </is>
      </c>
      <c r="O2" s="2" t="inlineStr">
        <is>
          <t>Feb. 03, 2021</t>
        </is>
      </c>
      <c r="P2" s="2" t="inlineStr">
        <is>
          <t>Feb. 01, 2021</t>
        </is>
      </c>
      <c r="Q2" s="2" t="inlineStr">
        <is>
          <t>Jan. 14, 2021</t>
        </is>
      </c>
      <c r="R2" s="2" t="inlineStr">
        <is>
          <t>Sep. 15, 2022</t>
        </is>
      </c>
      <c r="S2" s="2" t="inlineStr">
        <is>
          <t>Jun. 24, 2022</t>
        </is>
      </c>
      <c r="T2" s="2" t="inlineStr">
        <is>
          <t>Feb. 24, 2022</t>
        </is>
      </c>
      <c r="U2" s="2" t="inlineStr">
        <is>
          <t>Nov. 29, 2021</t>
        </is>
      </c>
      <c r="V2" s="2" t="inlineStr">
        <is>
          <t>Nov. 15, 2021</t>
        </is>
      </c>
      <c r="W2" s="2" t="inlineStr">
        <is>
          <t>Oct. 25, 2021</t>
        </is>
      </c>
      <c r="X2" s="2" t="inlineStr">
        <is>
          <t>Sep. 15, 2021</t>
        </is>
      </c>
      <c r="Y2" s="2" t="inlineStr">
        <is>
          <t>Aug. 26, 2021</t>
        </is>
      </c>
      <c r="Z2" s="2" t="inlineStr">
        <is>
          <t>Jul. 20, 2021</t>
        </is>
      </c>
      <c r="AA2" s="2" t="inlineStr">
        <is>
          <t>Jun. 17, 2021</t>
        </is>
      </c>
      <c r="AB2" s="2" t="inlineStr">
        <is>
          <t>Apr. 21, 2021</t>
        </is>
      </c>
      <c r="AC2" s="2" t="inlineStr">
        <is>
          <t>Mar. 31, 2021</t>
        </is>
      </c>
      <c r="AD2" s="2" t="inlineStr">
        <is>
          <t>Mar. 28, 2021</t>
        </is>
      </c>
      <c r="AE2" s="2" t="inlineStr">
        <is>
          <t>Mar. 17, 2021</t>
        </is>
      </c>
      <c r="AF2" s="2" t="inlineStr">
        <is>
          <t>Feb. 26, 2021</t>
        </is>
      </c>
      <c r="AG2" s="2" t="inlineStr">
        <is>
          <t>Jan. 20, 2021</t>
        </is>
      </c>
      <c r="AH2" s="2" t="inlineStr">
        <is>
          <t>Sep. 30, 2022</t>
        </is>
      </c>
      <c r="AI2" s="2" t="inlineStr">
        <is>
          <t>Jun. 30, 2022</t>
        </is>
      </c>
      <c r="AJ2" s="2" t="inlineStr">
        <is>
          <t>Mar. 31, 2022</t>
        </is>
      </c>
      <c r="AK2" s="2" t="inlineStr">
        <is>
          <t>Sep. 30, 2022</t>
        </is>
      </c>
      <c r="AL2" s="2" t="inlineStr">
        <is>
          <t>Dec. 31, 2022</t>
        </is>
      </c>
      <c r="AM2" s="2" t="inlineStr">
        <is>
          <t>Dec. 31, 2021</t>
        </is>
      </c>
      <c r="AN2" s="2" t="inlineStr">
        <is>
          <t>Dec. 0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hares of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1520000000</v>
      </c>
      <c r="AM4" s="4" t="inlineStr">
        <is>
          <t xml:space="preserve"> </t>
        </is>
      </c>
      <c r="AN4" s="4" t="inlineStr">
        <is>
          <t xml:space="preserve"> </t>
        </is>
      </c>
    </row>
    <row r="5">
      <c r="A5" s="4" t="inlineStr">
        <is>
          <t>Designated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1500000000</v>
      </c>
      <c r="AM5" s="4" t="inlineStr">
        <is>
          <t xml:space="preserve"> </t>
        </is>
      </c>
      <c r="A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7" t="n">
        <v>0.001</v>
      </c>
      <c r="AM6" s="4" t="inlineStr">
        <is>
          <t xml:space="preserve"> </t>
        </is>
      </c>
      <c r="AN6" s="7" t="n">
        <v>0.001</v>
      </c>
    </row>
    <row r="7">
      <c r="A7" s="4" t="inlineStr">
        <is>
          <t>Designated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20000000</v>
      </c>
      <c r="AM7" s="4" t="inlineStr">
        <is>
          <t xml:space="preserve"> </t>
        </is>
      </c>
      <c r="A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7" t="n">
        <v>0.001</v>
      </c>
      <c r="AM8" s="4" t="inlineStr">
        <is>
          <t xml:space="preserve"> </t>
        </is>
      </c>
      <c r="AN8" s="4" t="inlineStr">
        <is>
          <t xml:space="preserve"> </t>
        </is>
      </c>
    </row>
    <row r="9">
      <c r="A9" s="4" t="inlineStr">
        <is>
          <t>Preferred stock, share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6" t="n">
        <v>20000000</v>
      </c>
      <c r="AM9" s="6" t="n">
        <v>20000000</v>
      </c>
      <c r="AN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8" t="n">
        <v>3.98</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5" t="n">
        <v>40000</v>
      </c>
      <c r="AN11" s="4" t="inlineStr">
        <is>
          <t xml:space="preserve"> </t>
        </is>
      </c>
    </row>
    <row r="12">
      <c r="A12" s="4" t="inlineStr">
        <is>
          <t>Stock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6" t="n">
        <v>4225</v>
      </c>
      <c r="AN12" s="4" t="inlineStr">
        <is>
          <t xml:space="preserve"> </t>
        </is>
      </c>
    </row>
    <row r="13">
      <c r="A13" s="4" t="inlineStr">
        <is>
          <t>Restricted common stock issued, shares</t>
        </is>
      </c>
      <c r="B13" s="4" t="inlineStr">
        <is>
          <t xml:space="preserve"> </t>
        </is>
      </c>
      <c r="C13" s="4" t="inlineStr">
        <is>
          <t xml:space="preserve"> </t>
        </is>
      </c>
      <c r="D13" s="4" t="inlineStr">
        <is>
          <t xml:space="preserve"> </t>
        </is>
      </c>
      <c r="E13" s="4" t="inlineStr">
        <is>
          <t xml:space="preserve"> </t>
        </is>
      </c>
      <c r="F13" s="6" t="n">
        <v>211</v>
      </c>
      <c r="G13" s="6" t="n">
        <v>194</v>
      </c>
      <c r="H13" s="6" t="n">
        <v>25000</v>
      </c>
      <c r="I13" s="4" t="inlineStr">
        <is>
          <t xml:space="preserve"> </t>
        </is>
      </c>
      <c r="J13" s="4" t="inlineStr">
        <is>
          <t xml:space="preserve"> </t>
        </is>
      </c>
      <c r="K13" s="4" t="inlineStr">
        <is>
          <t xml:space="preserve"> </t>
        </is>
      </c>
      <c r="L13" s="4" t="inlineStr">
        <is>
          <t xml:space="preserve"> </t>
        </is>
      </c>
      <c r="M13" s="6" t="n">
        <v>1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01097</v>
      </c>
      <c r="V13" s="6" t="n">
        <v>13392</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307342</v>
      </c>
      <c r="AM13" s="4" t="inlineStr">
        <is>
          <t xml:space="preserve"> </t>
        </is>
      </c>
      <c r="AN13" s="4" t="inlineStr">
        <is>
          <t xml:space="preserve"> </t>
        </is>
      </c>
    </row>
    <row r="14">
      <c r="A14" s="4" t="inlineStr">
        <is>
          <t>Fair value of services</t>
        </is>
      </c>
      <c r="B14" s="4" t="inlineStr">
        <is>
          <t xml:space="preserve"> </t>
        </is>
      </c>
      <c r="C14" s="5" t="n">
        <v>192400</v>
      </c>
      <c r="D14" s="4" t="inlineStr">
        <is>
          <t xml:space="preserve"> </t>
        </is>
      </c>
      <c r="E14" s="4" t="inlineStr">
        <is>
          <t xml:space="preserve"> </t>
        </is>
      </c>
      <c r="F14" s="4" t="inlineStr">
        <is>
          <t xml:space="preserve"> </t>
        </is>
      </c>
      <c r="G14" s="4" t="inlineStr">
        <is>
          <t xml:space="preserve"> </t>
        </is>
      </c>
      <c r="H14" s="5" t="n">
        <v>857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7200</v>
      </c>
      <c r="T14" s="4" t="inlineStr">
        <is>
          <t xml:space="preserve"> </t>
        </is>
      </c>
      <c r="U14" s="4" t="inlineStr">
        <is>
          <t xml:space="preserve"> </t>
        </is>
      </c>
      <c r="V14" s="5" t="n">
        <v>41917</v>
      </c>
      <c r="W14" s="4" t="inlineStr">
        <is>
          <t xml:space="preserve"> </t>
        </is>
      </c>
      <c r="X14" s="4" t="inlineStr">
        <is>
          <t xml:space="preserve"> </t>
        </is>
      </c>
      <c r="Y14" s="4" t="inlineStr">
        <is>
          <t xml:space="preserve"> </t>
        </is>
      </c>
      <c r="Z14" s="4" t="inlineStr">
        <is>
          <t xml:space="preserve"> </t>
        </is>
      </c>
      <c r="AA14" s="4" t="inlineStr">
        <is>
          <t xml:space="preserve"> </t>
        </is>
      </c>
      <c r="AB14" s="5" t="n">
        <v>3587</v>
      </c>
      <c r="AC14" s="4" t="inlineStr">
        <is>
          <t xml:space="preserve"> </t>
        </is>
      </c>
      <c r="AD14" s="4" t="inlineStr">
        <is>
          <t xml:space="preserve"> </t>
        </is>
      </c>
      <c r="AE14" s="4" t="inlineStr">
        <is>
          <t xml:space="preserve"> </t>
        </is>
      </c>
      <c r="AF14" s="4" t="inlineStr">
        <is>
          <t xml:space="preserve"> </t>
        </is>
      </c>
      <c r="AG14" s="5" t="n">
        <v>192000</v>
      </c>
      <c r="AH14" s="4" t="inlineStr">
        <is>
          <t xml:space="preserve"> </t>
        </is>
      </c>
      <c r="AI14" s="5" t="n">
        <v>29387</v>
      </c>
      <c r="AJ14" s="5" t="n">
        <v>7488</v>
      </c>
      <c r="AK14" s="4" t="inlineStr">
        <is>
          <t xml:space="preserve"> </t>
        </is>
      </c>
      <c r="AL14" s="4" t="inlineStr">
        <is>
          <t xml:space="preserve"> </t>
        </is>
      </c>
      <c r="AM14" s="4" t="inlineStr">
        <is>
          <t xml:space="preserve"> </t>
        </is>
      </c>
      <c r="AN14" s="4" t="inlineStr">
        <is>
          <t xml:space="preserve"> </t>
        </is>
      </c>
    </row>
    <row r="15">
      <c r="A15" s="4" t="inlineStr">
        <is>
          <t>Additional 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Fair valu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4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6" t="n">
        <v>99908</v>
      </c>
      <c r="AN17" s="4" t="inlineStr">
        <is>
          <t xml:space="preserve"> </t>
        </is>
      </c>
    </row>
    <row r="18">
      <c r="A18" s="4" t="inlineStr">
        <is>
          <t>Shar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1048</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Vendor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12719</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Restricted common stock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43667</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5" t="n">
        <v>40995</v>
      </c>
      <c r="AM20" s="4" t="inlineStr">
        <is>
          <t xml:space="preserve"> </t>
        </is>
      </c>
      <c r="AN20" s="4" t="inlineStr">
        <is>
          <t xml:space="preserve"> </t>
        </is>
      </c>
    </row>
    <row r="21">
      <c r="A21" s="4" t="inlineStr">
        <is>
          <t>Underwriting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the Company entered into an
underwriting agreement with The Benchmark Company LLC, pursuant to which we agreed to sell to the Underwriter in a firm commitment underwritten
public offering an aggregate of 750,000 shares of the Company’s common stock, at a public offering price of $3.40 per
share. The Company also granted the Underwriter a 30-day option to purchase up to an additional 112,500 shares of Common
Stock to cover over-allotments, if any. The Offering closed on June 21, 2021. The net proceeds to the Company from the equity raise was
$2,213,500. As part of the underwriting agreement the Company issued 46,667 warrants of the Company’s common stock to
Benchmark. The warrants have an exercise price $5.40 and a term of five years. On July 9, 2021, the Representative exercised the
over-allotment option to purchase an additional 954,568 shares of Common Stock.</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Securities purchase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the Company entered into
a securities purchase agreement with institutional investors resulting in the raise of $3,407,250 in gross proceeds to the Company.
Pursuant to the terms of the purchase agreement, the Company agreed to sell, in a registered direct offering, an aggregate of 850,000 shares
of the Company’s common stock, par value $0.001 per share, at a purchase price of $4.50 per Share.</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Restricted common stock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5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Common stock to settl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576783</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Vendo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33217</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5" t="n">
        <v>-265717</v>
      </c>
      <c r="AM25" s="6" t="n">
        <v>59692</v>
      </c>
      <c r="AN25" s="4" t="inlineStr">
        <is>
          <t xml:space="preserve"> </t>
        </is>
      </c>
    </row>
    <row r="26">
      <c r="A26" s="4" t="inlineStr">
        <is>
          <t>Restricted common stock</t>
        </is>
      </c>
      <c r="B26" s="4" t="inlineStr">
        <is>
          <t xml:space="preserve"> </t>
        </is>
      </c>
      <c r="C26" s="6" t="n">
        <v>185000</v>
      </c>
      <c r="D26" s="4" t="inlineStr">
        <is>
          <t xml:space="preserve"> </t>
        </is>
      </c>
      <c r="E26" s="4" t="inlineStr">
        <is>
          <t xml:space="preserve"> </t>
        </is>
      </c>
      <c r="F26" s="6" t="n">
        <v>452</v>
      </c>
      <c r="G26" s="6" t="n">
        <v>4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0000</v>
      </c>
      <c r="T26" s="4" t="inlineStr">
        <is>
          <t xml:space="preserve"> </t>
        </is>
      </c>
      <c r="U26" s="6" t="n">
        <v>246676</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6" t="n">
        <v>44894</v>
      </c>
      <c r="AM26" s="4" t="inlineStr">
        <is>
          <t xml:space="preserve"> </t>
        </is>
      </c>
      <c r="AN26" s="4" t="inlineStr">
        <is>
          <t xml:space="preserve"> </t>
        </is>
      </c>
    </row>
    <row r="27">
      <c r="A27" s="4" t="inlineStr">
        <is>
          <t>Vendor liabilities</t>
        </is>
      </c>
      <c r="B27" s="5" t="n">
        <v>104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5" t="n">
        <v>265717</v>
      </c>
      <c r="AM27" s="4" t="inlineStr">
        <is>
          <t xml:space="preserve"> </t>
        </is>
      </c>
      <c r="AN27" s="4" t="inlineStr">
        <is>
          <t xml:space="preserve"> </t>
        </is>
      </c>
    </row>
    <row r="28">
      <c r="A28" s="4" t="inlineStr">
        <is>
          <t>Share 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5" t="n">
        <v>69000</v>
      </c>
      <c r="AL28" s="4" t="inlineStr">
        <is>
          <t xml:space="preserve"> </t>
        </is>
      </c>
      <c r="AM28" s="4" t="inlineStr">
        <is>
          <t xml:space="preserve"> </t>
        </is>
      </c>
      <c r="AN28" s="4" t="inlineStr">
        <is>
          <t xml:space="preserve"> </t>
        </is>
      </c>
    </row>
    <row r="29">
      <c r="A29" s="4" t="inlineStr">
        <is>
          <t>Gross proceeds</t>
        </is>
      </c>
      <c r="B29" s="4" t="inlineStr">
        <is>
          <t xml:space="preserve"> </t>
        </is>
      </c>
      <c r="C29" s="4" t="inlineStr">
        <is>
          <t xml:space="preserve"> </t>
        </is>
      </c>
      <c r="D29" s="5" t="n">
        <v>26597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796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Aggregate common stock shares</t>
        </is>
      </c>
      <c r="B30" s="4" t="inlineStr">
        <is>
          <t xml:space="preserve"> </t>
        </is>
      </c>
      <c r="C30" s="4" t="inlineStr">
        <is>
          <t xml:space="preserve"> </t>
        </is>
      </c>
      <c r="D30" s="6" t="n">
        <v>15198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40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warrants to purchase common stock</t>
        </is>
      </c>
      <c r="B31" s="4" t="inlineStr">
        <is>
          <t xml:space="preserve"> </t>
        </is>
      </c>
      <c r="C31" s="4" t="inlineStr">
        <is>
          <t xml:space="preserve"> </t>
        </is>
      </c>
      <c r="D31" s="6" t="n">
        <v>15198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00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Exercise price</t>
        </is>
      </c>
      <c r="B32" s="4" t="inlineStr">
        <is>
          <t xml:space="preserve"> </t>
        </is>
      </c>
      <c r="C32" s="4" t="inlineStr">
        <is>
          <t xml:space="preserve"> </t>
        </is>
      </c>
      <c r="D32" s="8" t="n">
        <v>1.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1" t="n">
        <v>0.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Restricted 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75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6" t="n">
        <v>75000</v>
      </c>
      <c r="AM33" s="4" t="inlineStr">
        <is>
          <t xml:space="preserve"> </t>
        </is>
      </c>
      <c r="AN33" s="4" t="inlineStr">
        <is>
          <t xml:space="preserve"> </t>
        </is>
      </c>
    </row>
    <row r="34">
      <c r="A34" s="4" t="inlineStr">
        <is>
          <t>Fair value for service exch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24001</v>
      </c>
      <c r="AJ34" s="5" t="n">
        <v>8364</v>
      </c>
      <c r="AK34" s="4" t="inlineStr">
        <is>
          <t xml:space="preserve"> </t>
        </is>
      </c>
      <c r="AL34" s="4" t="inlineStr">
        <is>
          <t xml:space="preserve"> </t>
        </is>
      </c>
      <c r="AM34" s="4" t="inlineStr">
        <is>
          <t xml:space="preserve"> </t>
        </is>
      </c>
      <c r="AN34" s="4" t="inlineStr">
        <is>
          <t xml:space="preserve"> </t>
        </is>
      </c>
    </row>
    <row r="35">
      <c r="A35" s="4" t="inlineStr">
        <is>
          <t>Share 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5" t="n">
        <v>2405</v>
      </c>
      <c r="AL35" s="4" t="inlineStr">
        <is>
          <t xml:space="preserve"> </t>
        </is>
      </c>
      <c r="AM35" s="4" t="inlineStr">
        <is>
          <t xml:space="preserve"> </t>
        </is>
      </c>
      <c r="AN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5" t="n">
        <v>111324</v>
      </c>
      <c r="AM36" s="4" t="inlineStr">
        <is>
          <t xml:space="preserve"> </t>
        </is>
      </c>
      <c r="AN36" s="4" t="inlineStr">
        <is>
          <t xml:space="preserve"> </t>
        </is>
      </c>
    </row>
    <row r="37">
      <c r="A37" s="4" t="inlineStr">
        <is>
          <t>Repurchased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6" t="n">
        <v>87716</v>
      </c>
      <c r="AM37" s="4" t="inlineStr">
        <is>
          <t xml:space="preserve"> </t>
        </is>
      </c>
      <c r="AN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6" t="n">
        <v>16050</v>
      </c>
      <c r="AM38" s="4" t="inlineStr">
        <is>
          <t xml:space="preserve"> </t>
        </is>
      </c>
      <c r="AN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5" t="n">
        <v>7616195</v>
      </c>
      <c r="AN39" s="4" t="inlineStr">
        <is>
          <t xml:space="preserve"> </t>
        </is>
      </c>
    </row>
    <row r="40">
      <c r="A40" s="4" t="inlineStr">
        <is>
          <t>Unvested employee option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As of December 31, 2022, there was $237,522 of
total unrecognized compensation expense related to unvested employee options granted under the Company’s share-based compensation
plans that is expected to be recognized over a weighted average period of approximately 0.14 years. </t>
        </is>
      </c>
      <c r="AM40" s="4" t="inlineStr">
        <is>
          <t xml:space="preserve"> </t>
        </is>
      </c>
      <c r="AN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6" t="n">
        <v>2250691</v>
      </c>
      <c r="AN41" s="4" t="inlineStr">
        <is>
          <t xml:space="preserve"> </t>
        </is>
      </c>
    </row>
    <row r="42">
      <c r="A42" s="4" t="inlineStr">
        <is>
          <t>Warrant hold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2414218</v>
      </c>
      <c r="AN42" s="4" t="inlineStr">
        <is>
          <t xml:space="preserve"> </t>
        </is>
      </c>
    </row>
    <row r="43">
      <c r="A43" s="4" t="inlineStr">
        <is>
          <t>Warrant exerci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5" t="n">
        <v>9487223</v>
      </c>
      <c r="AN43" s="4" t="inlineStr">
        <is>
          <t xml:space="preserve"> </t>
        </is>
      </c>
    </row>
    <row r="44">
      <c r="A44" s="4" t="inlineStr">
        <is>
          <t>Total warran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6" t="n">
        <v>1137575</v>
      </c>
      <c r="AN44" s="4" t="inlineStr">
        <is>
          <t xml:space="preserve"> </t>
        </is>
      </c>
    </row>
    <row r="45">
      <c r="A45" s="4" t="inlineStr">
        <is>
          <t>Fair valu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5" t="n">
        <v>16134193</v>
      </c>
      <c r="AM45" s="5" t="n">
        <v>3258955</v>
      </c>
      <c r="AN45" s="4" t="inlineStr">
        <is>
          <t xml:space="preserve"> </t>
        </is>
      </c>
    </row>
    <row r="46">
      <c r="A46" s="4" t="inlineStr">
        <is>
          <t>Additional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6" t="n">
        <v>127801</v>
      </c>
      <c r="AN46" s="4" t="inlineStr">
        <is>
          <t xml:space="preserve"> </t>
        </is>
      </c>
    </row>
    <row r="47">
      <c r="A47" s="4" t="inlineStr">
        <is>
          <t>Dividen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5" t="n">
        <v>4216528</v>
      </c>
      <c r="AM47" s="5" t="n">
        <v>410750</v>
      </c>
      <c r="AN47" s="4" t="inlineStr">
        <is>
          <t xml:space="preserve"> </t>
        </is>
      </c>
    </row>
    <row r="48">
      <c r="A48" s="4" t="inlineStr">
        <is>
          <t>Underwriting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6" t="n">
        <v>80000</v>
      </c>
      <c r="AN48" s="4" t="inlineStr">
        <is>
          <t xml:space="preserve"> </t>
        </is>
      </c>
    </row>
    <row r="49">
      <c r="A49" s="4" t="inlineStr">
        <is>
          <t>Comprehensive loss and tota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5" t="n">
        <v>480863</v>
      </c>
      <c r="AN49" s="4" t="inlineStr">
        <is>
          <t xml:space="preserve"> </t>
        </is>
      </c>
    </row>
    <row r="50">
      <c r="A50" s="4" t="inlineStr">
        <is>
          <t>Warrants to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5" t="n">
        <v>5246953</v>
      </c>
      <c r="AM50" s="4" t="inlineStr">
        <is>
          <t xml:space="preserve"> </t>
        </is>
      </c>
      <c r="AN50" s="4" t="inlineStr">
        <is>
          <t xml:space="preserve"> </t>
        </is>
      </c>
    </row>
    <row r="51">
      <c r="A51" s="4" t="inlineStr">
        <is>
          <t>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6" t="n">
        <v>6712500</v>
      </c>
      <c r="AM51" s="4" t="inlineStr">
        <is>
          <t xml:space="preserve"> </t>
        </is>
      </c>
      <c r="AN51" s="4" t="inlineStr">
        <is>
          <t xml:space="preserve"> </t>
        </is>
      </c>
    </row>
    <row r="52">
      <c r="A52" s="4"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5" t="n">
        <v>3171076</v>
      </c>
      <c r="AM52" s="4" t="inlineStr">
        <is>
          <t xml:space="preserve"> </t>
        </is>
      </c>
      <c r="AN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Restricted common stock issued, shares</t>
        </is>
      </c>
      <c r="B55" s="4" t="inlineStr">
        <is>
          <t xml:space="preserve"> </t>
        </is>
      </c>
      <c r="C55" s="4" t="inlineStr">
        <is>
          <t xml:space="preserve"> </t>
        </is>
      </c>
      <c r="D55" s="4" t="inlineStr">
        <is>
          <t xml:space="preserve"> </t>
        </is>
      </c>
      <c r="E55" s="6" t="n">
        <v>8850</v>
      </c>
      <c r="F55" s="4" t="inlineStr">
        <is>
          <t xml:space="preserve"> </t>
        </is>
      </c>
      <c r="G55" s="4" t="inlineStr">
        <is>
          <t xml:space="preserve"> </t>
        </is>
      </c>
      <c r="H55" s="4" t="inlineStr">
        <is>
          <t xml:space="preserve"> </t>
        </is>
      </c>
      <c r="I55" s="6" t="n">
        <v>820</v>
      </c>
      <c r="J55" s="6" t="n">
        <v>715</v>
      </c>
      <c r="K55" s="4" t="inlineStr">
        <is>
          <t xml:space="preserve"> </t>
        </is>
      </c>
      <c r="L55" s="6" t="n">
        <v>16275</v>
      </c>
      <c r="M55" s="6" t="n">
        <v>10417</v>
      </c>
      <c r="N55" s="4" t="inlineStr">
        <is>
          <t xml:space="preserve"> </t>
        </is>
      </c>
      <c r="O55" s="6" t="n">
        <v>1929</v>
      </c>
      <c r="P55" s="6" t="n">
        <v>50000</v>
      </c>
      <c r="Q55" s="6" t="n">
        <v>30000</v>
      </c>
      <c r="R55" s="4" t="inlineStr">
        <is>
          <t xml:space="preserve"> </t>
        </is>
      </c>
      <c r="S55" s="4" t="inlineStr">
        <is>
          <t xml:space="preserve"> </t>
        </is>
      </c>
      <c r="T55" s="6" t="n">
        <v>50000</v>
      </c>
      <c r="U55" s="4" t="inlineStr">
        <is>
          <t xml:space="preserve"> </t>
        </is>
      </c>
      <c r="V55" s="4" t="inlineStr">
        <is>
          <t xml:space="preserve"> </t>
        </is>
      </c>
      <c r="W55" s="4" t="inlineStr">
        <is>
          <t xml:space="preserve"> </t>
        </is>
      </c>
      <c r="X55" s="6" t="n">
        <v>793</v>
      </c>
      <c r="Y55" s="6" t="n">
        <v>348</v>
      </c>
      <c r="Z55" s="6" t="n">
        <v>2154</v>
      </c>
      <c r="AA55" s="4" t="inlineStr">
        <is>
          <t xml:space="preserve"> </t>
        </is>
      </c>
      <c r="AB55" s="4" t="inlineStr">
        <is>
          <t xml:space="preserve"> </t>
        </is>
      </c>
      <c r="AC55" s="6" t="n">
        <v>13113</v>
      </c>
      <c r="AD55" s="6" t="n">
        <v>31782</v>
      </c>
      <c r="AE55" s="6" t="n">
        <v>9624</v>
      </c>
      <c r="AF55" s="6" t="n">
        <v>291</v>
      </c>
      <c r="AG55" s="6" t="n">
        <v>4000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Fair value of services</t>
        </is>
      </c>
      <c r="B56" s="4" t="inlineStr">
        <is>
          <t xml:space="preserve"> </t>
        </is>
      </c>
      <c r="C56" s="4" t="inlineStr">
        <is>
          <t xml:space="preserve"> </t>
        </is>
      </c>
      <c r="D56" s="4" t="inlineStr">
        <is>
          <t xml:space="preserve"> </t>
        </is>
      </c>
      <c r="E56" s="5" t="n">
        <v>19736</v>
      </c>
      <c r="F56" s="4" t="inlineStr">
        <is>
          <t xml:space="preserve"> </t>
        </is>
      </c>
      <c r="G56" s="4" t="inlineStr">
        <is>
          <t xml:space="preserve"> </t>
        </is>
      </c>
      <c r="H56" s="4" t="inlineStr">
        <is>
          <t xml:space="preserve"> </t>
        </is>
      </c>
      <c r="I56" s="5" t="n">
        <v>2500</v>
      </c>
      <c r="J56" s="5" t="n">
        <v>2500</v>
      </c>
      <c r="K56" s="4" t="inlineStr">
        <is>
          <t xml:space="preserve"> </t>
        </is>
      </c>
      <c r="L56" s="5" t="n">
        <v>69332</v>
      </c>
      <c r="M56" s="5" t="n">
        <v>50002</v>
      </c>
      <c r="N56" s="5" t="n">
        <v>7502</v>
      </c>
      <c r="O56" s="5" t="n">
        <v>8198</v>
      </c>
      <c r="P56" s="5" t="n">
        <v>196000</v>
      </c>
      <c r="Q56" s="5" t="n">
        <v>1332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2500</v>
      </c>
      <c r="Y56" s="5" t="n">
        <v>999</v>
      </c>
      <c r="Z56" s="5" t="n">
        <v>8570</v>
      </c>
      <c r="AA56" s="4" t="inlineStr">
        <is>
          <t xml:space="preserve"> </t>
        </is>
      </c>
      <c r="AB56" s="4" t="inlineStr">
        <is>
          <t xml:space="preserve"> </t>
        </is>
      </c>
      <c r="AC56" s="4" t="inlineStr">
        <is>
          <t xml:space="preserve"> </t>
        </is>
      </c>
      <c r="AD56" s="4" t="inlineStr">
        <is>
          <t xml:space="preserve"> </t>
        </is>
      </c>
      <c r="AE56" s="5" t="n">
        <v>49371</v>
      </c>
      <c r="AF56" s="5" t="n">
        <v>1499</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Shar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9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tock issued period for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8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Vendor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125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Restricted common stock issu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5" t="n">
        <v>58</v>
      </c>
      <c r="AM60" s="4" t="inlineStr">
        <is>
          <t xml:space="preserve"> </t>
        </is>
      </c>
      <c r="AN60" s="4" t="inlineStr">
        <is>
          <t xml:space="preserve"> </t>
        </is>
      </c>
    </row>
    <row r="61">
      <c r="A61" s="4" t="inlineStr">
        <is>
          <t>Restricted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6" t="n">
        <v>138125</v>
      </c>
      <c r="AM61" s="4" t="inlineStr">
        <is>
          <t xml:space="preserve"> </t>
        </is>
      </c>
      <c r="AN61" s="4" t="inlineStr">
        <is>
          <t xml:space="preserve"> </t>
        </is>
      </c>
    </row>
    <row r="62">
      <c r="A62" s="4" t="inlineStr">
        <is>
          <t>Fair value exchange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69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Stock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tock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5" t="n">
        <v>3757514</v>
      </c>
      <c r="AM65" s="5" t="n">
        <v>129375</v>
      </c>
      <c r="AN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Convert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6" t="n">
        <v>50</v>
      </c>
      <c r="AM68" s="6" t="n">
        <v>7278</v>
      </c>
      <c r="AN68" s="4" t="inlineStr">
        <is>
          <t xml:space="preserve"> </t>
        </is>
      </c>
    </row>
    <row r="69">
      <c r="A69" s="4" t="inlineStr">
        <is>
          <t>Fair value of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5" t="n">
        <v>50000</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Fair value for service exch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6" t="n">
        <v>22892</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Conver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6" t="n">
        <v>12136</v>
      </c>
      <c r="AM73" s="6" t="n">
        <v>1766449</v>
      </c>
      <c r="AN73" s="4" t="inlineStr">
        <is>
          <t xml:space="preserve"> </t>
        </is>
      </c>
    </row>
    <row r="74">
      <c r="A74" s="4" t="inlineStr">
        <is>
          <t>Fair value of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6" t="n">
        <v>107206</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Fair value for service exchan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5" t="n">
        <v>34900</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Securities purchase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Securities purchase agree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On March 1, 2022, the Company entered into
securities purchase agreements with twenty-eight accredited investors whereby, at the closing, such investors purchased from the Company
an aggregate of 1,401,457 shares of the Company’s common stock and (ii) 1,401,457 warrants to purchase shares of common stock,
for an aggregate purchase price of $2,452,550. Such warrants are exercisable for a term of five-years from the date of issuance, at an
exercise price of $1.75 per share. The Company has recorded $40,000 to stock issuance costs, which are part of Additional Paid-in
Capital. </t>
        </is>
      </c>
      <c r="AM78" s="4" t="inlineStr">
        <is>
          <t xml:space="preserve"> </t>
        </is>
      </c>
      <c r="AN78" s="4" t="inlineStr">
        <is>
          <t xml:space="preserve"> </t>
        </is>
      </c>
    </row>
    <row r="79">
      <c r="A79" s="4" t="inlineStr">
        <is>
          <t>Series E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Preferred stock, share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6" t="n">
        <v>8000</v>
      </c>
      <c r="AM81" s="4" t="inlineStr">
        <is>
          <t xml:space="preserve"> </t>
        </is>
      </c>
      <c r="AN81" s="4" t="inlineStr">
        <is>
          <t xml:space="preserve"> </t>
        </is>
      </c>
    </row>
    <row r="82">
      <c r="A82" s="4" t="inlineStr">
        <is>
          <t>Preferred stock, share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6" t="n">
        <v>450</v>
      </c>
      <c r="AM82" s="4" t="inlineStr">
        <is>
          <t xml:space="preserve"> </t>
        </is>
      </c>
      <c r="AN82" s="4" t="inlineStr">
        <is>
          <t xml:space="preserve"> </t>
        </is>
      </c>
    </row>
    <row r="83">
      <c r="A83" s="4" t="inlineStr">
        <is>
          <t>Series 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5" t="n">
        <v>1000</v>
      </c>
      <c r="AM85" s="4" t="inlineStr">
        <is>
          <t xml:space="preserve"> </t>
        </is>
      </c>
      <c r="AN85" s="4" t="inlineStr">
        <is>
          <t xml:space="preserve"> </t>
        </is>
      </c>
    </row>
    <row r="86">
      <c r="A86" s="4" t="inlineStr">
        <is>
          <t>Preferred stock, share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6" t="n">
        <v>8000</v>
      </c>
      <c r="AM86" s="6" t="n">
        <v>8000</v>
      </c>
      <c r="AN86" s="4" t="inlineStr">
        <is>
          <t xml:space="preserve"> </t>
        </is>
      </c>
    </row>
    <row r="87">
      <c r="A87" s="4" t="inlineStr">
        <is>
          <t>Preferred stock, shar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6" t="n">
        <v>450</v>
      </c>
      <c r="AM87" s="6" t="n">
        <v>500</v>
      </c>
      <c r="AN87" s="4" t="inlineStr">
        <is>
          <t xml:space="preserve"> </t>
        </is>
      </c>
    </row>
    <row r="88">
      <c r="A88" s="4" t="inlineStr">
        <is>
          <t>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8" t="n">
        <v>4.12</v>
      </c>
      <c r="AM88" s="4" t="inlineStr">
        <is>
          <t xml:space="preserve"> </t>
        </is>
      </c>
      <c r="AN88" s="4" t="inlineStr">
        <is>
          <t xml:space="preserve"> </t>
        </is>
      </c>
    </row>
    <row r="89">
      <c r="A89" s="4" t="inlineStr">
        <is>
          <t>Convertible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6" t="n">
        <v>486516</v>
      </c>
      <c r="AN89" s="4" t="inlineStr">
        <is>
          <t xml:space="preserve"> </t>
        </is>
      </c>
    </row>
    <row r="90">
      <c r="A90" s="4" t="inlineStr">
        <is>
          <t>Black-Scholes Option-Pricing Mode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5" t="n">
        <v>6172614</v>
      </c>
      <c r="AM92" s="4" t="inlineStr">
        <is>
          <t xml:space="preserve"> </t>
        </is>
      </c>
      <c r="AN92" s="4" t="inlineStr">
        <is>
          <t xml:space="preserve"> </t>
        </is>
      </c>
    </row>
  </sheetData>
  <mergeCells count="4">
    <mergeCell ref="A1:A2"/>
    <mergeCell ref="R1:AG1"/>
    <mergeCell ref="AH1:AJ1"/>
    <mergeCell ref="AL1:A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assumption granted warrants - $ / share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Stockholders’ Equity (Details) - Schedule of assumption granted warrants [Line Items]</t>
        </is>
      </c>
      <c r="B4" s="4" t="inlineStr">
        <is>
          <t xml:space="preserve"> </t>
        </is>
      </c>
      <c r="C4" s="4" t="inlineStr">
        <is>
          <t xml:space="preserve"> </t>
        </is>
      </c>
    </row>
    <row r="5">
      <c r="A5" s="4" t="inlineStr">
        <is>
          <t>Expected dividends</t>
        </is>
      </c>
      <c r="B5" s="9" t="n">
        <v>0</v>
      </c>
      <c r="C5" s="9" t="n">
        <v>0</v>
      </c>
    </row>
    <row r="6">
      <c r="A6" s="4" t="inlineStr">
        <is>
          <t>Expected life of warrant</t>
        </is>
      </c>
      <c r="B6" s="4" t="inlineStr">
        <is>
          <t>5 years</t>
        </is>
      </c>
      <c r="C6" s="4" t="inlineStr">
        <is>
          <t xml:space="preserve"> </t>
        </is>
      </c>
    </row>
    <row r="7">
      <c r="A7" s="4" t="inlineStr">
        <is>
          <t>Stock Options [Member] | Minimum [Member]</t>
        </is>
      </c>
      <c r="B7" s="4" t="inlineStr">
        <is>
          <t xml:space="preserve"> </t>
        </is>
      </c>
      <c r="C7" s="4" t="inlineStr">
        <is>
          <t xml:space="preserve"> </t>
        </is>
      </c>
    </row>
    <row r="8">
      <c r="A8" s="3" t="inlineStr">
        <is>
          <t>Stockholders’ Equity (Details) - Schedule of assumption granted warrants [Line Items]</t>
        </is>
      </c>
      <c r="B8" s="4" t="inlineStr">
        <is>
          <t xml:space="preserve"> </t>
        </is>
      </c>
      <c r="C8" s="4" t="inlineStr">
        <is>
          <t xml:space="preserve"> </t>
        </is>
      </c>
    </row>
    <row r="9">
      <c r="A9" s="4" t="inlineStr">
        <is>
          <t>Exercise price (in Dollars per share)</t>
        </is>
      </c>
      <c r="B9" s="11" t="n">
        <v>1.1</v>
      </c>
      <c r="C9" s="8" t="n">
        <v>2.09</v>
      </c>
    </row>
    <row r="10">
      <c r="A10" s="4" t="inlineStr">
        <is>
          <t>Expected volatility</t>
        </is>
      </c>
      <c r="B10" s="13" t="n">
        <v>1.6538</v>
      </c>
      <c r="C10" s="13" t="n">
        <v>1.6978</v>
      </c>
    </row>
    <row r="11">
      <c r="A11" s="4" t="inlineStr">
        <is>
          <t>Risk free interest rate</t>
        </is>
      </c>
      <c r="B11" s="13" t="n">
        <v>0.0269</v>
      </c>
      <c r="C11" s="13" t="n">
        <v>0.0046</v>
      </c>
    </row>
    <row r="12">
      <c r="A12" s="4" t="inlineStr">
        <is>
          <t>Expected life of warrant</t>
        </is>
      </c>
      <c r="B12" s="4" t="inlineStr">
        <is>
          <t xml:space="preserve"> </t>
        </is>
      </c>
      <c r="C12" s="4" t="inlineStr">
        <is>
          <t>5 years</t>
        </is>
      </c>
    </row>
    <row r="13">
      <c r="A13" s="4" t="inlineStr">
        <is>
          <t>Stock Options [Member] | Maximum [Member]</t>
        </is>
      </c>
      <c r="B13" s="4" t="inlineStr">
        <is>
          <t xml:space="preserve"> </t>
        </is>
      </c>
      <c r="C13" s="4" t="inlineStr">
        <is>
          <t xml:space="preserve"> </t>
        </is>
      </c>
    </row>
    <row r="14">
      <c r="A14" s="3" t="inlineStr">
        <is>
          <t>Stockholders’ Equity (Details) - Schedule of assumption granted warrants [Line Items]</t>
        </is>
      </c>
      <c r="B14" s="4" t="inlineStr">
        <is>
          <t xml:space="preserve"> </t>
        </is>
      </c>
      <c r="C14" s="4" t="inlineStr">
        <is>
          <t xml:space="preserve"> </t>
        </is>
      </c>
    </row>
    <row r="15">
      <c r="A15" s="4" t="inlineStr">
        <is>
          <t>Exercise price (in Dollars per share)</t>
        </is>
      </c>
      <c r="B15" s="11" t="n">
        <v>1.9</v>
      </c>
      <c r="C15" s="8" t="n">
        <v>4.89</v>
      </c>
    </row>
    <row r="16">
      <c r="A16" s="4" t="inlineStr">
        <is>
          <t>Expected volatility</t>
        </is>
      </c>
      <c r="B16" s="13" t="n">
        <v>1.6648</v>
      </c>
      <c r="C16" s="13" t="n">
        <v>2.4298</v>
      </c>
    </row>
    <row r="17">
      <c r="A17" s="4" t="inlineStr">
        <is>
          <t>Risk free interest rate</t>
        </is>
      </c>
      <c r="B17" s="13" t="n">
        <v>0.0295</v>
      </c>
      <c r="C17" s="13" t="n">
        <v>0.0126</v>
      </c>
    </row>
    <row r="18">
      <c r="A18" s="4" t="inlineStr">
        <is>
          <t>Expected life of warrant</t>
        </is>
      </c>
      <c r="B18" s="4" t="inlineStr">
        <is>
          <t xml:space="preserve"> </t>
        </is>
      </c>
      <c r="C18" s="4" t="inlineStr">
        <is>
          <t>7 years</t>
        </is>
      </c>
    </row>
    <row r="19">
      <c r="A19" s="4" t="inlineStr">
        <is>
          <t>Warrants granted [Member]</t>
        </is>
      </c>
      <c r="B19" s="4" t="inlineStr">
        <is>
          <t xml:space="preserve"> </t>
        </is>
      </c>
      <c r="C19" s="4" t="inlineStr">
        <is>
          <t xml:space="preserve"> </t>
        </is>
      </c>
    </row>
    <row r="20">
      <c r="A20" s="3" t="inlineStr">
        <is>
          <t>Stockholders’ Equity (Details) - Schedule of assumption granted warrants [Line Items]</t>
        </is>
      </c>
      <c r="B20" s="4" t="inlineStr">
        <is>
          <t xml:space="preserve"> </t>
        </is>
      </c>
      <c r="C20" s="4" t="inlineStr">
        <is>
          <t xml:space="preserve"> </t>
        </is>
      </c>
    </row>
    <row r="21">
      <c r="A21" s="4" t="inlineStr">
        <is>
          <t>Expected dividends</t>
        </is>
      </c>
      <c r="B21" s="9" t="n">
        <v>0</v>
      </c>
      <c r="C21" s="9" t="n">
        <v>0</v>
      </c>
    </row>
    <row r="22">
      <c r="A22" s="4" t="inlineStr">
        <is>
          <t>Warrants granted [Member] | Minimum [Member]</t>
        </is>
      </c>
      <c r="B22" s="4" t="inlineStr">
        <is>
          <t xml:space="preserve"> </t>
        </is>
      </c>
      <c r="C22" s="4" t="inlineStr">
        <is>
          <t xml:space="preserve"> </t>
        </is>
      </c>
    </row>
    <row r="23">
      <c r="A23" s="3" t="inlineStr">
        <is>
          <t>Stockholders’ Equity (Details) - Schedule of assumption granted warrants [Line Items]</t>
        </is>
      </c>
      <c r="B23" s="4" t="inlineStr">
        <is>
          <t xml:space="preserve"> </t>
        </is>
      </c>
      <c r="C23" s="4" t="inlineStr">
        <is>
          <t xml:space="preserve"> </t>
        </is>
      </c>
    </row>
    <row r="24">
      <c r="A24" s="4" t="inlineStr">
        <is>
          <t>Exercise price (in Dollars per share)</t>
        </is>
      </c>
      <c r="B24" s="11" t="n">
        <v>0.2</v>
      </c>
      <c r="C24" s="11" t="n">
        <v>4.5</v>
      </c>
    </row>
    <row r="25">
      <c r="A25" s="4" t="inlineStr">
        <is>
          <t>Expected volatility</t>
        </is>
      </c>
      <c r="B25" s="13" t="n">
        <v>1.6434</v>
      </c>
      <c r="C25" s="13" t="n">
        <v>2.321</v>
      </c>
    </row>
    <row r="26">
      <c r="A26" s="4" t="inlineStr">
        <is>
          <t>Risk free interest rate</t>
        </is>
      </c>
      <c r="B26" s="13" t="n">
        <v>0.0281</v>
      </c>
      <c r="C26" s="13" t="n">
        <v>0.008200000000000001</v>
      </c>
    </row>
    <row r="27">
      <c r="A27" s="4" t="inlineStr">
        <is>
          <t>Expected life of warrant</t>
        </is>
      </c>
      <c r="B27" s="4" t="inlineStr">
        <is>
          <t>5 years</t>
        </is>
      </c>
      <c r="C27" s="4" t="inlineStr">
        <is>
          <t>5 years</t>
        </is>
      </c>
    </row>
    <row r="28">
      <c r="A28" s="4" t="inlineStr">
        <is>
          <t>Warrants granted [Member] | Maximum [Member]</t>
        </is>
      </c>
      <c r="B28" s="4" t="inlineStr">
        <is>
          <t xml:space="preserve"> </t>
        </is>
      </c>
      <c r="C28" s="4" t="inlineStr">
        <is>
          <t xml:space="preserve"> </t>
        </is>
      </c>
    </row>
    <row r="29">
      <c r="A29" s="3" t="inlineStr">
        <is>
          <t>Stockholders’ Equity (Details) - Schedule of assumption granted warrants [Line Items]</t>
        </is>
      </c>
      <c r="B29" s="4" t="inlineStr">
        <is>
          <t xml:space="preserve"> </t>
        </is>
      </c>
      <c r="C29" s="4" t="inlineStr">
        <is>
          <t xml:space="preserve"> </t>
        </is>
      </c>
    </row>
    <row r="30">
      <c r="A30" s="4" t="inlineStr">
        <is>
          <t>Exercise price (in Dollars per share)</t>
        </is>
      </c>
      <c r="B30" s="5" t="n">
        <v>6</v>
      </c>
      <c r="C30" s="11" t="n">
        <v>5.4</v>
      </c>
    </row>
    <row r="31">
      <c r="A31" s="4" t="inlineStr">
        <is>
          <t>Expected volatility</t>
        </is>
      </c>
      <c r="B31" s="13" t="n">
        <v>1.753</v>
      </c>
      <c r="C31" s="13" t="n">
        <v>2.3714</v>
      </c>
    </row>
    <row r="32">
      <c r="A32" s="4" t="inlineStr">
        <is>
          <t>Risk free interest rate</t>
        </is>
      </c>
      <c r="B32" s="13" t="n">
        <v>0.0375</v>
      </c>
      <c r="C32" s="13" t="n">
        <v>0.0089</v>
      </c>
    </row>
    <row r="33">
      <c r="A33" s="4" t="inlineStr">
        <is>
          <t>Expected life of warrant</t>
        </is>
      </c>
      <c r="B33" s="4" t="inlineStr">
        <is>
          <t>5 years 6 months</t>
        </is>
      </c>
      <c r="C33" s="4" t="inlineStr">
        <is>
          <t>5 years 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8" customWidth="1" min="1" max="1"/>
    <col width="25" customWidth="1" min="2" max="2"/>
    <col width="13" customWidth="1" min="3" max="3"/>
    <col width="15" customWidth="1" min="4" max="4"/>
    <col width="27" customWidth="1" min="5" max="5"/>
    <col width="24" customWidth="1" min="6" max="6"/>
    <col width="20" customWidth="1" min="7" max="7"/>
    <col width="25" customWidth="1" min="8" max="8"/>
    <col width="27" customWidth="1" min="9" max="9"/>
    <col width="13" customWidth="1" min="10" max="10"/>
  </cols>
  <sheetData>
    <row r="1">
      <c r="A1" s="1" t="inlineStr">
        <is>
          <t>Consolidated Statement of Changes in Stockholders’ Equity (Deficit) - USD ($)</t>
        </is>
      </c>
      <c r="B1" s="2" t="inlineStr">
        <is>
          <t>Series E Preferred Stock</t>
        </is>
      </c>
      <c r="C1" s="2" t="inlineStr">
        <is>
          <t>Common Stock</t>
        </is>
      </c>
      <c r="D1" s="2" t="inlineStr">
        <is>
          <t>Treasury stock</t>
        </is>
      </c>
      <c r="E1" s="2" t="inlineStr">
        <is>
          <t>Additional Paid In Capital</t>
        </is>
      </c>
      <c r="F1" s="2" t="inlineStr">
        <is>
          <t>Subscription Receivable</t>
        </is>
      </c>
      <c r="G1" s="2" t="inlineStr">
        <is>
          <t>Accumulated Deficit</t>
        </is>
      </c>
      <c r="H1" s="2" t="inlineStr">
        <is>
          <t>Non-Controlling Interest</t>
        </is>
      </c>
      <c r="I1" s="2" t="inlineStr">
        <is>
          <t>Other Comprehensive Income</t>
        </is>
      </c>
      <c r="J1" s="2" t="inlineStr">
        <is>
          <t>Total</t>
        </is>
      </c>
    </row>
    <row r="2">
      <c r="A2" s="4" t="inlineStr">
        <is>
          <t>Balance at Dec. 31, 2020</t>
        </is>
      </c>
      <c r="B2" s="5" t="n">
        <v>8</v>
      </c>
      <c r="C2" s="5" t="n">
        <v>8737</v>
      </c>
      <c r="D2" s="5" t="n">
        <v>-62406</v>
      </c>
      <c r="E2" s="5" t="n">
        <v>77505013</v>
      </c>
      <c r="F2" s="5" t="n">
        <v>-40000</v>
      </c>
      <c r="G2" s="5" t="n">
        <v>-71928922</v>
      </c>
      <c r="H2" s="4" t="inlineStr">
        <is>
          <t xml:space="preserve"> </t>
        </is>
      </c>
      <c r="I2" s="5" t="n">
        <v>-37234</v>
      </c>
      <c r="J2" s="5" t="n">
        <v>5445196</v>
      </c>
    </row>
    <row r="3">
      <c r="A3" s="4" t="inlineStr">
        <is>
          <t>Balance (in Shares) at Dec. 31, 2020</t>
        </is>
      </c>
      <c r="B3" s="6" t="n">
        <v>7738</v>
      </c>
      <c r="C3" s="6" t="n">
        <v>8736378</v>
      </c>
      <c r="D3" s="6" t="n">
        <v>-565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4" t="inlineStr">
        <is>
          <t xml:space="preserve"> </t>
        </is>
      </c>
      <c r="C4" s="5" t="n">
        <v>388</v>
      </c>
      <c r="D4" s="4" t="inlineStr">
        <is>
          <t xml:space="preserve"> </t>
        </is>
      </c>
      <c r="E4" s="6" t="n">
        <v>9446687</v>
      </c>
      <c r="F4" s="4" t="inlineStr">
        <is>
          <t xml:space="preserve"> </t>
        </is>
      </c>
      <c r="G4" s="4" t="inlineStr">
        <is>
          <t xml:space="preserve"> </t>
        </is>
      </c>
      <c r="H4" s="4" t="inlineStr">
        <is>
          <t xml:space="preserve"> </t>
        </is>
      </c>
      <c r="I4" s="4" t="inlineStr">
        <is>
          <t xml:space="preserve"> </t>
        </is>
      </c>
      <c r="J4" s="6" t="n">
        <v>9447075</v>
      </c>
    </row>
    <row r="5">
      <c r="A5" s="4" t="inlineStr">
        <is>
          <t>Stock based compensation (in Shares)</t>
        </is>
      </c>
      <c r="B5" s="4" t="inlineStr">
        <is>
          <t xml:space="preserve"> </t>
        </is>
      </c>
      <c r="C5" s="6" t="n">
        <v>3884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prepaid services</t>
        </is>
      </c>
      <c r="B6" s="4" t="inlineStr">
        <is>
          <t xml:space="preserve"> </t>
        </is>
      </c>
      <c r="C6" s="5" t="n">
        <v>50</v>
      </c>
      <c r="D6" s="4" t="inlineStr">
        <is>
          <t xml:space="preserve"> </t>
        </is>
      </c>
      <c r="E6" s="6" t="n">
        <v>226450</v>
      </c>
      <c r="F6" s="4" t="inlineStr">
        <is>
          <t xml:space="preserve"> </t>
        </is>
      </c>
      <c r="G6" s="4" t="inlineStr">
        <is>
          <t xml:space="preserve"> </t>
        </is>
      </c>
      <c r="H6" s="4" t="inlineStr">
        <is>
          <t xml:space="preserve"> </t>
        </is>
      </c>
      <c r="I6" s="4" t="inlineStr">
        <is>
          <t xml:space="preserve"> </t>
        </is>
      </c>
      <c r="J6" s="6" t="n">
        <v>226500</v>
      </c>
    </row>
    <row r="7">
      <c r="A7" s="4" t="inlineStr">
        <is>
          <t>Shares issued for prepaid services (in Shares)</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to settle vendor liabilities</t>
        </is>
      </c>
      <c r="B8" s="4" t="inlineStr">
        <is>
          <t xml:space="preserve"> </t>
        </is>
      </c>
      <c r="C8" s="5" t="n">
        <v>295</v>
      </c>
      <c r="D8" s="4" t="inlineStr">
        <is>
          <t xml:space="preserve"> </t>
        </is>
      </c>
      <c r="E8" s="6" t="n">
        <v>791091</v>
      </c>
      <c r="F8" s="4" t="inlineStr">
        <is>
          <t xml:space="preserve"> </t>
        </is>
      </c>
      <c r="G8" s="4" t="inlineStr">
        <is>
          <t xml:space="preserve"> </t>
        </is>
      </c>
      <c r="H8" s="4" t="inlineStr">
        <is>
          <t xml:space="preserve"> </t>
        </is>
      </c>
      <c r="I8" s="4" t="inlineStr">
        <is>
          <t xml:space="preserve"> </t>
        </is>
      </c>
      <c r="J8" s="6" t="n">
        <v>791386</v>
      </c>
    </row>
    <row r="9">
      <c r="A9" s="4" t="inlineStr">
        <is>
          <t>Shares issued to settle vendor liabilities (in Shares)</t>
        </is>
      </c>
      <c r="B9" s="4" t="inlineStr">
        <is>
          <t xml:space="preserve"> </t>
        </is>
      </c>
      <c r="C9" s="6" t="n">
        <v>2948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upon conversion of notes payable</t>
        </is>
      </c>
      <c r="B10" s="4" t="inlineStr">
        <is>
          <t xml:space="preserve"> </t>
        </is>
      </c>
      <c r="C10" s="5" t="n">
        <v>1129</v>
      </c>
      <c r="D10" s="4" t="inlineStr">
        <is>
          <t xml:space="preserve"> </t>
        </is>
      </c>
      <c r="E10" s="6" t="n">
        <v>5155865</v>
      </c>
      <c r="F10" s="4" t="inlineStr">
        <is>
          <t xml:space="preserve"> </t>
        </is>
      </c>
      <c r="G10" s="4" t="inlineStr">
        <is>
          <t xml:space="preserve"> </t>
        </is>
      </c>
      <c r="H10" s="4" t="inlineStr">
        <is>
          <t xml:space="preserve"> </t>
        </is>
      </c>
      <c r="I10" s="4" t="inlineStr">
        <is>
          <t xml:space="preserve"> </t>
        </is>
      </c>
      <c r="J10" s="6" t="n">
        <v>5156994</v>
      </c>
    </row>
    <row r="11">
      <c r="A11" s="4" t="inlineStr">
        <is>
          <t>Common stock issued upon conversion of notes payable (in Shares)</t>
        </is>
      </c>
      <c r="B11" s="4" t="inlineStr">
        <is>
          <t xml:space="preserve"> </t>
        </is>
      </c>
      <c r="C11" s="6" t="n">
        <v>1128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warrants to stock</t>
        </is>
      </c>
      <c r="B12" s="4" t="inlineStr">
        <is>
          <t xml:space="preserve"> </t>
        </is>
      </c>
      <c r="C12" s="5" t="n">
        <v>2251</v>
      </c>
      <c r="D12" s="4" t="inlineStr">
        <is>
          <t xml:space="preserve"> </t>
        </is>
      </c>
      <c r="E12" s="6" t="n">
        <v>9484972</v>
      </c>
      <c r="F12" s="4" t="inlineStr">
        <is>
          <t xml:space="preserve"> </t>
        </is>
      </c>
      <c r="G12" s="4" t="inlineStr">
        <is>
          <t xml:space="preserve"> </t>
        </is>
      </c>
      <c r="H12" s="4" t="inlineStr">
        <is>
          <t xml:space="preserve"> </t>
        </is>
      </c>
      <c r="I12" s="4" t="inlineStr">
        <is>
          <t xml:space="preserve"> </t>
        </is>
      </c>
      <c r="J12" s="6" t="n">
        <v>9487223</v>
      </c>
    </row>
    <row r="13">
      <c r="A13" s="4" t="inlineStr">
        <is>
          <t>Exercise of warrants to stock (in Shares)</t>
        </is>
      </c>
      <c r="B13" s="4" t="inlineStr">
        <is>
          <t xml:space="preserve"> </t>
        </is>
      </c>
      <c r="C13" s="6" t="n">
        <v>225069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received for common stock and warrants</t>
        </is>
      </c>
      <c r="B14" s="4" t="inlineStr">
        <is>
          <t xml:space="preserve"> </t>
        </is>
      </c>
      <c r="C14" s="5" t="n">
        <v>1687</v>
      </c>
      <c r="D14" s="4" t="inlineStr">
        <is>
          <t xml:space="preserve"> </t>
        </is>
      </c>
      <c r="E14" s="6" t="n">
        <v>5665263</v>
      </c>
      <c r="F14" s="4" t="inlineStr">
        <is>
          <t xml:space="preserve"> </t>
        </is>
      </c>
      <c r="G14" s="4" t="inlineStr">
        <is>
          <t xml:space="preserve"> </t>
        </is>
      </c>
      <c r="H14" s="4" t="inlineStr">
        <is>
          <t xml:space="preserve"> </t>
        </is>
      </c>
      <c r="I14" s="4" t="inlineStr">
        <is>
          <t xml:space="preserve"> </t>
        </is>
      </c>
      <c r="J14" s="6" t="n">
        <v>5666950</v>
      </c>
    </row>
    <row r="15">
      <c r="A15" s="4" t="inlineStr">
        <is>
          <t>Cash received for common stock and warrants (in Shares)</t>
        </is>
      </c>
      <c r="B15" s="4" t="inlineStr">
        <is>
          <t xml:space="preserve"> </t>
        </is>
      </c>
      <c r="C15" s="6" t="n">
        <v>168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received for preferred series E and warrants</t>
        </is>
      </c>
      <c r="B16" s="4" t="inlineStr">
        <is>
          <t xml:space="preserve"> </t>
        </is>
      </c>
      <c r="C16" s="4" t="inlineStr">
        <is>
          <t xml:space="preserve"> </t>
        </is>
      </c>
      <c r="D16" s="4" t="inlineStr">
        <is>
          <t xml:space="preserve"> </t>
        </is>
      </c>
      <c r="E16" s="6" t="n">
        <v>-4225</v>
      </c>
      <c r="F16" s="6" t="n">
        <v>40000</v>
      </c>
      <c r="G16" s="4" t="inlineStr">
        <is>
          <t xml:space="preserve"> </t>
        </is>
      </c>
      <c r="H16" s="4" t="inlineStr">
        <is>
          <t xml:space="preserve"> </t>
        </is>
      </c>
      <c r="I16" s="4" t="inlineStr">
        <is>
          <t xml:space="preserve"> </t>
        </is>
      </c>
      <c r="J16" s="6" t="n">
        <v>35775</v>
      </c>
    </row>
    <row r="17">
      <c r="A17" s="4" t="inlineStr">
        <is>
          <t>Cash received for preferred series E and warrants (in Shares)</t>
        </is>
      </c>
      <c r="B17" s="6" t="n">
        <v>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preferred series E to stock</t>
        </is>
      </c>
      <c r="B18" s="5" t="n">
        <v>-8</v>
      </c>
      <c r="C18" s="5" t="n">
        <v>1766</v>
      </c>
      <c r="D18" s="4" t="inlineStr">
        <is>
          <t xml:space="preserve"> </t>
        </is>
      </c>
      <c r="E18" s="6" t="n">
        <v>-175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preferred series E to stock (in Shares)</t>
        </is>
      </c>
      <c r="B19" s="6" t="n">
        <v>-7278</v>
      </c>
      <c r="C19" s="6" t="n">
        <v>17664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warrants issued with note payable</t>
        </is>
      </c>
      <c r="B20" s="4" t="inlineStr">
        <is>
          <t xml:space="preserve"> </t>
        </is>
      </c>
      <c r="C20" s="4" t="inlineStr">
        <is>
          <t xml:space="preserve"> </t>
        </is>
      </c>
      <c r="D20" s="4" t="inlineStr">
        <is>
          <t xml:space="preserve"> </t>
        </is>
      </c>
      <c r="E20" s="6" t="n">
        <v>1665682</v>
      </c>
      <c r="F20" s="4" t="inlineStr">
        <is>
          <t xml:space="preserve"> </t>
        </is>
      </c>
      <c r="G20" s="4" t="inlineStr">
        <is>
          <t xml:space="preserve"> </t>
        </is>
      </c>
      <c r="H20" s="4" t="inlineStr">
        <is>
          <t xml:space="preserve"> </t>
        </is>
      </c>
      <c r="I20" s="4" t="inlineStr">
        <is>
          <t xml:space="preserve"> </t>
        </is>
      </c>
      <c r="J20" s="6" t="n">
        <v>1665682</v>
      </c>
    </row>
    <row r="21">
      <c r="A21" s="4" t="inlineStr">
        <is>
          <t>Shares issued for acquisition</t>
        </is>
      </c>
      <c r="B21" s="4" t="inlineStr">
        <is>
          <t xml:space="preserve"> </t>
        </is>
      </c>
      <c r="C21" s="5" t="n">
        <v>388</v>
      </c>
      <c r="D21" s="4" t="inlineStr">
        <is>
          <t xml:space="preserve"> </t>
        </is>
      </c>
      <c r="E21" s="6" t="n">
        <v>1217828</v>
      </c>
      <c r="F21" s="4" t="inlineStr">
        <is>
          <t xml:space="preserve"> </t>
        </is>
      </c>
      <c r="G21" s="4" t="inlineStr">
        <is>
          <t xml:space="preserve"> </t>
        </is>
      </c>
      <c r="H21" s="6" t="n">
        <v>1967446</v>
      </c>
      <c r="I21" s="4" t="inlineStr">
        <is>
          <t xml:space="preserve"> </t>
        </is>
      </c>
      <c r="J21" s="6" t="n">
        <v>3185662</v>
      </c>
    </row>
    <row r="22">
      <c r="A22" s="4" t="inlineStr">
        <is>
          <t>Shares issued for acquisition (in Shares)</t>
        </is>
      </c>
      <c r="B22" s="4" t="inlineStr">
        <is>
          <t xml:space="preserve"> </t>
        </is>
      </c>
      <c r="C22" s="6" t="n">
        <v>3878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038</v>
      </c>
      <c r="J23" s="6" t="n">
        <v>-41038</v>
      </c>
    </row>
    <row r="24">
      <c r="A24" s="4" t="inlineStr">
        <is>
          <t>Dividends</t>
        </is>
      </c>
      <c r="B24" s="4" t="inlineStr">
        <is>
          <t xml:space="preserve"> </t>
        </is>
      </c>
      <c r="C24" s="4" t="inlineStr">
        <is>
          <t xml:space="preserve"> </t>
        </is>
      </c>
      <c r="D24" s="4" t="inlineStr">
        <is>
          <t xml:space="preserve"> </t>
        </is>
      </c>
      <c r="E24" s="6" t="n">
        <v>410750</v>
      </c>
      <c r="F24" s="4" t="inlineStr">
        <is>
          <t xml:space="preserve"> </t>
        </is>
      </c>
      <c r="G24" s="6" t="n">
        <v>-410750</v>
      </c>
      <c r="H24" s="4" t="inlineStr">
        <is>
          <t xml:space="preserve"> </t>
        </is>
      </c>
      <c r="I24" s="4" t="inlineStr">
        <is>
          <t xml:space="preserve"> </t>
        </is>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37292902</v>
      </c>
      <c r="H25" s="6" t="n">
        <v>-86251</v>
      </c>
      <c r="I25" s="4" t="inlineStr">
        <is>
          <t xml:space="preserve"> </t>
        </is>
      </c>
      <c r="J25" s="6" t="n">
        <v>-37379153</v>
      </c>
    </row>
    <row r="26">
      <c r="A26" s="4" t="inlineStr">
        <is>
          <t>Balance at Dec. 31, 2021</t>
        </is>
      </c>
      <c r="B26" s="4" t="inlineStr">
        <is>
          <t xml:space="preserve"> </t>
        </is>
      </c>
      <c r="C26" s="5" t="n">
        <v>16691</v>
      </c>
      <c r="D26" s="5" t="n">
        <v>-62406</v>
      </c>
      <c r="E26" s="6" t="n">
        <v>111563618</v>
      </c>
      <c r="F26" s="4" t="inlineStr">
        <is>
          <t xml:space="preserve"> </t>
        </is>
      </c>
      <c r="G26" s="6" t="n">
        <v>-109632574</v>
      </c>
      <c r="H26" s="6" t="n">
        <v>1881195</v>
      </c>
      <c r="I26" s="6" t="n">
        <v>-78272</v>
      </c>
      <c r="J26" s="6" t="n">
        <v>3688252</v>
      </c>
    </row>
    <row r="27">
      <c r="A27" s="4" t="inlineStr">
        <is>
          <t>Balance (in Shares) at Dec. 31, 2021</t>
        </is>
      </c>
      <c r="B27" s="6" t="n">
        <v>500</v>
      </c>
      <c r="C27" s="6" t="n">
        <v>16691170</v>
      </c>
      <c r="D27" s="6" t="n">
        <v>-56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t>
        </is>
      </c>
      <c r="B28" s="4" t="inlineStr">
        <is>
          <t xml:space="preserve"> </t>
        </is>
      </c>
      <c r="C28" s="5" t="n">
        <v>444</v>
      </c>
      <c r="D28" s="4" t="inlineStr">
        <is>
          <t xml:space="preserve"> </t>
        </is>
      </c>
      <c r="E28" s="6" t="n">
        <v>4086960</v>
      </c>
      <c r="F28" s="4" t="inlineStr">
        <is>
          <t xml:space="preserve"> </t>
        </is>
      </c>
      <c r="G28" s="4" t="inlineStr">
        <is>
          <t xml:space="preserve"> </t>
        </is>
      </c>
      <c r="H28" s="4" t="inlineStr">
        <is>
          <t xml:space="preserve"> </t>
        </is>
      </c>
      <c r="I28" s="4" t="inlineStr">
        <is>
          <t xml:space="preserve"> </t>
        </is>
      </c>
      <c r="J28" s="6" t="n">
        <v>4087404</v>
      </c>
    </row>
    <row r="29">
      <c r="A29" s="4" t="inlineStr">
        <is>
          <t>Stock based compensation (in Shares)</t>
        </is>
      </c>
      <c r="B29" s="4" t="inlineStr">
        <is>
          <t xml:space="preserve"> </t>
        </is>
      </c>
      <c r="C29" s="6" t="n">
        <v>4441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prepaid services</t>
        </is>
      </c>
      <c r="B30" s="4" t="inlineStr">
        <is>
          <t xml:space="preserve"> </t>
        </is>
      </c>
      <c r="C30" s="5" t="n">
        <v>150</v>
      </c>
      <c r="D30" s="4" t="inlineStr">
        <is>
          <t xml:space="preserve"> </t>
        </is>
      </c>
      <c r="E30" s="6" t="n">
        <v>141000</v>
      </c>
      <c r="F30" s="4" t="inlineStr">
        <is>
          <t xml:space="preserve"> </t>
        </is>
      </c>
      <c r="G30" s="4" t="inlineStr">
        <is>
          <t xml:space="preserve"> </t>
        </is>
      </c>
      <c r="H30" s="4" t="inlineStr">
        <is>
          <t xml:space="preserve"> </t>
        </is>
      </c>
      <c r="I30" s="4" t="inlineStr">
        <is>
          <t xml:space="preserve"> </t>
        </is>
      </c>
      <c r="J30" s="6" t="n">
        <v>141150</v>
      </c>
    </row>
    <row r="31">
      <c r="A31" s="4" t="inlineStr">
        <is>
          <t>Shares issued for prepaid services (in Shares)</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to settle vendor liabilities</t>
        </is>
      </c>
      <c r="B32" s="4" t="inlineStr">
        <is>
          <t xml:space="preserve"> </t>
        </is>
      </c>
      <c r="C32" s="5" t="n">
        <v>307</v>
      </c>
      <c r="D32" s="4" t="inlineStr">
        <is>
          <t xml:space="preserve"> </t>
        </is>
      </c>
      <c r="E32" s="6" t="n">
        <v>410192</v>
      </c>
      <c r="F32" s="4" t="inlineStr">
        <is>
          <t xml:space="preserve"> </t>
        </is>
      </c>
      <c r="G32" s="4" t="inlineStr">
        <is>
          <t xml:space="preserve"> </t>
        </is>
      </c>
      <c r="H32" s="4" t="inlineStr">
        <is>
          <t xml:space="preserve"> </t>
        </is>
      </c>
      <c r="I32" s="4" t="inlineStr">
        <is>
          <t xml:space="preserve"> </t>
        </is>
      </c>
      <c r="J32" s="6" t="n">
        <v>410499</v>
      </c>
    </row>
    <row r="33">
      <c r="A33" s="4" t="inlineStr">
        <is>
          <t>Shares issued to settle vendor liabilities (in Shares)</t>
        </is>
      </c>
      <c r="B33" s="4" t="inlineStr">
        <is>
          <t xml:space="preserve"> </t>
        </is>
      </c>
      <c r="C33" s="6" t="n">
        <v>3073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upon conversion of notes payable</t>
        </is>
      </c>
      <c r="B34" s="4" t="inlineStr">
        <is>
          <t xml:space="preserve"> </t>
        </is>
      </c>
      <c r="C34" s="5" t="n">
        <v>4366</v>
      </c>
      <c r="D34" s="4" t="inlineStr">
        <is>
          <t xml:space="preserve"> </t>
        </is>
      </c>
      <c r="E34" s="6" t="n">
        <v>1056722</v>
      </c>
      <c r="F34" s="4" t="inlineStr">
        <is>
          <t xml:space="preserve"> </t>
        </is>
      </c>
      <c r="G34" s="4" t="inlineStr">
        <is>
          <t xml:space="preserve"> </t>
        </is>
      </c>
      <c r="H34" s="4" t="inlineStr">
        <is>
          <t xml:space="preserve"> </t>
        </is>
      </c>
      <c r="I34" s="4" t="inlineStr">
        <is>
          <t xml:space="preserve"> </t>
        </is>
      </c>
      <c r="J34" s="6" t="n">
        <v>1061088</v>
      </c>
    </row>
    <row r="35">
      <c r="A35" s="4" t="inlineStr">
        <is>
          <t>Common stock issued upon conversion of notes payable (in Shares)</t>
        </is>
      </c>
      <c r="B35" s="4" t="inlineStr">
        <is>
          <t xml:space="preserve"> </t>
        </is>
      </c>
      <c r="C35" s="6" t="n">
        <v>43659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warrants to stock</t>
        </is>
      </c>
      <c r="B36" s="4" t="inlineStr">
        <is>
          <t xml:space="preserve"> </t>
        </is>
      </c>
      <c r="C36" s="5" t="n">
        <v>9173</v>
      </c>
      <c r="D36" s="4" t="inlineStr">
        <is>
          <t xml:space="preserve"> </t>
        </is>
      </c>
      <c r="E36" s="6" t="n">
        <v>1772774</v>
      </c>
      <c r="F36" s="4" t="inlineStr">
        <is>
          <t xml:space="preserve"> </t>
        </is>
      </c>
      <c r="G36" s="4" t="inlineStr">
        <is>
          <t xml:space="preserve"> </t>
        </is>
      </c>
      <c r="H36" s="4" t="inlineStr">
        <is>
          <t xml:space="preserve"> </t>
        </is>
      </c>
      <c r="I36" s="4" t="inlineStr">
        <is>
          <t xml:space="preserve"> </t>
        </is>
      </c>
      <c r="J36" s="6" t="n">
        <v>1781947</v>
      </c>
    </row>
    <row r="37">
      <c r="A37" s="4" t="inlineStr">
        <is>
          <t>Exercise of warrants to stock (in Shares)</t>
        </is>
      </c>
      <c r="B37" s="4" t="inlineStr">
        <is>
          <t xml:space="preserve"> </t>
        </is>
      </c>
      <c r="C37" s="6" t="n">
        <v>91727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received for common stock and warrants</t>
        </is>
      </c>
      <c r="B38" s="4" t="inlineStr">
        <is>
          <t xml:space="preserve"> </t>
        </is>
      </c>
      <c r="C38" s="5" t="n">
        <v>7046</v>
      </c>
      <c r="D38" s="4" t="inlineStr">
        <is>
          <t xml:space="preserve"> </t>
        </is>
      </c>
      <c r="E38" s="6" t="n">
        <v>5715254</v>
      </c>
      <c r="F38" s="4" t="inlineStr">
        <is>
          <t xml:space="preserve"> </t>
        </is>
      </c>
      <c r="G38" s="4" t="inlineStr">
        <is>
          <t xml:space="preserve"> </t>
        </is>
      </c>
      <c r="H38" s="4" t="inlineStr">
        <is>
          <t xml:space="preserve"> </t>
        </is>
      </c>
      <c r="I38" s="4" t="inlineStr">
        <is>
          <t xml:space="preserve"> </t>
        </is>
      </c>
      <c r="J38" s="6" t="n">
        <v>5722300</v>
      </c>
    </row>
    <row r="39">
      <c r="A39" s="4" t="inlineStr">
        <is>
          <t>Cash received for common stock and warrants (in Shares)</t>
        </is>
      </c>
      <c r="B39" s="4" t="inlineStr">
        <is>
          <t xml:space="preserve"> </t>
        </is>
      </c>
      <c r="C39" s="6" t="n">
        <v>70463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preferred series E to stock</t>
        </is>
      </c>
      <c r="B40" s="4" t="inlineStr">
        <is>
          <t xml:space="preserve"> </t>
        </is>
      </c>
      <c r="C40" s="5" t="n">
        <v>12</v>
      </c>
      <c r="D40" s="4" t="inlineStr">
        <is>
          <t xml:space="preserve"> </t>
        </is>
      </c>
      <c r="E40" s="6" t="n">
        <v>-1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preferred series E to stock (in Shares)</t>
        </is>
      </c>
      <c r="B41" s="6" t="n">
        <v>-50</v>
      </c>
      <c r="C41" s="6" t="n">
        <v>121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for in process research and development</t>
        </is>
      </c>
      <c r="B42" s="4" t="inlineStr">
        <is>
          <t xml:space="preserve"> </t>
        </is>
      </c>
      <c r="C42" s="5" t="n">
        <v>58</v>
      </c>
      <c r="D42" s="4" t="inlineStr">
        <is>
          <t xml:space="preserve"> </t>
        </is>
      </c>
      <c r="E42" s="6" t="n">
        <v>40937</v>
      </c>
      <c r="F42" s="4" t="inlineStr">
        <is>
          <t xml:space="preserve"> </t>
        </is>
      </c>
      <c r="G42" s="4" t="inlineStr">
        <is>
          <t xml:space="preserve"> </t>
        </is>
      </c>
      <c r="H42" s="4" t="inlineStr">
        <is>
          <t xml:space="preserve"> </t>
        </is>
      </c>
      <c r="I42" s="4" t="inlineStr">
        <is>
          <t xml:space="preserve"> </t>
        </is>
      </c>
      <c r="J42" s="6" t="n">
        <v>40995</v>
      </c>
    </row>
    <row r="43">
      <c r="A43" s="4" t="inlineStr">
        <is>
          <t>Shares issued for in process research and development (in Shares)</t>
        </is>
      </c>
      <c r="B43" s="4" t="inlineStr">
        <is>
          <t xml:space="preserve"> </t>
        </is>
      </c>
      <c r="C43" s="6" t="n">
        <v>575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CF issued with note payable</t>
        </is>
      </c>
      <c r="B44" s="4" t="inlineStr">
        <is>
          <t xml:space="preserve"> </t>
        </is>
      </c>
      <c r="C44" s="4" t="inlineStr">
        <is>
          <t xml:space="preserve"> </t>
        </is>
      </c>
      <c r="D44" s="4" t="inlineStr">
        <is>
          <t xml:space="preserve"> </t>
        </is>
      </c>
      <c r="E44" s="6" t="n">
        <v>2008227</v>
      </c>
      <c r="F44" s="4" t="inlineStr">
        <is>
          <t xml:space="preserve"> </t>
        </is>
      </c>
      <c r="G44" s="4" t="inlineStr">
        <is>
          <t xml:space="preserve"> </t>
        </is>
      </c>
      <c r="H44" s="4" t="inlineStr">
        <is>
          <t xml:space="preserve"> </t>
        </is>
      </c>
      <c r="I44" s="4" t="inlineStr">
        <is>
          <t xml:space="preserve"> </t>
        </is>
      </c>
      <c r="J44" s="6" t="n">
        <v>2008227</v>
      </c>
    </row>
    <row r="45">
      <c r="A45" s="4" t="inlineStr">
        <is>
          <t>Purchase of treasury stock</t>
        </is>
      </c>
      <c r="B45" s="4" t="inlineStr">
        <is>
          <t xml:space="preserve"> </t>
        </is>
      </c>
      <c r="C45" s="4" t="inlineStr">
        <is>
          <t xml:space="preserve"> </t>
        </is>
      </c>
      <c r="D45" s="5" t="n">
        <v>-16050</v>
      </c>
      <c r="E45" s="4" t="inlineStr">
        <is>
          <t xml:space="preserve"> </t>
        </is>
      </c>
      <c r="F45" s="4" t="inlineStr">
        <is>
          <t xml:space="preserve"> </t>
        </is>
      </c>
      <c r="G45" s="4" t="inlineStr">
        <is>
          <t xml:space="preserve"> </t>
        </is>
      </c>
      <c r="H45" s="4" t="inlineStr">
        <is>
          <t xml:space="preserve"> </t>
        </is>
      </c>
      <c r="I45" s="4" t="inlineStr">
        <is>
          <t xml:space="preserve"> </t>
        </is>
      </c>
      <c r="J45" s="6" t="n">
        <v>-16050</v>
      </c>
    </row>
    <row r="46">
      <c r="A46" s="4" t="inlineStr">
        <is>
          <t>Purchase of treasury stock (in Shares)</t>
        </is>
      </c>
      <c r="B46" s="4" t="inlineStr">
        <is>
          <t xml:space="preserve"> </t>
        </is>
      </c>
      <c r="C46" s="4" t="inlineStr">
        <is>
          <t xml:space="preserve"> </t>
        </is>
      </c>
      <c r="D46" s="6" t="n">
        <v>-877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with note payable</t>
        </is>
      </c>
      <c r="B47" s="4" t="inlineStr">
        <is>
          <t xml:space="preserve"> </t>
        </is>
      </c>
      <c r="C47" s="5" t="n">
        <v>815</v>
      </c>
      <c r="D47" s="4" t="inlineStr">
        <is>
          <t xml:space="preserve"> </t>
        </is>
      </c>
      <c r="E47" s="6" t="n">
        <v>409130</v>
      </c>
      <c r="F47" s="4" t="inlineStr">
        <is>
          <t xml:space="preserve"> </t>
        </is>
      </c>
      <c r="G47" s="4" t="inlineStr">
        <is>
          <t xml:space="preserve"> </t>
        </is>
      </c>
      <c r="H47" s="4" t="inlineStr">
        <is>
          <t xml:space="preserve"> </t>
        </is>
      </c>
      <c r="I47" s="4" t="inlineStr">
        <is>
          <t xml:space="preserve"> </t>
        </is>
      </c>
      <c r="J47" s="6" t="n">
        <v>409945</v>
      </c>
    </row>
    <row r="48">
      <c r="A48" s="4" t="inlineStr">
        <is>
          <t>Stock issued with note payable (in Shares)</t>
        </is>
      </c>
      <c r="B48" s="4" t="inlineStr">
        <is>
          <t xml:space="preserve"> </t>
        </is>
      </c>
      <c r="C48" s="6" t="n">
        <v>81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minority interest in OG Collection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50000</v>
      </c>
      <c r="I49" s="4" t="inlineStr">
        <is>
          <t xml:space="preserve"> </t>
        </is>
      </c>
      <c r="J49" s="6" t="n">
        <v>750000</v>
      </c>
    </row>
    <row r="50">
      <c r="A50" s="4" t="inlineStr">
        <is>
          <t>Stock warrants issued with note payable</t>
        </is>
      </c>
      <c r="B50" s="4" t="inlineStr">
        <is>
          <t xml:space="preserve"> </t>
        </is>
      </c>
      <c r="C50" s="4" t="inlineStr">
        <is>
          <t xml:space="preserve"> </t>
        </is>
      </c>
      <c r="D50" s="4" t="inlineStr">
        <is>
          <t xml:space="preserve"> </t>
        </is>
      </c>
      <c r="E50" s="6" t="n">
        <v>3149270</v>
      </c>
      <c r="F50" s="4" t="inlineStr">
        <is>
          <t xml:space="preserve"> </t>
        </is>
      </c>
      <c r="G50" s="4" t="inlineStr">
        <is>
          <t xml:space="preserve"> </t>
        </is>
      </c>
      <c r="H50" s="4" t="inlineStr">
        <is>
          <t xml:space="preserve"> </t>
        </is>
      </c>
      <c r="I50" s="4" t="inlineStr">
        <is>
          <t xml:space="preserve"> </t>
        </is>
      </c>
      <c r="J50" s="6" t="n">
        <v>3149270</v>
      </c>
    </row>
    <row r="51">
      <c r="A51" s="4" t="inlineStr">
        <is>
          <t>Foreign currency translation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1911</v>
      </c>
      <c r="J51" s="6" t="n">
        <v>-61911</v>
      </c>
    </row>
    <row r="52">
      <c r="A52" s="4" t="inlineStr">
        <is>
          <t>Dividends</t>
        </is>
      </c>
      <c r="B52" s="4" t="inlineStr">
        <is>
          <t xml:space="preserve"> </t>
        </is>
      </c>
      <c r="C52" s="4" t="inlineStr">
        <is>
          <t xml:space="preserve"> </t>
        </is>
      </c>
      <c r="D52" s="4" t="inlineStr">
        <is>
          <t xml:space="preserve"> </t>
        </is>
      </c>
      <c r="E52" s="6" t="n">
        <v>4216528</v>
      </c>
      <c r="F52" s="4" t="inlineStr">
        <is>
          <t xml:space="preserve"> </t>
        </is>
      </c>
      <c r="G52" s="6" t="n">
        <v>-4216528</v>
      </c>
      <c r="H52" s="4" t="inlineStr">
        <is>
          <t xml:space="preserve"> </t>
        </is>
      </c>
      <c r="I52" s="4" t="inlineStr">
        <is>
          <t xml:space="preserve"> </t>
        </is>
      </c>
      <c r="J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6" t="n">
        <v>-32293271</v>
      </c>
      <c r="H53" s="6" t="n">
        <v>-3383044</v>
      </c>
      <c r="I53" s="4" t="inlineStr">
        <is>
          <t xml:space="preserve"> </t>
        </is>
      </c>
      <c r="J53" s="6" t="n">
        <v>-35676315</v>
      </c>
    </row>
    <row r="54">
      <c r="A54" s="4" t="inlineStr">
        <is>
          <t>Balance at Dec. 31, 2022</t>
        </is>
      </c>
      <c r="B54" s="4" t="inlineStr">
        <is>
          <t xml:space="preserve"> </t>
        </is>
      </c>
      <c r="C54" s="5" t="n">
        <v>39062</v>
      </c>
      <c r="D54" s="5" t="n">
        <v>-78456</v>
      </c>
      <c r="E54" s="5" t="n">
        <v>134570600</v>
      </c>
      <c r="F54" s="4" t="inlineStr">
        <is>
          <t xml:space="preserve"> </t>
        </is>
      </c>
      <c r="G54" s="5" t="n">
        <v>-146142373</v>
      </c>
      <c r="H54" s="5" t="n">
        <v>-751849</v>
      </c>
      <c r="I54" s="5" t="n">
        <v>-140183</v>
      </c>
      <c r="J54" s="5" t="n">
        <v>-12503199</v>
      </c>
    </row>
    <row r="55">
      <c r="A55" s="4" t="inlineStr">
        <is>
          <t>Balance (in Shares) at Dec. 31, 2022</t>
        </is>
      </c>
      <c r="B55" s="6" t="n">
        <v>450</v>
      </c>
      <c r="C55" s="6" t="n">
        <v>39062386</v>
      </c>
      <c r="D55" s="6" t="n">
        <v>-933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the stock option activity - $ / shares</t>
        </is>
      </c>
      <c r="B1" s="2" t="inlineStr">
        <is>
          <t>12 Months Ended</t>
        </is>
      </c>
    </row>
    <row r="2">
      <c r="B2" s="2" t="inlineStr">
        <is>
          <t>Dec. 31, 2022</t>
        </is>
      </c>
      <c r="C2" s="2" t="inlineStr">
        <is>
          <t>Dec. 31, 2021</t>
        </is>
      </c>
    </row>
    <row r="3">
      <c r="A3" s="3" t="inlineStr">
        <is>
          <t>Schedule Of The Stock Option Activity Abstract</t>
        </is>
      </c>
      <c r="B3" s="4" t="inlineStr">
        <is>
          <t xml:space="preserve"> </t>
        </is>
      </c>
      <c r="C3" s="4" t="inlineStr">
        <is>
          <t xml:space="preserve"> </t>
        </is>
      </c>
    </row>
    <row r="4">
      <c r="A4" s="4" t="inlineStr">
        <is>
          <t>Options beginning balance</t>
        </is>
      </c>
      <c r="B4" s="6" t="n">
        <v>2902619</v>
      </c>
      <c r="C4" s="6" t="n">
        <v>541021</v>
      </c>
    </row>
    <row r="5">
      <c r="A5" s="4" t="inlineStr">
        <is>
          <t>Weighted Average Exercise Price, beginning balance</t>
        </is>
      </c>
      <c r="B5" s="8" t="n">
        <v>7.07</v>
      </c>
      <c r="C5" s="8" t="n">
        <v>12.75</v>
      </c>
    </row>
    <row r="6">
      <c r="A6" s="4" t="inlineStr">
        <is>
          <t>Weighted Average Remaining Contractual Life (in years), beginning balance</t>
        </is>
      </c>
      <c r="B6" s="4" t="inlineStr">
        <is>
          <t xml:space="preserve"> </t>
        </is>
      </c>
      <c r="C6" s="4" t="inlineStr">
        <is>
          <t>3 years 3 months 7 days</t>
        </is>
      </c>
    </row>
    <row r="7">
      <c r="A7" s="4" t="inlineStr">
        <is>
          <t>Options, Granted</t>
        </is>
      </c>
      <c r="B7" s="6" t="n">
        <v>1940000</v>
      </c>
      <c r="C7" s="6" t="n">
        <v>2425762</v>
      </c>
    </row>
    <row r="8">
      <c r="A8" s="4" t="inlineStr">
        <is>
          <t>Weighted Average Exercise Price, Granted</t>
        </is>
      </c>
      <c r="B8" s="8" t="n">
        <v>1.38</v>
      </c>
      <c r="C8" s="8" t="n">
        <v>5.97</v>
      </c>
    </row>
    <row r="9">
      <c r="A9" s="4" t="inlineStr">
        <is>
          <t>Weighted Average Remaining Contractual Life (in years), Granted</t>
        </is>
      </c>
      <c r="B9" s="4" t="inlineStr">
        <is>
          <t>5 years</t>
        </is>
      </c>
      <c r="C9" s="4" t="inlineStr">
        <is>
          <t>5 years 10 months 28 days</t>
        </is>
      </c>
    </row>
    <row r="10">
      <c r="A10" s="4" t="inlineStr">
        <is>
          <t>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Life (in years), Exercised</t>
        </is>
      </c>
      <c r="B12" s="4" t="inlineStr">
        <is>
          <t xml:space="preserve"> </t>
        </is>
      </c>
      <c r="C12" s="4" t="inlineStr">
        <is>
          <t xml:space="preserve"> </t>
        </is>
      </c>
    </row>
    <row r="13">
      <c r="A13" s="4" t="inlineStr">
        <is>
          <t>Options, Forfeited/Cancelled</t>
        </is>
      </c>
      <c r="B13" s="6" t="n">
        <v>-434352</v>
      </c>
      <c r="C13" s="6" t="n">
        <v>-64164</v>
      </c>
    </row>
    <row r="14">
      <c r="A14" s="4" t="inlineStr">
        <is>
          <t>Weighted Average Exercise Price, Forfeited/Cancelled</t>
        </is>
      </c>
      <c r="B14" s="8" t="n">
        <v>13.56</v>
      </c>
      <c r="C14" s="8" t="n">
        <v>13.06</v>
      </c>
    </row>
    <row r="15">
      <c r="A15" s="4" t="inlineStr">
        <is>
          <t>Weighted Average Remaining Contractual Life (in years), Forfeited/Cancelled</t>
        </is>
      </c>
      <c r="B15" s="4" t="inlineStr">
        <is>
          <t xml:space="preserve"> </t>
        </is>
      </c>
      <c r="C15" s="4" t="inlineStr">
        <is>
          <t xml:space="preserve"> </t>
        </is>
      </c>
    </row>
    <row r="16">
      <c r="A16" s="4" t="inlineStr">
        <is>
          <t>Options outstanding, ending balance</t>
        </is>
      </c>
      <c r="B16" s="6" t="n">
        <v>4408267</v>
      </c>
      <c r="C16" s="6" t="n">
        <v>2902619</v>
      </c>
    </row>
    <row r="17">
      <c r="A17" s="4" t="inlineStr">
        <is>
          <t>Weighted Average Exercise Price outstanding, ending balance</t>
        </is>
      </c>
      <c r="B17" s="8" t="n">
        <v>4.05</v>
      </c>
      <c r="C17" s="8" t="n">
        <v>7.07</v>
      </c>
    </row>
    <row r="18">
      <c r="A18" s="4" t="inlineStr">
        <is>
          <t>Weighted Average Remaining Contractual Life (in years) outstanding, ending balance</t>
        </is>
      </c>
      <c r="B18" s="4" t="inlineStr">
        <is>
          <t>4 years 3 months 14 days</t>
        </is>
      </c>
      <c r="C18" s="4" t="inlineStr">
        <is>
          <t>4 years 8 months 15 days</t>
        </is>
      </c>
    </row>
    <row r="19">
      <c r="A19" s="4" t="inlineStr">
        <is>
          <t>Options, exercisable</t>
        </is>
      </c>
      <c r="B19" s="6" t="n">
        <v>3061767</v>
      </c>
      <c r="C19" s="4" t="inlineStr">
        <is>
          <t xml:space="preserve"> </t>
        </is>
      </c>
    </row>
    <row r="20">
      <c r="A20" s="4" t="inlineStr">
        <is>
          <t>Weighted Average Exercise Price, exercisable</t>
        </is>
      </c>
      <c r="B20" s="8" t="n">
        <v>4.19</v>
      </c>
      <c r="C20" s="4" t="inlineStr">
        <is>
          <t xml:space="preserve"> </t>
        </is>
      </c>
    </row>
    <row r="21">
      <c r="A21" s="4" t="inlineStr">
        <is>
          <t>Weighted Average Remaining Contractual Life (in years), exercisable</t>
        </is>
      </c>
      <c r="B21" s="4" t="inlineStr">
        <is>
          <t>4 years 25 days</t>
        </is>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 outstanding and option exercisable</t>
        </is>
      </c>
      <c r="B1" s="2" t="inlineStr">
        <is>
          <t>12 Months Ended</t>
        </is>
      </c>
    </row>
    <row r="2">
      <c r="B2" s="2" t="inlineStr">
        <is>
          <t>Dec. 31, 2022 $ / shares shares</t>
        </is>
      </c>
    </row>
    <row r="3">
      <c r="A3" s="3" t="inlineStr">
        <is>
          <t>Schedule Of Option Outstanding And Option Exercisable Abstract</t>
        </is>
      </c>
      <c r="B3" s="4" t="inlineStr">
        <is>
          <t xml:space="preserve"> </t>
        </is>
      </c>
    </row>
    <row r="4">
      <c r="A4" s="4" t="inlineStr">
        <is>
          <t>Option Outstanding, Exercise price | $ / shares</t>
        </is>
      </c>
      <c r="B4" s="8" t="n">
        <v>4.05</v>
      </c>
    </row>
    <row r="5">
      <c r="A5" s="4" t="inlineStr">
        <is>
          <t>Option Outstanding, Number Outstanding | shares</t>
        </is>
      </c>
      <c r="B5" s="6" t="n">
        <v>4408267</v>
      </c>
    </row>
    <row r="6">
      <c r="A6" s="4" t="inlineStr">
        <is>
          <t>Option Outstanding, Weighted Average Remaining Contractual Life (in years)</t>
        </is>
      </c>
      <c r="B6" s="4" t="inlineStr">
        <is>
          <t>4 years 3 months 14 days</t>
        </is>
      </c>
    </row>
    <row r="7">
      <c r="A7" s="4" t="inlineStr">
        <is>
          <t>Option Exercisable, Weighted Average Exercise Price | $ / shares</t>
        </is>
      </c>
      <c r="B7" s="8" t="n">
        <v>4.19</v>
      </c>
    </row>
    <row r="8">
      <c r="A8" s="4" t="inlineStr">
        <is>
          <t>Option Exercisable, Number Exercisable | shares</t>
        </is>
      </c>
      <c r="B8" s="6" t="n">
        <v>3061767</v>
      </c>
    </row>
    <row r="9">
      <c r="A9" s="4" t="inlineStr">
        <is>
          <t>Option Exercisable, Weighted Average Remaining Contractual Life (in years)</t>
        </is>
      </c>
      <c r="B9" s="4" t="inlineStr">
        <is>
          <t>4 years 2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warrant activity - Warrant [Member]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 outstanding beginning balance</t>
        </is>
      </c>
      <c r="B4" s="4" t="inlineStr">
        <is>
          <t xml:space="preserve"> </t>
        </is>
      </c>
      <c r="C4" s="6" t="n">
        <v>6130948</v>
      </c>
    </row>
    <row r="5">
      <c r="A5" s="4" t="inlineStr">
        <is>
          <t>Weighted Average Exercise Price, beginning balance</t>
        </is>
      </c>
      <c r="B5" s="4" t="inlineStr">
        <is>
          <t xml:space="preserve"> </t>
        </is>
      </c>
      <c r="C5" s="8" t="n">
        <v>4.96</v>
      </c>
    </row>
    <row r="6">
      <c r="A6" s="4" t="inlineStr">
        <is>
          <t>Warrant, Granted</t>
        </is>
      </c>
      <c r="B6" s="6" t="n">
        <v>22460182</v>
      </c>
      <c r="C6" s="6" t="n">
        <v>1961267</v>
      </c>
    </row>
    <row r="7">
      <c r="A7" s="4" t="inlineStr">
        <is>
          <t>Weighted Average Exercise Price, Granted</t>
        </is>
      </c>
      <c r="B7" s="8" t="n">
        <v>2.07</v>
      </c>
      <c r="C7" s="11" t="n">
        <v>5.6</v>
      </c>
    </row>
    <row r="8">
      <c r="A8" s="4" t="inlineStr">
        <is>
          <t>Warrant, Exercised</t>
        </is>
      </c>
      <c r="B8" s="6" t="n">
        <v>-9624067</v>
      </c>
      <c r="C8" s="6" t="n">
        <v>-2414218</v>
      </c>
    </row>
    <row r="9">
      <c r="A9" s="4" t="inlineStr">
        <is>
          <t>Weighted Average Exercise, Exercised</t>
        </is>
      </c>
      <c r="B9" s="8" t="n">
        <v>5.18</v>
      </c>
      <c r="C9" s="8" t="n">
        <v>4.55</v>
      </c>
    </row>
    <row r="10">
      <c r="A10" s="4" t="inlineStr">
        <is>
          <t>Warrant, Forfeited/Cancelled</t>
        </is>
      </c>
      <c r="B10" s="6" t="n">
        <v>-2233246</v>
      </c>
      <c r="C10" s="6" t="n">
        <v>-19167</v>
      </c>
    </row>
    <row r="11">
      <c r="A11" s="4" t="inlineStr">
        <is>
          <t>Weighted Average Exercise Price, Forfeited/Cancelled</t>
        </is>
      </c>
      <c r="B11" s="8" t="n">
        <v>4.73</v>
      </c>
      <c r="C11" s="5" t="n">
        <v>24</v>
      </c>
    </row>
    <row r="12">
      <c r="A12" s="4" t="inlineStr">
        <is>
          <t>Warrant, outstanding ending balance</t>
        </is>
      </c>
      <c r="B12" s="6" t="n">
        <v>16261699</v>
      </c>
      <c r="C12" s="6" t="n">
        <v>5658830</v>
      </c>
    </row>
    <row r="13">
      <c r="A13" s="4" t="inlineStr">
        <is>
          <t>Weighted Average Exercise Price, outstanding ending balance</t>
        </is>
      </c>
      <c r="B13" s="8" t="n">
        <v>2.18</v>
      </c>
      <c r="C13" s="8" t="n">
        <v>4.98</v>
      </c>
    </row>
    <row r="14">
      <c r="A14" s="4" t="inlineStr">
        <is>
          <t>Warrant, exercisable</t>
        </is>
      </c>
      <c r="B14" s="6" t="n">
        <v>16261699</v>
      </c>
      <c r="C14" s="4" t="inlineStr">
        <is>
          <t xml:space="preserve"> </t>
        </is>
      </c>
    </row>
    <row r="15">
      <c r="A15" s="4" t="inlineStr">
        <is>
          <t>Weighted Average Exercise Price, exercisable</t>
        </is>
      </c>
      <c r="B15" s="8" t="n">
        <v>2.79</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warrants exercisable - Warrant [Member]</t>
        </is>
      </c>
      <c r="B1" s="2" t="inlineStr">
        <is>
          <t>12 Months Ended</t>
        </is>
      </c>
    </row>
    <row r="2">
      <c r="B2" s="2" t="inlineStr">
        <is>
          <t>Dec. 31, 2022 $ / shares shares</t>
        </is>
      </c>
    </row>
    <row r="3">
      <c r="A3" s="3" t="inlineStr">
        <is>
          <t>Stockholders’ Equity (Details) - Schedule of warrants outstanding and warrants exercisable [Line Items]</t>
        </is>
      </c>
      <c r="B3" s="4" t="inlineStr">
        <is>
          <t xml:space="preserve"> </t>
        </is>
      </c>
    </row>
    <row r="4">
      <c r="A4" s="4" t="inlineStr">
        <is>
          <t>Warrants Outstanding, Exercise price</t>
        </is>
      </c>
      <c r="B4" s="8" t="n">
        <v>2.18</v>
      </c>
    </row>
    <row r="5">
      <c r="A5" s="4" t="inlineStr">
        <is>
          <t>Warrants Outstanding, Number Outstanding (in Shares) | shares</t>
        </is>
      </c>
      <c r="B5" s="6" t="n">
        <v>16261699</v>
      </c>
    </row>
    <row r="6">
      <c r="A6" s="4" t="inlineStr">
        <is>
          <t>Warrants Outstanding, Weighted Average Remaining Contractual Life (in years)</t>
        </is>
      </c>
      <c r="B6" s="4" t="inlineStr">
        <is>
          <t>4 years 2 months 12 days</t>
        </is>
      </c>
    </row>
    <row r="7">
      <c r="A7" s="4" t="inlineStr">
        <is>
          <t>Warrants Outstanding, Weighted Average Exercise Price</t>
        </is>
      </c>
      <c r="B7" s="8" t="n">
        <v>2.79</v>
      </c>
    </row>
    <row r="8">
      <c r="A8" s="4" t="inlineStr">
        <is>
          <t>Warrants Exercisable, Number Exercisable (in Shares) | shares</t>
        </is>
      </c>
      <c r="B8" s="6" t="n">
        <v>16261699</v>
      </c>
    </row>
    <row r="9">
      <c r="A9" s="4" t="inlineStr">
        <is>
          <t>Warrants Exercisable, Weighted Average Exercise Price</t>
        </is>
      </c>
      <c r="B9" s="11" t="n">
        <v>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 USD ($)</t>
        </is>
      </c>
      <c r="D1" s="2" t="inlineStr">
        <is>
          <t>1 Months Ended</t>
        </is>
      </c>
      <c r="I1" s="2" t="inlineStr">
        <is>
          <t>12 Months Ended</t>
        </is>
      </c>
    </row>
    <row r="2">
      <c r="B2" s="2" t="inlineStr">
        <is>
          <t>Apr. 05, 2022</t>
        </is>
      </c>
      <c r="C2" s="2" t="inlineStr">
        <is>
          <t>Jan. 04, 2021</t>
        </is>
      </c>
      <c r="D2" s="2" t="inlineStr">
        <is>
          <t>Dec. 22, 2022</t>
        </is>
      </c>
      <c r="E2" s="2" t="inlineStr">
        <is>
          <t>Aug. 16, 2022</t>
        </is>
      </c>
      <c r="F2" s="2" t="inlineStr">
        <is>
          <t>Jul. 28, 2022</t>
        </is>
      </c>
      <c r="G2" s="2" t="inlineStr">
        <is>
          <t>Apr. 26, 2022</t>
        </is>
      </c>
      <c r="H2" s="2" t="inlineStr">
        <is>
          <t>Apr. 19, 2022</t>
        </is>
      </c>
      <c r="I2" s="2" t="inlineStr">
        <is>
          <t>Dec. 31, 2022</t>
        </is>
      </c>
      <c r="J2" s="2" t="inlineStr">
        <is>
          <t>Dec. 31, 2021</t>
        </is>
      </c>
      <c r="K2" s="2" t="inlineStr">
        <is>
          <t>Jun. 24, 2022</t>
        </is>
      </c>
      <c r="L2" s="2" t="inlineStr">
        <is>
          <t>Mar. 31, 2022</t>
        </is>
      </c>
      <c r="M2" s="2" t="inlineStr">
        <is>
          <t>Dec. 14, 2021</t>
        </is>
      </c>
      <c r="N2" s="2" t="inlineStr">
        <is>
          <t>Dec. 03, 2021</t>
        </is>
      </c>
      <c r="O2" s="2" t="inlineStr">
        <is>
          <t>Nov. 29,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eking damages</t>
        </is>
      </c>
      <c r="B4" s="4" t="inlineStr">
        <is>
          <t xml:space="preserve"> </t>
        </is>
      </c>
      <c r="C4" s="4" t="inlineStr">
        <is>
          <t xml:space="preserve"> </t>
        </is>
      </c>
      <c r="D4" s="5" t="n">
        <v>16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nitive damages</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urred amount</t>
        </is>
      </c>
      <c r="B6" s="4" t="inlineStr">
        <is>
          <t xml:space="preserve"> </t>
        </is>
      </c>
      <c r="C6" s="4" t="inlineStr">
        <is>
          <t xml:space="preserve"> </t>
        </is>
      </c>
      <c r="D6" s="5" t="n">
        <v>16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20000</v>
      </c>
      <c r="M7" s="4" t="inlineStr">
        <is>
          <t xml:space="preserve"> </t>
        </is>
      </c>
      <c r="N7" s="4" t="inlineStr">
        <is>
          <t xml:space="preserve"> </t>
        </is>
      </c>
      <c r="O7" s="4" t="inlineStr">
        <is>
          <t xml:space="preserve"> </t>
        </is>
      </c>
    </row>
    <row r="8">
      <c r="A8" s="4" t="inlineStr">
        <is>
          <t>Tax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ise tax on net repurchases</t>
        </is>
      </c>
      <c r="B9" s="4" t="inlineStr">
        <is>
          <t xml:space="preserve"> </t>
        </is>
      </c>
      <c r="C9" s="4" t="inlineStr">
        <is>
          <t xml:space="preserve"> </t>
        </is>
      </c>
      <c r="D9" s="4" t="inlineStr">
        <is>
          <t xml:space="preserve"> </t>
        </is>
      </c>
      <c r="E9" s="9" t="n">
        <v>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ease agreements, description</t>
        </is>
      </c>
      <c r="B10" s="4" t="inlineStr">
        <is>
          <t xml:space="preserve"> </t>
        </is>
      </c>
      <c r="C10" s="4" t="inlineStr">
        <is>
          <t xml:space="preserve"> </t>
        </is>
      </c>
      <c r="D10" s="4" t="inlineStr">
        <is>
          <t xml:space="preserve"> </t>
        </is>
      </c>
      <c r="E10" s="4" t="inlineStr">
        <is>
          <t xml:space="preserve"> </t>
        </is>
      </c>
      <c r="F10" s="4" t="inlineStr">
        <is>
          <t>On July 28, 2022, the Company signed a 3-year
lease for approximately 1,364 square feet of office space at 1674 Meridian Ave.</t>
        </is>
      </c>
      <c r="G10" s="4" t="inlineStr">
        <is>
          <t xml:space="preserve"> </t>
        </is>
      </c>
      <c r="H10" s="4" t="inlineStr">
        <is>
          <t>On April 19, 2022, the Company signed a 2-year
lease for approximately 2,252 square feet of office space at 1 Westmount Square, Westmount, Qc H3Z2P9</t>
        </is>
      </c>
      <c r="I10" s="4" t="inlineStr">
        <is>
          <t>The Company currently does not own any properties.
Our corporate headquarters consists of a total of 8,000 square feet and is located at 419 Lafayette Street, 6th Floor, New York, NY, 10003.
The current lease term is 7 years commencing May 1, 2022. The total amount due under this lease is $3,502,033. On April 19, 2022, the Company signed a 2-year
lease for approximately 2,252 square feet of office space at 1 Westmount Square, Westmount, Qc H3Z2P9. Commencement date
of the lease is July 1, 2022. The total amount due under this lease is $72,064. During the year ended December 31, 2022, it was decided
the company would not be using the office space and recorded an impairment of $63,472 on the right-of-use asset. As of December 31, 2022,
the company was in breach of this lease agreement and subsequently reached a settlement agreement to terminate the lease. On July 28, 2022, the Company signed a 3-year
lease for approximately 1,364 square feet of office space at 1674 Meridian Ave., Miami Beach, FL, 33131. Commencement
date of the lease is July 28, 2022. The total amount due under this lease is $181,299. During the year ended December 31, 2022, it was
decided the company would not be using the office space and recorded an impairment of $101,623 on the right-of-use asset. As of December
31, 2022, the company is in breach of this lease agreement. On September 9, 2021, the Company signed a 1-year
lease for approximately 3,200 square feet at 648 Broadway, Suite 200, New York, NY 10012.</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lease amount</t>
        </is>
      </c>
      <c r="B11" s="4" t="inlineStr">
        <is>
          <t xml:space="preserve"> </t>
        </is>
      </c>
      <c r="C11" s="4" t="inlineStr">
        <is>
          <t xml:space="preserve"> </t>
        </is>
      </c>
      <c r="D11" s="4" t="inlineStr">
        <is>
          <t xml:space="preserve"> </t>
        </is>
      </c>
      <c r="E11" s="4" t="inlineStr">
        <is>
          <t xml:space="preserve"> </t>
        </is>
      </c>
      <c r="F11" s="5" t="n">
        <v>181299</v>
      </c>
      <c r="G11" s="5" t="n">
        <v>3502033</v>
      </c>
      <c r="H11" s="5" t="n">
        <v>7206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ired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3472</v>
      </c>
      <c r="I12" s="5" t="n">
        <v>10162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0100</v>
      </c>
      <c r="J13" s="5" t="n">
        <v>21684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holders’ equity requirement, description</t>
        </is>
      </c>
      <c r="B14" s="4" t="inlineStr">
        <is>
          <t xml:space="preserve"> </t>
        </is>
      </c>
      <c r="C14" s="4" t="inlineStr">
        <is>
          <t>On September 2, 2022, the Company received a
letter from the staff of The Nasdaq Capital Market notifying the Company that the Nasdaq Hearings Panel has determined to delist the
Company’s common stock from the Exchange, based on the Company’s failure to comply with the listing requirements of Nasdaq
Rule 5550(b)(1) as a result of the Company’s shareholder equity deficit for the period ended June 30, 2022, as demonstrated in
Company’s Quarterly Report on Form 10-Q filed on August 15, 2022, following the Company having not complied with the market value
of listed securities requirement in Nasdaq Rule 5550(b)(2) on March 1, 2022, while the Company was under a Panel Monitor, as had been
previously disclose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common stock (in Shares)</t>
        </is>
      </c>
      <c r="B15" s="6" t="n">
        <v>1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894</v>
      </c>
      <c r="J15" s="4" t="inlineStr">
        <is>
          <t xml:space="preserve"> </t>
        </is>
      </c>
      <c r="K15" s="6" t="n">
        <v>50000</v>
      </c>
      <c r="L15" s="4" t="inlineStr">
        <is>
          <t xml:space="preserve"> </t>
        </is>
      </c>
      <c r="M15" s="6" t="n">
        <v>452</v>
      </c>
      <c r="N15" s="6" t="n">
        <v>429</v>
      </c>
      <c r="O15" s="6" t="n">
        <v>246676</v>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Jeremy Frommer, Executive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igning award</t>
        </is>
      </c>
      <c r="B19" s="5" t="n">
        <v>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nnual salary</t>
        </is>
      </c>
      <c r="B20" s="5" t="n">
        <v>4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tion (in Shares)</t>
        </is>
      </c>
      <c r="B21" s="6" t="n">
        <v>12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rike price (in Dollars per share)</t>
        </is>
      </c>
      <c r="B22" s="8" t="n">
        <v>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common stock (in Shares)</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aurie Weisberg,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nual salary</t>
        </is>
      </c>
      <c r="B26" s="5" t="n">
        <v>4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 (in Shares)</t>
        </is>
      </c>
      <c r="B27" s="6" t="n">
        <v>12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rike price (in Dollars per share)</t>
        </is>
      </c>
      <c r="B28" s="8" t="n">
        <v>1.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common stock (in Shares)</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Justin Maury, Chief Operating Officer &amp; Presid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nnual salary</t>
        </is>
      </c>
      <c r="B32" s="5" t="n">
        <v>4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ption (in Shares)</t>
        </is>
      </c>
      <c r="B33" s="6" t="n">
        <v>8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rike price (in Dollars per share)</t>
        </is>
      </c>
      <c r="B34" s="8" t="n">
        <v>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common stock (in Shares)</t>
        </is>
      </c>
      <c r="B35" s="6"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helsea Pullano,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nnual salary</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 (in Shares)</t>
        </is>
      </c>
      <c r="B39" s="6" t="n">
        <v>3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rike price (in Dollars per share)</t>
        </is>
      </c>
      <c r="B40" s="8" t="n">
        <v>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common stock (in Shares)</t>
        </is>
      </c>
      <c r="B41" s="6" t="n">
        <v>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D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ponents of lease expense</t>
        </is>
      </c>
      <c r="B1" s="2" t="inlineStr">
        <is>
          <t>12 Months Ended</t>
        </is>
      </c>
    </row>
    <row r="2">
      <c r="B2" s="2" t="inlineStr">
        <is>
          <t>Dec. 31, 2022 USD ($)</t>
        </is>
      </c>
    </row>
    <row r="3">
      <c r="A3" s="3" t="inlineStr">
        <is>
          <t>Schedule Of Components Of Lease Expense Abstract</t>
        </is>
      </c>
      <c r="B3" s="4" t="inlineStr">
        <is>
          <t xml:space="preserve"> </t>
        </is>
      </c>
    </row>
    <row r="4">
      <c r="A4" s="4" t="inlineStr">
        <is>
          <t>Operating lease cost</t>
        </is>
      </c>
      <c r="B4" s="5" t="n">
        <v>398498</v>
      </c>
    </row>
    <row r="5">
      <c r="A5" s="4" t="inlineStr">
        <is>
          <t>Short term lease cost</t>
        </is>
      </c>
      <c r="B5" s="6" t="n">
        <v>139136</v>
      </c>
    </row>
    <row r="6">
      <c r="A6" s="4" t="inlineStr">
        <is>
          <t>Total net lease cost</t>
        </is>
      </c>
      <c r="B6" s="5" t="n">
        <v>5376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cash flow and other information related to lease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lease payments</t>
        </is>
      </c>
      <c r="B4" s="5" t="n">
        <v>206944</v>
      </c>
    </row>
    <row r="5">
      <c r="A5" s="4" t="inlineStr">
        <is>
          <t>Weighted average remaining lease term (in years):</t>
        </is>
      </c>
      <c r="B5" s="4" t="inlineStr">
        <is>
          <t>6 years 7 days</t>
        </is>
      </c>
    </row>
    <row r="6">
      <c r="A6" s="4" t="inlineStr">
        <is>
          <t>Weighted average discount rate:</t>
        </is>
      </c>
      <c r="B6" s="13" t="n">
        <v>0.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required under the lease</t>
        </is>
      </c>
      <c r="B1" s="2" t="inlineStr">
        <is>
          <t>Dec. 31, 2022 USD ($)</t>
        </is>
      </c>
    </row>
    <row r="2">
      <c r="A2" s="3" t="inlineStr">
        <is>
          <t>Schedule Of Future Minimum Payments Required Under The Lease Abstract</t>
        </is>
      </c>
      <c r="B2" s="4" t="inlineStr">
        <is>
          <t xml:space="preserve"> </t>
        </is>
      </c>
    </row>
    <row r="3">
      <c r="A3" s="4" t="inlineStr">
        <is>
          <t>2023</t>
        </is>
      </c>
      <c r="B3" s="5" t="n">
        <v>583728</v>
      </c>
    </row>
    <row r="4">
      <c r="A4" s="4" t="inlineStr">
        <is>
          <t>2024</t>
        </is>
      </c>
      <c r="B4" s="6" t="n">
        <v>550705</v>
      </c>
    </row>
    <row r="5">
      <c r="A5" s="4" t="inlineStr">
        <is>
          <t>2025</t>
        </is>
      </c>
      <c r="B5" s="6" t="n">
        <v>517231</v>
      </c>
    </row>
    <row r="6">
      <c r="A6" s="4" t="inlineStr">
        <is>
          <t>2026</t>
        </is>
      </c>
      <c r="B6" s="6" t="n">
        <v>532424</v>
      </c>
    </row>
    <row r="7">
      <c r="A7" s="4" t="inlineStr">
        <is>
          <t>2027</t>
        </is>
      </c>
      <c r="B7" s="6" t="n">
        <v>548073</v>
      </c>
    </row>
    <row r="8">
      <c r="A8" s="4" t="inlineStr">
        <is>
          <t>Thereafter</t>
        </is>
      </c>
      <c r="B8" s="6" t="n">
        <v>754064</v>
      </c>
    </row>
    <row r="9">
      <c r="A9" s="4" t="inlineStr">
        <is>
          <t>Total lease payments</t>
        </is>
      </c>
      <c r="B9" s="6" t="n">
        <v>3486225</v>
      </c>
    </row>
    <row r="10">
      <c r="A10" s="4" t="inlineStr">
        <is>
          <t>Less: Amounts representing interest</t>
        </is>
      </c>
      <c r="B10" s="6" t="n">
        <v>-1081698</v>
      </c>
    </row>
    <row r="11">
      <c r="A11" s="4" t="inlineStr">
        <is>
          <t>Total lease obligations</t>
        </is>
      </c>
      <c r="B11" s="6" t="n">
        <v>2404526</v>
      </c>
    </row>
    <row r="12">
      <c r="A12" s="4" t="inlineStr">
        <is>
          <t>Less: Current</t>
        </is>
      </c>
      <c r="B12" s="6" t="n">
        <v>-326908</v>
      </c>
    </row>
    <row r="13">
      <c r="A13" s="4" t="inlineStr">
        <is>
          <t>Total</t>
        </is>
      </c>
      <c r="B13" s="5" t="n">
        <v>2077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Acquisitions (Details) - USD ($)</t>
        </is>
      </c>
      <c r="I1" s="2" t="inlineStr">
        <is>
          <t>1 Months Ended</t>
        </is>
      </c>
      <c r="J1" s="2" t="inlineStr">
        <is>
          <t>12 Months Ended</t>
        </is>
      </c>
    </row>
    <row r="2">
      <c r="B2" s="2" t="inlineStr">
        <is>
          <t>Sep. 13, 2022</t>
        </is>
      </c>
      <c r="C2" s="2" t="inlineStr">
        <is>
          <t>Aug. 01, 2022</t>
        </is>
      </c>
      <c r="D2" s="2" t="inlineStr">
        <is>
          <t>Mar. 07, 2022</t>
        </is>
      </c>
      <c r="E2" s="2" t="inlineStr">
        <is>
          <t>Oct. 04, 2021</t>
        </is>
      </c>
      <c r="F2" s="2" t="inlineStr">
        <is>
          <t>Oct. 03, 2021</t>
        </is>
      </c>
      <c r="G2" s="2" t="inlineStr">
        <is>
          <t>Jun. 04, 2021</t>
        </is>
      </c>
      <c r="H2" s="2" t="inlineStr">
        <is>
          <t>Jun. 01, 2021</t>
        </is>
      </c>
      <c r="I2" s="2" t="inlineStr">
        <is>
          <t>Jul. 20, 2021</t>
        </is>
      </c>
      <c r="J2" s="2" t="inlineStr">
        <is>
          <t>Dec. 31, 2022</t>
        </is>
      </c>
      <c r="K2" s="2" t="inlineStr">
        <is>
          <t>Dec. 31, 2021</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r acquired common units (in Shares)</t>
        </is>
      </c>
      <c r="B4" s="4" t="inlineStr">
        <is>
          <t xml:space="preserve"> </t>
        </is>
      </c>
      <c r="C4" s="4" t="inlineStr">
        <is>
          <t xml:space="preserve"> </t>
        </is>
      </c>
      <c r="D4" s="4" t="inlineStr">
        <is>
          <t xml:space="preserve"> </t>
        </is>
      </c>
      <c r="E4" s="4" t="inlineStr">
        <is>
          <t xml:space="preserve"> </t>
        </is>
      </c>
      <c r="F4" s="4" t="inlineStr">
        <is>
          <t xml:space="preserve"> </t>
        </is>
      </c>
      <c r="G4" s="6" t="n">
        <v>841005</v>
      </c>
      <c r="H4" s="6" t="n">
        <v>490863</v>
      </c>
      <c r="I4" s="4" t="inlineStr">
        <is>
          <t xml:space="preserve"> </t>
        </is>
      </c>
      <c r="J4" s="4" t="inlineStr">
        <is>
          <t xml:space="preserve"> </t>
        </is>
      </c>
      <c r="K4" s="4" t="inlineStr">
        <is>
          <t xml:space="preserve"> </t>
        </is>
      </c>
    </row>
    <row r="5">
      <c r="A5" s="4" t="inlineStr">
        <is>
          <t>Purchaser owning rate</t>
        </is>
      </c>
      <c r="B5" s="4" t="inlineStr">
        <is>
          <t xml:space="preserve"> </t>
        </is>
      </c>
      <c r="C5" s="4" t="inlineStr">
        <is>
          <t xml:space="preserve"> </t>
        </is>
      </c>
      <c r="D5" s="4" t="inlineStr">
        <is>
          <t xml:space="preserve"> </t>
        </is>
      </c>
      <c r="E5" s="4" t="inlineStr">
        <is>
          <t xml:space="preserve"> </t>
        </is>
      </c>
      <c r="F5" s="4" t="inlineStr">
        <is>
          <t xml:space="preserve"> </t>
        </is>
      </c>
      <c r="G5" s="9" t="n">
        <v>0.89</v>
      </c>
      <c r="H5" s="9" t="n">
        <v>0.33</v>
      </c>
      <c r="I5" s="4" t="inlineStr">
        <is>
          <t xml:space="preserve"> </t>
        </is>
      </c>
      <c r="J5" s="4" t="inlineStr">
        <is>
          <t xml:space="preserve"> </t>
        </is>
      </c>
      <c r="K5" s="4" t="inlineStr">
        <is>
          <t xml:space="preserve"> </t>
        </is>
      </c>
    </row>
    <row r="6">
      <c r="A6" s="4" t="inlineStr">
        <is>
          <t>Interests purchased</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5" t="n">
        <v>175000</v>
      </c>
      <c r="I6" s="4" t="inlineStr">
        <is>
          <t xml:space="preserve"> </t>
        </is>
      </c>
      <c r="J6" s="4" t="inlineStr">
        <is>
          <t xml:space="preserve"> </t>
        </is>
      </c>
      <c r="K6" s="4" t="inlineStr">
        <is>
          <t xml:space="preserve"> </t>
        </is>
      </c>
    </row>
    <row r="7">
      <c r="A7" s="4" t="inlineStr">
        <is>
          <t>Stock purchase agreeme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44</v>
      </c>
      <c r="J7" s="4" t="inlineStr">
        <is>
          <t xml:space="preserve"> </t>
        </is>
      </c>
      <c r="K7" s="4" t="inlineStr">
        <is>
          <t xml:space="preserve"> </t>
        </is>
      </c>
    </row>
    <row r="8">
      <c r="A8" s="4" t="inlineStr">
        <is>
          <t>Aggregat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38271</v>
      </c>
      <c r="J8" s="4" t="inlineStr">
        <is>
          <t xml:space="preserve"> </t>
        </is>
      </c>
      <c r="K8" s="4" t="inlineStr">
        <is>
          <t xml:space="preserve"> </t>
        </is>
      </c>
    </row>
    <row r="9">
      <c r="A9" s="4" t="inlineStr">
        <is>
          <t>Restricted common stock (in Shares)</t>
        </is>
      </c>
      <c r="B9" s="4" t="inlineStr">
        <is>
          <t xml:space="preserve"> </t>
        </is>
      </c>
      <c r="C9" s="4" t="inlineStr">
        <is>
          <t xml:space="preserve"> </t>
        </is>
      </c>
      <c r="D9" s="4" t="inlineStr">
        <is>
          <t xml:space="preserve"> </t>
        </is>
      </c>
      <c r="E9" s="6" t="n">
        <v>163344</v>
      </c>
      <c r="F9" s="4" t="inlineStr">
        <is>
          <t xml:space="preserve"> </t>
        </is>
      </c>
      <c r="G9" s="4" t="inlineStr">
        <is>
          <t xml:space="preserve"> </t>
        </is>
      </c>
      <c r="H9" s="4" t="inlineStr">
        <is>
          <t xml:space="preserve"> </t>
        </is>
      </c>
      <c r="I9" s="6" t="n">
        <v>224503</v>
      </c>
      <c r="J9" s="4" t="inlineStr">
        <is>
          <t xml:space="preserve"> </t>
        </is>
      </c>
      <c r="K9" s="4" t="inlineStr">
        <is>
          <t xml:space="preserve"> </t>
        </is>
      </c>
    </row>
    <row r="10">
      <c r="A10" s="4" t="inlineStr">
        <is>
          <t>restricted common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98</v>
      </c>
      <c r="J10" s="4" t="inlineStr">
        <is>
          <t xml:space="preserve"> </t>
        </is>
      </c>
      <c r="K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8271</v>
      </c>
      <c r="J11" s="4" t="inlineStr">
        <is>
          <t xml:space="preserve"> </t>
        </is>
      </c>
      <c r="K11" s="4" t="inlineStr">
        <is>
          <t xml:space="preserve"> </t>
        </is>
      </c>
    </row>
    <row r="12">
      <c r="A12" s="4" t="inlineStr">
        <is>
          <t>Fair value of th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90000</v>
      </c>
      <c r="J12" s="4" t="inlineStr">
        <is>
          <t xml:space="preserve"> </t>
        </is>
      </c>
      <c r="K12" s="4" t="inlineStr">
        <is>
          <t xml:space="preserve"> </t>
        </is>
      </c>
    </row>
    <row r="13">
      <c r="A13" s="4" t="inlineStr">
        <is>
          <t>Invested amount</t>
        </is>
      </c>
      <c r="B13" s="4" t="inlineStr">
        <is>
          <t xml:space="preserve"> </t>
        </is>
      </c>
      <c r="C13" s="4" t="inlineStr">
        <is>
          <t xml:space="preserve"> </t>
        </is>
      </c>
      <c r="D13" s="4" t="inlineStr">
        <is>
          <t xml:space="preserve"> </t>
        </is>
      </c>
      <c r="E13" s="4" t="inlineStr">
        <is>
          <t xml:space="preserve"> </t>
        </is>
      </c>
      <c r="F13" s="5" t="n">
        <v>73229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investment</t>
        </is>
      </c>
      <c r="B14" s="4" t="inlineStr">
        <is>
          <t xml:space="preserve"> </t>
        </is>
      </c>
      <c r="C14" s="4" t="inlineStr">
        <is>
          <t xml:space="preserve"> </t>
        </is>
      </c>
      <c r="D14" s="4" t="inlineStr">
        <is>
          <t xml:space="preserve"> </t>
        </is>
      </c>
      <c r="E14" s="4" t="inlineStr">
        <is>
          <t xml:space="preserve"> </t>
        </is>
      </c>
      <c r="F14" s="5" t="n">
        <v>42463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the common stock</t>
        </is>
      </c>
      <c r="B15" s="4" t="inlineStr">
        <is>
          <t xml:space="preserve"> </t>
        </is>
      </c>
      <c r="C15" s="4" t="inlineStr">
        <is>
          <t xml:space="preserve"> </t>
        </is>
      </c>
      <c r="D15" s="4" t="inlineStr">
        <is>
          <t xml:space="preserve"> </t>
        </is>
      </c>
      <c r="E15" s="5" t="n">
        <v>39056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amount</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per share (in Dollars per share)</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216528</v>
      </c>
      <c r="K18" s="5" t="n">
        <v>410750</v>
      </c>
    </row>
    <row r="19">
      <c r="A19" s="4" t="inlineStr">
        <is>
          <t>WHE Agency,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55</v>
      </c>
      <c r="J21" s="4" t="inlineStr">
        <is>
          <t xml:space="preserve"> </t>
        </is>
      </c>
      <c r="K21" s="4" t="inlineStr">
        <is>
          <t xml:space="preserve"> </t>
        </is>
      </c>
    </row>
    <row r="22">
      <c r="A22" s="4" t="inlineStr">
        <is>
          <t>WHE Agency, Inc. [Member] | WHE Agency,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44</v>
      </c>
      <c r="J24" s="4" t="inlineStr">
        <is>
          <t xml:space="preserve"> </t>
        </is>
      </c>
      <c r="K24" s="4" t="inlineStr">
        <is>
          <t xml:space="preserve"> </t>
        </is>
      </c>
    </row>
    <row r="25">
      <c r="A25" s="4" t="inlineStr">
        <is>
          <t>WHE Agenc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44,750</t>
        </is>
      </c>
      <c r="J27" s="4" t="inlineStr">
        <is>
          <t xml:space="preserve"> </t>
        </is>
      </c>
      <c r="K27" s="4" t="inlineStr">
        <is>
          <t xml:space="preserve"> </t>
        </is>
      </c>
    </row>
    <row r="28">
      <c r="A28" s="4" t="inlineStr">
        <is>
          <t>Cash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93521</v>
      </c>
      <c r="J28" s="4" t="inlineStr">
        <is>
          <t xml:space="preserve"> </t>
        </is>
      </c>
      <c r="K28" s="4" t="inlineStr">
        <is>
          <t xml:space="preserve"> </t>
        </is>
      </c>
    </row>
    <row r="29">
      <c r="A29" s="4" t="inlineStr">
        <is>
          <t>Orbit Media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quisi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mbership interest percentage</t>
        </is>
      </c>
      <c r="B31" s="4" t="inlineStr">
        <is>
          <t xml:space="preserve"> </t>
        </is>
      </c>
      <c r="C31" s="9" t="n">
        <v>0.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t>
        </is>
      </c>
      <c r="B32" s="4" t="inlineStr">
        <is>
          <t xml:space="preserve"> </t>
        </is>
      </c>
      <c r="C32" s="5" t="n">
        <v>4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common stock (in Shares)</t>
        </is>
      </c>
      <c r="B33" s="4" t="inlineStr">
        <is>
          <t xml:space="preserve"> </t>
        </is>
      </c>
      <c r="C33" s="6" t="n">
        <v>575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rave Food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quisi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mbership interest percentage</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mited liability</t>
        </is>
      </c>
      <c r="B37" s="5"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0" customWidth="1" min="1" max="1"/>
    <col width="22" customWidth="1" min="2" max="2"/>
  </cols>
  <sheetData>
    <row r="1">
      <c r="A1" s="1" t="inlineStr">
        <is>
          <t>Acquisitions (Details) - Schedule of components of the purchase price</t>
        </is>
      </c>
      <c r="B1" s="2" t="inlineStr">
        <is>
          <t>Dec. 31, 2022 USD ($)</t>
        </is>
      </c>
    </row>
    <row r="2">
      <c r="A2" s="4" t="inlineStr">
        <is>
          <t>Plant Camp LLC [Member]</t>
        </is>
      </c>
      <c r="B2" s="4" t="inlineStr">
        <is>
          <t xml:space="preserve"> </t>
        </is>
      </c>
    </row>
    <row r="3">
      <c r="A3" s="3" t="inlineStr">
        <is>
          <t>Purchase price:</t>
        </is>
      </c>
      <c r="B3" s="4" t="inlineStr">
        <is>
          <t xml:space="preserve"> </t>
        </is>
      </c>
    </row>
    <row r="4">
      <c r="A4" s="4" t="inlineStr">
        <is>
          <t>Cash paid to seller</t>
        </is>
      </c>
      <c r="B4" s="5" t="n">
        <v>300000</v>
      </c>
    </row>
    <row r="5">
      <c r="A5" s="4" t="inlineStr">
        <is>
          <t>Fair value of equity investment purchased</t>
        </is>
      </c>
      <c r="B5" s="6" t="n">
        <v>175000</v>
      </c>
    </row>
    <row r="6">
      <c r="A6" s="4" t="inlineStr">
        <is>
          <t>Total purchase price</t>
        </is>
      </c>
      <c r="B6" s="6" t="n">
        <v>475000</v>
      </c>
    </row>
    <row r="7">
      <c r="A7" s="3" t="inlineStr">
        <is>
          <t>Assets acquired:</t>
        </is>
      </c>
      <c r="B7" s="4" t="inlineStr">
        <is>
          <t xml:space="preserve"> </t>
        </is>
      </c>
    </row>
    <row r="8">
      <c r="A8" s="4" t="inlineStr">
        <is>
          <t>Cash</t>
        </is>
      </c>
      <c r="B8" s="6" t="n">
        <v>5232</v>
      </c>
    </row>
    <row r="9">
      <c r="A9" s="4" t="inlineStr">
        <is>
          <t>Accounts Receivable</t>
        </is>
      </c>
      <c r="B9" s="6" t="n">
        <v>7645</v>
      </c>
    </row>
    <row r="10">
      <c r="A10" s="4" t="inlineStr">
        <is>
          <t>Inventory</t>
        </is>
      </c>
      <c r="B10" s="6" t="n">
        <v>19970</v>
      </c>
    </row>
    <row r="11">
      <c r="A11" s="4" t="inlineStr">
        <is>
          <t>Total assets acquired</t>
        </is>
      </c>
      <c r="B11" s="6" t="n">
        <v>32847</v>
      </c>
    </row>
    <row r="12">
      <c r="A12" s="3" t="inlineStr">
        <is>
          <t>Liabilities assumed:</t>
        </is>
      </c>
      <c r="B12" s="4" t="inlineStr">
        <is>
          <t xml:space="preserve"> </t>
        </is>
      </c>
    </row>
    <row r="13">
      <c r="A13" s="4" t="inlineStr">
        <is>
          <t>Accounts payable and accrued expenses</t>
        </is>
      </c>
      <c r="B13" s="6" t="n">
        <v>5309</v>
      </c>
    </row>
    <row r="14">
      <c r="A14" s="4" t="inlineStr">
        <is>
          <t>Deferred Revenue</t>
        </is>
      </c>
      <c r="B14" s="6" t="n">
        <v>671</v>
      </c>
    </row>
    <row r="15">
      <c r="A15" s="4" t="inlineStr">
        <is>
          <t>Total liabilities assumed</t>
        </is>
      </c>
      <c r="B15" s="6" t="n">
        <v>5980</v>
      </c>
    </row>
    <row r="16">
      <c r="A16" s="4" t="inlineStr">
        <is>
          <t>Net assets acquired</t>
        </is>
      </c>
      <c r="B16" s="6" t="n">
        <v>26867</v>
      </c>
    </row>
    <row r="17">
      <c r="A17" s="4" t="inlineStr">
        <is>
          <t>Non-controlling interest in consolidated subsidiary</t>
        </is>
      </c>
      <c r="B17" s="6" t="n">
        <v>56865</v>
      </c>
    </row>
    <row r="18">
      <c r="A18" s="4" t="inlineStr">
        <is>
          <t>Excess purchase price</t>
        </is>
      </c>
      <c r="B18" s="6" t="n">
        <v>504998</v>
      </c>
    </row>
    <row r="19">
      <c r="A19" s="4" t="inlineStr">
        <is>
          <t>WHE Agency, Inc. [Member]</t>
        </is>
      </c>
      <c r="B19" s="4" t="inlineStr">
        <is>
          <t xml:space="preserve"> </t>
        </is>
      </c>
    </row>
    <row r="20">
      <c r="A20" s="3" t="inlineStr">
        <is>
          <t>Purchase price:</t>
        </is>
      </c>
      <c r="B20" s="4" t="inlineStr">
        <is>
          <t xml:space="preserve"> </t>
        </is>
      </c>
    </row>
    <row r="21">
      <c r="A21" s="4" t="inlineStr">
        <is>
          <t>Cash paid to seller</t>
        </is>
      </c>
      <c r="B21" s="6" t="n">
        <v>144750</v>
      </c>
    </row>
    <row r="22">
      <c r="A22" s="4" t="inlineStr">
        <is>
          <t>Shares granted to seller</t>
        </is>
      </c>
      <c r="B22" s="6" t="n">
        <v>893521</v>
      </c>
    </row>
    <row r="23">
      <c r="A23" s="4" t="inlineStr">
        <is>
          <t>Total purchase price</t>
        </is>
      </c>
      <c r="B23" s="6" t="n">
        <v>1038271</v>
      </c>
    </row>
    <row r="24">
      <c r="A24" s="3" t="inlineStr">
        <is>
          <t>Assets acquired:</t>
        </is>
      </c>
      <c r="B24" s="4" t="inlineStr">
        <is>
          <t xml:space="preserve"> </t>
        </is>
      </c>
    </row>
    <row r="25">
      <c r="A25" s="4" t="inlineStr">
        <is>
          <t>Cash</t>
        </is>
      </c>
      <c r="B25" s="6" t="n">
        <v>26575</v>
      </c>
    </row>
    <row r="26">
      <c r="A26" s="4" t="inlineStr">
        <is>
          <t>Accounts Receivable</t>
        </is>
      </c>
      <c r="B26" s="6" t="n">
        <v>446272</v>
      </c>
    </row>
    <row r="27">
      <c r="A27" s="4" t="inlineStr">
        <is>
          <t>Total assets acquired</t>
        </is>
      </c>
      <c r="B27" s="6" t="n">
        <v>472847</v>
      </c>
    </row>
    <row r="28">
      <c r="A28" s="3" t="inlineStr">
        <is>
          <t>Liabilities assumed:</t>
        </is>
      </c>
      <c r="B28" s="4" t="inlineStr">
        <is>
          <t xml:space="preserve"> </t>
        </is>
      </c>
    </row>
    <row r="29">
      <c r="A29" s="4" t="inlineStr">
        <is>
          <t>Accounts payable and accrued expenses</t>
        </is>
      </c>
      <c r="B29" s="6" t="n">
        <v>353017</v>
      </c>
    </row>
    <row r="30">
      <c r="A30" s="4" t="inlineStr">
        <is>
          <t>Total liabilities assumed</t>
        </is>
      </c>
      <c r="B30" s="6" t="n">
        <v>353017</v>
      </c>
    </row>
    <row r="31">
      <c r="A31" s="4" t="inlineStr">
        <is>
          <t>Net assets acquired</t>
        </is>
      </c>
      <c r="B31" s="6" t="n">
        <v>119830</v>
      </c>
    </row>
    <row r="32">
      <c r="A32" s="4" t="inlineStr">
        <is>
          <t>Non-controlling interest in consolidated subsidiary</t>
        </is>
      </c>
      <c r="B32" s="6" t="n">
        <v>1190000</v>
      </c>
    </row>
    <row r="33">
      <c r="A33" s="4" t="inlineStr">
        <is>
          <t>Excess purchase price</t>
        </is>
      </c>
      <c r="B33" s="6" t="n">
        <v>2108442</v>
      </c>
    </row>
    <row r="34">
      <c r="A34" s="4" t="inlineStr">
        <is>
          <t>Dune Inc. [Member]</t>
        </is>
      </c>
      <c r="B34" s="4" t="inlineStr">
        <is>
          <t xml:space="preserve"> </t>
        </is>
      </c>
    </row>
    <row r="35">
      <c r="A35" s="3" t="inlineStr">
        <is>
          <t>Purchase price:</t>
        </is>
      </c>
      <c r="B35" s="4" t="inlineStr">
        <is>
          <t xml:space="preserve"> </t>
        </is>
      </c>
    </row>
    <row r="36">
      <c r="A36" s="4" t="inlineStr">
        <is>
          <t>Shares granted to seller</t>
        </is>
      </c>
      <c r="B36" s="6" t="n">
        <v>424698</v>
      </c>
    </row>
    <row r="37">
      <c r="A37" s="4" t="inlineStr">
        <is>
          <t>Fair value of equity investment purchased</t>
        </is>
      </c>
      <c r="B37" s="6" t="n">
        <v>307665</v>
      </c>
    </row>
    <row r="38">
      <c r="A38" s="4" t="inlineStr">
        <is>
          <t>Total purchase price</t>
        </is>
      </c>
      <c r="B38" s="6" t="n">
        <v>732363</v>
      </c>
    </row>
    <row r="39">
      <c r="A39" s="3" t="inlineStr">
        <is>
          <t>Assets acquired:</t>
        </is>
      </c>
      <c r="B39" s="4" t="inlineStr">
        <is>
          <t xml:space="preserve"> </t>
        </is>
      </c>
    </row>
    <row r="40">
      <c r="A40" s="4" t="inlineStr">
        <is>
          <t>Cash</t>
        </is>
      </c>
      <c r="B40" s="6" t="n">
        <v>186995</v>
      </c>
    </row>
    <row r="41">
      <c r="A41" s="4" t="inlineStr">
        <is>
          <t>Inventory</t>
        </is>
      </c>
      <c r="B41" s="6" t="n">
        <v>47250</v>
      </c>
    </row>
    <row r="42">
      <c r="A42" s="4" t="inlineStr">
        <is>
          <t>Total assets acquired</t>
        </is>
      </c>
      <c r="B42" s="6" t="n">
        <v>234246</v>
      </c>
    </row>
    <row r="43">
      <c r="A43" s="3" t="inlineStr">
        <is>
          <t>Liabilities assumed:</t>
        </is>
      </c>
      <c r="B43" s="4" t="inlineStr">
        <is>
          <t xml:space="preserve"> </t>
        </is>
      </c>
    </row>
    <row r="44">
      <c r="A44" s="4" t="inlineStr">
        <is>
          <t>Accounts payable</t>
        </is>
      </c>
      <c r="B44" s="6" t="n">
        <v>40000</v>
      </c>
    </row>
    <row r="45">
      <c r="A45" s="4" t="inlineStr">
        <is>
          <t>Total liabilities assumed</t>
        </is>
      </c>
      <c r="B45" s="6" t="n">
        <v>40000</v>
      </c>
    </row>
    <row r="46">
      <c r="A46" s="4" t="inlineStr">
        <is>
          <t>Net assets acquired</t>
        </is>
      </c>
      <c r="B46" s="6" t="n">
        <v>194246</v>
      </c>
    </row>
    <row r="47">
      <c r="A47" s="4" t="inlineStr">
        <is>
          <t>Non-controlling interest in consolidated subsidiary</t>
        </is>
      </c>
      <c r="B47" s="6" t="n">
        <v>720581</v>
      </c>
    </row>
    <row r="48">
      <c r="A48" s="4" t="inlineStr">
        <is>
          <t>Excess purchase price</t>
        </is>
      </c>
      <c r="B48" s="6" t="n">
        <v>1258698</v>
      </c>
    </row>
    <row r="49">
      <c r="A49" s="4" t="inlineStr">
        <is>
          <t>Denver Bodega, LLC [Member]</t>
        </is>
      </c>
      <c r="B49" s="4" t="inlineStr">
        <is>
          <t xml:space="preserve"> </t>
        </is>
      </c>
    </row>
    <row r="50">
      <c r="A50" s="3" t="inlineStr">
        <is>
          <t>Purchase price:</t>
        </is>
      </c>
      <c r="B50" s="4" t="inlineStr">
        <is>
          <t xml:space="preserve"> </t>
        </is>
      </c>
    </row>
    <row r="51">
      <c r="A51" s="4" t="inlineStr">
        <is>
          <t>Cash paid to seller</t>
        </is>
      </c>
      <c r="B51" s="6" t="n">
        <v>1</v>
      </c>
    </row>
    <row r="52">
      <c r="A52" s="4" t="inlineStr">
        <is>
          <t>Total purchase price</t>
        </is>
      </c>
      <c r="B52" s="6" t="n">
        <v>1</v>
      </c>
    </row>
    <row r="53">
      <c r="A53" s="3" t="inlineStr">
        <is>
          <t>Assets acquired:</t>
        </is>
      </c>
      <c r="B53" s="4" t="inlineStr">
        <is>
          <t xml:space="preserve"> </t>
        </is>
      </c>
    </row>
    <row r="54">
      <c r="A54" s="4" t="inlineStr">
        <is>
          <t>Cash</t>
        </is>
      </c>
      <c r="B54" s="6" t="n">
        <v>44977</v>
      </c>
    </row>
    <row r="55">
      <c r="A55" s="4" t="inlineStr">
        <is>
          <t>Accounts Receivable</t>
        </is>
      </c>
      <c r="B55" s="6" t="n">
        <v>2676</v>
      </c>
    </row>
    <row r="56">
      <c r="A56" s="4" t="inlineStr">
        <is>
          <t>Inventory</t>
        </is>
      </c>
      <c r="B56" s="6" t="n">
        <v>194365</v>
      </c>
    </row>
    <row r="57">
      <c r="A57" s="4" t="inlineStr">
        <is>
          <t>Total assets acquired</t>
        </is>
      </c>
      <c r="B57" s="6" t="n">
        <v>242018</v>
      </c>
    </row>
    <row r="58">
      <c r="A58" s="3" t="inlineStr">
        <is>
          <t>Liabilities assumed:</t>
        </is>
      </c>
      <c r="B58" s="4" t="inlineStr">
        <is>
          <t xml:space="preserve"> </t>
        </is>
      </c>
    </row>
    <row r="59">
      <c r="A59" s="4" t="inlineStr">
        <is>
          <t>Accounts payable and accrued expenses</t>
        </is>
      </c>
      <c r="B59" s="6" t="n">
        <v>127116</v>
      </c>
    </row>
    <row r="60">
      <c r="A60" s="4" t="inlineStr">
        <is>
          <t>Notes payable</t>
        </is>
      </c>
      <c r="B60" s="6" t="n">
        <v>293888</v>
      </c>
    </row>
    <row r="61">
      <c r="A61" s="4" t="inlineStr">
        <is>
          <t>Total liabilities assumed</t>
        </is>
      </c>
      <c r="B61" s="6" t="n">
        <v>421004</v>
      </c>
    </row>
    <row r="62">
      <c r="A62" s="4" t="inlineStr">
        <is>
          <t>Net liabilities acquired</t>
        </is>
      </c>
      <c r="B62" s="6" t="n">
        <v>-178986</v>
      </c>
    </row>
    <row r="63">
      <c r="A63" s="4" t="inlineStr">
        <is>
          <t>Excess purchase price</t>
        </is>
      </c>
      <c r="B63" s="6" t="n">
        <v>178987</v>
      </c>
    </row>
    <row r="64">
      <c r="A64" s="4" t="inlineStr">
        <is>
          <t>Brave Foods, LLC [Member]</t>
        </is>
      </c>
      <c r="B64" s="4" t="inlineStr">
        <is>
          <t xml:space="preserve"> </t>
        </is>
      </c>
    </row>
    <row r="65">
      <c r="A65" s="3" t="inlineStr">
        <is>
          <t>Purchase price:</t>
        </is>
      </c>
      <c r="B65" s="4" t="inlineStr">
        <is>
          <t xml:space="preserve"> </t>
        </is>
      </c>
    </row>
    <row r="66">
      <c r="A66" s="4" t="inlineStr">
        <is>
          <t>Cash paid to seller</t>
        </is>
      </c>
      <c r="B66" s="6" t="n">
        <v>150000</v>
      </c>
    </row>
    <row r="67">
      <c r="A67" s="4" t="inlineStr">
        <is>
          <t>Total purchase price</t>
        </is>
      </c>
      <c r="B67" s="6" t="n">
        <v>150000</v>
      </c>
    </row>
    <row r="68">
      <c r="A68" s="3" t="inlineStr">
        <is>
          <t>Assets acquired:</t>
        </is>
      </c>
      <c r="B68" s="4" t="inlineStr">
        <is>
          <t xml:space="preserve"> </t>
        </is>
      </c>
    </row>
    <row r="69">
      <c r="A69" s="4" t="inlineStr">
        <is>
          <t>Cash</t>
        </is>
      </c>
      <c r="B69" s="6" t="n">
        <v>73344</v>
      </c>
    </row>
    <row r="70">
      <c r="A70" s="4" t="inlineStr">
        <is>
          <t>Inventory</t>
        </is>
      </c>
      <c r="B70" s="6" t="n">
        <v>46375</v>
      </c>
    </row>
    <row r="71">
      <c r="A71" s="4" t="inlineStr">
        <is>
          <t>Total assets acquired</t>
        </is>
      </c>
      <c r="B71" s="6" t="n">
        <v>119719</v>
      </c>
    </row>
    <row r="72">
      <c r="A72" s="3" t="inlineStr">
        <is>
          <t>Liabilities assumed:</t>
        </is>
      </c>
      <c r="B72" s="4" t="inlineStr">
        <is>
          <t xml:space="preserve"> </t>
        </is>
      </c>
    </row>
    <row r="73">
      <c r="A73" s="4" t="inlineStr">
        <is>
          <t>Accounts payable and accrued expenses</t>
        </is>
      </c>
      <c r="B73" s="6" t="n">
        <v>1316</v>
      </c>
    </row>
    <row r="74">
      <c r="A74" s="4" t="inlineStr">
        <is>
          <t>Notes payable</t>
        </is>
      </c>
      <c r="B74" s="6" t="n">
        <v>75000</v>
      </c>
    </row>
    <row r="75">
      <c r="A75" s="4" t="inlineStr">
        <is>
          <t>Total liabilities assumed</t>
        </is>
      </c>
      <c r="B75" s="6" t="n">
        <v>76316</v>
      </c>
    </row>
    <row r="76">
      <c r="A76" s="4" t="inlineStr">
        <is>
          <t>Net assets acquired</t>
        </is>
      </c>
      <c r="B76" s="6" t="n">
        <v>43403</v>
      </c>
    </row>
    <row r="77">
      <c r="A77" s="4" t="inlineStr">
        <is>
          <t>Excess purchase price</t>
        </is>
      </c>
      <c r="B77" s="5" t="n">
        <v>1065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Deficit) (Parentheticals)</t>
        </is>
      </c>
      <c r="B1" s="2" t="inlineStr">
        <is>
          <t>12 Months Ended</t>
        </is>
      </c>
    </row>
    <row r="2">
      <c r="B2" s="2" t="inlineStr">
        <is>
          <t>Dec. 31, 2022 USD ($)</t>
        </is>
      </c>
    </row>
    <row r="3">
      <c r="A3" s="3" t="inlineStr">
        <is>
          <t>Statement of Stockholders' Equity [Abstract]</t>
        </is>
      </c>
      <c r="B3" s="4" t="inlineStr">
        <is>
          <t xml:space="preserve"> </t>
        </is>
      </c>
    </row>
    <row r="4">
      <c r="A4" s="4" t="inlineStr">
        <is>
          <t>Net of issuance costs</t>
        </is>
      </c>
      <c r="B4" s="5" t="n">
        <v>19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xcess purchase price amounts</t>
        </is>
      </c>
      <c r="B1" s="2" t="inlineStr">
        <is>
          <t>Dec. 31, 2022 USD ($)</t>
        </is>
      </c>
    </row>
    <row r="2">
      <c r="A2" s="3" t="inlineStr">
        <is>
          <t>Acquisitions (Details) - Schedule of excess purchase price amounts [Line Items]</t>
        </is>
      </c>
      <c r="B2" s="4" t="inlineStr">
        <is>
          <t xml:space="preserve"> </t>
        </is>
      </c>
    </row>
    <row r="3">
      <c r="A3" s="4" t="inlineStr">
        <is>
          <t>Goodwill</t>
        </is>
      </c>
      <c r="B3" s="5" t="n">
        <v>1349697</v>
      </c>
    </row>
    <row r="4">
      <c r="A4" s="4" t="inlineStr">
        <is>
          <t>Trade Names &amp; Trademarks</t>
        </is>
      </c>
      <c r="B4" s="6" t="n">
        <v>85945</v>
      </c>
    </row>
    <row r="5">
      <c r="A5" s="4" t="inlineStr">
        <is>
          <t>Non-Compete Agreements</t>
        </is>
      </c>
      <c r="B5" s="6" t="n">
        <v>45190</v>
      </c>
    </row>
    <row r="6">
      <c r="A6" s="4" t="inlineStr">
        <is>
          <t>Influencers / Customers</t>
        </is>
      </c>
      <c r="B6" s="6" t="n">
        <v>627610</v>
      </c>
    </row>
    <row r="7">
      <c r="A7" s="4" t="inlineStr">
        <is>
          <t>Plant Camp LLC [Member]</t>
        </is>
      </c>
      <c r="B7" s="4" t="inlineStr">
        <is>
          <t xml:space="preserve"> </t>
        </is>
      </c>
    </row>
    <row r="8">
      <c r="A8" s="3" t="inlineStr">
        <is>
          <t>Acquisitions (Details) - Schedule of excess purchase price amounts [Line Items]</t>
        </is>
      </c>
      <c r="B8" s="4" t="inlineStr">
        <is>
          <t xml:space="preserve"> </t>
        </is>
      </c>
    </row>
    <row r="9">
      <c r="A9" s="4" t="inlineStr">
        <is>
          <t>Goodwill</t>
        </is>
      </c>
      <c r="B9" s="6" t="n">
        <v>7198</v>
      </c>
    </row>
    <row r="10">
      <c r="A10" s="4" t="inlineStr">
        <is>
          <t>Trade Names &amp; Trademarks</t>
        </is>
      </c>
      <c r="B10" s="6" t="n">
        <v>100000</v>
      </c>
    </row>
    <row r="11">
      <c r="A11" s="4" t="inlineStr">
        <is>
          <t>Know-How and Intellectual Property</t>
        </is>
      </c>
      <c r="B11" s="6" t="n">
        <v>316500</v>
      </c>
    </row>
    <row r="12">
      <c r="A12" s="4" t="inlineStr">
        <is>
          <t>Website</t>
        </is>
      </c>
      <c r="B12" s="6" t="n">
        <v>51300</v>
      </c>
    </row>
    <row r="13">
      <c r="A13" s="4" t="inlineStr">
        <is>
          <t>Customer Relationships</t>
        </is>
      </c>
      <c r="B13" s="6" t="n">
        <v>30000</v>
      </c>
    </row>
    <row r="14">
      <c r="A14" s="4" t="inlineStr">
        <is>
          <t>Excess purchase price</t>
        </is>
      </c>
      <c r="B14" s="6" t="n">
        <v>504998</v>
      </c>
    </row>
    <row r="15">
      <c r="A15" s="4" t="inlineStr">
        <is>
          <t>WHE Agency, Inc. [Member]</t>
        </is>
      </c>
      <c r="B15" s="4" t="inlineStr">
        <is>
          <t xml:space="preserve"> </t>
        </is>
      </c>
    </row>
    <row r="16">
      <c r="A16" s="3" t="inlineStr">
        <is>
          <t>Acquisitions (Details) - Schedule of excess purchase price amounts [Line Items]</t>
        </is>
      </c>
      <c r="B16" s="4" t="inlineStr">
        <is>
          <t xml:space="preserve"> </t>
        </is>
      </c>
    </row>
    <row r="17">
      <c r="A17" s="4" t="inlineStr">
        <is>
          <t>Excess purchase price</t>
        </is>
      </c>
      <c r="B17" s="6" t="n">
        <v>2108442</v>
      </c>
    </row>
    <row r="18">
      <c r="A18" s="4" t="inlineStr">
        <is>
          <t>Dune Inc. [Member]</t>
        </is>
      </c>
      <c r="B18" s="4" t="inlineStr">
        <is>
          <t xml:space="preserve"> </t>
        </is>
      </c>
    </row>
    <row r="19">
      <c r="A19" s="3" t="inlineStr">
        <is>
          <t>Acquisitions (Details) - Schedule of excess purchase price amounts [Line Items]</t>
        </is>
      </c>
      <c r="B19" s="4" t="inlineStr">
        <is>
          <t xml:space="preserve"> </t>
        </is>
      </c>
    </row>
    <row r="20">
      <c r="A20" s="4" t="inlineStr">
        <is>
          <t>Goodwill</t>
        </is>
      </c>
      <c r="B20" s="6" t="n">
        <v>64230</v>
      </c>
    </row>
    <row r="21">
      <c r="A21" s="4" t="inlineStr">
        <is>
          <t>Trade Names &amp; Trademarks</t>
        </is>
      </c>
      <c r="B21" s="6" t="n">
        <v>208304</v>
      </c>
    </row>
    <row r="22">
      <c r="A22" s="4" t="inlineStr">
        <is>
          <t>Know-How and Intellectual Property</t>
        </is>
      </c>
      <c r="B22" s="6" t="n">
        <v>858300</v>
      </c>
    </row>
    <row r="23">
      <c r="A23" s="4" t="inlineStr">
        <is>
          <t>Website</t>
        </is>
      </c>
      <c r="B23" s="6" t="n">
        <v>127864</v>
      </c>
    </row>
    <row r="24">
      <c r="A24" s="4" t="inlineStr">
        <is>
          <t>Excess purchase price</t>
        </is>
      </c>
      <c r="B24" s="6" t="n">
        <v>1258698</v>
      </c>
    </row>
    <row r="25">
      <c r="A25" s="4" t="inlineStr">
        <is>
          <t>Denver Bodega, LLC [Member]</t>
        </is>
      </c>
      <c r="B25" s="4" t="inlineStr">
        <is>
          <t xml:space="preserve"> </t>
        </is>
      </c>
    </row>
    <row r="26">
      <c r="A26" s="3" t="inlineStr">
        <is>
          <t>Acquisitions (Details) - Schedule of excess purchase price amounts [Line Items]</t>
        </is>
      </c>
      <c r="B26" s="4" t="inlineStr">
        <is>
          <t xml:space="preserve"> </t>
        </is>
      </c>
    </row>
    <row r="27">
      <c r="A27" s="4" t="inlineStr">
        <is>
          <t>Goodwill</t>
        </is>
      </c>
      <c r="B27" s="6" t="n">
        <v>12691</v>
      </c>
    </row>
    <row r="28">
      <c r="A28" s="4" t="inlineStr">
        <is>
          <t>Trade Names &amp; Trademarks</t>
        </is>
      </c>
      <c r="B28" s="6" t="n">
        <v>19970</v>
      </c>
    </row>
    <row r="29">
      <c r="A29" s="4" t="inlineStr">
        <is>
          <t>Know-How and Intellectual Property</t>
        </is>
      </c>
      <c r="B29" s="6" t="n">
        <v>107633</v>
      </c>
    </row>
    <row r="30">
      <c r="A30" s="4" t="inlineStr">
        <is>
          <t>Customer Relationships</t>
        </is>
      </c>
      <c r="B30" s="6" t="n">
        <v>38693</v>
      </c>
    </row>
    <row r="31">
      <c r="A31" s="4" t="inlineStr">
        <is>
          <t>Excess purchase price</t>
        </is>
      </c>
      <c r="B31" s="6" t="n">
        <v>178987</v>
      </c>
    </row>
    <row r="32">
      <c r="A32" s="4" t="inlineStr">
        <is>
          <t>Brave Foods, LLC [Member]</t>
        </is>
      </c>
      <c r="B32" s="4" t="inlineStr">
        <is>
          <t xml:space="preserve"> </t>
        </is>
      </c>
    </row>
    <row r="33">
      <c r="A33" s="3" t="inlineStr">
        <is>
          <t>Acquisitions (Details) - Schedule of excess purchase price amounts [Line Items]</t>
        </is>
      </c>
      <c r="B33" s="4" t="inlineStr">
        <is>
          <t xml:space="preserve"> </t>
        </is>
      </c>
    </row>
    <row r="34">
      <c r="A34" s="4" t="inlineStr">
        <is>
          <t>Goodwill</t>
        </is>
      </c>
      <c r="B34" s="6" t="n">
        <v>46460</v>
      </c>
    </row>
    <row r="35">
      <c r="A35" s="4" t="inlineStr">
        <is>
          <t>Trade Names &amp; Trademarks</t>
        </is>
      </c>
      <c r="B35" s="6" t="n">
        <v>16705</v>
      </c>
    </row>
    <row r="36">
      <c r="A36" s="4" t="inlineStr">
        <is>
          <t>Know-How and Intellectual Property</t>
        </is>
      </c>
      <c r="B36" s="6" t="n">
        <v>16704</v>
      </c>
    </row>
    <row r="37">
      <c r="A37" s="4" t="inlineStr">
        <is>
          <t>Website</t>
        </is>
      </c>
      <c r="B37" s="6" t="n">
        <v>16704</v>
      </c>
    </row>
    <row r="38">
      <c r="A38" s="4" t="inlineStr">
        <is>
          <t>Customer Relationships</t>
        </is>
      </c>
      <c r="B38" s="6" t="n">
        <v>10023</v>
      </c>
    </row>
    <row r="39">
      <c r="A39" s="4" t="inlineStr">
        <is>
          <t>Excess purchase price</t>
        </is>
      </c>
      <c r="B39" s="5" t="n">
        <v>1065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unaudited pro-forma combined results of operations - USD ($)</t>
        </is>
      </c>
      <c r="B1" s="2" t="inlineStr">
        <is>
          <t>12 Months Ended</t>
        </is>
      </c>
    </row>
    <row r="2">
      <c r="B2" s="2" t="inlineStr">
        <is>
          <t>Dec. 31, 2022</t>
        </is>
      </c>
      <c r="C2" s="2" t="inlineStr">
        <is>
          <t>Dec. 31, 2021</t>
        </is>
      </c>
    </row>
    <row r="3">
      <c r="A3" s="4" t="inlineStr">
        <is>
          <t>Plant Camp LLC [Member]</t>
        </is>
      </c>
      <c r="B3" s="4" t="inlineStr">
        <is>
          <t xml:space="preserve"> </t>
        </is>
      </c>
      <c r="C3" s="4" t="inlineStr">
        <is>
          <t xml:space="preserve"> </t>
        </is>
      </c>
    </row>
    <row r="4">
      <c r="A4" s="3" t="inlineStr">
        <is>
          <t>Acquisitions (Details) - Schedule of unaudited pro-forma combined results of operations [Line Items]</t>
        </is>
      </c>
      <c r="B4" s="4" t="inlineStr">
        <is>
          <t xml:space="preserve"> </t>
        </is>
      </c>
      <c r="C4" s="4" t="inlineStr">
        <is>
          <t xml:space="preserve"> </t>
        </is>
      </c>
    </row>
    <row r="5">
      <c r="A5" s="4" t="inlineStr">
        <is>
          <t>Revenues</t>
        </is>
      </c>
      <c r="B5" s="4" t="inlineStr">
        <is>
          <t xml:space="preserve"> </t>
        </is>
      </c>
      <c r="C5" s="5" t="n">
        <v>6492696</v>
      </c>
    </row>
    <row r="6">
      <c r="A6" s="4" t="inlineStr">
        <is>
          <t>Net loss attributable to common shareholders</t>
        </is>
      </c>
      <c r="B6" s="4" t="inlineStr">
        <is>
          <t xml:space="preserve"> </t>
        </is>
      </c>
      <c r="C6" s="5" t="n">
        <v>-44422150</v>
      </c>
    </row>
    <row r="7">
      <c r="A7" s="4" t="inlineStr">
        <is>
          <t>Net loss per share (in Dollars per share)</t>
        </is>
      </c>
      <c r="B7" s="4" t="inlineStr">
        <is>
          <t xml:space="preserve"> </t>
        </is>
      </c>
      <c r="C7" s="8" t="n">
        <v>-3.43</v>
      </c>
    </row>
    <row r="8">
      <c r="A8" s="4" t="inlineStr">
        <is>
          <t>Weighted average number of shares outstanding (in Shares)</t>
        </is>
      </c>
      <c r="B8" s="4" t="inlineStr">
        <is>
          <t xml:space="preserve"> </t>
        </is>
      </c>
      <c r="C8" s="6" t="n">
        <v>12934549</v>
      </c>
    </row>
    <row r="9">
      <c r="A9" s="4" t="inlineStr">
        <is>
          <t>WHE Agency, Inc. [Member]</t>
        </is>
      </c>
      <c r="B9" s="4" t="inlineStr">
        <is>
          <t xml:space="preserve"> </t>
        </is>
      </c>
      <c r="C9" s="4" t="inlineStr">
        <is>
          <t xml:space="preserve"> </t>
        </is>
      </c>
    </row>
    <row r="10">
      <c r="A10" s="3" t="inlineStr">
        <is>
          <t>Acquisitions (Details) - Schedule of unaudited pro-forma combined results of operations [Line Items]</t>
        </is>
      </c>
      <c r="B10" s="4" t="inlineStr">
        <is>
          <t xml:space="preserve"> </t>
        </is>
      </c>
      <c r="C10" s="4" t="inlineStr">
        <is>
          <t xml:space="preserve"> </t>
        </is>
      </c>
    </row>
    <row r="11">
      <c r="A11" s="4" t="inlineStr">
        <is>
          <t>Revenues</t>
        </is>
      </c>
      <c r="B11" s="5" t="n">
        <v>5482827</v>
      </c>
      <c r="C11" s="4" t="inlineStr">
        <is>
          <t xml:space="preserve"> </t>
        </is>
      </c>
    </row>
    <row r="12">
      <c r="A12" s="4" t="inlineStr">
        <is>
          <t>Net loss attributable to common shareholders</t>
        </is>
      </c>
      <c r="B12" s="5" t="n">
        <v>-36638249</v>
      </c>
      <c r="C12" s="4" t="inlineStr">
        <is>
          <t xml:space="preserve"> </t>
        </is>
      </c>
    </row>
    <row r="13">
      <c r="A13" s="4" t="inlineStr">
        <is>
          <t>Net loss per share (in Dollars per share)</t>
        </is>
      </c>
      <c r="B13" s="8" t="n">
        <v>-1.66</v>
      </c>
      <c r="C13" s="4" t="inlineStr">
        <is>
          <t xml:space="preserve"> </t>
        </is>
      </c>
    </row>
    <row r="14">
      <c r="A14" s="4" t="inlineStr">
        <is>
          <t>Weighted average number of shares outstanding (in Shares)</t>
        </is>
      </c>
      <c r="B14" s="6" t="n">
        <v>22092836</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portable segments and corporate - USD ($)</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Accounts receivable, net</t>
        </is>
      </c>
      <c r="B3" s="5" t="n">
        <v>239423</v>
      </c>
      <c r="C3" s="5" t="n">
        <v>337440</v>
      </c>
    </row>
    <row r="4">
      <c r="A4" s="4" t="inlineStr">
        <is>
          <t>Prepaid expenses and other current assets</t>
        </is>
      </c>
      <c r="B4" s="6" t="n">
        <v>128547</v>
      </c>
      <c r="C4" s="6" t="n">
        <v>236665</v>
      </c>
    </row>
    <row r="5">
      <c r="A5" s="4" t="inlineStr">
        <is>
          <t>Deposits and other assets</t>
        </is>
      </c>
      <c r="B5" s="6" t="n">
        <v>797231</v>
      </c>
      <c r="C5" s="6" t="n">
        <v>718951</v>
      </c>
    </row>
    <row r="6">
      <c r="A6" s="4" t="inlineStr">
        <is>
          <t>Intangible assets</t>
        </is>
      </c>
      <c r="B6" s="6" t="n">
        <v>230084</v>
      </c>
      <c r="C6" s="6" t="n">
        <v>2432841</v>
      </c>
    </row>
    <row r="7">
      <c r="A7" s="4" t="inlineStr">
        <is>
          <t>Goodwill</t>
        </is>
      </c>
      <c r="B7" s="6" t="n">
        <v>46460</v>
      </c>
      <c r="C7" s="6" t="n">
        <v>1374835</v>
      </c>
    </row>
    <row r="8">
      <c r="A8" s="4" t="inlineStr">
        <is>
          <t>Inventory</t>
        </is>
      </c>
      <c r="B8" s="6" t="n">
        <v>404970</v>
      </c>
      <c r="C8" s="6" t="n">
        <v>106403</v>
      </c>
    </row>
    <row r="9">
      <c r="A9" s="4" t="inlineStr">
        <is>
          <t>All other assets</t>
        </is>
      </c>
      <c r="B9" s="6" t="n">
        <v>2973034</v>
      </c>
      <c r="C9" s="6" t="n">
        <v>3966124</v>
      </c>
    </row>
    <row r="10">
      <c r="A10" s="4" t="inlineStr">
        <is>
          <t>Total Assets</t>
        </is>
      </c>
      <c r="B10" s="6" t="n">
        <v>4819749</v>
      </c>
      <c r="C10" s="6" t="n">
        <v>9173259</v>
      </c>
    </row>
    <row r="11">
      <c r="A11" s="4" t="inlineStr">
        <is>
          <t>Accounts payable and accrued liabilities</t>
        </is>
      </c>
      <c r="B11" s="6" t="n">
        <v>7565720</v>
      </c>
      <c r="C11" s="6" t="n">
        <v>3730540</v>
      </c>
    </row>
    <row r="12">
      <c r="A12" s="4" t="inlineStr">
        <is>
          <t>Note payable, net of debt discount and issuance costs</t>
        </is>
      </c>
      <c r="B12" s="6" t="n">
        <v>1683694</v>
      </c>
      <c r="C12" s="6" t="n">
        <v>1342664</v>
      </c>
    </row>
    <row r="13">
      <c r="A13" s="4" t="inlineStr">
        <is>
          <t>Deferred revenue</t>
        </is>
      </c>
      <c r="B13" s="6" t="n">
        <v>299409</v>
      </c>
      <c r="C13" s="6" t="n">
        <v>234159</v>
      </c>
    </row>
    <row r="14">
      <c r="A14" s="4" t="inlineStr">
        <is>
          <t>All other Liabilities</t>
        </is>
      </c>
      <c r="B14" s="6" t="n">
        <v>7774125</v>
      </c>
      <c r="C14" s="6" t="n">
        <v>177644</v>
      </c>
    </row>
    <row r="15">
      <c r="A15" s="4" t="inlineStr">
        <is>
          <t>Total Liabilities</t>
        </is>
      </c>
      <c r="B15" s="6" t="n">
        <v>17322948</v>
      </c>
      <c r="C15" s="6" t="n">
        <v>5485007</v>
      </c>
    </row>
    <row r="16">
      <c r="A16" s="4" t="inlineStr">
        <is>
          <t>Creatd Labs [Member]</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Accounts receivable, net</t>
        </is>
      </c>
      <c r="B18" s="4" t="inlineStr">
        <is>
          <t xml:space="preserve"> </t>
        </is>
      </c>
      <c r="C18" s="4" t="inlineStr">
        <is>
          <t xml:space="preserve"> </t>
        </is>
      </c>
    </row>
    <row r="19">
      <c r="A19" s="4" t="inlineStr">
        <is>
          <t>Prepaid expenses and other current assets</t>
        </is>
      </c>
      <c r="B19" s="6" t="n">
        <v>23712</v>
      </c>
      <c r="C19" s="6" t="n">
        <v>48495</v>
      </c>
    </row>
    <row r="20">
      <c r="A20" s="4" t="inlineStr">
        <is>
          <t>Deposits and other assets</t>
        </is>
      </c>
      <c r="B20" s="6" t="n">
        <v>629955</v>
      </c>
      <c r="C20" s="6" t="n">
        <v>626529</v>
      </c>
    </row>
    <row r="21">
      <c r="A21" s="4" t="inlineStr">
        <is>
          <t>Intangible assets</t>
        </is>
      </c>
      <c r="B21" s="4" t="inlineStr">
        <is>
          <t xml:space="preserve"> </t>
        </is>
      </c>
      <c r="C21" s="4" t="inlineStr">
        <is>
          <t xml:space="preserve"> </t>
        </is>
      </c>
    </row>
    <row r="22">
      <c r="A22" s="4" t="inlineStr">
        <is>
          <t>Goodwill</t>
        </is>
      </c>
      <c r="B22" s="4" t="inlineStr">
        <is>
          <t xml:space="preserve"> </t>
        </is>
      </c>
      <c r="C22" s="4" t="inlineStr">
        <is>
          <t xml:space="preserve"> </t>
        </is>
      </c>
    </row>
    <row r="23">
      <c r="A23" s="4" t="inlineStr">
        <is>
          <t>Inventory</t>
        </is>
      </c>
      <c r="B23" s="6" t="n">
        <v>30125</v>
      </c>
      <c r="C23" s="4" t="inlineStr">
        <is>
          <t xml:space="preserve"> </t>
        </is>
      </c>
    </row>
    <row r="24">
      <c r="A24" s="4" t="inlineStr">
        <is>
          <t>All other assets</t>
        </is>
      </c>
      <c r="B24" s="4" t="inlineStr">
        <is>
          <t xml:space="preserve"> </t>
        </is>
      </c>
      <c r="C24" s="4" t="inlineStr">
        <is>
          <t xml:space="preserve"> </t>
        </is>
      </c>
    </row>
    <row r="25">
      <c r="A25" s="4" t="inlineStr">
        <is>
          <t>Total Assets</t>
        </is>
      </c>
      <c r="B25" s="6" t="n">
        <v>683792</v>
      </c>
      <c r="C25" s="6" t="n">
        <v>675024</v>
      </c>
    </row>
    <row r="26">
      <c r="A26" s="4" t="inlineStr">
        <is>
          <t>Accounts payable and accrued liabilities</t>
        </is>
      </c>
      <c r="B26" s="6" t="n">
        <v>8495</v>
      </c>
      <c r="C26" s="6" t="n">
        <v>9693</v>
      </c>
    </row>
    <row r="27">
      <c r="A27" s="4" t="inlineStr">
        <is>
          <t>Note payable, net of debt discount and issuance costs</t>
        </is>
      </c>
      <c r="B27" s="6" t="n">
        <v>130615</v>
      </c>
      <c r="C27" s="6" t="n">
        <v>313979</v>
      </c>
    </row>
    <row r="28">
      <c r="A28" s="4" t="inlineStr">
        <is>
          <t>Deferred revenue</t>
        </is>
      </c>
      <c r="B28" s="6" t="n">
        <v>275017</v>
      </c>
      <c r="C28" s="6" t="n">
        <v>161112</v>
      </c>
    </row>
    <row r="29">
      <c r="A29" s="4" t="inlineStr">
        <is>
          <t>All other Liabilities</t>
        </is>
      </c>
      <c r="B29" s="4" t="inlineStr">
        <is>
          <t xml:space="preserve"> </t>
        </is>
      </c>
      <c r="C29" s="4" t="inlineStr">
        <is>
          <t xml:space="preserve"> </t>
        </is>
      </c>
    </row>
    <row r="30">
      <c r="A30" s="4" t="inlineStr">
        <is>
          <t>Total Liabilities</t>
        </is>
      </c>
      <c r="B30" s="6" t="n">
        <v>414217</v>
      </c>
      <c r="C30" s="6" t="n">
        <v>484784</v>
      </c>
    </row>
    <row r="31">
      <c r="A31" s="4" t="inlineStr">
        <is>
          <t>Creatd Ventures [Member]</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Accounts receivable, net</t>
        </is>
      </c>
      <c r="B33" s="6" t="n">
        <v>11217</v>
      </c>
      <c r="C33" s="6" t="n">
        <v>2884</v>
      </c>
    </row>
    <row r="34">
      <c r="A34" s="4" t="inlineStr">
        <is>
          <t>Prepaid expenses and other current assets</t>
        </is>
      </c>
      <c r="B34" s="6" t="n">
        <v>40681</v>
      </c>
      <c r="C34" s="4" t="inlineStr">
        <is>
          <t xml:space="preserve"> </t>
        </is>
      </c>
    </row>
    <row r="35">
      <c r="A35" s="4" t="inlineStr">
        <is>
          <t>Deposits and other assets</t>
        </is>
      </c>
      <c r="B35" s="6" t="n">
        <v>2600</v>
      </c>
      <c r="C35" s="4" t="inlineStr">
        <is>
          <t xml:space="preserve"> </t>
        </is>
      </c>
    </row>
    <row r="36">
      <c r="A36" s="4" t="inlineStr">
        <is>
          <t>Intangible assets</t>
        </is>
      </c>
      <c r="B36" s="6" t="n">
        <v>207301</v>
      </c>
      <c r="C36" s="6" t="n">
        <v>1637924</v>
      </c>
    </row>
    <row r="37">
      <c r="A37" s="4" t="inlineStr">
        <is>
          <t>Goodwill</t>
        </is>
      </c>
      <c r="B37" s="6" t="n">
        <v>46460</v>
      </c>
      <c r="C37" s="6" t="n">
        <v>25139</v>
      </c>
    </row>
    <row r="38">
      <c r="A38" s="4" t="inlineStr">
        <is>
          <t>Inventory</t>
        </is>
      </c>
      <c r="B38" s="6" t="n">
        <v>374845</v>
      </c>
      <c r="C38" s="6" t="n">
        <v>106403</v>
      </c>
    </row>
    <row r="39">
      <c r="A39" s="4" t="inlineStr">
        <is>
          <t>All other assets</t>
        </is>
      </c>
      <c r="B39" s="4" t="inlineStr">
        <is>
          <t xml:space="preserve"> </t>
        </is>
      </c>
      <c r="C39" s="4" t="inlineStr">
        <is>
          <t xml:space="preserve"> </t>
        </is>
      </c>
    </row>
    <row r="40">
      <c r="A40" s="4" t="inlineStr">
        <is>
          <t>Total Assets</t>
        </is>
      </c>
      <c r="B40" s="6" t="n">
        <v>683104</v>
      </c>
      <c r="C40" s="6" t="n">
        <v>1772350</v>
      </c>
    </row>
    <row r="41">
      <c r="A41" s="4" t="inlineStr">
        <is>
          <t>Accounts payable and accrued liabilities</t>
        </is>
      </c>
      <c r="B41" s="6" t="n">
        <v>1635298</v>
      </c>
      <c r="C41" s="6" t="n">
        <v>766253</v>
      </c>
    </row>
    <row r="42">
      <c r="A42" s="4" t="inlineStr">
        <is>
          <t>Note payable, net of debt discount and issuance costs</t>
        </is>
      </c>
      <c r="B42" s="6" t="n">
        <v>184160</v>
      </c>
      <c r="C42" s="4" t="inlineStr">
        <is>
          <t xml:space="preserve"> </t>
        </is>
      </c>
    </row>
    <row r="43">
      <c r="A43" s="4" t="inlineStr">
        <is>
          <t>Deferred revenue</t>
        </is>
      </c>
      <c r="B43" s="4" t="inlineStr">
        <is>
          <t xml:space="preserve"> </t>
        </is>
      </c>
      <c r="C43" s="6" t="n">
        <v>13477</v>
      </c>
    </row>
    <row r="44">
      <c r="A44" s="4" t="inlineStr">
        <is>
          <t>All other Liabilities</t>
        </is>
      </c>
      <c r="B44" s="4" t="inlineStr">
        <is>
          <t xml:space="preserve"> </t>
        </is>
      </c>
      <c r="C44" s="4" t="inlineStr">
        <is>
          <t xml:space="preserve"> </t>
        </is>
      </c>
    </row>
    <row r="45">
      <c r="A45" s="4" t="inlineStr">
        <is>
          <t>Total Liabilities</t>
        </is>
      </c>
      <c r="B45" s="6" t="n">
        <v>1819458</v>
      </c>
      <c r="C45" s="6" t="n">
        <v>779730</v>
      </c>
    </row>
    <row r="46">
      <c r="A46" s="4" t="inlineStr">
        <is>
          <t>Creatd Partners [Member]</t>
        </is>
      </c>
      <c r="B46" s="4" t="inlineStr">
        <is>
          <t xml:space="preserve"> </t>
        </is>
      </c>
      <c r="C46" s="4" t="inlineStr">
        <is>
          <t xml:space="preserve"> </t>
        </is>
      </c>
    </row>
    <row r="47">
      <c r="A47" s="3" t="inlineStr">
        <is>
          <t>Condensed Balance Sheet Statements, Captions [Line Items]</t>
        </is>
      </c>
      <c r="B47" s="4" t="inlineStr">
        <is>
          <t xml:space="preserve"> </t>
        </is>
      </c>
      <c r="C47" s="4" t="inlineStr">
        <is>
          <t xml:space="preserve"> </t>
        </is>
      </c>
    </row>
    <row r="48">
      <c r="A48" s="4" t="inlineStr">
        <is>
          <t>Accounts receivable, net</t>
        </is>
      </c>
      <c r="B48" s="6" t="n">
        <v>228206</v>
      </c>
      <c r="C48" s="6" t="n">
        <v>334556</v>
      </c>
    </row>
    <row r="49">
      <c r="A49" s="4" t="inlineStr">
        <is>
          <t>Prepaid expenses and other current assets</t>
        </is>
      </c>
      <c r="B49" s="4" t="inlineStr">
        <is>
          <t xml:space="preserve"> </t>
        </is>
      </c>
      <c r="C49" s="4" t="inlineStr">
        <is>
          <t xml:space="preserve"> </t>
        </is>
      </c>
    </row>
    <row r="50">
      <c r="A50" s="4" t="inlineStr">
        <is>
          <t>Deposits and other assets</t>
        </is>
      </c>
      <c r="B50" s="4" t="inlineStr">
        <is>
          <t xml:space="preserve"> </t>
        </is>
      </c>
      <c r="C50" s="4" t="inlineStr">
        <is>
          <t xml:space="preserve"> </t>
        </is>
      </c>
    </row>
    <row r="51">
      <c r="A51" s="4" t="inlineStr">
        <is>
          <t>Intangible assets</t>
        </is>
      </c>
      <c r="B51" s="4" t="inlineStr">
        <is>
          <t xml:space="preserve"> </t>
        </is>
      </c>
      <c r="C51" s="6" t="n">
        <v>783676</v>
      </c>
    </row>
    <row r="52">
      <c r="A52" s="4" t="inlineStr">
        <is>
          <t>Goodwill</t>
        </is>
      </c>
      <c r="B52" s="4" t="inlineStr">
        <is>
          <t xml:space="preserve"> </t>
        </is>
      </c>
      <c r="C52" s="6" t="n">
        <v>1349696</v>
      </c>
    </row>
    <row r="53">
      <c r="A53" s="4" t="inlineStr">
        <is>
          <t>Inventory</t>
        </is>
      </c>
      <c r="B53" s="4" t="inlineStr">
        <is>
          <t xml:space="preserve"> </t>
        </is>
      </c>
      <c r="C53" s="4" t="inlineStr">
        <is>
          <t xml:space="preserve"> </t>
        </is>
      </c>
    </row>
    <row r="54">
      <c r="A54" s="4" t="inlineStr">
        <is>
          <t>All other assets</t>
        </is>
      </c>
      <c r="B54" s="4" t="inlineStr">
        <is>
          <t xml:space="preserve"> </t>
        </is>
      </c>
      <c r="C54" s="4" t="inlineStr">
        <is>
          <t xml:space="preserve"> </t>
        </is>
      </c>
    </row>
    <row r="55">
      <c r="A55" s="4" t="inlineStr">
        <is>
          <t>Total Assets</t>
        </is>
      </c>
      <c r="B55" s="6" t="n">
        <v>228206</v>
      </c>
      <c r="C55" s="6" t="n">
        <v>2467928</v>
      </c>
    </row>
    <row r="56">
      <c r="A56" s="4" t="inlineStr">
        <is>
          <t>Accounts payable and accrued liabilities</t>
        </is>
      </c>
      <c r="B56" s="6" t="n">
        <v>509931</v>
      </c>
      <c r="C56" s="6" t="n">
        <v>6232</v>
      </c>
    </row>
    <row r="57">
      <c r="A57" s="4" t="inlineStr">
        <is>
          <t>Note payable, net of debt discount and issuance costs</t>
        </is>
      </c>
      <c r="B57" s="4" t="inlineStr">
        <is>
          <t xml:space="preserve"> </t>
        </is>
      </c>
      <c r="C57" s="4" t="inlineStr">
        <is>
          <t xml:space="preserve"> </t>
        </is>
      </c>
    </row>
    <row r="58">
      <c r="A58" s="4" t="inlineStr">
        <is>
          <t>Deferred revenue</t>
        </is>
      </c>
      <c r="B58" s="6" t="n">
        <v>24392</v>
      </c>
      <c r="C58" s="6" t="n">
        <v>59570</v>
      </c>
    </row>
    <row r="59">
      <c r="A59" s="4" t="inlineStr">
        <is>
          <t>All other Liabilities</t>
        </is>
      </c>
      <c r="B59" s="4" t="inlineStr">
        <is>
          <t xml:space="preserve"> </t>
        </is>
      </c>
      <c r="C59" s="4" t="inlineStr">
        <is>
          <t xml:space="preserve"> </t>
        </is>
      </c>
    </row>
    <row r="60">
      <c r="A60" s="4" t="inlineStr">
        <is>
          <t>Total Liabilities</t>
        </is>
      </c>
      <c r="B60" s="6" t="n">
        <v>534323</v>
      </c>
      <c r="C60" s="6" t="n">
        <v>65802</v>
      </c>
    </row>
    <row r="61">
      <c r="A61" s="4" t="inlineStr">
        <is>
          <t>Corporate [Member]</t>
        </is>
      </c>
      <c r="B61" s="4" t="inlineStr">
        <is>
          <t xml:space="preserve"> </t>
        </is>
      </c>
      <c r="C61" s="4" t="inlineStr">
        <is>
          <t xml:space="preserve"> </t>
        </is>
      </c>
    </row>
    <row r="62">
      <c r="A62" s="3" t="inlineStr">
        <is>
          <t>Condensed Balance Sheet Statements, Captions [Line Items]</t>
        </is>
      </c>
      <c r="B62" s="4" t="inlineStr">
        <is>
          <t xml:space="preserve"> </t>
        </is>
      </c>
      <c r="C62" s="4" t="inlineStr">
        <is>
          <t xml:space="preserve"> </t>
        </is>
      </c>
    </row>
    <row r="63">
      <c r="A63" s="4" t="inlineStr">
        <is>
          <t>Accounts receivable, net</t>
        </is>
      </c>
      <c r="B63" s="4" t="inlineStr">
        <is>
          <t xml:space="preserve"> </t>
        </is>
      </c>
      <c r="C63" s="4" t="inlineStr">
        <is>
          <t xml:space="preserve"> </t>
        </is>
      </c>
    </row>
    <row r="64">
      <c r="A64" s="4" t="inlineStr">
        <is>
          <t>Prepaid expenses and other current assets</t>
        </is>
      </c>
      <c r="B64" s="6" t="n">
        <v>64154</v>
      </c>
      <c r="C64" s="6" t="n">
        <v>188170</v>
      </c>
    </row>
    <row r="65">
      <c r="A65" s="4" t="inlineStr">
        <is>
          <t>Deposits and other assets</t>
        </is>
      </c>
      <c r="B65" s="6" t="n">
        <v>164676</v>
      </c>
      <c r="C65" s="6" t="n">
        <v>92422</v>
      </c>
    </row>
    <row r="66">
      <c r="A66" s="4" t="inlineStr">
        <is>
          <t>Intangible assets</t>
        </is>
      </c>
      <c r="B66" s="6" t="n">
        <v>22783</v>
      </c>
      <c r="C66" s="6" t="n">
        <v>11241</v>
      </c>
    </row>
    <row r="67">
      <c r="A67" s="4" t="inlineStr">
        <is>
          <t>Goodwill</t>
        </is>
      </c>
      <c r="B67" s="4" t="inlineStr">
        <is>
          <t xml:space="preserve"> </t>
        </is>
      </c>
      <c r="C67" s="4" t="inlineStr">
        <is>
          <t xml:space="preserve"> </t>
        </is>
      </c>
    </row>
    <row r="68">
      <c r="A68" s="4" t="inlineStr">
        <is>
          <t>Inventory</t>
        </is>
      </c>
      <c r="B68" s="4" t="inlineStr">
        <is>
          <t xml:space="preserve"> </t>
        </is>
      </c>
      <c r="C68" s="4" t="inlineStr">
        <is>
          <t xml:space="preserve"> </t>
        </is>
      </c>
    </row>
    <row r="69">
      <c r="A69" s="4" t="inlineStr">
        <is>
          <t>All other assets</t>
        </is>
      </c>
      <c r="B69" s="6" t="n">
        <v>2973034</v>
      </c>
      <c r="C69" s="6" t="n">
        <v>3966124</v>
      </c>
    </row>
    <row r="70">
      <c r="A70" s="4" t="inlineStr">
        <is>
          <t>Total Assets</t>
        </is>
      </c>
      <c r="B70" s="6" t="n">
        <v>3224647</v>
      </c>
      <c r="C70" s="6" t="n">
        <v>4257957</v>
      </c>
    </row>
    <row r="71">
      <c r="A71" s="4" t="inlineStr">
        <is>
          <t>Accounts payable and accrued liabilities</t>
        </is>
      </c>
      <c r="B71" s="6" t="n">
        <v>5411996</v>
      </c>
      <c r="C71" s="6" t="n">
        <v>2948362</v>
      </c>
    </row>
    <row r="72">
      <c r="A72" s="4" t="inlineStr">
        <is>
          <t>Note payable, net of debt discount and issuance costs</t>
        </is>
      </c>
      <c r="B72" s="6" t="n">
        <v>1368919</v>
      </c>
      <c r="C72" s="6" t="n">
        <v>1028685</v>
      </c>
    </row>
    <row r="73">
      <c r="A73" s="4" t="inlineStr">
        <is>
          <t>Deferred revenue</t>
        </is>
      </c>
      <c r="B73" s="4" t="inlineStr">
        <is>
          <t xml:space="preserve"> </t>
        </is>
      </c>
      <c r="C73" s="4" t="inlineStr">
        <is>
          <t xml:space="preserve"> </t>
        </is>
      </c>
    </row>
    <row r="74">
      <c r="A74" s="4" t="inlineStr">
        <is>
          <t>All other Liabilities</t>
        </is>
      </c>
      <c r="B74" s="6" t="n">
        <v>7774125</v>
      </c>
      <c r="C74" s="6" t="n">
        <v>177644</v>
      </c>
    </row>
    <row r="75">
      <c r="A75" s="4" t="inlineStr">
        <is>
          <t>Total Liabilities</t>
        </is>
      </c>
      <c r="B75" s="5" t="n">
        <v>14555040</v>
      </c>
      <c r="C75" s="5" t="n">
        <v>41546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financial information related to our reportable segments and corporate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t>
        </is>
      </c>
      <c r="B4" s="5" t="n">
        <v>4796474</v>
      </c>
      <c r="C4" s="5" t="n">
        <v>4299717</v>
      </c>
    </row>
    <row r="5">
      <c r="A5" s="4" t="inlineStr">
        <is>
          <t>Cost of revenue</t>
        </is>
      </c>
      <c r="B5" s="6" t="n">
        <v>6109206</v>
      </c>
      <c r="C5" s="6" t="n">
        <v>5300037</v>
      </c>
    </row>
    <row r="6">
      <c r="A6" s="4" t="inlineStr">
        <is>
          <t>Gross margin (loss)</t>
        </is>
      </c>
      <c r="B6" s="6" t="n">
        <v>-1312732</v>
      </c>
      <c r="C6" s="6" t="n">
        <v>-1000320</v>
      </c>
    </row>
    <row r="7">
      <c r="A7" s="4" t="inlineStr">
        <is>
          <t>Compensation</t>
        </is>
      </c>
      <c r="B7" s="6" t="n">
        <v>4678390</v>
      </c>
      <c r="C7" s="4" t="inlineStr">
        <is>
          <t xml:space="preserve"> </t>
        </is>
      </c>
    </row>
    <row r="8">
      <c r="A8" s="4" t="inlineStr">
        <is>
          <t>Research and development</t>
        </is>
      </c>
      <c r="B8" s="6" t="n">
        <v>951414</v>
      </c>
      <c r="C8" s="6" t="n">
        <v>983528</v>
      </c>
    </row>
    <row r="9">
      <c r="A9" s="4" t="inlineStr">
        <is>
          <t>Marketing</t>
        </is>
      </c>
      <c r="B9" s="6" t="n">
        <v>4700171</v>
      </c>
      <c r="C9" s="6" t="n">
        <v>9626982</v>
      </c>
    </row>
    <row r="10">
      <c r="A10" s="4" t="inlineStr">
        <is>
          <t>Stock based compensation</t>
        </is>
      </c>
      <c r="B10" s="6" t="n">
        <v>4183844</v>
      </c>
      <c r="C10" s="6" t="n">
        <v>9661168</v>
      </c>
    </row>
    <row r="11">
      <c r="A11" s="4" t="inlineStr">
        <is>
          <t>Impairment of goodwill</t>
        </is>
      </c>
      <c r="B11" s="4" t="inlineStr">
        <is>
          <t xml:space="preserve"> </t>
        </is>
      </c>
      <c r="C11" s="6" t="n">
        <v>1035795</v>
      </c>
    </row>
    <row r="12">
      <c r="A12" s="4" t="inlineStr">
        <is>
          <t>General and administrative not including depreciation, amortization, or Impairment</t>
        </is>
      </c>
      <c r="B12" s="6" t="n">
        <v>9024428</v>
      </c>
      <c r="C12" s="6" t="n">
        <v>9975360</v>
      </c>
    </row>
    <row r="13">
      <c r="A13" s="4" t="inlineStr">
        <is>
          <t>Depreciation and amortization</t>
        </is>
      </c>
      <c r="B13" s="6" t="n">
        <v>592139</v>
      </c>
      <c r="C13" s="6" t="n">
        <v>397440</v>
      </c>
    </row>
    <row r="14">
      <c r="A14" s="4" t="inlineStr">
        <is>
          <t>Impairment of intangibles</t>
        </is>
      </c>
      <c r="B14" s="6" t="n">
        <v>3587994</v>
      </c>
      <c r="C14" s="6" t="n">
        <v>688127</v>
      </c>
    </row>
    <row r="15">
      <c r="A15" s="4" t="inlineStr">
        <is>
          <t>Total operating expenses</t>
        </is>
      </c>
      <c r="B15" s="6" t="n">
        <v>27718380</v>
      </c>
      <c r="C15" s="6" t="n">
        <v>32368400</v>
      </c>
    </row>
    <row r="16">
      <c r="A16" s="4" t="inlineStr">
        <is>
          <t>Interest expense</t>
        </is>
      </c>
      <c r="B16" s="6" t="n">
        <v>-821051</v>
      </c>
      <c r="C16" s="6" t="n">
        <v>-372106</v>
      </c>
    </row>
    <row r="17">
      <c r="A17" s="4" t="inlineStr">
        <is>
          <t>All other expenses</t>
        </is>
      </c>
      <c r="B17" s="6" t="n">
        <v>-5824152</v>
      </c>
      <c r="C17" s="6" t="n">
        <v>-3638327</v>
      </c>
    </row>
    <row r="18">
      <c r="A18" s="4" t="inlineStr">
        <is>
          <t>Other expenses, net</t>
        </is>
      </c>
      <c r="B18" s="6" t="n">
        <v>-6645203</v>
      </c>
      <c r="C18" s="6" t="n">
        <v>-4010433</v>
      </c>
    </row>
    <row r="19">
      <c r="A19" s="4" t="inlineStr">
        <is>
          <t>Loss before income tax provision</t>
        </is>
      </c>
      <c r="B19" s="6" t="n">
        <v>-35676315</v>
      </c>
      <c r="C19" s="6" t="n">
        <v>-37379153</v>
      </c>
    </row>
    <row r="20">
      <c r="A20" s="4" t="inlineStr">
        <is>
          <t>Creatd Lab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6" t="n">
        <v>1616278</v>
      </c>
      <c r="C22" s="6" t="n">
        <v>1926374</v>
      </c>
    </row>
    <row r="23">
      <c r="A23" s="4" t="inlineStr">
        <is>
          <t>Cost of revenue</t>
        </is>
      </c>
      <c r="B23" s="6" t="n">
        <v>2000970</v>
      </c>
      <c r="C23" s="6" t="n">
        <v>3186240</v>
      </c>
    </row>
    <row r="24">
      <c r="A24" s="4" t="inlineStr">
        <is>
          <t>Gross margin (loss)</t>
        </is>
      </c>
      <c r="B24" s="6" t="n">
        <v>-384692</v>
      </c>
      <c r="C24" s="6" t="n">
        <v>-1259866</v>
      </c>
    </row>
    <row r="25">
      <c r="A25" s="4" t="inlineStr">
        <is>
          <t>Compensation</t>
        </is>
      </c>
      <c r="B25" s="6" t="n">
        <v>1794003</v>
      </c>
      <c r="C25" s="4" t="inlineStr">
        <is>
          <t xml:space="preserve"> </t>
        </is>
      </c>
    </row>
    <row r="26">
      <c r="A26" s="4" t="inlineStr">
        <is>
          <t>Research and development</t>
        </is>
      </c>
      <c r="B26" s="6" t="n">
        <v>606211</v>
      </c>
      <c r="C26" s="6" t="n">
        <v>758293</v>
      </c>
    </row>
    <row r="27">
      <c r="A27" s="4" t="inlineStr">
        <is>
          <t>Marketing</t>
        </is>
      </c>
      <c r="B27" s="6" t="n">
        <v>2722579</v>
      </c>
      <c r="C27" s="6" t="n">
        <v>8182935</v>
      </c>
    </row>
    <row r="28">
      <c r="A28" s="4" t="inlineStr">
        <is>
          <t>Stock based compensation</t>
        </is>
      </c>
      <c r="B28" s="6" t="n">
        <v>864507</v>
      </c>
      <c r="C28" s="6" t="n">
        <v>1727021</v>
      </c>
    </row>
    <row r="29">
      <c r="A29" s="4" t="inlineStr">
        <is>
          <t>General and administrative not including depreciation, amortization, or Impairment</t>
        </is>
      </c>
      <c r="B29" s="6" t="n">
        <v>246540</v>
      </c>
      <c r="C29" s="6" t="n">
        <v>3918130</v>
      </c>
    </row>
    <row r="30">
      <c r="A30" s="4" t="inlineStr">
        <is>
          <t>Impairment of intangibles</t>
        </is>
      </c>
      <c r="B30" s="6" t="n">
        <v>213141</v>
      </c>
      <c r="C30" s="4" t="inlineStr">
        <is>
          <t xml:space="preserve"> </t>
        </is>
      </c>
    </row>
    <row r="31">
      <c r="A31" s="4" t="inlineStr">
        <is>
          <t>Total operating expenses</t>
        </is>
      </c>
      <c r="B31" s="6" t="n">
        <v>4439837</v>
      </c>
      <c r="C31" s="6" t="n">
        <v>14586379</v>
      </c>
    </row>
    <row r="32">
      <c r="A32" s="4" t="inlineStr">
        <is>
          <t>Interest expense</t>
        </is>
      </c>
      <c r="B32" s="6" t="n">
        <v>-33938</v>
      </c>
      <c r="C32" s="6" t="n">
        <v>-12706</v>
      </c>
    </row>
    <row r="33">
      <c r="A33" s="4" t="inlineStr">
        <is>
          <t>All other expenses</t>
        </is>
      </c>
      <c r="B33" s="4" t="inlineStr">
        <is>
          <t xml:space="preserve"> </t>
        </is>
      </c>
      <c r="C33" s="4" t="inlineStr">
        <is>
          <t xml:space="preserve"> </t>
        </is>
      </c>
    </row>
    <row r="34">
      <c r="A34" s="4" t="inlineStr">
        <is>
          <t>Other expenses, net</t>
        </is>
      </c>
      <c r="B34" s="6" t="n">
        <v>-33938</v>
      </c>
      <c r="C34" s="6" t="n">
        <v>-12706</v>
      </c>
    </row>
    <row r="35">
      <c r="A35" s="4" t="inlineStr">
        <is>
          <t>Loss before income tax provision</t>
        </is>
      </c>
      <c r="B35" s="6" t="n">
        <v>-4858467</v>
      </c>
      <c r="C35" s="6" t="n">
        <v>-15858951</v>
      </c>
    </row>
    <row r="36">
      <c r="A36" s="4" t="inlineStr">
        <is>
          <t>Creatd Ventur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t>
        </is>
      </c>
      <c r="B38" s="6" t="n">
        <v>1456593</v>
      </c>
      <c r="C38" s="6" t="n">
        <v>90194</v>
      </c>
    </row>
    <row r="39">
      <c r="A39" s="4" t="inlineStr">
        <is>
          <t>Cost of revenue</t>
        </is>
      </c>
      <c r="B39" s="6" t="n">
        <v>2807285</v>
      </c>
      <c r="C39" s="6" t="n">
        <v>148989</v>
      </c>
    </row>
    <row r="40">
      <c r="A40" s="4" t="inlineStr">
        <is>
          <t>Gross margin (loss)</t>
        </is>
      </c>
      <c r="B40" s="6" t="n">
        <v>-1350692</v>
      </c>
      <c r="C40" s="6" t="n">
        <v>-58940</v>
      </c>
    </row>
    <row r="41">
      <c r="A41" s="4" t="inlineStr">
        <is>
          <t>Compensation</t>
        </is>
      </c>
      <c r="B41" s="6" t="n">
        <v>826185</v>
      </c>
      <c r="C41" s="4" t="inlineStr">
        <is>
          <t xml:space="preserve"> </t>
        </is>
      </c>
    </row>
    <row r="42">
      <c r="A42" s="4" t="inlineStr">
        <is>
          <t>Research and development</t>
        </is>
      </c>
      <c r="B42" s="4" t="inlineStr">
        <is>
          <t xml:space="preserve"> </t>
        </is>
      </c>
      <c r="C42" s="6" t="n">
        <v>131</v>
      </c>
    </row>
    <row r="43">
      <c r="A43" s="4" t="inlineStr">
        <is>
          <t>Marketing</t>
        </is>
      </c>
      <c r="B43" s="6" t="n">
        <v>1675083</v>
      </c>
      <c r="C43" s="4" t="inlineStr">
        <is>
          <t xml:space="preserve"> </t>
        </is>
      </c>
    </row>
    <row r="44">
      <c r="A44" s="4" t="inlineStr">
        <is>
          <t>Stock based compensation</t>
        </is>
      </c>
      <c r="B44" s="6" t="n">
        <v>781928</v>
      </c>
      <c r="C44" s="6" t="n">
        <v>1560546</v>
      </c>
    </row>
    <row r="45">
      <c r="A45" s="4" t="inlineStr">
        <is>
          <t>General and administrative not including depreciation, amortization, or Impairment</t>
        </is>
      </c>
      <c r="B45" s="6" t="n">
        <v>592210</v>
      </c>
      <c r="C45" s="6" t="n">
        <v>1665783</v>
      </c>
    </row>
    <row r="46">
      <c r="A46" s="4" t="inlineStr">
        <is>
          <t>Depreciation and amortization</t>
        </is>
      </c>
      <c r="B46" s="6" t="n">
        <v>143360</v>
      </c>
      <c r="C46" s="6" t="n">
        <v>100633</v>
      </c>
    </row>
    <row r="47">
      <c r="A47" s="4" t="inlineStr">
        <is>
          <t>Impairment of intangibles</t>
        </is>
      </c>
      <c r="B47" s="6" t="n">
        <v>365732</v>
      </c>
      <c r="C47" s="4" t="inlineStr">
        <is>
          <t xml:space="preserve"> </t>
        </is>
      </c>
    </row>
    <row r="48">
      <c r="A48" s="4" t="inlineStr">
        <is>
          <t>Total operating expenses</t>
        </is>
      </c>
      <c r="B48" s="6" t="n">
        <v>3558313</v>
      </c>
      <c r="C48" s="6" t="n">
        <v>3327093</v>
      </c>
    </row>
    <row r="49">
      <c r="A49" s="4" t="inlineStr">
        <is>
          <t>Interest expense</t>
        </is>
      </c>
      <c r="B49" s="6" t="n">
        <v>298</v>
      </c>
      <c r="C49" s="4" t="inlineStr">
        <is>
          <t xml:space="preserve"> </t>
        </is>
      </c>
    </row>
    <row r="50">
      <c r="A50" s="4" t="inlineStr">
        <is>
          <t>All other expenses</t>
        </is>
      </c>
      <c r="B50" s="4" t="inlineStr">
        <is>
          <t xml:space="preserve"> </t>
        </is>
      </c>
      <c r="C50" s="4" t="inlineStr">
        <is>
          <t xml:space="preserve"> </t>
        </is>
      </c>
    </row>
    <row r="51">
      <c r="A51" s="4" t="inlineStr">
        <is>
          <t>Other expenses, net</t>
        </is>
      </c>
      <c r="B51" s="6" t="n">
        <v>298</v>
      </c>
      <c r="C51" s="4" t="inlineStr">
        <is>
          <t xml:space="preserve"> </t>
        </is>
      </c>
    </row>
    <row r="52">
      <c r="A52" s="4" t="inlineStr">
        <is>
          <t>Loss before income tax provision</t>
        </is>
      </c>
      <c r="B52" s="6" t="n">
        <v>-4908707</v>
      </c>
      <c r="C52" s="6" t="n">
        <v>-3385888</v>
      </c>
    </row>
    <row r="53">
      <c r="A53" s="4" t="inlineStr">
        <is>
          <t>Creatd Partner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t>
        </is>
      </c>
      <c r="B55" s="6" t="n">
        <v>1723603</v>
      </c>
      <c r="C55" s="6" t="n">
        <v>2283149</v>
      </c>
    </row>
    <row r="56">
      <c r="A56" s="4" t="inlineStr">
        <is>
          <t>Cost of revenue</t>
        </is>
      </c>
      <c r="B56" s="6" t="n">
        <v>1300951</v>
      </c>
      <c r="C56" s="6" t="n">
        <v>1964808</v>
      </c>
    </row>
    <row r="57">
      <c r="A57" s="4" t="inlineStr">
        <is>
          <t>Gross margin (loss)</t>
        </is>
      </c>
      <c r="B57" s="6" t="n">
        <v>422652</v>
      </c>
      <c r="C57" s="6" t="n">
        <v>318341</v>
      </c>
    </row>
    <row r="58">
      <c r="A58" s="4" t="inlineStr">
        <is>
          <t>Compensation</t>
        </is>
      </c>
      <c r="B58" s="6" t="n">
        <v>931158</v>
      </c>
      <c r="C58" s="4" t="inlineStr">
        <is>
          <t xml:space="preserve"> </t>
        </is>
      </c>
    </row>
    <row r="59">
      <c r="A59" s="4" t="inlineStr">
        <is>
          <t>Research and development</t>
        </is>
      </c>
      <c r="B59" s="6" t="n">
        <v>345203</v>
      </c>
      <c r="C59" s="6" t="n">
        <v>225104</v>
      </c>
    </row>
    <row r="60">
      <c r="A60" s="4" t="inlineStr">
        <is>
          <t>Marketing</t>
        </is>
      </c>
      <c r="B60" s="6" t="n">
        <v>302509</v>
      </c>
      <c r="C60" s="6" t="n">
        <v>962698</v>
      </c>
    </row>
    <row r="61">
      <c r="A61" s="4" t="inlineStr">
        <is>
          <t>Stock based compensation</t>
        </is>
      </c>
      <c r="B61" s="6" t="n">
        <v>887627</v>
      </c>
      <c r="C61" s="6" t="n">
        <v>1884986</v>
      </c>
    </row>
    <row r="62">
      <c r="A62" s="4" t="inlineStr">
        <is>
          <t>Impairment of goodwill</t>
        </is>
      </c>
      <c r="B62" s="4" t="inlineStr">
        <is>
          <t xml:space="preserve"> </t>
        </is>
      </c>
      <c r="C62" s="6" t="n">
        <v>1035795</v>
      </c>
    </row>
    <row r="63">
      <c r="A63" s="4" t="inlineStr">
        <is>
          <t>General and administrative not including depreciation, amortization, or Impairment</t>
        </is>
      </c>
      <c r="B63" s="6" t="n">
        <v>509757</v>
      </c>
      <c r="C63" s="6" t="n">
        <v>1600212</v>
      </c>
    </row>
    <row r="64">
      <c r="A64" s="4" t="inlineStr">
        <is>
          <t>Depreciation and amortization</t>
        </is>
      </c>
      <c r="B64" s="6" t="n">
        <v>132683</v>
      </c>
      <c r="C64" s="6" t="n">
        <v>252730</v>
      </c>
    </row>
    <row r="65">
      <c r="A65" s="4" t="inlineStr">
        <is>
          <t>Impairment of intangibles</t>
        </is>
      </c>
      <c r="B65" s="4" t="inlineStr">
        <is>
          <t xml:space="preserve"> </t>
        </is>
      </c>
      <c r="C65" s="6" t="n">
        <v>688127</v>
      </c>
    </row>
    <row r="66">
      <c r="A66" s="4" t="inlineStr">
        <is>
          <t>Total operating expenses</t>
        </is>
      </c>
      <c r="B66" s="6" t="n">
        <v>2177779</v>
      </c>
      <c r="C66" s="6" t="n">
        <v>6649652</v>
      </c>
    </row>
    <row r="67">
      <c r="A67" s="4" t="inlineStr">
        <is>
          <t>Interest expense</t>
        </is>
      </c>
      <c r="B67" s="4" t="inlineStr">
        <is>
          <t xml:space="preserve"> </t>
        </is>
      </c>
      <c r="C67" s="4" t="inlineStr">
        <is>
          <t xml:space="preserve"> </t>
        </is>
      </c>
    </row>
    <row r="68">
      <c r="A68" s="4" t="inlineStr">
        <is>
          <t>All other expenses</t>
        </is>
      </c>
      <c r="B68" s="4" t="inlineStr">
        <is>
          <t xml:space="preserve"> </t>
        </is>
      </c>
      <c r="C68" s="4" t="inlineStr">
        <is>
          <t xml:space="preserve"> </t>
        </is>
      </c>
    </row>
    <row r="69">
      <c r="A69" s="4" t="inlineStr">
        <is>
          <t>Other expenses, net</t>
        </is>
      </c>
      <c r="B69" s="4" t="inlineStr">
        <is>
          <t xml:space="preserve"> </t>
        </is>
      </c>
      <c r="C69" s="4" t="inlineStr">
        <is>
          <t xml:space="preserve"> </t>
        </is>
      </c>
    </row>
    <row r="70">
      <c r="A70" s="4" t="inlineStr">
        <is>
          <t>Loss before income tax provision</t>
        </is>
      </c>
      <c r="B70" s="6" t="n">
        <v>-1755127</v>
      </c>
      <c r="C70" s="6" t="n">
        <v>-6331311</v>
      </c>
    </row>
    <row r="71">
      <c r="A71" s="4" t="inlineStr">
        <is>
          <t>Corporate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revenue</t>
        </is>
      </c>
      <c r="B73" s="4" t="inlineStr">
        <is>
          <t xml:space="preserve"> </t>
        </is>
      </c>
      <c r="C73" s="4" t="inlineStr">
        <is>
          <t xml:space="preserve"> </t>
        </is>
      </c>
    </row>
    <row r="74">
      <c r="A74" s="4" t="inlineStr">
        <is>
          <t>Cost of revenue</t>
        </is>
      </c>
      <c r="B74" s="4" t="inlineStr">
        <is>
          <t xml:space="preserve"> </t>
        </is>
      </c>
      <c r="C74" s="4" t="inlineStr">
        <is>
          <t xml:space="preserve"> </t>
        </is>
      </c>
    </row>
    <row r="75">
      <c r="A75" s="4" t="inlineStr">
        <is>
          <t>Gross margin (loss)</t>
        </is>
      </c>
      <c r="B75" s="4" t="inlineStr">
        <is>
          <t xml:space="preserve"> </t>
        </is>
      </c>
      <c r="C75" s="4" t="inlineStr">
        <is>
          <t xml:space="preserve"> </t>
        </is>
      </c>
    </row>
    <row r="76">
      <c r="A76" s="4" t="inlineStr">
        <is>
          <t>Compensation</t>
        </is>
      </c>
      <c r="B76" s="6" t="n">
        <v>1127044</v>
      </c>
      <c r="C76" s="4" t="inlineStr">
        <is>
          <t xml:space="preserve"> </t>
        </is>
      </c>
    </row>
    <row r="77">
      <c r="A77" s="4" t="inlineStr">
        <is>
          <t>Research and development</t>
        </is>
      </c>
      <c r="B77" s="4" t="inlineStr">
        <is>
          <t xml:space="preserve"> </t>
        </is>
      </c>
      <c r="C77" s="4" t="inlineStr">
        <is>
          <t xml:space="preserve"> </t>
        </is>
      </c>
    </row>
    <row r="78">
      <c r="A78" s="4" t="inlineStr">
        <is>
          <t>Marketing</t>
        </is>
      </c>
      <c r="B78" s="4" t="inlineStr">
        <is>
          <t xml:space="preserve"> </t>
        </is>
      </c>
      <c r="C78" s="6" t="n">
        <v>481349</v>
      </c>
    </row>
    <row r="79">
      <c r="A79" s="4" t="inlineStr">
        <is>
          <t>Stock based compensation</t>
        </is>
      </c>
      <c r="B79" s="6" t="n">
        <v>1649782</v>
      </c>
      <c r="C79" s="6" t="n">
        <v>4488615</v>
      </c>
    </row>
    <row r="80">
      <c r="A80" s="4" t="inlineStr">
        <is>
          <t>General and administrative not including depreciation, amortization, or Impairment</t>
        </is>
      </c>
      <c r="B80" s="6" t="n">
        <v>7675921</v>
      </c>
      <c r="C80" s="6" t="n">
        <v>2791236</v>
      </c>
    </row>
    <row r="81">
      <c r="A81" s="4" t="inlineStr">
        <is>
          <t>Depreciation and amortization</t>
        </is>
      </c>
      <c r="B81" s="6" t="n">
        <v>316096</v>
      </c>
      <c r="C81" s="6" t="n">
        <v>44076</v>
      </c>
    </row>
    <row r="82">
      <c r="A82" s="4" t="inlineStr">
        <is>
          <t>Impairment of intangibles</t>
        </is>
      </c>
      <c r="B82" s="6" t="n">
        <v>3009121</v>
      </c>
      <c r="C82" s="4" t="inlineStr">
        <is>
          <t xml:space="preserve"> </t>
        </is>
      </c>
    </row>
    <row r="83">
      <c r="A83" s="4" t="inlineStr">
        <is>
          <t>Total operating expenses</t>
        </is>
      </c>
      <c r="B83" s="6" t="n">
        <v>12650920</v>
      </c>
      <c r="C83" s="6" t="n">
        <v>11803003</v>
      </c>
    </row>
    <row r="84">
      <c r="A84" s="4" t="inlineStr">
        <is>
          <t>Interest expense</t>
        </is>
      </c>
      <c r="B84" s="6" t="n">
        <v>-787411</v>
      </c>
      <c r="C84" s="6" t="n">
        <v>-359400</v>
      </c>
    </row>
    <row r="85">
      <c r="A85" s="4" t="inlineStr">
        <is>
          <t>All other expenses</t>
        </is>
      </c>
      <c r="B85" s="6" t="n">
        <v>-5824152</v>
      </c>
      <c r="C85" s="6" t="n">
        <v>-3638327</v>
      </c>
    </row>
    <row r="86">
      <c r="A86" s="4" t="inlineStr">
        <is>
          <t>Other expenses, net</t>
        </is>
      </c>
      <c r="B86" s="6" t="n">
        <v>-6611563</v>
      </c>
      <c r="C86" s="6" t="n">
        <v>-3997727</v>
      </c>
    </row>
    <row r="87">
      <c r="A87" s="4" t="inlineStr">
        <is>
          <t>Loss before income tax provision</t>
        </is>
      </c>
      <c r="B87" s="5" t="n">
        <v>-19262483</v>
      </c>
      <c r="C87" s="5" t="n">
        <v>-118030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Income Taxes (Details) - USD ($)</t>
        </is>
      </c>
      <c r="B1" s="2" t="inlineStr">
        <is>
          <t>1 Months Ended</t>
        </is>
      </c>
      <c r="D1" s="2" t="inlineStr">
        <is>
          <t>12 Months Ended</t>
        </is>
      </c>
    </row>
    <row r="2">
      <c r="B2" s="2" t="inlineStr">
        <is>
          <t>Dec. 31, 2017</t>
        </is>
      </c>
      <c r="C2" s="2" t="inlineStr">
        <is>
          <t>Dec. 22, 2017</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federal net operating loss carryforwards (in Dollars)</t>
        </is>
      </c>
      <c r="B4" s="4" t="inlineStr">
        <is>
          <t xml:space="preserve"> </t>
        </is>
      </c>
      <c r="C4" s="4" t="inlineStr">
        <is>
          <t xml:space="preserve"> </t>
        </is>
      </c>
      <c r="D4" s="4" t="inlineStr">
        <is>
          <t xml:space="preserve"> </t>
        </is>
      </c>
      <c r="E4" s="5" t="n">
        <v>74000000</v>
      </c>
    </row>
    <row r="5">
      <c r="A5" s="4" t="inlineStr">
        <is>
          <t>Federal corporate income tax rate</t>
        </is>
      </c>
      <c r="B5" s="4" t="inlineStr">
        <is>
          <t xml:space="preserve"> </t>
        </is>
      </c>
      <c r="C5" s="4" t="inlineStr">
        <is>
          <t xml:space="preserve"> </t>
        </is>
      </c>
      <c r="D5" s="9" t="n">
        <v>0.21</v>
      </c>
      <c r="E5" s="9" t="n">
        <v>0.21</v>
      </c>
    </row>
    <row r="6">
      <c r="A6" s="4" t="inlineStr">
        <is>
          <t>Imediate expensing percentage</t>
        </is>
      </c>
      <c r="B6" s="4" t="inlineStr">
        <is>
          <t xml:space="preserve"> </t>
        </is>
      </c>
      <c r="C6" s="4" t="inlineStr">
        <is>
          <t xml:space="preserve"> </t>
        </is>
      </c>
      <c r="D6" s="9" t="n">
        <v>1</v>
      </c>
      <c r="E6" s="4" t="inlineStr">
        <is>
          <t xml:space="preserve"> </t>
        </is>
      </c>
    </row>
    <row r="7">
      <c r="A7" s="4" t="inlineStr">
        <is>
          <t>Immediate expensing provision, description</t>
        </is>
      </c>
      <c r="B7" s="4" t="inlineStr">
        <is>
          <t xml:space="preserve"> </t>
        </is>
      </c>
      <c r="C7" s="4" t="inlineStr">
        <is>
          <t xml:space="preserve"> </t>
        </is>
      </c>
      <c r="D7" s="4" t="inlineStr">
        <is>
          <t>Beginning January 1, 2023, the immediate expensing
provision is phased down by 20% per year until it is completely phased out as of January 1, 2027.</t>
        </is>
      </c>
      <c r="E7" s="4" t="inlineStr">
        <is>
          <t xml:space="preserve"> </t>
        </is>
      </c>
    </row>
    <row r="8">
      <c r="A8" s="4" t="inlineStr">
        <is>
          <t>Extend period (in Dollars)</t>
        </is>
      </c>
      <c r="B8" s="4" t="inlineStr">
        <is>
          <t xml:space="preserve"> </t>
        </is>
      </c>
      <c r="C8" s="5" t="n">
        <v>1</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Federal corporate income tax rate</t>
        </is>
      </c>
      <c r="B11" s="9" t="n">
        <v>0.35</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Federal corporate income tax rate</t>
        </is>
      </c>
      <c r="B14" s="9" t="n">
        <v>0.21</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come Taxes (Details) - Schedule of deferred tax assets</t>
        </is>
      </c>
      <c r="B1" s="2" t="inlineStr">
        <is>
          <t>12 Months Ended</t>
        </is>
      </c>
    </row>
    <row r="2">
      <c r="B2" s="2" t="inlineStr">
        <is>
          <t>Dec. 31, 2022 USD ($)</t>
        </is>
      </c>
    </row>
    <row r="3">
      <c r="A3" s="3" t="inlineStr">
        <is>
          <t>Schedule Of Deferred Tax Assets [Abstract]</t>
        </is>
      </c>
      <c r="B3" s="4" t="inlineStr">
        <is>
          <t xml:space="preserve"> </t>
        </is>
      </c>
    </row>
    <row r="4">
      <c r="A4" s="4" t="inlineStr">
        <is>
          <t>Depreciation</t>
        </is>
      </c>
      <c r="B4" s="5" t="n">
        <v>-24850</v>
      </c>
    </row>
    <row r="5">
      <c r="A5" s="4" t="inlineStr">
        <is>
          <t>Amortization</t>
        </is>
      </c>
      <c r="B5" s="6" t="n">
        <v>-876459</v>
      </c>
    </row>
    <row r="6">
      <c r="A6" s="4" t="inlineStr">
        <is>
          <t>Stock based compensation</t>
        </is>
      </c>
      <c r="B6" s="6" t="n">
        <v>5545450</v>
      </c>
    </row>
    <row r="7">
      <c r="A7" s="4" t="inlineStr">
        <is>
          <t>Expected income tax benefit from NOL carry-forwards</t>
        </is>
      </c>
      <c r="B7" s="6" t="n">
        <v>20744537</v>
      </c>
    </row>
    <row r="8">
      <c r="A8" s="4" t="inlineStr">
        <is>
          <t>Less valuation allowance</t>
        </is>
      </c>
      <c r="B8" s="6" t="n">
        <v>-25388679</v>
      </c>
    </row>
    <row r="9">
      <c r="A9" s="4" t="inlineStr">
        <is>
          <t>Deferred tax assets, net of valuation allowance</t>
        </is>
      </c>
      <c r="B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income tax rate and the effective income tax rate</t>
        </is>
      </c>
      <c r="B1" s="2" t="inlineStr">
        <is>
          <t>12 Months Ended</t>
        </is>
      </c>
    </row>
    <row r="2">
      <c r="B2" s="2" t="inlineStr">
        <is>
          <t>Dec. 31, 2022</t>
        </is>
      </c>
      <c r="C2" s="2" t="inlineStr">
        <is>
          <t>Dec. 31, 2021</t>
        </is>
      </c>
    </row>
    <row r="3">
      <c r="A3" s="3" t="inlineStr">
        <is>
          <t>Schedule Of Federal Statutory Income Tax Rate And The Effective Income Tax Rate [Abstract]</t>
        </is>
      </c>
      <c r="B3" s="4" t="inlineStr">
        <is>
          <t xml:space="preserve"> </t>
        </is>
      </c>
      <c r="C3" s="4" t="inlineStr">
        <is>
          <t xml:space="preserve"> </t>
        </is>
      </c>
    </row>
    <row r="4">
      <c r="A4" s="4" t="inlineStr">
        <is>
          <t>Federal statutory income tax rate</t>
        </is>
      </c>
      <c r="B4" s="9" t="n">
        <v>0.21</v>
      </c>
      <c r="C4" s="9" t="n">
        <v>0.21</v>
      </c>
    </row>
    <row r="5">
      <c r="A5" s="4" t="inlineStr">
        <is>
          <t>State tax rate, net of federal benefit</t>
        </is>
      </c>
      <c r="B5" s="13" t="n">
        <v>0.07099999999999999</v>
      </c>
      <c r="C5" s="13" t="n">
        <v>0.07099999999999999</v>
      </c>
    </row>
    <row r="6">
      <c r="A6" s="4" t="inlineStr">
        <is>
          <t>Change in valuation allowance on net operating loss carry-forwards</t>
        </is>
      </c>
      <c r="B6" s="4" t="inlineStr">
        <is>
          <t>(28.10%)</t>
        </is>
      </c>
      <c r="C6" s="4" t="inlineStr">
        <is>
          <t>(28.10%)</t>
        </is>
      </c>
    </row>
    <row r="7">
      <c r="A7" s="4" t="inlineStr">
        <is>
          <t>Effective income tax rate</t>
        </is>
      </c>
      <c r="B7" s="9" t="n">
        <v>0</v>
      </c>
      <c r="C7"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t>
        </is>
      </c>
      <c r="F1" s="2" t="inlineStr">
        <is>
          <t>1 Months Ended</t>
        </is>
      </c>
      <c r="G1" s="2" t="inlineStr">
        <is>
          <t>12 Months Ended</t>
        </is>
      </c>
    </row>
    <row r="2">
      <c r="B2" s="2" t="inlineStr">
        <is>
          <t>Mar. 06, 2023</t>
        </is>
      </c>
      <c r="C2" s="2" t="inlineStr">
        <is>
          <t>Feb. 10, 2023</t>
        </is>
      </c>
      <c r="D2" s="2" t="inlineStr">
        <is>
          <t>Dec. 13, 2022</t>
        </is>
      </c>
      <c r="E2" s="2" t="inlineStr">
        <is>
          <t>Mar. 07, 2022</t>
        </is>
      </c>
      <c r="F2" s="2" t="inlineStr">
        <is>
          <t>Sep. 15, 2022</t>
        </is>
      </c>
      <c r="G2" s="2" t="inlineStr">
        <is>
          <t>Dec. 31, 2022</t>
        </is>
      </c>
      <c r="H2" s="2" t="inlineStr">
        <is>
          <t>Dec. 31, 2021</t>
        </is>
      </c>
      <c r="I2" s="2" t="inlineStr">
        <is>
          <t>Jan. 1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in Dollars)</t>
        </is>
      </c>
      <c r="B4" s="4" t="inlineStr">
        <is>
          <t xml:space="preserve"> </t>
        </is>
      </c>
      <c r="C4" s="4" t="inlineStr">
        <is>
          <t xml:space="preserve"> </t>
        </is>
      </c>
      <c r="D4" s="4" t="inlineStr">
        <is>
          <t xml:space="preserve"> </t>
        </is>
      </c>
      <c r="E4" s="4" t="inlineStr">
        <is>
          <t xml:space="preserve"> </t>
        </is>
      </c>
      <c r="F4" s="4" t="inlineStr">
        <is>
          <t xml:space="preserve"> </t>
        </is>
      </c>
      <c r="G4" s="5" t="n">
        <v>1417782</v>
      </c>
      <c r="H4" s="4" t="inlineStr">
        <is>
          <t xml:space="preserve"> </t>
        </is>
      </c>
      <c r="I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6946851</v>
      </c>
      <c r="H5" s="4" t="inlineStr">
        <is>
          <t xml:space="preserve"> </t>
        </is>
      </c>
      <c r="I5" s="4" t="inlineStr">
        <is>
          <t xml:space="preserve"> </t>
        </is>
      </c>
    </row>
    <row r="6">
      <c r="A6" s="4" t="inlineStr">
        <is>
          <t>Repaid in convertible notes (in Dollars)</t>
        </is>
      </c>
      <c r="B6" s="4" t="inlineStr">
        <is>
          <t xml:space="preserve"> </t>
        </is>
      </c>
      <c r="C6" s="4" t="inlineStr">
        <is>
          <t xml:space="preserve"> </t>
        </is>
      </c>
      <c r="D6" s="4" t="inlineStr">
        <is>
          <t xml:space="preserve"> </t>
        </is>
      </c>
      <c r="E6" s="4" t="inlineStr">
        <is>
          <t xml:space="preserve"> </t>
        </is>
      </c>
      <c r="F6" s="4" t="inlineStr">
        <is>
          <t xml:space="preserve"> </t>
        </is>
      </c>
      <c r="G6" s="5" t="n">
        <v>1500000</v>
      </c>
      <c r="H6" s="4" t="inlineStr">
        <is>
          <t xml:space="preserve"> </t>
        </is>
      </c>
      <c r="I6" s="4" t="inlineStr">
        <is>
          <t xml:space="preserve"> </t>
        </is>
      </c>
    </row>
    <row r="7">
      <c r="A7" s="4" t="inlineStr">
        <is>
          <t>Warrants cancellation shares</t>
        </is>
      </c>
      <c r="B7" s="4" t="inlineStr">
        <is>
          <t xml:space="preserve"> </t>
        </is>
      </c>
      <c r="C7" s="4" t="inlineStr">
        <is>
          <t xml:space="preserve"> </t>
        </is>
      </c>
      <c r="D7" s="4" t="inlineStr">
        <is>
          <t xml:space="preserve"> </t>
        </is>
      </c>
      <c r="E7" s="4" t="inlineStr">
        <is>
          <t xml:space="preserve"> </t>
        </is>
      </c>
      <c r="F7" s="6" t="n">
        <v>1216008</v>
      </c>
      <c r="G7" s="4" t="inlineStr">
        <is>
          <t xml:space="preserve"> </t>
        </is>
      </c>
      <c r="H7" s="4" t="inlineStr">
        <is>
          <t xml:space="preserve"> </t>
        </is>
      </c>
      <c r="I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16050</v>
      </c>
      <c r="H8" s="4" t="inlineStr">
        <is>
          <t xml:space="preserve"> </t>
        </is>
      </c>
      <c r="I8" s="4" t="inlineStr">
        <is>
          <t xml:space="preserve"> </t>
        </is>
      </c>
    </row>
    <row r="9">
      <c r="A9" s="4" t="inlineStr">
        <is>
          <t>Gross proceeds (in Dollars)</t>
        </is>
      </c>
      <c r="B9" s="4" t="inlineStr">
        <is>
          <t xml:space="preserve"> </t>
        </is>
      </c>
      <c r="C9" s="4" t="inlineStr">
        <is>
          <t xml:space="preserve"> </t>
        </is>
      </c>
      <c r="D9" s="4" t="inlineStr">
        <is>
          <t xml:space="preserve"> </t>
        </is>
      </c>
      <c r="E9" s="5" t="n">
        <v>2659750</v>
      </c>
      <c r="F9" s="5" t="n">
        <v>796000</v>
      </c>
      <c r="G9" s="4" t="inlineStr">
        <is>
          <t xml:space="preserve"> </t>
        </is>
      </c>
      <c r="H9" s="4" t="inlineStr">
        <is>
          <t xml:space="preserve"> </t>
        </is>
      </c>
      <c r="I9" s="4" t="inlineStr">
        <is>
          <t xml:space="preserve"> </t>
        </is>
      </c>
    </row>
    <row r="10">
      <c r="A10" s="4" t="inlineStr">
        <is>
          <t>Proceed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2364250</v>
      </c>
      <c r="H10" s="4" t="inlineStr">
        <is>
          <t xml:space="preserve"> </t>
        </is>
      </c>
      <c r="I10" s="4" t="inlineStr">
        <is>
          <t xml:space="preserve"> </t>
        </is>
      </c>
    </row>
    <row r="11">
      <c r="A11" s="4" t="inlineStr">
        <is>
          <t>Purchase Price (in Dollars)</t>
        </is>
      </c>
      <c r="B11" s="4" t="inlineStr">
        <is>
          <t xml:space="preserve"> </t>
        </is>
      </c>
      <c r="C11" s="4" t="inlineStr">
        <is>
          <t xml:space="preserve"> </t>
        </is>
      </c>
      <c r="D11" s="5" t="n">
        <v>7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issuance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6134193</v>
      </c>
      <c r="H12" s="5" t="n">
        <v>3258955</v>
      </c>
      <c r="I12" s="4" t="inlineStr">
        <is>
          <t xml:space="preserve"> </t>
        </is>
      </c>
    </row>
    <row r="13">
      <c r="A13" s="4" t="inlineStr">
        <is>
          <t>Payroll taxe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3477062</v>
      </c>
      <c r="H13" s="4" t="inlineStr">
        <is>
          <t xml:space="preserve"> </t>
        </is>
      </c>
      <c r="I13" s="4" t="inlineStr">
        <is>
          <t xml:space="preserve"> </t>
        </is>
      </c>
    </row>
    <row r="14">
      <c r="A14" s="4" t="inlineStr">
        <is>
          <t>Total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4" t="inlineStr">
        <is>
          <t xml:space="preserve"> </t>
        </is>
      </c>
    </row>
    <row r="15">
      <c r="A15" s="4" t="inlineStr">
        <is>
          <t>Additional Purchase of Dun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23</v>
      </c>
      <c r="H17" s="4" t="inlineStr">
        <is>
          <t xml:space="preserve"> </t>
        </is>
      </c>
      <c r="I17" s="4" t="inlineStr">
        <is>
          <t xml:space="preserve"> </t>
        </is>
      </c>
    </row>
    <row r="18">
      <c r="A18" s="4" t="inlineStr">
        <is>
          <t>WHE Agenc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95</v>
      </c>
      <c r="H20" s="4" t="inlineStr">
        <is>
          <t xml:space="preserve"> </t>
        </is>
      </c>
      <c r="I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0000</v>
      </c>
    </row>
    <row r="24">
      <c r="A24" s="4" t="inlineStr">
        <is>
          <t>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3142780</v>
      </c>
      <c r="H26" s="4" t="inlineStr">
        <is>
          <t xml:space="preserve"> </t>
        </is>
      </c>
      <c r="I26" s="4" t="inlineStr">
        <is>
          <t xml:space="preserve"> </t>
        </is>
      </c>
    </row>
    <row r="27">
      <c r="A27" s="4" t="inlineStr">
        <is>
          <t>Non-Officer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equity awards</t>
        </is>
      </c>
      <c r="B29" s="4" t="inlineStr">
        <is>
          <t xml:space="preserve"> </t>
        </is>
      </c>
      <c r="C29" s="4" t="inlineStr">
        <is>
          <t xml:space="preserve"> </t>
        </is>
      </c>
      <c r="D29" s="4" t="inlineStr">
        <is>
          <t xml:space="preserve"> </t>
        </is>
      </c>
      <c r="E29" s="4" t="inlineStr">
        <is>
          <t xml:space="preserve"> </t>
        </is>
      </c>
      <c r="F29" s="4" t="inlineStr">
        <is>
          <t xml:space="preserve"> </t>
        </is>
      </c>
      <c r="G29" s="6" t="n">
        <v>7512918</v>
      </c>
      <c r="H29" s="4" t="inlineStr">
        <is>
          <t xml:space="preserve"> </t>
        </is>
      </c>
      <c r="I29" s="4" t="inlineStr">
        <is>
          <t xml:space="preserve"> </t>
        </is>
      </c>
    </row>
    <row r="30">
      <c r="A30" s="4" t="inlineStr">
        <is>
          <t>Offic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f equity awards</t>
        </is>
      </c>
      <c r="B32" s="4" t="inlineStr">
        <is>
          <t xml:space="preserve"> </t>
        </is>
      </c>
      <c r="C32" s="4" t="inlineStr">
        <is>
          <t xml:space="preserve"> </t>
        </is>
      </c>
      <c r="D32" s="4" t="inlineStr">
        <is>
          <t xml:space="preserve"> </t>
        </is>
      </c>
      <c r="E32" s="4" t="inlineStr">
        <is>
          <t xml:space="preserve"> </t>
        </is>
      </c>
      <c r="F32" s="4" t="inlineStr">
        <is>
          <t xml:space="preserve"> </t>
        </is>
      </c>
      <c r="G32" s="6" t="n">
        <v>18250319</v>
      </c>
      <c r="H32" s="4" t="inlineStr">
        <is>
          <t xml:space="preserve"> </t>
        </is>
      </c>
      <c r="I32" s="4" t="inlineStr">
        <is>
          <t xml:space="preserve"> </t>
        </is>
      </c>
    </row>
    <row r="33">
      <c r="A33" s="4" t="inlineStr">
        <is>
          <t>Additional Purchase of Orbit Medi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interests rate</t>
        </is>
      </c>
      <c r="B35" s="4" t="inlineStr">
        <is>
          <t xml:space="preserve"> </t>
        </is>
      </c>
      <c r="C35" s="4" t="inlineStr">
        <is>
          <t xml:space="preserve"> </t>
        </is>
      </c>
      <c r="D35" s="4" t="inlineStr">
        <is>
          <t xml:space="preserve"> </t>
        </is>
      </c>
      <c r="E35" s="4" t="inlineStr">
        <is>
          <t xml:space="preserve"> </t>
        </is>
      </c>
      <c r="F35" s="4" t="inlineStr">
        <is>
          <t xml:space="preserve"> </t>
        </is>
      </c>
      <c r="G35" s="9" t="n">
        <v>0.05</v>
      </c>
      <c r="H35" s="4" t="inlineStr">
        <is>
          <t xml:space="preserve"> </t>
        </is>
      </c>
      <c r="I35" s="4" t="inlineStr">
        <is>
          <t xml:space="preserve"> </t>
        </is>
      </c>
    </row>
    <row r="36">
      <c r="A36" s="4" t="inlineStr">
        <is>
          <t>Total membership Interests</t>
        </is>
      </c>
      <c r="B36" s="4" t="inlineStr">
        <is>
          <t xml:space="preserve"> </t>
        </is>
      </c>
      <c r="C36" s="4" t="inlineStr">
        <is>
          <t xml:space="preserve"> </t>
        </is>
      </c>
      <c r="D36" s="4" t="inlineStr">
        <is>
          <t xml:space="preserve"> </t>
        </is>
      </c>
      <c r="E36" s="4" t="inlineStr">
        <is>
          <t xml:space="preserve"> </t>
        </is>
      </c>
      <c r="F36" s="4" t="inlineStr">
        <is>
          <t xml:space="preserve"> </t>
        </is>
      </c>
      <c r="G36" s="9" t="n">
        <v>0.5600000000000001</v>
      </c>
      <c r="H36" s="4" t="inlineStr">
        <is>
          <t xml:space="preserve"> </t>
        </is>
      </c>
      <c r="I36" s="4" t="inlineStr">
        <is>
          <t xml:space="preserve"> </t>
        </is>
      </c>
    </row>
    <row r="37">
      <c r="A37" s="4" t="inlineStr">
        <is>
          <t>Ownership vo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85</v>
      </c>
      <c r="H37" s="4" t="inlineStr">
        <is>
          <t xml:space="preserve"> </t>
        </is>
      </c>
      <c r="I37" s="4" t="inlineStr">
        <is>
          <t xml:space="preserve"> </t>
        </is>
      </c>
    </row>
    <row r="38">
      <c r="A38" s="4" t="inlineStr">
        <is>
          <t>Dune,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vo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5</v>
      </c>
      <c r="H40" s="4" t="inlineStr">
        <is>
          <t xml:space="preserve"> </t>
        </is>
      </c>
      <c r="I40" s="4" t="inlineStr">
        <is>
          <t xml:space="preserve"> </t>
        </is>
      </c>
    </row>
    <row r="41">
      <c r="A41" s="4" t="inlineStr">
        <is>
          <t>Additional Purchase of WHE Agency,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interests rate</t>
        </is>
      </c>
      <c r="B43" s="4" t="inlineStr">
        <is>
          <t xml:space="preserve"> </t>
        </is>
      </c>
      <c r="C43" s="4" t="inlineStr">
        <is>
          <t xml:space="preserve"> </t>
        </is>
      </c>
      <c r="D43" s="4" t="inlineStr">
        <is>
          <t xml:space="preserve"> </t>
        </is>
      </c>
      <c r="E43" s="4" t="inlineStr">
        <is>
          <t xml:space="preserve"> </t>
        </is>
      </c>
      <c r="F43" s="4" t="inlineStr">
        <is>
          <t xml:space="preserve"> </t>
        </is>
      </c>
      <c r="G43" s="9" t="n">
        <v>0.51</v>
      </c>
      <c r="H43" s="4" t="inlineStr">
        <is>
          <t xml:space="preserve"> </t>
        </is>
      </c>
      <c r="I43" s="4" t="inlineStr">
        <is>
          <t xml:space="preserve"> </t>
        </is>
      </c>
    </row>
    <row r="44">
      <c r="A44" s="4" t="inlineStr">
        <is>
          <t>Ownership vo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5</v>
      </c>
      <c r="H44" s="4" t="inlineStr">
        <is>
          <t xml:space="preserve"> </t>
        </is>
      </c>
      <c r="I44" s="4" t="inlineStr">
        <is>
          <t xml:space="preserve"> </t>
        </is>
      </c>
    </row>
    <row r="45">
      <c r="A45" s="4" t="inlineStr">
        <is>
          <t>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6" t="n">
        <v>1562500</v>
      </c>
      <c r="H47" s="4" t="inlineStr">
        <is>
          <t xml:space="preserve"> </t>
        </is>
      </c>
      <c r="I47" s="4" t="inlineStr">
        <is>
          <t xml:space="preserve"> </t>
        </is>
      </c>
    </row>
    <row r="48">
      <c r="A48" s="4" t="inlineStr">
        <is>
          <t>Gross proceeds (in Dollars)</t>
        </is>
      </c>
      <c r="B48" s="4" t="inlineStr">
        <is>
          <t xml:space="preserve"> </t>
        </is>
      </c>
      <c r="C48" s="4" t="inlineStr">
        <is>
          <t xml:space="preserve"> </t>
        </is>
      </c>
      <c r="D48" s="4" t="inlineStr">
        <is>
          <t xml:space="preserve"> </t>
        </is>
      </c>
      <c r="E48" s="4" t="inlineStr">
        <is>
          <t xml:space="preserve"> </t>
        </is>
      </c>
      <c r="F48" s="4" t="inlineStr">
        <is>
          <t xml:space="preserve"> </t>
        </is>
      </c>
      <c r="G48" s="5" t="n">
        <v>750000</v>
      </c>
      <c r="H48" s="4" t="inlineStr">
        <is>
          <t xml:space="preserve"> </t>
        </is>
      </c>
      <c r="I48" s="4" t="inlineStr">
        <is>
          <t xml:space="preserve"> </t>
        </is>
      </c>
    </row>
    <row r="49">
      <c r="A49" s="4" t="inlineStr">
        <is>
          <t>Minority Investment in OG Collection,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50000</v>
      </c>
      <c r="H51" s="4" t="inlineStr">
        <is>
          <t xml:space="preserve"> </t>
        </is>
      </c>
      <c r="I51" s="4" t="inlineStr">
        <is>
          <t xml:space="preserve"> </t>
        </is>
      </c>
    </row>
    <row r="52">
      <c r="A52" s="4" t="inlineStr">
        <is>
          <t>Purchase Price (in Dollars)</t>
        </is>
      </c>
      <c r="B52" s="4" t="inlineStr">
        <is>
          <t xml:space="preserve"> </t>
        </is>
      </c>
      <c r="C52" s="4" t="inlineStr">
        <is>
          <t xml:space="preserve"> </t>
        </is>
      </c>
      <c r="D52" s="4" t="inlineStr">
        <is>
          <t xml:space="preserve"> </t>
        </is>
      </c>
      <c r="E52" s="4" t="inlineStr">
        <is>
          <t xml:space="preserve"> </t>
        </is>
      </c>
      <c r="F52" s="4" t="inlineStr">
        <is>
          <t xml:space="preserve"> </t>
        </is>
      </c>
      <c r="G52" s="5" t="n">
        <v>250000</v>
      </c>
      <c r="H52" s="4" t="inlineStr">
        <is>
          <t xml:space="preserve"> </t>
        </is>
      </c>
      <c r="I52" s="4" t="inlineStr">
        <is>
          <t xml:space="preserve"> </t>
        </is>
      </c>
    </row>
    <row r="53">
      <c r="A53" s="4" t="inlineStr">
        <is>
          <t>February 2023 Warrant Exchange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f common stock</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warrants shares</t>
        </is>
      </c>
      <c r="B56" s="4" t="inlineStr">
        <is>
          <t xml:space="preserve"> </t>
        </is>
      </c>
      <c r="C56" s="6" t="n">
        <v>21614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term</t>
        </is>
      </c>
      <c r="B57" s="4" t="inlineStr">
        <is>
          <t xml:space="preserve"> </t>
        </is>
      </c>
      <c r="C57" s="4" t="inlineStr">
        <is>
          <t>60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price per share (in Dollars per share)</t>
        </is>
      </c>
      <c r="B58" s="4" t="inlineStr">
        <is>
          <t xml:space="preserve"> </t>
        </is>
      </c>
      <c r="C58" s="8" t="n">
        <v>0.7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ch 2023 Warrant Exchang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of common stock</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warrants shares</t>
        </is>
      </c>
      <c r="B62" s="6" t="n">
        <v>16070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term</t>
        </is>
      </c>
      <c r="B63" s="4" t="inlineStr">
        <is>
          <t>60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price per share (in Dollars per share)</t>
        </is>
      </c>
      <c r="B64" s="8" t="n">
        <v>0.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Ownership Intere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9" t="n">
        <v>0.85</v>
      </c>
      <c r="H67" s="4" t="inlineStr">
        <is>
          <t xml:space="preserve"> </t>
        </is>
      </c>
      <c r="I67"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5676315</v>
      </c>
      <c r="C4" s="5" t="n">
        <v>-373791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86109</v>
      </c>
      <c r="C6" s="6" t="n">
        <v>397440</v>
      </c>
    </row>
    <row r="7">
      <c r="A7" s="4" t="inlineStr">
        <is>
          <t>Impairment of investment</t>
        </is>
      </c>
      <c r="B7" s="6" t="n">
        <v>50000</v>
      </c>
      <c r="C7" s="6" t="n">
        <v>589461</v>
      </c>
    </row>
    <row r="8">
      <c r="A8" s="4" t="inlineStr">
        <is>
          <t>Impairment of intangible assets</t>
        </is>
      </c>
      <c r="B8" s="6" t="n">
        <v>1433815</v>
      </c>
      <c r="C8" s="6" t="n">
        <v>1038905</v>
      </c>
    </row>
    <row r="9">
      <c r="A9" s="4" t="inlineStr">
        <is>
          <t>Impairment of goodwill</t>
        </is>
      </c>
      <c r="B9" s="6" t="n">
        <v>2043011</v>
      </c>
      <c r="C9" s="6" t="n">
        <v>688127</v>
      </c>
    </row>
    <row r="10">
      <c r="A10" s="4" t="inlineStr">
        <is>
          <t>impairment of ROU</t>
        </is>
      </c>
      <c r="B10" s="6" t="n">
        <v>101623</v>
      </c>
      <c r="C10" s="4" t="inlineStr">
        <is>
          <t xml:space="preserve"> </t>
        </is>
      </c>
    </row>
    <row r="11">
      <c r="A11" s="4" t="inlineStr">
        <is>
          <t>Accretion of debt discount and issuance cost</t>
        </is>
      </c>
      <c r="B11" s="6" t="n">
        <v>4668039</v>
      </c>
      <c r="C11" s="6" t="n">
        <v>3612669</v>
      </c>
    </row>
    <row r="12">
      <c r="A12" s="4" t="inlineStr">
        <is>
          <t>Share-based compensation</t>
        </is>
      </c>
      <c r="B12" s="6" t="n">
        <v>4183844</v>
      </c>
      <c r="C12" s="6" t="n">
        <v>9661174</v>
      </c>
    </row>
    <row r="13">
      <c r="A13" s="4" t="inlineStr">
        <is>
          <t>Shares issued for in process research and development</t>
        </is>
      </c>
      <c r="B13" s="6" t="n">
        <v>40994</v>
      </c>
      <c r="C13" s="4" t="inlineStr">
        <is>
          <t xml:space="preserve"> </t>
        </is>
      </c>
    </row>
    <row r="14">
      <c r="A14" s="4" t="inlineStr">
        <is>
          <t>Bad debt expense</t>
        </is>
      </c>
      <c r="B14" s="6" t="n">
        <v>398130</v>
      </c>
      <c r="C14" s="6" t="n">
        <v>110805</v>
      </c>
    </row>
    <row r="15">
      <c r="A15" s="4" t="inlineStr">
        <is>
          <t>(Gain) loss on extinguishment of debt</t>
        </is>
      </c>
      <c r="B15" s="6" t="n">
        <v>832482</v>
      </c>
      <c r="C15" s="6" t="n">
        <v>-1304677</v>
      </c>
    </row>
    <row r="16">
      <c r="A16" s="4" t="inlineStr">
        <is>
          <t>Settlement of vendor liabilities</t>
        </is>
      </c>
      <c r="B16" s="6" t="n">
        <v>265717</v>
      </c>
      <c r="C16" s="6" t="n">
        <v>-59692</v>
      </c>
    </row>
    <row r="17">
      <c r="A17" s="4" t="inlineStr">
        <is>
          <t>Change in fair value of derivative liability</t>
        </is>
      </c>
      <c r="B17" s="6" t="n">
        <v>-3729</v>
      </c>
      <c r="C17" s="6" t="n">
        <v>1096287</v>
      </c>
    </row>
    <row r="18">
      <c r="A18" s="4" t="inlineStr">
        <is>
          <t>Derivative Expense</t>
        </is>
      </c>
      <c r="B18" s="4" t="inlineStr">
        <is>
          <t xml:space="preserve"> </t>
        </is>
      </c>
      <c r="C18" s="6" t="n">
        <v>100502</v>
      </c>
    </row>
    <row r="19">
      <c r="A19" s="4" t="inlineStr">
        <is>
          <t>Loss on marketable securities</t>
        </is>
      </c>
      <c r="B19" s="6" t="n">
        <v>11742</v>
      </c>
      <c r="C19" s="4" t="inlineStr">
        <is>
          <t xml:space="preserve"> </t>
        </is>
      </c>
    </row>
    <row r="20">
      <c r="A20" s="4" t="inlineStr">
        <is>
          <t>Non cash lease expense</t>
        </is>
      </c>
      <c r="B20" s="6" t="n">
        <v>274784</v>
      </c>
      <c r="C20" s="6" t="n">
        <v>82511</v>
      </c>
    </row>
    <row r="21">
      <c r="A21" s="4" t="inlineStr">
        <is>
          <t>Reserve for obsolete inventory</t>
        </is>
      </c>
      <c r="B21" s="6" t="n">
        <v>399058</v>
      </c>
      <c r="C21" s="4" t="inlineStr">
        <is>
          <t xml:space="preserve"> </t>
        </is>
      </c>
    </row>
    <row r="22">
      <c r="A22" s="4" t="inlineStr">
        <is>
          <t>Equity interest granted for other income</t>
        </is>
      </c>
      <c r="B22" s="4" t="inlineStr">
        <is>
          <t xml:space="preserve"> </t>
        </is>
      </c>
      <c r="C22" s="6" t="n">
        <v>-123710</v>
      </c>
    </row>
    <row r="23">
      <c r="A23" s="4" t="inlineStr">
        <is>
          <t>Equity in net loss from unconsolidated investment</t>
        </is>
      </c>
      <c r="B23" s="4" t="inlineStr">
        <is>
          <t xml:space="preserve"> </t>
        </is>
      </c>
      <c r="C23" s="6" t="n">
        <v>16413</v>
      </c>
    </row>
    <row r="24">
      <c r="A24" s="3" t="inlineStr">
        <is>
          <t>Changes in operating assets and liabilities:</t>
        </is>
      </c>
      <c r="B24" s="4" t="inlineStr">
        <is>
          <t xml:space="preserve"> </t>
        </is>
      </c>
      <c r="C24" s="4" t="inlineStr">
        <is>
          <t xml:space="preserve"> </t>
        </is>
      </c>
    </row>
    <row r="25">
      <c r="A25" s="4" t="inlineStr">
        <is>
          <t>Prepaid expenses</t>
        </is>
      </c>
      <c r="B25" s="6" t="n">
        <v>86155</v>
      </c>
      <c r="C25" s="6" t="n">
        <v>-174819</v>
      </c>
    </row>
    <row r="26">
      <c r="A26" s="4" t="inlineStr">
        <is>
          <t>Inventory</t>
        </is>
      </c>
      <c r="B26" s="6" t="n">
        <v>-479356</v>
      </c>
      <c r="C26" s="6" t="n">
        <v>-39182</v>
      </c>
    </row>
    <row r="27">
      <c r="A27" s="4" t="inlineStr">
        <is>
          <t>Accounts receivable</t>
        </is>
      </c>
      <c r="B27" s="6" t="n">
        <v>-755907</v>
      </c>
      <c r="C27" s="6" t="n">
        <v>-80407</v>
      </c>
    </row>
    <row r="28">
      <c r="A28" s="4" t="inlineStr">
        <is>
          <t>Deposits and other assets</t>
        </is>
      </c>
      <c r="B28" s="6" t="n">
        <v>-78280</v>
      </c>
      <c r="C28" s="6" t="n">
        <v>-527115</v>
      </c>
    </row>
    <row r="29">
      <c r="A29" s="4" t="inlineStr">
        <is>
          <t>Deferred revenue</t>
        </is>
      </c>
      <c r="B29" s="6" t="n">
        <v>65250</v>
      </c>
      <c r="C29" s="6" t="n">
        <v>144851</v>
      </c>
    </row>
    <row r="30">
      <c r="A30" s="4" t="inlineStr">
        <is>
          <t>Accounts payable and accrued expenses</t>
        </is>
      </c>
      <c r="B30" s="6" t="n">
        <v>4773551</v>
      </c>
      <c r="C30" s="6" t="n">
        <v>1714902</v>
      </c>
    </row>
    <row r="31">
      <c r="A31" s="4" t="inlineStr">
        <is>
          <t>Operating lease liability</t>
        </is>
      </c>
      <c r="B31" s="6" t="n">
        <v>-26146</v>
      </c>
      <c r="C31" s="6" t="n">
        <v>-84099</v>
      </c>
    </row>
    <row r="32">
      <c r="A32" s="4" t="inlineStr">
        <is>
          <t>Net Cash Used In Operating Activities</t>
        </is>
      </c>
      <c r="B32" s="6" t="n">
        <v>-16805429</v>
      </c>
      <c r="C32" s="6" t="n">
        <v>-20518807</v>
      </c>
    </row>
    <row r="33">
      <c r="A33" s="3" t="inlineStr">
        <is>
          <t>CASH FLOWS FROM INVESTING ACTIVITIES:</t>
        </is>
      </c>
      <c r="B33" s="4" t="inlineStr">
        <is>
          <t xml:space="preserve"> </t>
        </is>
      </c>
      <c r="C33" s="4" t="inlineStr">
        <is>
          <t xml:space="preserve"> </t>
        </is>
      </c>
    </row>
    <row r="34">
      <c r="A34" s="4" t="inlineStr">
        <is>
          <t>Cash paid for property and equipment</t>
        </is>
      </c>
      <c r="B34" s="6" t="n">
        <v>-212249</v>
      </c>
      <c r="C34" s="6" t="n">
        <v>-95935</v>
      </c>
    </row>
    <row r="35">
      <c r="A35" s="4" t="inlineStr">
        <is>
          <t>Cash paid for minority investment in business</t>
        </is>
      </c>
      <c r="B35" s="4" t="inlineStr">
        <is>
          <t xml:space="preserve"> </t>
        </is>
      </c>
      <c r="C35" s="6" t="n">
        <v>-325000</v>
      </c>
    </row>
    <row r="36">
      <c r="A36" s="4" t="inlineStr">
        <is>
          <t>Cash paid for equity method investment</t>
        </is>
      </c>
      <c r="B36" s="4" t="inlineStr">
        <is>
          <t xml:space="preserve"> </t>
        </is>
      </c>
      <c r="C36" s="6" t="n">
        <v>-510000</v>
      </c>
    </row>
    <row r="37">
      <c r="A37" s="4" t="inlineStr">
        <is>
          <t>Cash paid for investments in marketable securities</t>
        </is>
      </c>
      <c r="B37" s="6" t="n">
        <v>-48878</v>
      </c>
      <c r="C37" s="4" t="inlineStr">
        <is>
          <t xml:space="preserve"> </t>
        </is>
      </c>
    </row>
    <row r="38">
      <c r="A38" s="4" t="inlineStr">
        <is>
          <t>Sale of marketable securities</t>
        </is>
      </c>
      <c r="B38" s="6" t="n">
        <v>37135</v>
      </c>
      <c r="C38" s="4" t="inlineStr">
        <is>
          <t xml:space="preserve"> </t>
        </is>
      </c>
    </row>
    <row r="39">
      <c r="A39" s="4" t="inlineStr">
        <is>
          <t>Cash received from the Sale of non-controlling interest in OG Collection Inc.</t>
        </is>
      </c>
      <c r="B39" s="6" t="n">
        <v>750000</v>
      </c>
      <c r="C39" s="4" t="inlineStr">
        <is>
          <t xml:space="preserve"> </t>
        </is>
      </c>
    </row>
    <row r="40">
      <c r="A40" s="4" t="inlineStr">
        <is>
          <t>Cash consideration for acquisition</t>
        </is>
      </c>
      <c r="B40" s="6" t="n">
        <v>-31679</v>
      </c>
      <c r="C40" s="6" t="n">
        <v>-225947</v>
      </c>
    </row>
    <row r="41">
      <c r="A41" s="4" t="inlineStr">
        <is>
          <t>Purchases of digital assets</t>
        </is>
      </c>
      <c r="B41" s="6" t="n">
        <v>-410369</v>
      </c>
      <c r="C41" s="6" t="n">
        <v>-11241</v>
      </c>
    </row>
    <row r="42">
      <c r="A42" s="4" t="inlineStr">
        <is>
          <t>Sale of digital assets</t>
        </is>
      </c>
      <c r="B42" s="6" t="n">
        <v>289246</v>
      </c>
      <c r="C42" s="4" t="inlineStr">
        <is>
          <t xml:space="preserve"> </t>
        </is>
      </c>
    </row>
    <row r="43">
      <c r="A43" s="4" t="inlineStr">
        <is>
          <t>Net Cash Provided By (Used In) Investing Activities</t>
        </is>
      </c>
      <c r="B43" s="6" t="n">
        <v>373206</v>
      </c>
      <c r="C43" s="6" t="n">
        <v>-1168123</v>
      </c>
    </row>
    <row r="44">
      <c r="A44" s="3" t="inlineStr">
        <is>
          <t>CASH FLOWS FROM FINANCING ACTIVITIES:</t>
        </is>
      </c>
      <c r="B44" s="4" t="inlineStr">
        <is>
          <t xml:space="preserve"> </t>
        </is>
      </c>
      <c r="C44" s="4" t="inlineStr">
        <is>
          <t xml:space="preserve"> </t>
        </is>
      </c>
    </row>
    <row r="45">
      <c r="A45" s="4" t="inlineStr">
        <is>
          <t>Proceeds from the exercise of warrant</t>
        </is>
      </c>
      <c r="B45" s="6" t="n">
        <v>1781947</v>
      </c>
      <c r="C45" s="6" t="n">
        <v>9487223</v>
      </c>
    </row>
    <row r="46">
      <c r="A46" s="4" t="inlineStr">
        <is>
          <t>Net proceeds from issuance of notes</t>
        </is>
      </c>
      <c r="B46" s="6" t="n">
        <v>2219219</v>
      </c>
      <c r="C46" s="6" t="n">
        <v>747937</v>
      </c>
    </row>
    <row r="47">
      <c r="A47" s="4" t="inlineStr">
        <is>
          <t>Repayment of notes</t>
        </is>
      </c>
      <c r="B47" s="6" t="n">
        <v>-2830382</v>
      </c>
      <c r="C47" s="6" t="n">
        <v>-456233</v>
      </c>
    </row>
    <row r="48">
      <c r="A48" s="4" t="inlineStr">
        <is>
          <t>Proceeds from issuance of convertible note</t>
        </is>
      </c>
      <c r="B48" s="6" t="n">
        <v>8391905</v>
      </c>
      <c r="C48" s="6" t="n">
        <v>3610491</v>
      </c>
    </row>
    <row r="49">
      <c r="A49" s="4" t="inlineStr">
        <is>
          <t>Repayment of convertible notes</t>
        </is>
      </c>
      <c r="B49" s="6" t="n">
        <v>-1863315</v>
      </c>
      <c r="C49" s="6" t="n">
        <v>-941880</v>
      </c>
    </row>
    <row r="50">
      <c r="A50" s="4" t="inlineStr">
        <is>
          <t>Repayment of note payable - related party</t>
        </is>
      </c>
      <c r="B50" s="4" t="inlineStr">
        <is>
          <t xml:space="preserve"> </t>
        </is>
      </c>
      <c r="C50" s="6" t="n">
        <v>-538574</v>
      </c>
    </row>
    <row r="51">
      <c r="A51" s="4" t="inlineStr">
        <is>
          <t>Proceeds from issuance of common stock and warrants</t>
        </is>
      </c>
      <c r="B51" s="6" t="n">
        <v>5722300</v>
      </c>
      <c r="C51" s="6" t="n">
        <v>5666951</v>
      </c>
    </row>
    <row r="52">
      <c r="A52" s="4" t="inlineStr">
        <is>
          <t>Cash received for preferred series E and warrants</t>
        </is>
      </c>
      <c r="B52" s="4" t="inlineStr">
        <is>
          <t xml:space="preserve"> </t>
        </is>
      </c>
      <c r="C52" s="6" t="n">
        <v>40000</v>
      </c>
    </row>
    <row r="53">
      <c r="A53" s="4" t="inlineStr">
        <is>
          <t>Purchase of treasury stock</t>
        </is>
      </c>
      <c r="B53" s="6" t="n">
        <v>-16050</v>
      </c>
      <c r="C53" s="4" t="inlineStr">
        <is>
          <t xml:space="preserve"> </t>
        </is>
      </c>
    </row>
    <row r="54">
      <c r="A54" s="4" t="inlineStr">
        <is>
          <t>Net Cash Provided By Financing Activities</t>
        </is>
      </c>
      <c r="B54" s="6" t="n">
        <v>13405624</v>
      </c>
      <c r="C54" s="6" t="n">
        <v>17615915</v>
      </c>
    </row>
    <row r="55">
      <c r="A55" s="4" t="inlineStr">
        <is>
          <t>Effect of exchange rate changes on cash</t>
        </is>
      </c>
      <c r="B55" s="6" t="n">
        <v>-61911</v>
      </c>
      <c r="C55" s="6" t="n">
        <v>-41038</v>
      </c>
    </row>
    <row r="56">
      <c r="A56" s="4" t="inlineStr">
        <is>
          <t>Net Change in Cash</t>
        </is>
      </c>
      <c r="B56" s="6" t="n">
        <v>-3088510</v>
      </c>
      <c r="C56" s="6" t="n">
        <v>-4112053</v>
      </c>
    </row>
    <row r="57">
      <c r="A57" s="4" t="inlineStr">
        <is>
          <t>Cash - Beginning of period</t>
        </is>
      </c>
      <c r="B57" s="6" t="n">
        <v>3794734</v>
      </c>
      <c r="C57" s="6" t="n">
        <v>7906787</v>
      </c>
    </row>
    <row r="58">
      <c r="A58" s="4" t="inlineStr">
        <is>
          <t>Cash - End of period</t>
        </is>
      </c>
      <c r="B58" s="6" t="n">
        <v>706224</v>
      </c>
      <c r="C58" s="6" t="n">
        <v>3794734</v>
      </c>
    </row>
    <row r="59">
      <c r="A59" s="3" t="inlineStr">
        <is>
          <t>SUPPLEMENTARY CASH FLOW INFORMATION:</t>
        </is>
      </c>
      <c r="B59" s="4" t="inlineStr">
        <is>
          <t xml:space="preserve"> </t>
        </is>
      </c>
      <c r="C59" s="4" t="inlineStr">
        <is>
          <t xml:space="preserve"> </t>
        </is>
      </c>
    </row>
    <row r="60">
      <c r="A60" s="4" t="inlineStr">
        <is>
          <t>Income taxes</t>
        </is>
      </c>
      <c r="B60" s="4" t="inlineStr">
        <is>
          <t xml:space="preserve"> </t>
        </is>
      </c>
      <c r="C60" s="4" t="inlineStr">
        <is>
          <t xml:space="preserve"> </t>
        </is>
      </c>
    </row>
    <row r="61">
      <c r="A61" s="4" t="inlineStr">
        <is>
          <t>Interest</t>
        </is>
      </c>
      <c r="B61" s="6" t="n">
        <v>650000</v>
      </c>
      <c r="C61" s="6" t="n">
        <v>60073</v>
      </c>
    </row>
    <row r="62">
      <c r="A62" s="3" t="inlineStr">
        <is>
          <t>SUPPLEMENTARY DISCLOSURE OF NON-CASH INVESTING AND FINANCING ACTIVITIES:</t>
        </is>
      </c>
      <c r="B62" s="4" t="inlineStr">
        <is>
          <t xml:space="preserve"> </t>
        </is>
      </c>
      <c r="C62" s="4" t="inlineStr">
        <is>
          <t xml:space="preserve"> </t>
        </is>
      </c>
    </row>
    <row r="63">
      <c r="A63" s="4" t="inlineStr">
        <is>
          <t>Settlement of vendor liabilities</t>
        </is>
      </c>
      <c r="B63" s="4" t="inlineStr">
        <is>
          <t xml:space="preserve"> </t>
        </is>
      </c>
      <c r="C63" s="6" t="n">
        <v>168667</v>
      </c>
    </row>
    <row r="64">
      <c r="A64" s="4" t="inlineStr">
        <is>
          <t>Beneficial conversion feature on convertible notes</t>
        </is>
      </c>
      <c r="B64" s="6" t="n">
        <v>2008227</v>
      </c>
      <c r="C64" s="4" t="inlineStr">
        <is>
          <t xml:space="preserve"> </t>
        </is>
      </c>
    </row>
    <row r="65">
      <c r="A65" s="4" t="inlineStr">
        <is>
          <t>Warrants issued with debt</t>
        </is>
      </c>
      <c r="B65" s="6" t="n">
        <v>3149270</v>
      </c>
      <c r="C65" s="6" t="n">
        <v>1665682</v>
      </c>
    </row>
    <row r="66">
      <c r="A66" s="4" t="inlineStr">
        <is>
          <t>Shares issued with debt</t>
        </is>
      </c>
      <c r="B66" s="6" t="n">
        <v>409945</v>
      </c>
      <c r="C66" s="4" t="inlineStr">
        <is>
          <t xml:space="preserve"> </t>
        </is>
      </c>
    </row>
    <row r="67">
      <c r="A67" s="4" t="inlineStr">
        <is>
          <t>Issuance of common stock for prepaid services</t>
        </is>
      </c>
      <c r="B67" s="6" t="n">
        <v>141150</v>
      </c>
      <c r="C67" s="6" t="n">
        <v>226500</v>
      </c>
    </row>
    <row r="68">
      <c r="A68" s="4" t="inlineStr">
        <is>
          <t>Recognition of Right-of-use asset and corresponding operating lease liability</t>
        </is>
      </c>
      <c r="B68" s="6" t="n">
        <v>2412221</v>
      </c>
      <c r="C68" s="4" t="inlineStr">
        <is>
          <t xml:space="preserve"> </t>
        </is>
      </c>
    </row>
    <row r="69">
      <c r="A69" s="4" t="inlineStr">
        <is>
          <t>Deferred offering costs</t>
        </is>
      </c>
      <c r="B69" s="4" t="inlineStr">
        <is>
          <t xml:space="preserve"> </t>
        </is>
      </c>
      <c r="C69" s="6" t="n">
        <v>4225</v>
      </c>
    </row>
    <row r="70">
      <c r="A70" s="4" t="inlineStr">
        <is>
          <t>Common stock and warrants issued upon conversion of notes payable</t>
        </is>
      </c>
      <c r="B70" s="6" t="n">
        <v>1061088</v>
      </c>
      <c r="C70" s="6" t="n">
        <v>5156994</v>
      </c>
    </row>
    <row r="71">
      <c r="A71" s="4" t="inlineStr">
        <is>
          <t>Shares issued for acquisition</t>
        </is>
      </c>
      <c r="B71" s="4" t="inlineStr">
        <is>
          <t xml:space="preserve"> </t>
        </is>
      </c>
      <c r="C71" s="6" t="n">
        <v>1318218</v>
      </c>
    </row>
    <row r="72">
      <c r="A72" s="4" t="inlineStr">
        <is>
          <t>Reduction of ROU asset related to re-measurement of lease liability</t>
        </is>
      </c>
      <c r="B72" s="4" t="inlineStr">
        <is>
          <t xml:space="preserve"> </t>
        </is>
      </c>
      <c r="C72" s="6" t="n">
        <v>135086</v>
      </c>
    </row>
    <row r="73">
      <c r="A73" s="4" t="inlineStr">
        <is>
          <t>Repayment of promissory notes from Australian R&amp;D credits</t>
        </is>
      </c>
      <c r="B73" s="4" t="inlineStr">
        <is>
          <t xml:space="preserve"> </t>
        </is>
      </c>
      <c r="C73" s="5" t="n">
        <v>1466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2</t>
        </is>
      </c>
    </row>
    <row r="3">
      <c r="A3" s="3" t="inlineStr">
        <is>
          <t>Accounting Policies [Abstract]</t>
        </is>
      </c>
      <c r="B3" s="4" t="inlineStr">
        <is>
          <t xml:space="preserve"> </t>
        </is>
      </c>
    </row>
    <row r="4">
      <c r="A4" s="4" t="inlineStr">
        <is>
          <t>Organization and Operations</t>
        </is>
      </c>
      <c r="B4" s="4" t="inlineStr">
        <is>
          <t>Note 1 – Organization and Operations Creatd, Inc., formerly Jerrick Media Holdings,
Inc. (“we,” “us,” the “Company,” or “Creatd”), is a technology company focused on providing
economic opportunities for creators, which it accomplishes through its four main business pillars: Creatd Labs, Creatd Partners, Creatd
Ventures, and Creatd Studios. Creatd’s flagship product,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a digital e-commerce agency.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which the Company subsequently
rebranded as Camp. Camp is a direct-to-consumer (DTC) food brand which creates healthy upgrades to classic comfort food favorites. The
results of Plant Camp’s operations have been included since the date of acquisition in the Statements of Operations. On July 20, 2021, the Company acquired 44%
of the membership interests of WHE Agency, Inc. WHE Agency, Inc, is a talent management and public relations agency based in New York
(“WHE”). WHE has been consolidated due to the Company’s ownership of 55% voting control, and the results of operations
have been included since the date of acquisition in the Statements of Operations. Between October 21, 2020, and August 16, 2021,
the Company acquired 21% of the membership interests of Dune, Inc. Dune, Inc. is a direct-to-consumer brand focused on promoting
wellness through its range of health-oriented beverages. On October 3, 2021, the Company acquired an
additional 29% of the membership interests of Dune, Inc., bringing our total membership interests to 50%. Dune, Inc., has been consolidated
due to the Company’s ownership of 50% voting control, and the results of operations have been included since the date of acquisition
in the Statements of Operations. On March 7, 2022, the Company acquired 100%
of the membership interests of Denver Bodega, LLC, d/b/a Basis, a Colorado limited liability company (“Basis”). Basis is a
direct-to-consumer functional beverage brand that makes high-electrolyte mixes meant to aid hydration. Denver Bodega, LLC has been consolidated
due to the Company’s ownership of 100% voting control, and the results of operations have been included since the date of acquisition
in the Statement of Operations. On August 1, 2022, the Company acquired 51%
of the membership interests of Orbit Media LLC, a New York limited liability company. Orbit is a app-based stock trading platform designed
to empower a new generation of investors. Orbit has been consolidated due to the Company’s ownership of 51% voting control,
and the results of operations have been included since the date of acquisition in the Statement of Operations. On September 13, 2022, the Company acquired 100%
of the membership interests of Brave Foods, LLC, a Maine limited liability company. Brave is a plant-based food company that provides
convenient and healthy breakfast food products. Brave Foods, LLC has been consolidated due to the Company’s ownership of 100%
voting control, and the results of operations have been included since the date of acquisition in the Statement of Operations. On December 13, 2022, an investor entered into
a Subscription Agreement whereby it purchased from OG Collection, Inc., a subsidiary of the Company (“OG”), 150,000 shares
of common stock of OG for a purchase price of $750,000, and, in connection therewith OG, the Company, and the Investor entered into a
Sharehold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3:04:51Z</dcterms:created>
  <dcterms:modified xmlns:dcterms="http://purl.org/dc/terms/" xmlns:xsi="http://www.w3.org/2001/XMLSchema-instance" xsi:type="dcterms:W3CDTF">2023-05-12T23:04:51Z</dcterms:modified>
</cp:coreProperties>
</file>